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FAIR VALUE MEASUREMENTS OF FINA" sheetId="13" state="visible" r:id="rId13"/>
    <sheet xmlns:r="http://schemas.openxmlformats.org/officeDocument/2006/relationships" name="CARRIED INTEREST RECEIVABLE" sheetId="14" state="visible" r:id="rId14"/>
    <sheet xmlns:r="http://schemas.openxmlformats.org/officeDocument/2006/relationships" name="PROFIT SHARING PAYABLE" sheetId="15" state="visible" r:id="rId15"/>
    <sheet xmlns:r="http://schemas.openxmlformats.org/officeDocument/2006/relationships" name="OTHER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NET INCOME PER CLASS A SHARE"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GOODWILL AND INTANGIBLE ASSETS " sheetId="28" state="visible" r:id="rId28"/>
    <sheet xmlns:r="http://schemas.openxmlformats.org/officeDocument/2006/relationships" name="INVESTMENTS (Tables)" sheetId="29" state="visible" r:id="rId29"/>
    <sheet xmlns:r="http://schemas.openxmlformats.org/officeDocument/2006/relationships" name="VARIABLE INTEREST ENTITIES (Tab" sheetId="30" state="visible" r:id="rId30"/>
    <sheet xmlns:r="http://schemas.openxmlformats.org/officeDocument/2006/relationships" name="FAIR VALUE MEASUREMENTS OF FI31" sheetId="31" state="visible" r:id="rId31"/>
    <sheet xmlns:r="http://schemas.openxmlformats.org/officeDocument/2006/relationships" name="CARRIED INTEREST RECEIVABLE (Ta" sheetId="32" state="visible" r:id="rId32"/>
    <sheet xmlns:r="http://schemas.openxmlformats.org/officeDocument/2006/relationships" name="PROFIT SHARING PAYABLE (Tables)" sheetId="33" state="visible" r:id="rId33"/>
    <sheet xmlns:r="http://schemas.openxmlformats.org/officeDocument/2006/relationships" name="OTHER ASSET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NET INCOME PER CLASS A SHARE (T" sheetId="37" state="visible" r:id="rId37"/>
    <sheet xmlns:r="http://schemas.openxmlformats.org/officeDocument/2006/relationships" name="EQUITY-BASED COMPENSATION (Tabl" sheetId="38" state="visible" r:id="rId38"/>
    <sheet xmlns:r="http://schemas.openxmlformats.org/officeDocument/2006/relationships" name="EQUITY (Tables)" sheetId="39" state="visible" r:id="rId39"/>
    <sheet xmlns:r="http://schemas.openxmlformats.org/officeDocument/2006/relationships" name="RELATED PARTY TRANSACTIONS AN40"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QUARTERLY FINANCIAL DATA (UNA43" sheetId="43" state="visible" r:id="rId43"/>
    <sheet xmlns:r="http://schemas.openxmlformats.org/officeDocument/2006/relationships" name="ORGANIZATION (Details)" sheetId="44" state="visible" r:id="rId44"/>
    <sheet xmlns:r="http://schemas.openxmlformats.org/officeDocument/2006/relationships" name="SUMMARY OF SIGNIFICANT ACCOUN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INVESTMENTS - Apollo's Investme" sheetId="50" state="visible" r:id="rId50"/>
    <sheet xmlns:r="http://schemas.openxmlformats.org/officeDocument/2006/relationships" name="INVESTMENTS - Summary of realiz" sheetId="51" state="visible" r:id="rId51"/>
    <sheet xmlns:r="http://schemas.openxmlformats.org/officeDocument/2006/relationships" name="INVESTMENTS - Summary of Equity" sheetId="52" state="visible" r:id="rId52"/>
    <sheet xmlns:r="http://schemas.openxmlformats.org/officeDocument/2006/relationships" name="INVESTMENTS - Equity Method Inv" sheetId="53" state="visible" r:id="rId53"/>
    <sheet xmlns:r="http://schemas.openxmlformats.org/officeDocument/2006/relationships" name="VARIABLE INTEREST ENTITIES - Na" sheetId="54" state="visible" r:id="rId54"/>
    <sheet xmlns:r="http://schemas.openxmlformats.org/officeDocument/2006/relationships" name="VARIABLE INTEREST ENTITIES - Sc" sheetId="55" state="visible" r:id="rId55"/>
    <sheet xmlns:r="http://schemas.openxmlformats.org/officeDocument/2006/relationships" name="VARIABLE INTEREST ENTITIES - Pr" sheetId="56" state="visible" r:id="rId56"/>
    <sheet xmlns:r="http://schemas.openxmlformats.org/officeDocument/2006/relationships" name="VARIABLE INTEREST ENTITIES - Ca" sheetId="57" state="visible" r:id="rId57"/>
    <sheet xmlns:r="http://schemas.openxmlformats.org/officeDocument/2006/relationships" name="FAIR VALUE MEASUREMENTS OF FI58" sheetId="58" state="visible" r:id="rId58"/>
    <sheet xmlns:r="http://schemas.openxmlformats.org/officeDocument/2006/relationships" name="FAIR VALUE MEASUREMENTS OF FI59" sheetId="59" state="visible" r:id="rId59"/>
    <sheet xmlns:r="http://schemas.openxmlformats.org/officeDocument/2006/relationships" name="FAIR VALUE MEASUREMENTS OF FI60" sheetId="60" state="visible" r:id="rId60"/>
    <sheet xmlns:r="http://schemas.openxmlformats.org/officeDocument/2006/relationships" name="FAIR VALUE MEASUREMENTS OF FI61" sheetId="61" state="visible" r:id="rId61"/>
    <sheet xmlns:r="http://schemas.openxmlformats.org/officeDocument/2006/relationships" name="FAIR VALUE MEASUREMENTS OF FI62" sheetId="62" state="visible" r:id="rId62"/>
    <sheet xmlns:r="http://schemas.openxmlformats.org/officeDocument/2006/relationships" name="CARRIED INTEREST RECEIVABLE - C" sheetId="63" state="visible" r:id="rId63"/>
    <sheet xmlns:r="http://schemas.openxmlformats.org/officeDocument/2006/relationships" name="CARRIED INTEREST RECEIVABLE -64" sheetId="64" state="visible" r:id="rId64"/>
    <sheet xmlns:r="http://schemas.openxmlformats.org/officeDocument/2006/relationships" name="PROFIT SHARING PAYABLE - Summar" sheetId="65" state="visible" r:id="rId65"/>
    <sheet xmlns:r="http://schemas.openxmlformats.org/officeDocument/2006/relationships" name="PROFIT SHARING PAYABLE - Rollfo" sheetId="66" state="visible" r:id="rId66"/>
    <sheet xmlns:r="http://schemas.openxmlformats.org/officeDocument/2006/relationships" name="OTHER ASSETS - Schedule of Othe" sheetId="67" state="visible" r:id="rId67"/>
    <sheet xmlns:r="http://schemas.openxmlformats.org/officeDocument/2006/relationships" name="OTHER ASSETS - Narrative (Detai" sheetId="68" state="visible" r:id="rId68"/>
    <sheet xmlns:r="http://schemas.openxmlformats.org/officeDocument/2006/relationships" name="INCOME TAXES - Narrative (Detai" sheetId="69" state="visible" r:id="rId69"/>
    <sheet xmlns:r="http://schemas.openxmlformats.org/officeDocument/2006/relationships" name="INCOME TAXES - Change in Deferr" sheetId="70" state="visible" r:id="rId70"/>
    <sheet xmlns:r="http://schemas.openxmlformats.org/officeDocument/2006/relationships" name="DEBT - Summary of Debt (Details" sheetId="71" state="visible" r:id="rId71"/>
    <sheet xmlns:r="http://schemas.openxmlformats.org/officeDocument/2006/relationships" name="DEBT - Narrative (Details)" sheetId="72" state="visible" r:id="rId72"/>
    <sheet xmlns:r="http://schemas.openxmlformats.org/officeDocument/2006/relationships" name="DEBT - Debt Expense and Maturit" sheetId="73" state="visible" r:id="rId73"/>
    <sheet xmlns:r="http://schemas.openxmlformats.org/officeDocument/2006/relationships" name="NET INCOME PER CLASS A SHARE - " sheetId="74" state="visible" r:id="rId74"/>
    <sheet xmlns:r="http://schemas.openxmlformats.org/officeDocument/2006/relationships" name="NET INCOME PER CLASS A SHARE 75" sheetId="75" state="visible" r:id="rId75"/>
    <sheet xmlns:r="http://schemas.openxmlformats.org/officeDocument/2006/relationships" name="NET INCOME PER CLASS A SHARE 76" sheetId="76" state="visible" r:id="rId76"/>
    <sheet xmlns:r="http://schemas.openxmlformats.org/officeDocument/2006/relationships" name="EQUITY-BASED COMPENSATION - Wei" sheetId="77" state="visible" r:id="rId77"/>
    <sheet xmlns:r="http://schemas.openxmlformats.org/officeDocument/2006/relationships" name="EQUITY-BASED COMPENSATION - Sch" sheetId="78" state="visible" r:id="rId78"/>
    <sheet xmlns:r="http://schemas.openxmlformats.org/officeDocument/2006/relationships" name="EQUITY-BASED COMPENSATION - Uni" sheetId="79" state="visible" r:id="rId79"/>
    <sheet xmlns:r="http://schemas.openxmlformats.org/officeDocument/2006/relationships" name="EQUITY-BASED COMPENSATION - Rec" sheetId="80" state="visible" r:id="rId80"/>
    <sheet xmlns:r="http://schemas.openxmlformats.org/officeDocument/2006/relationships" name="EQUITY-BASED COMPENSATION - Nar" sheetId="81" state="visible" r:id="rId81"/>
    <sheet xmlns:r="http://schemas.openxmlformats.org/officeDocument/2006/relationships" name="EQUITY - Narrative (Details)" sheetId="82" state="visible" r:id="rId82"/>
    <sheet xmlns:r="http://schemas.openxmlformats.org/officeDocument/2006/relationships" name="EQUITY - Disclosure of Share-ba" sheetId="83" state="visible" r:id="rId83"/>
    <sheet xmlns:r="http://schemas.openxmlformats.org/officeDocument/2006/relationships" name="EQUITY - Schedule of Distributi" sheetId="84" state="visible" r:id="rId84"/>
    <sheet xmlns:r="http://schemas.openxmlformats.org/officeDocument/2006/relationships" name="EQUITY - Interests in Consolida" sheetId="85" state="visible" r:id="rId85"/>
    <sheet xmlns:r="http://schemas.openxmlformats.org/officeDocument/2006/relationships" name="RELATED PARTY TRANSACTIONS AN86" sheetId="86" state="visible" r:id="rId86"/>
    <sheet xmlns:r="http://schemas.openxmlformats.org/officeDocument/2006/relationships" name="RELATED PARTY TRANSACTIONS AN87" sheetId="87" state="visible" r:id="rId87"/>
    <sheet xmlns:r="http://schemas.openxmlformats.org/officeDocument/2006/relationships" name="RELATED PARTY TRANSACTIONS AN88" sheetId="88" state="visible" r:id="rId88"/>
    <sheet xmlns:r="http://schemas.openxmlformats.org/officeDocument/2006/relationships" name="RELATED PARTY TRANSACTIONS AN89" sheetId="89" state="visible" r:id="rId89"/>
    <sheet xmlns:r="http://schemas.openxmlformats.org/officeDocument/2006/relationships" name="RELATED PARTY TRANSACTIONS AN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EGMENT REPORTING - Narrative (" sheetId="94" state="visible" r:id="rId94"/>
    <sheet xmlns:r="http://schemas.openxmlformats.org/officeDocument/2006/relationships" name="SEGMENT REPORTING - Reconciliat" sheetId="95" state="visible" r:id="rId95"/>
    <sheet xmlns:r="http://schemas.openxmlformats.org/officeDocument/2006/relationships" name="SEGMENT REPORTING - Table Footn" sheetId="96" state="visible" r:id="rId96"/>
    <sheet xmlns:r="http://schemas.openxmlformats.org/officeDocument/2006/relationships" name="SUBSEQUENT EVENTS (Details)" sheetId="97" state="visible" r:id="rId97"/>
    <sheet xmlns:r="http://schemas.openxmlformats.org/officeDocument/2006/relationships" name="QUARTERLY FINANCIAL DATA (UNA98" sheetId="98" state="visible" r:id="rId98"/>
  </sheets>
  <definedNames/>
  <calcPr calcId="124519" fullCalcOnLoad="1"/>
</workbook>
</file>

<file path=xl/sharedStrings.xml><?xml version="1.0" encoding="utf-8"?>
<sst xmlns="http://schemas.openxmlformats.org/spreadsheetml/2006/main" uniqueCount="1178">
  <si>
    <t>Document and Entity Information - USD ($) $ in Millions</t>
  </si>
  <si>
    <t>12 Months Ended</t>
  </si>
  <si>
    <t>Dec. 31, 2017</t>
  </si>
  <si>
    <t>Feb. 09, 2018</t>
  </si>
  <si>
    <t>Jun. 30, 2017</t>
  </si>
  <si>
    <t>Entity Information [Line Items]</t>
  </si>
  <si>
    <t>Entity Registrant Name</t>
  </si>
  <si>
    <t>Apollo Global Management LL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APO</t>
  </si>
  <si>
    <t>Amendment Flag</t>
  </si>
  <si>
    <t>false</t>
  </si>
  <si>
    <t>Entity Well-known Seasoned Issuer</t>
  </si>
  <si>
    <t>Yes</t>
  </si>
  <si>
    <t>Entity Voluntary Filers</t>
  </si>
  <si>
    <t>No</t>
  </si>
  <si>
    <t>Entity Current Reporting Status</t>
  </si>
  <si>
    <t>Entity Public Float</t>
  </si>
  <si>
    <t>Common Class A Shares</t>
  </si>
  <si>
    <t>Entity Common Stock, Shares Outstanding</t>
  </si>
  <si>
    <t>Common Class B Shares</t>
  </si>
  <si>
    <t>CONSOLIDATED STATEMENTS OF FINANCIAL CONDITION - USD ($) $ in Thousands</t>
  </si>
  <si>
    <t>Dec. 31, 2016</t>
  </si>
  <si>
    <t>Assets:</t>
  </si>
  <si>
    <t>Cash and cash equivalents</t>
  </si>
  <si>
    <t>Restricted cash</t>
  </si>
  <si>
    <t>U.S. Treasury securities, at fair value</t>
  </si>
  <si>
    <t>Investments</t>
  </si>
  <si>
    <t>Assets of consolidated variable interest entities:</t>
  </si>
  <si>
    <t>Other assets</t>
  </si>
  <si>
    <t>Carried interest receivable</t>
  </si>
  <si>
    <t>Due from related parties</t>
  </si>
  <si>
    <t>Deferred tax assets, net</t>
  </si>
  <si>
    <t>Goodwill</t>
  </si>
  <si>
    <t>Intangible assets, net</t>
  </si>
  <si>
    <t>Total Assets</t>
  </si>
  <si>
    <t>Liabilities:</t>
  </si>
  <si>
    <t>Accounts payable and accrued expenses</t>
  </si>
  <si>
    <t>Accrued compensation and benefits</t>
  </si>
  <si>
    <t>Deferred revenue</t>
  </si>
  <si>
    <t>Due to related parties</t>
  </si>
  <si>
    <t>Profit sharing payable</t>
  </si>
  <si>
    <t>Debt</t>
  </si>
  <si>
    <t>Other liabilities</t>
  </si>
  <si>
    <t>Total Liabilities</t>
  </si>
  <si>
    <t>Commitments and Contingencies (see note 16)</t>
  </si>
  <si>
    <t xml:space="preserve"> </t>
  </si>
  <si>
    <t>Apollo Global Management, LLC shareholders’ equity:</t>
  </si>
  <si>
    <t>Preferred shares, 11,000,000 and 0 shares issued and outstanding as of December 31, 2017 and December 31, 2016, respectively</t>
  </si>
  <si>
    <t>Additional paid in capital</t>
  </si>
  <si>
    <t>Accumulated deficit</t>
  </si>
  <si>
    <t>Accumulated other comprehensive loss</t>
  </si>
  <si>
    <t>Total Apollo Global Management, LLC shareholders’ equity</t>
  </si>
  <si>
    <t>Total Shareholders’ Equity</t>
  </si>
  <si>
    <t>Total Liabilities and Shareholders’ Equity</t>
  </si>
  <si>
    <t>Class A shares, no par value, unlimited shares authorized, 195,267,669 and 185,460,294 shares issued and outstanding at December 31, 2017 and December 31, 2016, respectively</t>
  </si>
  <si>
    <t>Class shares</t>
  </si>
  <si>
    <t>Class B shares, no par value, unlimited shares authorized, 1 share issued and outstanding at December 31, 2017 and December 31, 2016</t>
  </si>
  <si>
    <t>Non-Controlling Interests in Apollo Operating Group</t>
  </si>
  <si>
    <t>Non-Controlling Interests</t>
  </si>
  <si>
    <t>Consolidated Entities</t>
  </si>
  <si>
    <t>Cash and cash equivalents held at consolidated funds</t>
  </si>
  <si>
    <t>Consolidated Variable Interest Entities</t>
  </si>
  <si>
    <t>Investments, at fair value</t>
  </si>
  <si>
    <t>Debt, at fair value</t>
  </si>
  <si>
    <t>CONSOLIDATED STATEMENTS OF FINANCIAL CONDITION (Parenthetical) - shares</t>
  </si>
  <si>
    <t>Preferred stock, shares issued (in shares)</t>
  </si>
  <si>
    <t>Preferred stock, shares outstanding (in shares)</t>
  </si>
  <si>
    <t>Common stock, shares authorized (in shares)</t>
  </si>
  <si>
    <t>Unlimited</t>
  </si>
  <si>
    <t>Shares issued (in shares)</t>
  </si>
  <si>
    <t>Shares outstanding (in shares)</t>
  </si>
  <si>
    <t>CONSOLIDATED STATEMENTS OF OPERATIONS - USD ($) $ in Thousands</t>
  </si>
  <si>
    <t>Dec. 31, 2015</t>
  </si>
  <si>
    <t>Revenues:</t>
  </si>
  <si>
    <t>Management fees from related parties</t>
  </si>
  <si>
    <t>Advisory and transaction fees from related parties, net</t>
  </si>
  <si>
    <t>Carried interest income from related parties</t>
  </si>
  <si>
    <t>Total Revenues</t>
  </si>
  <si>
    <t>Compensation and benefits:</t>
  </si>
  <si>
    <t>Salary, bonus and benefits</t>
  </si>
  <si>
    <t>Equity-based compensation</t>
  </si>
  <si>
    <t>Profit sharing expense</t>
  </si>
  <si>
    <t>Total Compensation and Benefits</t>
  </si>
  <si>
    <t>Interest expense</t>
  </si>
  <si>
    <t>General, administrative and other</t>
  </si>
  <si>
    <t>Placement fees</t>
  </si>
  <si>
    <t>Total Expenses</t>
  </si>
  <si>
    <t>Other Income:</t>
  </si>
  <si>
    <t>Net gains from investment activities</t>
  </si>
  <si>
    <t>Net gains from investment activities of consolidated variable interest entities</t>
  </si>
  <si>
    <t>Income from equity method investments</t>
  </si>
  <si>
    <t>Interest income</t>
  </si>
  <si>
    <t>Other income, net</t>
  </si>
  <si>
    <t>Total Other Income</t>
  </si>
  <si>
    <t>Income before income tax provision</t>
  </si>
  <si>
    <t>Income tax provision</t>
  </si>
  <si>
    <t>Net Income</t>
  </si>
  <si>
    <t>Net income attributable to Non-Controlling Interests</t>
  </si>
  <si>
    <t>Net Income Attributable to Apollo Global Management, LLC</t>
  </si>
  <si>
    <t>Net income attributable to Preferred Shareholders</t>
  </si>
  <si>
    <t>Net Income Attributable to Apollo Global Management, LLC Class A Shareholders</t>
  </si>
  <si>
    <t>Distributions declared per Class A Share (USD per share)</t>
  </si>
  <si>
    <t>Net Income Per Class A Share:</t>
  </si>
  <si>
    <t>Net Income Available to Class A Share – Basic (USD per share)</t>
  </si>
  <si>
    <t>Net Income Available to Class A Share – Diluted (USD per share)</t>
  </si>
  <si>
    <t>Weighted Average Number of Class A Shares Outstanding – Basic (in shares)</t>
  </si>
  <si>
    <t>Weighted Average Number of Class A Shares Outstanding – Diluted (in shares)</t>
  </si>
  <si>
    <t>CONSOLIDATED STATEMENTS OF COMPREHENSIVE INCOME - USD ($) $ in Thousands</t>
  </si>
  <si>
    <t>Statement of Comprehensive Income [Abstract]</t>
  </si>
  <si>
    <t>Net income</t>
  </si>
  <si>
    <t>Other Comprehensive Income (Loss), net of tax:</t>
  </si>
  <si>
    <t>Currency translation adjustments, net of tax</t>
  </si>
  <si>
    <t>Net gain from change in fair value of cash flow hedge instruments, net of tax</t>
  </si>
  <si>
    <t>Net income (loss) on available-for-sale securities</t>
  </si>
  <si>
    <t>Total Other Comprehensive Income (Loss), net of tax</t>
  </si>
  <si>
    <t>Comprehensive Income</t>
  </si>
  <si>
    <t>Comprehensive Income attributable to Non-Controlling Interests</t>
  </si>
  <si>
    <t>Comprehensive Income Attributable to Apollo Global Management, LLC</t>
  </si>
  <si>
    <t>CONSOLIDATED STATEMENTS OF CHANGES IN SHAREHOLDERS’ EQUITY - USD ($) $ in Thousands</t>
  </si>
  <si>
    <t>Total</t>
  </si>
  <si>
    <t>Preferred Shares</t>
  </si>
  <si>
    <t>Additional Paid in Capital</t>
  </si>
  <si>
    <t>Accumulated Deficit</t>
  </si>
  <si>
    <t>Appropriated Partners’ Capital</t>
  </si>
  <si>
    <t>Accumulated Other Comprehensive Loss</t>
  </si>
  <si>
    <t>Total Apollo Global Management, LLC Shareholders’ Equity</t>
  </si>
  <si>
    <t>Non- Controlling Interests in Consolidated Entities</t>
  </si>
  <si>
    <t>Non- Controlling Interests in Apollo Operating Group</t>
  </si>
  <si>
    <t>Common Class A SharesCommon Stock</t>
  </si>
  <si>
    <t>Common Class B SharesCommon Stock</t>
  </si>
  <si>
    <t>Increase (Decrease) in Stockholders' Equity [Roll Forward]</t>
  </si>
  <si>
    <t>Cumulative effect adjustment from adoption of accounting guidance</t>
  </si>
  <si>
    <t>Balance, Beginning of Period at Dec. 31, 2014</t>
  </si>
  <si>
    <t>Balance, Beginning of Period (in shares) at Dec. 31, 2014</t>
  </si>
  <si>
    <t>Dilution impact of issuance of Class A shares</t>
  </si>
  <si>
    <t>Capital increase related to equity-based compensation</t>
  </si>
  <si>
    <t>Capital contributions</t>
  </si>
  <si>
    <t>Distributions</t>
  </si>
  <si>
    <t>Payments related to issuances of Class A shares for equity-based awards</t>
  </si>
  <si>
    <t>Payments related to issuances of Class A shares for equity-based awards (in shares)</t>
  </si>
  <si>
    <t>Repurchase of Class A shares (in shares)</t>
  </si>
  <si>
    <t>Exchange of AOG Units for Class A shares</t>
  </si>
  <si>
    <t>Net gain from change in fair value of cash flow hedge instruments</t>
  </si>
  <si>
    <t>Balance, End of Period at Dec. 31, 2015</t>
  </si>
  <si>
    <t>Balance, End of Period (in shares) at Dec. 31, 2015</t>
  </si>
  <si>
    <t>Repurchase of Class A Shares</t>
  </si>
  <si>
    <t>Exchange of AOG Units for Class A shares (in shares)</t>
  </si>
  <si>
    <t>Balance, End of Period at Dec. 31, 2016</t>
  </si>
  <si>
    <t>Balance, End of Period (in shares) at Dec. 31, 2016</t>
  </si>
  <si>
    <t>Equity issued in connection with Preferred shares offering</t>
  </si>
  <si>
    <t>Balance, End of Period at Dec. 31, 2017</t>
  </si>
  <si>
    <t>Balance, End of Period (in shares) at Dec. 31, 2017</t>
  </si>
  <si>
    <t>CONSOLIDATED STATEMENTS OF CASH FLOWS - USD ($) $ in Thousands</t>
  </si>
  <si>
    <t>Cash Flows from Operating Activities:</t>
  </si>
  <si>
    <t>Adjustments to reconcile net income to net cash provided by operating activities:</t>
  </si>
  <si>
    <t>Depreciation and amortization</t>
  </si>
  <si>
    <t>Unrealized gains from investment activities</t>
  </si>
  <si>
    <t>Change in fair value of contingent obligations</t>
  </si>
  <si>
    <t>Gain from remeasurement of tax receivable agreement liability</t>
  </si>
  <si>
    <t>Deferred taxes, net</t>
  </si>
  <si>
    <t>Other non-cash amounts included in net income, net</t>
  </si>
  <si>
    <t>Cash flows due to changes in operating assets and liabilities:</t>
  </si>
  <si>
    <t>Other assets and other liabilities, net</t>
  </si>
  <si>
    <t>Cash distributions of earnings from equity method investments</t>
  </si>
  <si>
    <t>Satisfaction of contingent obligation</t>
  </si>
  <si>
    <t>Apollo Fund and VIE related:</t>
  </si>
  <si>
    <t>Purchase of investments</t>
  </si>
  <si>
    <t>Net Cash Provided by Operating Activities</t>
  </si>
  <si>
    <t>Cash Flows from Investing Activities:</t>
  </si>
  <si>
    <t>Purchases of fixed assets</t>
  </si>
  <si>
    <t>Proceeds from sale of investments</t>
  </si>
  <si>
    <t>Purchase of U.S. Treasury securities</t>
  </si>
  <si>
    <t>Cash contributions to equity method investments</t>
  </si>
  <si>
    <t>Cash distributions from equity method investments</t>
  </si>
  <si>
    <t>Issuance of related party loans</t>
  </si>
  <si>
    <t>Repayment of related party loans</t>
  </si>
  <si>
    <t>Other investing activities</t>
  </si>
  <si>
    <t>Net Cash Used in Investing Activities</t>
  </si>
  <si>
    <t>Cash Flows from Financing Activities:</t>
  </si>
  <si>
    <t>Issuance of Preferred shares, net of issuance costs</t>
  </si>
  <si>
    <t>Distributions to Preferred Shareholders</t>
  </si>
  <si>
    <t>Principal repayments of debt</t>
  </si>
  <si>
    <t>Issuance of debt</t>
  </si>
  <si>
    <t>Satisfaction of tax receivable agreement</t>
  </si>
  <si>
    <t>Purchase of Class A shares</t>
  </si>
  <si>
    <t>Payments related to issuances of Class A shares for RSUs</t>
  </si>
  <si>
    <t>Distributions paid</t>
  </si>
  <si>
    <t>Distributions paid to Non-Controlling Interests in Apollo Operating Group</t>
  </si>
  <si>
    <t>Other financing activities</t>
  </si>
  <si>
    <t>Principal repayment of debt</t>
  </si>
  <si>
    <t>Net Cash Used in Financing Activities</t>
  </si>
  <si>
    <t>Net In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Non-cash purchases of other investments, at fair value</t>
  </si>
  <si>
    <t>Supplemental Disclosure of Non-Cash Financing Activities:</t>
  </si>
  <si>
    <t>Declared and unpaid distributions</t>
  </si>
  <si>
    <t>Capital increases related to equity-based compensation</t>
  </si>
  <si>
    <t>Other non-cash financing activities</t>
  </si>
  <si>
    <t>Adjustments related to exchange of Apollo Operating Group units:</t>
  </si>
  <si>
    <t>Deferred tax assets</t>
  </si>
  <si>
    <t>Non-Controlling Interest in Apollo Operating Group</t>
  </si>
  <si>
    <t>Net Assets Deconsolidated from Consolidated Variable Interest Entities and Funds:</t>
  </si>
  <si>
    <t>Other Assets</t>
  </si>
  <si>
    <t>Non-Controlling Interest in consolidated entities</t>
  </si>
  <si>
    <t>Appropriated partners' capital</t>
  </si>
  <si>
    <t>Net realized and unrealized gains from investing activities and debt</t>
  </si>
  <si>
    <t>Change in cash held at consolidated variable interest entities</t>
  </si>
  <si>
    <t>Changes in other assets and other liabilities, net</t>
  </si>
  <si>
    <t>Distributions paid to Non-Controlling Interests in consolidated entities</t>
  </si>
  <si>
    <t>Contributions from Non-Controlling Interests in consolidated entities</t>
  </si>
  <si>
    <t>ORGANIZATION</t>
  </si>
  <si>
    <t>Organization, Consolidation and Presentation of Financial Statements [Abstract]</t>
  </si>
  <si>
    <t>ORGANIZATION Apollo Global Management, LLC (“AGM”, together with its consolidated subsidiaries, the “Company” or “Apollo”) is a global alternative investment manager whose predecessor was founded in 1990. Its primary business is to raise, invest and manage private equity, credit and real assets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 • Private equity —primarily invests in control equity and related debt instruments, convertible securities and distressed debt investments; • Credit —primarily invests in non-control corporate and structured debt instruments including performing, stressed and distressed investments across the capital structure; and • Real assets —primarily invests in real estate equity for the acquisition and recapitalization of real estate assets, portfolios, platforms and operating companies, and real estate debt including first mortgage and mezzanine loans, preferred equity and commercial mortgage backed securities.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December 31, 2017 , the Company owned, through six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PO UK (FC), Limited, a United Kingdom incorporated company that is treated as a corporation for U.S. federal income tax purposes, and APO (FC III), LLC, a Cayman Islands limited liability company (collectively, the “Intermediate Holding Companies”), 48.5%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December 31, 2017 , Holdings owned the remaining 51.5%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t>
  </si>
  <si>
    <t>SUMMARY OF SIGNIFICANT ACCOUNTING POLICIES</t>
  </si>
  <si>
    <t>Accounting Policies [Abstract]</t>
  </si>
  <si>
    <t>SUMMARY OF SIGNIFICANT ACCOUNTING POLICIES Basis of Presentation The accompanying consolidated financial statements are prepared in accordance with generally accepted accounting principles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solidated financial statements and notes to conform to the current period’s presentation and are disclosed accordingly.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In February 2015, the Financial Accounting Standards Board (“FASB”) issued new consolidation guidance which changed the analysis that a reporting entity must perform to determine whether it should consolidate certain types of legal entities. During the second quarter of 2015, the Company elected to adopt this new guidance using the modified retrospective method, which resulted in an effective date of adoption of January 1, 2015. Restatement of prior period results was not required. Amounts presented for the year ended December 31, 2015 in the consolidated statements of operations reflect the adoption of this accounting guidance as of January 1, 2015.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 5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solidated statements of operations. The carrying values of the money market funds and U.S. Treasury securities was $404.7 million and $0.0 million as of December 31, 2017 and 2016 ,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represents cash deposited at a bank, which is pledged as collateral in connection with leased premises. 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solidated statements of operations. Any remaining change in fair value of such securities, that is not recognized as interest income, is recognized in net gains from investment activities in the consolidated statements of operations. 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See notes 4 , 5 , and 6 for further disclosure on the investments in Athene Holding and financial instruments of the consolidated VIEs and other investments for which the fair value option has been elected.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11 ), financial instruments are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Transfers between levels of the fair value hierarchy are recognized as of the end of the reporting period.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income from equity method investments in the consolidated statements of operations. The carrying amounts of equity method investments are record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Financial Instruments held by Consolidated VIEs During the second quarter of 2015, the Company adopted the measurement alternative included in the collateralized financing entity (“CFE”) guidance using a modified retrospective approach by recording a cumulative-effect adjustment to shareholders’ equity as of January 1, 2015. Restatement of prior period results was not required. Amounts presented for the year ended December 31, 2015 in the consolidated statements of operations reflect the adoption of this accounting guidance as of January 1, 2015. The Company measures both the financial assets and financial liabilities of the consolidated CLOs in its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loss)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As previously noted, the Company measures the debt obligations of the consolidated CLOs on the basis of the fair value of the financial assets of the consolidated CLOs. Due from/to Related Parties Due from/to Related parties includes Apollo’s existing partners, employees, certain former employees, portfolio companies of the funds and nonconsolidated private equity, credit and real assets funds to be related parties. See note 15 for further disclosure of transactions with related parties. Fixed Assets Fixed Assets consist primarily of leasehold improvements, furniture, fixtures and equipment, computer hardware and soft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Goodwill and Intangible Assets Goodwill represents the excess of cost over the fair value of identifiable net assets of an acquired business. Goodwill and other indefinite lived intangible assets are tested annually for impairment or more frequently if circumstances indicate impairment may have occurred. The Company has historically performed its annual goodwill impairment test as of June 30 each year. During the year ended December 31, 2016, the Company voluntarily changed its annual impairment assessment date from June 30 to October 1. The change in measurement date represents a change in method of applying an accounting principle. This change is preferable because it better aligns the Company’s goodwill impairment testing procedures with the completion of its annual financial statements and provides the Company with additional time to evaluate goodwill for impairment. In connection with the change in the date of the annual goodwill impairment test, the Company performed a goodwill impairment test as of October 1, 2016 and did not identify any impairment. The change in accounting principle did not delay, accelerate or avoid an impairment charge. The Company determined that it would be impracticable to objectively determine projected cash flows and related valuation estimates that would have been used for each of its prior reporting periods without the use of hindsight. As such, the Company prospectively applied the change in the annual goodwill impairment assessment date beginning October 1, 2016. The Company performed its annual goodwill impairment test as of October 1, 2017 and did not identify any impairment.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 Deferred Revenue Apollo records deferred revenue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from related parti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Debt Issuance Costs Debt issuance costs consist of costs incurred in obtaining financing and are amortized over the term of the financing using the effective interest method. These costs are recorded as a direct deduction from the carrying amount of the related debt liability on the consolidated statements of financial condition. Foreign Currency The Company may, from time to time, hold foreign currency denominated assets and liabilities. The functional currency of the Company’s international subsidiaries is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exchange rates prevailing at the end of each reporting period is used for all others. The results of the Company’s foreign operations are normally remeasured using an average exchange rate for the respective reporting period. Currency remeasurement adjustments are included within other income, net in the consolidated statements of operations. Gains and losses on the settlement of foreign currency transactions are also included within other income, net in the consolidated statements of operations. Foreign currency denominated assets and liabilities are translated into the reporting currency using the exchange rates prevailing at the end of each reporting period. The results of the Company’s foreign operations are normally translated using an average exchange rate for the respective reporting period. Currency translation adjustments are included within other comprehensive income (loss), net of tax within the consolidated statements of comprehensive income. Revenues Revenues are reported in three separate categories that include (i) advisory and transaction fees from related parties, net, which relate to the investments of the funds the Company manages and may include individual monitoring agreements the Company has with the portfolio companies and debt investment vehicles of the private equity funds and credit funds it manages; (ii) management fees from related parties, which are based on committed capital, invested capital, net asset value, gross assets or as otherwise defined in the respective agreements; and (iii) carried interest income from related parties, which is normally based on the performance of the funds the Company manages that are subject to preferred return. Management Fees from Related Parties Management fees for private equity, credit, and real assets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from Related Parti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solidated statements of operations, and any receivable from the respective funds is recorded in due from related parties on the consolidated statements of financial condition. Advisory and transaction fees from related parti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solidated statements of operations. Underwriting fees recognized but not received are recorded in other assets on the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recorded in due from related parties, which is discussed further in note 15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related parties are presented net of the Management Fee Offset in the consolidated statements of operations. Carried Interest Income from Related Parties Apollo is entitled to an incentive return of normally up to 20% of the total returns on a fund’s capital, depending upon performance. Performance fees are assessed as a percentage of the investment performance of the funds. The carried interest income from related parties for any period is based upon an assumed liquidation of a fund’s net assets on the reporting date, and distribution of the net proceeds in accordance with a fund’s income allocation provisions. Carried interest receivable is presented separately in the consolidated statements of financial condition. The carried interest income from related parti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related parti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 Carried interest income from related parties also includes a quarterly performance fee on the pre-incentive fee net investment income (“AINV Part I Fees”) of AINV. For purposes of the AINV Part I Fees, the net investment income of AINV includes interest income, dividend income and certain other income but excludes any realized and unrealized capital gains or losses. Such AINV Part I Fees are paid quarterly and are not subject to repayment. Compensation and Benefits Salaries, Bonus and Benefits Salaries, bonus and benefits include base salaries, discretionary and non-discretionary bonuses, severance and employee benefits. Bonuses are generally accrued over the related service period. 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For awards prior to the adoption of the new share-based payment guidance, which was applied prospectively as of January 1, 2017, the Company estimated forfeitures for equity-based awards that were not expected to vest. As of January 1, 2017, the Company made a policy electi</t>
  </si>
  <si>
    <t>GOODWILL AND INTANGIBLE ASSETS</t>
  </si>
  <si>
    <t>Goodwill and Intangible Assets Disclosure [Abstract]</t>
  </si>
  <si>
    <t>GOODWILL AND INTANGIBLE ASSETS The carrying value of goodwill was $88.9 million as of December 31, 2017 and 2016 . Goodwill primarily relates to the 2007 Reorganization and the Company’s acquisition of Stone Tower Capital LLC and its related management companies (“Stone Tower”) in 2012. As of December 31, 2017 and 2016 , there was $23.1 million , $64.8 million and $1.0 million of goodwill related to private equity, credit and real asset segments, respectively. Intangible assets, net consists of the following: As of December 31, 2017 2016 Finite-lived intangible assets/management contracts $ 248,609 $ 246,060 Accumulated amortization (229,767 ) (223,339 ) Intangible assets, net $ 18,842 $ 22,721 The changes in intangible assets, net consist of the following and includes $1.0 million of indefinite-lived intangible assets as of both December 31, 2017 and 2016 . For the Years Ended December 31, 2017 2016 2015 Balance, beginning of year $ 22,721 $ 28,620 $ 60,039 Amortization expense (6,428 ) (9,095 ) (33,998 ) Acquisitions / additions 2,549 3,196 2,579 Balance, end of year $ 18,842 $ 22,721 $ 28,620 Expected amortization of these intangible assets for each of the next 5 years and thereafter is as follows: 2018 2019 2020 2021 2022 Thereafter Total Amortization of intangible assets $ 5,491 $ 5,201 $ 4,506 $ 2,251 $ 343 $ 90 $ 17,882 There was no impairment of indefinite lived intangible assets as of December 31, 2017 .</t>
  </si>
  <si>
    <t>INVESTMENTS</t>
  </si>
  <si>
    <t>Equity Method Investments and Joint Ventures [Abstract]</t>
  </si>
  <si>
    <t>INVESTMENTS The following table represents Apollo’s investments: As of As of Investments, at fair value $ 866,998 $ 708,080 Equity method investments 863,906 786,664 Total Investments $ 1,730,904 $ 1,494,744 Investments, at Fair Value Investments, at fair value, consist of investments for which the fair value option has been elected and primarily include the Company’s investment in Athene Holding and investments in debt of unconsolidated CLOs. The change in the fair value related to these investments is presented in net gains from investment activities on the consolidated statements of operations. The Company is the sole investor in Apollo Alternative Credit Long Short Fund L.P. and therefore consolidates the assets and liabilities of this fund. This fund invests in U.S. denominated senior secured loans, senior secured bonds and other income generating fixed-income investments. Amounts related to this consolidated fund is primarily presented in net gains from investment activities on the consolidated statements of operations and in investments in the consolidated statements of financial condition. Net Gains from Investment Activities The following table presents the realized and net change in unrealized gains on investments, at fair value: For the Years Ended December 31, 2017 2016 2015 Realized gains on sales of investments, net $ 103 $ 400 $ 889 Net change in unrealized gains due to changes in fair value 95,001 139,321 120,834 Net gains from investment activities $ 95,104 $ 139,721 $ 121,723 Equity Method Investments Apollo’s equity method investments include its investments in the private equity, credit and real assets funds it manages, which are not consolidated, but in which the Company exerts significant influence. Apollo’s share of net income generated by these investments is recorded in income from equity method investments in the consolidated statements of operations. Equity method investments consisted of the following: Equity Held as of December 31, 2017 (5) December 31, 2016 (5) Private Equity (1)(2) $ 509,707 $ 428,581 Credit (1)(3) 325,267 327,012 Real Assets 28,932 31,071 Total equity method investments (4) $ 863,906 $ 786,664 (1) As of December 31, 2017 , equity method investments include Fund VIII (Private Equity) and MidCap (Credit) of $385.7 million and $79.6 million , respectively, representing an ownership percentage of 2.2% and 4.2% , respectively. As of December 31, 2016 , equity method investments include Fund VIII (Private Equity) and MidCap (Credit) of $260.9 million and $79.5 million , respectively, representing an ownership percentage of 2.2% and 4.3% , respectively. (2) The equity method investment in AP Alternative Assets, L.P. (“AAA”) was $25.5 million and $66.8 million as of December 31, 2017 and 2016 , respectively. The value of the Company’s investment in AAA was $25.6 million and $64.9 million based on the quoted market price as of December 31, 2017 and 2016 , respectively. (3) The equity method investment in AINV was $56.5 million and $58.6 million as of December 31, 2017 and 2016 , respectively. The value of the Company’s investment in AINV was $50.2 million and $52.1 million based on the quoted market price as of December 31, 2017 and 2016 , respectively. (4) Certain funds invest across multiple segments. The presentation in the table above is based on the classification of the majority of such funds’ investments. (5) Some amounts included are a quarter in arrears. The Company’s equity investment in Athene Holding, for which the fair value option was elected, met the significance criteria as defined by the SEC as of December 31, 2017 and 2016 . As such, the following tables present summarized financial information of Athene Holding: As of December 31, 2017 (1) 2016 (in millions) Statements of Financial Condition Investments $ 79,058 $ 70,448 Assets 96,061 86,699 Liabilities 87,392 79,840 Equity 8,669 6,859 (1) The financial statement information as of December 31, 2017 is presented a quarter in arrears and is comprised of the financial information as of September 30, 2017 , which represents the latest available financial information as of the date of this report. For the Years Ended December 31, 2017 (1) 2016 2015 (in millions) Statements of Operations Revenues $ 5,921 $ 4,105 $ 2,618 Expenses 4,499 3,389 2,028 Income before income tax provision 1,422 716 590 Income tax provision (benefit) 74 (52 ) 12 Net income 1,348 768 578 Net income attributable to Non-Controlling Interests — — (16 ) Net income available to Athene common shareholders $ 1,348 $ 768 $ 562 (1) The financial statement information for the year ended December 31, 2017 is presented a quarter in arrears and is comprised of the financial information for the twelve months ended September 30, 2017 , which represents the latest available financial information as of the date of this report. The tables below present summarized aggregate financial information of the Company’s equity method investments in aggregate: Private Equity Credit Real Assets Aggregate Totals As of As of As of As of Statement of Financial Condition 2017 (1) 2016 (1) 2017 (1) 2016 (1) 2017 (1) 2016 (1) 2017 (1) 2016 (1) Investments $ 26,967,402 $ 27,084,486 $ 22,829,749 $ 19,085,779 $ 4,676,444 $ 3,512,344 $ 54,473,595 $ 49,682,609 Assets 27,936,030 27,832,718 25,300,139 21,077,051 4,854,334 3,966,337 58,090,503 52,876,106 Liabilities 133,870 45,583 5,819,426 4,327,790 2,066,612 1,516,103 8,019,908 5,889,476 Equity 27,802,160 27,787,135 19,480,713 16,749,261 2,787,722 2,450,234 50,070,595 46,986,630 Private Equity Credit Real Assets Aggregate Totals For the Years Ended For the Years Ended For the Years Ended For the Years Ended Statement of Operations 2017 (1) 2016 (1) 2015 (1) 2017 (1) 2016 (1) 2015 (1) 2017 (1) 2016 (1) 2015 (1) 2017 (1) 2016 (1) 2015 (1) Revenues/Investment Income $ 726,464 $ 235,231 $ 408,971 $ 1,774,987 $ 1,384,414 $ 1,352,017 $ 280,440 $ 215,738 $ 120,340 $ 2,781,891 $ 1,835,383 $ 1,881,328 Expenses 311,171 298,705 306,044 700,660 483,335 464,610 65,141 66,869 35,340 1,076,972 848,909 805,994 Net Investment Income (Loss) 415,293 (63,474 ) 102,927 1,074,327 901,079 887,407 215,299 148,869 85,000 1,704,919 986,474 1,075,334 Net Realized and Unrealized Gain (Loss) 5,728,099 2,999,627 20,757 1,000,922 1,033,550 (1,643,758 ) 45,455 21,193 (1,699 ) 6,774,476 4,054,370 (1,624,700 ) Net Income (Loss) $ 6,143,392 $ 2,936,153 $ 123,684 $ 2,075,249 $ 1,934,629 $ (756,351 ) $ 260,754 $ 170,062 $ 83,301 $ 8,479,395 $ 5,040,844 $ (549,366 ) (1) Certain private equity, credit and real assets fund amounts are as of and for the twelve months ended September 30, 2017 , 2016 and 2015 .</t>
  </si>
  <si>
    <t>VARIABLE INTEREST ENTITIES</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Certain CLOs are consolidated by Apollo as the Company is considered to hold a controlling financial interest through direct and indirect interests in these CLOs exclusive of management and performance based fees received. Through its role as collateral manager of these VIEs, the Company determined that Apollo has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consolidated CLOs are not available to creditors of the Company. In addition, the investors in these consolidated CLOs have no recourse against the assets of the Company. The Company measures both the financial assets and the financial liabilities of the CLOs using the fair value of the financial assets as further described in note 2 .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CLOs and primarily relate to corporate loans that are expected to settle within 60 days . As of December 31, 2017 and December 31, 2016 , the Company held investments of $47.2 million and $41.3 million , respectively, in consolidated foreign currency denominated CLOs, which eliminate in consolidation. Net Gains from Investment Activities of Consolidated Variable Interest Entities The following table presents net gains from investment activities of the consolidated VIEs: For the Years Ended December 31, 2017 (1) 2016 (1) 2015 (1) Net gains from investment activities $ 7,960 $ 10,334 $ 15,787 Net gains (losses) from debt 6,416 (11,921 ) 3,057 Interest and other income 35,154 41,791 37,404 Interest and other expenses (38,865 ) (35,189 ) (37,198 ) Net gains from investment activities of consolidated variable interest entities $ 10,665 $ 5,015 $ 19,050 (1) Amounts reflect consolidation eliminations. Senior Secured Notes, Subordinated Notes and Secured Borrowings Included within debt are amounts due to third-party institutions by the consolidated VIEs. The following table summarizes the principal provisions of the debt of the consolidated VIEs: As of December 31, 2017 As of December 31, 2016 Principal Outstanding Weighted Average Interest Rate Weighted Average Remaining Maturity in Years Principal Outstanding Weighted Average Interest Rate Weighted Average Remaining Maturity in Years Senior Secured Notes (2) $ 806,603 1.68 % 12.2 $ 704,976 1.83 % 12.3 Subordinated Notes (2) 100,188 N/A (1) 22.4 87,794 N/A (1) 19.2 Secured Borrowings (2)(3) 109,438 2.70 % 9.3 — N/A N/A Total $ 1,016,229 $ 792,770 (1) The subordinated notes do not have contractual interest rates but instead receive distributions from the excess cash flows of the VIEs. (2) The debt of the consolidated VIEs is collateralized by assets of the consolidated VIEs and assets of one vehicle may not be used to satisfy the liabilities of another vehicle. The fair value of the debt and collateralized assets of the Senior Secured Notes, Subordinated Notes and Secured Borrowings are presented below: As of December 31, 2017 As of December 31, 2016 Debt at fair value $ 1,002,063 $ 786,545 Collateralized assets $ 1,328,586 $ 1,001,811 (3) Secured borrowings consist of a consolidated VIE’s obligation through a repurchase agreement redeemable at maturity with a third party lender. The fair value of the secured borrowings as of December 31, 2017 was $109.4 million . The consolidated VIEs’ debt obligations contain various customary loan covenants. As of December 31, 2017 , the Company was not aware of any instances of non-compliance with any of these covenants. As of December 31, 2017 , the contractual maturities for debt of the consolidated VIEs is greater than 5 years. Variable Interest Entities Which are Not Consolidated The Company holds variable interests in certain VIEs which are not consolidated, as it has been determined that Apollo is not the primary beneficiary. 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254,791 $ 231,922 Investments 6,230,397 7,253,872 Receivables 36,601 37,541 Total Assets $ 6,521,789 $ 7,523,335 Liabilities: Debt and other payables $ 3,285,263 $ 2,818,459 Total Liabilities $ 3,285,263 $ 2,818,459 Apollo Exposure (1) $ 252,605 $ 272,191 (1) Represents Apollo’s direct investment in those entities in which Apollo holds a significant variable interest and certain other investments. Additionally, cumulative carried interest income is subject to reversal in the event of future losses, as discussed in note 16 .</t>
  </si>
  <si>
    <t>FAIR VALUE MEASUREMENTS OF FINANCIAL INSTRUMENTS</t>
  </si>
  <si>
    <t>Fair Value Disclosures [Abstract]</t>
  </si>
  <si>
    <t>FAIR VALUE MEASUREMENTS OF FINANCIAL INSTRUMENTS The following tables summarize the Company’s financial assets and financial liabilities recorded at fair value by fair value hierarchy level: As of December 31, 2017 Level I Level II Level III Total Cost Assets U.S. Treasury securities, at fair value $ 364,649 $ — $ — $ 364,649 $ 363,812 Investments, at fair value: Investment in Athene Holding — 802,985 — 802,985 387,526 Other investments 205 28,107 35,701 64,013 61,179 Total investments, at fair value 205 831,092 35,701 866,998 448,705 Investments of VIEs, at fair value — 1,058,999 132,348 1,191,347 Investments of VIEs, valued using NAV — — — 4,843 Total investments of VIEs, at fair value — 1,058,999 132,348 1,196,190 Derivative assets (1) — 478 — 478 Total Assets $ 364,854 $ 1,890,569 $ 168,049 $ 2,428,315 Liabilities Liabilities of VIEs, at fair value $ — $ 1,002,063 $ 12,620 $ 1,014,683 Contingent consideration obligations (2) — — 92,600 92,600 Derivative liabilities (1) — 1,537 — 1,537 Total Liabilities $ — $ 1,003,600 $ 105,220 $ 1,108,820 As of December 31, 2016 Level I Level II Level III Total Cost Assets Investments, at fair value: Investment in Athene Holding $ — $ 657,548 $ — $ 657,548 $ 387,526 Other investments 3,336 1,475 45,721 50,532 53,153 Total investments, at fair value 3,336 659,023 45,721 708,080 440,679 Investments of VIEs, at fair value — 816,167 92,474 908,641 Investments of VIEs, valued using NAV — — — 5,186 Total investments of VIEs, at fair value — 816,167 92,474 913,827 Derivative assets (1) — 1,360 — 1,360 Total Assets $ 3,336 $ 1,476,550 $ 138,195 $ 1,623,267 Liabilities Liabilities of VIEs, at fair value $ — $ 786,545 $ 11,055 $ 797,600 Contingent consideration obligations (2) — — 106,282 106,282 Derivative liabilities (1) — 1,167 — 1,167 Total Liabilities $ — $ 787,712 $ 117,337 $ 905,049 (1) Derivative assets and derivative liabilities are presented as a component of Other assets and Other liabilities, respectively, in the consolidated statements of financial condition. (2) Profit sharing payable include contingent obligations classified as Level III. There were no transfers of financial assets or liabilities between Level I and Level II for the years ended December 31, 2017 and 2016 . The following tables summarize the changes in financial assets measured at fair value for which Level III inputs have been used to determine fair value: For the Year Ended December 31, 2017 Other Investments Investments of Consolidated VIEs Total Balance, Beginning of Period $ 45,721 $ 92,474 $ 138,195 Purchases 12,760 116,674 129,434 Sale of investments/distributions — (70,740 ) (70,740 ) Net realized gains (losses) (5 ) 6,986 6,981 Changes in net unrealized gains (losses) (607 ) 4,592 3,985 Cumulative translation adjustment 5,939 6,759 12,698 Transfer into Level III (1) — 16,392 16,392 Transfer out of Level III (1) (28,107 ) (40,789 ) (68,896 ) Balance, End of Period $ 35,701 $ 132,348 $ 168,049 Change in net unrealized gains (losses) included in net gains from investment activities related to investments still held at reporting date $ (614 ) $ — $ (614 ) Change in net unrealized gains included in net gains from investment activities of consolidated VIEs related to investments still held at reporting date — 3,638 3,638 For the Year Ended December 31, 2016 Other Investments Investment in Athene Holding Investments of Consolidated VIEs Total Balance, Beginning of Period $ 2,068 $ 510,099 $ 100,941 $ 613,108 Purchases 48,310 8,937 74,043 131,290 Sale of investments/distributions (1,630 ) — (68,653 ) (70,283 ) Net realized gains (losses) (77 ) — 3,086 3,009 Changes in net unrealized gains (losses) 231 138,512 (2,842 ) 135,901 Cumulative translation adjustment (2,161 ) — (2,691 ) (4,852 ) Transfer into Level III (1) 1,496 — 30,173 31,669 Transfer out of Level III (1)(2) (2,516 ) (657,548 ) (41,583 ) (701,647 ) Balance, End of Period $ 45,721 $ — $ 92,474 $ 138,195 Change in net unrealized gains included in net gains from investment activities related to investments still held at reporting date $ 56 $ — $ — $ 56 Change in net unrealized gains included in net gains from investment activities of consolidated VIEs related to investments still held at reporting date — — 30 30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The investment in the Athene Holding was transferred from Level III to Level II at December 31, 2016, as the Company changed the valuation method used to value the investment in Athene Holding from the GAAP book value multiple approach to the use of Athene’s closing market price, adjusted for a discount due to a lack of marketability (“DLOM”). The following table summarizes the changes in fair value in financial liabilities measured at fair value for which Level III inputs have been used to determine fair value: For the Years Ended December 31, 2017 2016 Liabilities of Consolidated VIEs &amp; Apollo Funds Contingent Consideration Obligations Total Liabilities of Consolidated VIEs Contingent Consideration Obligations Total Balance, Beginning of Period $ 11,055 $ 106,282 $ 117,337 $ 11,411 $ 79,579 $ 90,990 Additions (97 ) — (97 ) — — — Payments 94 (23,597 ) (23,503 ) — (13,721 ) (13,721 ) Net realized gains 10 — 10 — — — Changes in net unrealized gains (losses) (1) 1,558 9,915 11,473 (356 ) 40,424 40,068 Balance, End of Period $ 12,620 $ 92,600 $ 105,220 $ 11,055 $ 106,282 $ 117,337 Change in net unrealized gains (losses) included in net gains from investment activities of consolidated VIEs related to liabilities still held at reporting date $ 1,565 $ — $ 1,565 $ (356 ) $ — $ (356 ) (1) Changes in fair value of contingent consideration obligations are recorded in profit sharing expense in the consolidated statements of operations. The following tables summarize the quantitative inputs and assumptions used for financial assets and liabilities categorized as Level III under the fair value hierarchy: As of December 31, 2017 Fair Value Valuation Techniques Unobservable Inputs Ranges Weighted Average Financial Assets Other investments $ 20,641 Third party pricing N/A N/A N/A 15,060 Other N/A N/A N/A Investments of consolidated VIEs: Corporate loans/bonds/CLO notes 6,824 Third party pricing N/A N/A N/A Equity securities 125,524 Book value multiple Book value multiple 0.71x 0.71x Discounted cash flow Discount rate 13.4% 13.4% Total investments of consolidated VIEs 132,348 Total Financial Assets $ 168,049 Financial Liabilities Liabilities of consolidated VIEs $ 12,620 Other N/A N/A N/A Contingent consideration obligation 92,600 Discounted cash flow Discount rate 17.3% 17.3% Total Financial Liabilities $ 105,220 As of December 31, 2016 Fair Value Valuation Techniques Unobservable Inputs Ranges Weighted Average Financial Assets Other investments $ 45,721 Third party pricing N/A N/A N/A Investments of consolidated VIEs: Bank debt term loans 4,701 Third party pricing N/A N/A N/A Corporate loans/bonds/CLO notes 15,496 Third party pricing N/A N/A N/A Equity securities 72,277 Transaction N/A N/A N/A Total investments of consolidated VIEs 92,474 Total Financial Assets $ 138,195 Financial Liabilities Liabilities of consolidated VIEs $ 11,055 Other N/A N/A N/A Contingent consideration obligation 106,282 Discounted cash flow Discount rate 13.0% - 17.3% 17.2% Total Financial Liabilities $ 117,337 Fair Value Measurement of Investment in Athene Holding As of December 31, 2017 and 2016 the fair value of Apollo’s investment in Athene Holding was estimated using the closing market price of Athene Holding shares of $51.71 and $47.99 , respectively, less a DLOM of 4.0% and 9.5% , respectively, as applicable. The DLOM was derived based on the average remaining lock up restrictions on the shares of Athene Holding held by Apollo ( 11.3 months and 23.3 months as of December 31, 2017 and 2016 , respectively) and the estimated volatility in such shares of Athene Holding. Due to the limited trading history in Athene Holding shares, the historical share price volatility of a representative set of Athene Holding’s publicly traded insurance peers was calculated over a period equivalent to the remaining average lock up on the shares of Athene Holding held by Apollo and used as a proxy to estimate the projected volatility in Athene Holding’s shares. The fair value of Apollo’s investment in Athene Holding as of December 31, 2017 and 2016 after the application of the DLOM was estimated at a price of $49.64 and $43.43 per share, respectively. As of December 31, 2016, Apollo changed the valuation method used to value the opportunistic investment in Athene Holding from the U.S. GAAP book value multiple approach to the use of the closing market price of shares of Athene Holding, adjusted for a DLOM in order to reflect the post IPO sales restriction on such shares of Athene Holding. The DLOM is calculated based on the remaining length of such sales restrictions and the estimated market price volatility of the associated shares.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As of December 31, 2017 , the significant unobservable inputs used in the fair value measurement of the equity securities include the discount rate applied and the book value multiples applied in the valuation models. These unobservable inputs in isolation can cause significant increases or decreases in fair value.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December 31, 2017 and 2016 , the debt obligations of the consolidated CLOs were measured on the basis of the fair value of the financial assets of the CLOs as the financial assets were determined to be more observable and, as a result, categorized as Level II in the fair value hierarchy.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6 for further discussion of the contingent consideration obligations. Valuation of Underlying Investments of Equity Method Investees As discussed previously, the underlying entities that the Company manages and invests in are primarily investment companies which account for their investments at estimated fair value.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the determination of a terminal value and a calculated discount rate.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private equity, credit,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si>
  <si>
    <t>CARRIED INTEREST RECEIVABLE</t>
  </si>
  <si>
    <t>Disclosure Carried Interest Receivable Balance [Abstract]</t>
  </si>
  <si>
    <t>CARRIED INTEREST RECEIVABLE Carried interest receivable from private equity, credit and real assets funds consisted of the following: As of December 31, 2017 As of December 31, 2016 Private Equity $ 1,404,777 $ 798,465 Credit 438,516 426,114 Real Assets 28,813 32,526 Total carried interest receivable $ 1,872,106 $ 1,257,105 The table below provides a roll-forward of the carried interest receivable balance: Private Equity Credit Real Assets Total Carried interest receivable, January 1, 2016 $ 373,871 $ 240,844 $ 29,192 $ 643,907 Change related to fair value of funds 492,910 318,735 17,375 829,020 Fund distributions to the Company (68,316 ) (133,465 ) (14,041 ) (215,822 ) Carried interest receivable, December 31, 2016 $ 798,465 $ 426,114 $ 32,526 $ 1,257,105 Change in fair value of funds 1,050,141 244,181 13,283 1,307,605 Fund distributions to the Company (443,829 ) (231,779 ) (16,996 ) (692,604 ) Carried interest receivable, December 31, 2017 $ 1,404,777 $ 438,516 $ 28,813 $ 1,872,106 The change in fair value of funds excludes the reversal of previously realized carried interest income due to the general partner obligation to return previously distributed carried interest income, which is recorded in due to related parties in the consolidated statements of financial condition. See note 15 for further disclosure regarding the general partner obligation. The timing of the payment of carried interest due to the general partner or investment manager varies depending on the terms of the applicable fund agreements. Generally, carried interest with respect to the private equity funds and certain credit and real assets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certain return thresholds, or “high water marks,” having been achieved.</t>
  </si>
  <si>
    <t>PROFIT SHARING PAYABLE</t>
  </si>
  <si>
    <t>Profit Sharing Payable [Abstract]</t>
  </si>
  <si>
    <t>PROFIT SHARING PAYABLE Profit sharing payable consisted of the following: As of December 31, 2017 As of December 31, 2016 Private Equity $ 475,556 $ 268,170 Credit 265,791 268,855 Real Assets 10,929 13,123 Total profit sharing payable $ 752,276 $ 550,148 The table below provides a roll-forward of the profit sharing payable balance: Private Equity Credit Real Assets Total Profit sharing payable, January 1, 2016 $ 118,963 $ 165,392 $ 11,319 $ 295,674 Profit sharing expense 184,852 186,345 10,387 381,584 Payments/other (35,645 ) (82,882 ) (8,583 ) (127,110 ) Profit sharing payable, December 31, 2016 $ 268,170 $ 268,855 $ 13,123 $ 550,148 Profit sharing expense 402,963 104,475 5,544 512,982 Payments/other (195,577 ) (107,539 ) (7,738 ) (310,854 ) Profit sharing payable, December 31, 2017 $ 475,556 $ 265,791 $ 10,929 $ 752,276 Profit sharing expense includes (i) changes in amounts payable to employees and former employees entitled to a share of carried interest income in Apollo’s funds and (ii) changes to the fair value of the contingent consideration obligations recognized in connection with certain Apollo acquisitions. Profit sharing expense excludes the potential return of profit sharing distributions that would be due if certain funds were liquidated, which is recorded in due from related parties in the consolidated statements of financial condition. See note 15 for further disclosure regarding the potential return of profit sharing distributions. As discussed in note 2, under certain profit sharing arrangements, a portion of the carried interest distributed to the general partner is allocated by issuance of restricted shares, rather than cash to employees. Prior to distribution of the carried interest to the general partner, the Company records the value of the restricted shares expected to be granted in other assets and other liabilities within the consolidated statements of financial condition. See note 9 for further disclosure regarding deferred equity-based compensation. See note 17 for further disclosure of the amortization expense component of profit sharing expense associated with these awards.</t>
  </si>
  <si>
    <t>OTHER ASSETS</t>
  </si>
  <si>
    <t>Deferred Costs, Capitalized, Prepaid, and Other Assets Disclosure [Abstract]</t>
  </si>
  <si>
    <t>OTHER ASSETS Other assets consisted of the following: As of As of Fixed assets $ 102,694 $ 108,422 Less: Accumulated depreciation and amortization (83,510 ) (83,268 ) Fixed assets, net 19,184 25,154 Prepaid expenses 189,542 78,300 Tax receivables 9,236 5,617 Other 13,795 9,789 Total Other Assets $ 231,757 $ 118,860 Prepaid expenses includes $135.0 million and $42.6 million as of December 31, 2017 and 2016 , respectively, of deferred equity-based compensation related to the value of the restricted shares that have been or are expected to be granted in connection with the settlement of certain profit sharing arrangements. A corresponding amount for awards expected to be granted of $124.3 million and $40.5 million , as of December 31, 2017 and 2016 , respectively, is included in other liabilities on the consolidated statements of financial condition. Depreciation expense for the years ended December 31, 2017, 2016 and 2015 was $12.1 million , $9.6 million and $10.5 million , respectively and is presented as a component of general, administrative and other expense in the consolidated statements of operations.</t>
  </si>
  <si>
    <t>INCOME TAXES</t>
  </si>
  <si>
    <t>Income Tax Disclosure [Abstract]</t>
  </si>
  <si>
    <t>INCOME TAXES The Company’s income tax provision totaled $325.9 million , $90.7 million and $26.7 million for the years ended December 31, 2017, 2016 and 2015 , respectively. The Company’s effective tax rate was approximately 18.4% , 8.5% and 7.1% for the years ended December 31, 2017, 2016 and 2015 , respectively. The provision for income taxes is presented in the following table: For the Years Ended December 31, 2017 2016 2015 Current: Federal income tax $ 3,314 $ — $ (10,108 ) Foreign income tax (1) 3,271 5,843 7,842 State and local income tax 6,364 2,847 2,573 Subtotal 12,949 8,690 307 Deferred: Federal income tax 290,213 66,567 19,581 Foreign income tax (1) — (16 ) (256 ) State and local income tax 22,783 15,466 7,101 Subtotal 312,996 82,017 26,426 Total Income Tax Provision $ 325,945 $ 90,707 $ 26,733 (1) The foreign income tax provision was calculated on $24.0 million , $38.8 million and $27.6 million of pre-tax income generated in foreign jurisdictions for the years ended December 31, 2017, 2016 and 2015 , respectively. The following table reconciles the U.S. Federal statutory tax rate to the effective income tax rate: For the Years Ended December 31, 2017 2016 2015 U.S. Statutory Tax Rate 35.0 % 35.0 % 35.0 % Income Passed Through to Non-Controlling Interests (16.3 ) (18.9 ) (20.4 ) Income Passed Through to Class A Shareholders (10.4 ) (9.2 ) (10.4 ) State and Local Income Taxes (net of Federal Benefit) 1.2 1.4 2.1 Impact of Federal Tax Reform 9.7 — — Other (0.8 ) 0.2 0.8 Effective Income Tax Rate 18.4 % 8.5 % 7.1 %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Existing accounting rules require the effect of a change in tax law or rates to be recognized in income as a component of the income tax provision on the date a bill is signed into law. Existing accounting rules also require deferred tax assets and liabilities to be measured at the enacted rate. The Tax Cuts and Jobs Act (the “TCJA”) was signed into law on December 22, 2017 and includes a broad range of tax reforms including a reduction in the corporate income tax rate to 21% from 35% effective January 1, 2018. The rate change resulted in a reduction of our net deferred tax assets of $254.3 million , resulting primarily from the remeasurement of tax assets arising from the AOG exchanges. As existing accounting rules do not address all circumstances that may arise for companies in accounting for the income tax effects of the TCJA, the SEC staff issued guidance on December 22, 2017 to clarify the application of existing rules in situations where an entity does not have the necessary information available, prepared, or analyzed (including computations) in reasonable detail to complete the accounting for the income tax effects of the TCJA in the period the TCJA was enacted. In situations where the accounting for the income tax effects of the TJCA are incomplete by the time the company issues its financial statements (but the company can determine a reasonable estimate for those effects), the company can report provisional amounts that would be subject to adjustment during a measurement period until the accounting is complete. Upon enactment, there is a one-time deemed repatriation tax on undistributed foreign earnings and profits (the “transition tax”). While our initial assessment indicates that any impact from the transition tax is insignificant, our adjustments to deferred tax assets and liabilities and the liability related to the transition tax are provisional amounts estimated based on information available as of December 31, 2017. These amounts are subject to change as we obtain information necessary to complete the calculations. We will recognize any changes to the provisional amounts as we refine our estimates. We expect to complete our analysis of the provisional items during the second half of 2018. The effects of other provisions of the TCJA are not expected to have a material impact on our consolidated financial statements. The Company’s deferred tax assets and liabilities in the consolidated statements of financial condition consist of the following: As of December 31, 2017 2016 Deferred Tax Assets: Depreciation and amortization $ 300,882 $ 525,261 Net operating loss carryforwards 21,091 43,733 Revenue recognition 14,652 26,629 Foreign tax credit 13,338 11,746 Equity-based compensation 3,196 1,801 Other 3,030 4,947 Total Deferred Tax Assets 356,189 614,117 Deferred Tax Liabilities: Unrealized gains from investments 17,818 41,346 Other 733 508 Total Deferred Tax Liabilities 18,551 41,854 Total Deferred Tax Assets, Net $ 337,638 $ 572,263 As of December 31, 2017 , the Company had approximately $83.6 million of federal net operating loss (“NOL”) carryforwards and $82.7 million of state and local net operating loss carryforwards that will begin to expire after 2035. In addition, the Company’s foreign tax credit carryforwards will begin to expire after 2022. As a result of certain realization requirements, the Company does not include certain deferred tax assets as of December 31, 2017 that arose directly from tax deductions related to equity-based compensation greater than compensation recognized for financial reporting. As discussed in note 2, during the first quarter of 2017 the Company adopted guidance that amended the accounting for employee share-based payment awards, and $22.9 million of deferred tax assets were recognized with a corresponding increase to retained earnings. The Company considered its historical and current year earnings, current utilization of existing deferred tax assets and deferred tax liabilities, the 15 year amortization periods of the tax basis of its intangible assets, the 20 year carry forward periods of any NOLs, short and long term business forecasts and the impact of the TCJA on future earnings in evaluating whether it should establish a valuation allowance. The Company concluded it is more likely than not that the deferred tax assets will be realized and that no valuation allowance was needed at December 31, 2017 .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There are no unremitted earnings with respect to the United Kingdom and other foreign entities due to the flow-through nature of these entities. In the normal course of business, the Company is subject to examination by federal and certain state, local and foreign tax authorities. With a few exceptions, as of December 31, 2017 , the Company’s U.S. federal, state, local and foreign income tax returns for the years 2014 through 2017 are open under the general statute of limitations provisions and therefore subject to examination. Currently, the Internal Revenue Service is examining the tax return of certain subsidiaries for the 2011 tax year. The State and City of New York are examining certain subsidiaries’ tax returns for tax years 2011 to 2016. The Company has recorded a deferred tax asset for the future amortization of tax basis intangibles as a result of the 2007 Reorganization. The Company recorded additional deferred tax assets as a result of the step-up in tax basis of intangibles from subsequent exchanges of AOG Units for Class A shares. A related tax receivable agreement liability is recorded in due to related parties in the consolidated statements of financial condition for the expected payments under the tax receivable agreement entered into by and among APO Corp., the Managing Partners, the Contributing Partners, and other parties thereto (as amended, the “tax receivable agreement”) (see note 15 ). The benefit the Company obtains from the difference in the tax asset recognized and the related liability results in an increase to additional paid in capital. The amortization period for these tax basis intangibles is 15 years and the deferred tax assets will reverse over the same period. The table below presents the impact to the deferred tax asset, tax receivable agreement liability and additional paid in capital related to the exchange of AOG Units for Class A shares. Exchange of AOG Units for Class A shares Increase in Deferred Tax Asset Increase in Tax Receivable Agreement Liability Increase to Additional Paid In Capital For the Year Ended December 31, 2017 $ 56,908 $ 44,972 $ 11,936 For the Year Ended December 31, 2016 7,342 6,187 1,155 For the Year Ended December 31, 2015 61,720 45,432 16,288</t>
  </si>
  <si>
    <t>DEBT</t>
  </si>
  <si>
    <t>Debt Disclosure [Abstract]</t>
  </si>
  <si>
    <t>DEBT Debt consisted of the following: As of December 31, 2017 As of December 31, 2016 Outstanding Balance Fair Value Annualized Weighted Average Interest Rate Outstanding Balance Fair Value Annualized Weighted Average Interest Rate 2013 AMH Credit Facilities - Term Facility (1) $ 299,655 $ 298,875 (3) 2.33 % $ 299,543 $ 298,500 (3) 1.82 % 2024 Senior Notes (1) 495,860 511,096 (4) 4.00 495,208 498,336 (4) 4.00 2026 Senior Notes (1) 495,678 525,273 (4) 4.40 495,165 497,923 (4) 4.40 2014 AMI Term Facility I (2) 16,399 16,482 (3) 2.00 14,449 14,449 (3) 2.00 2014 AMI Term Facility II (2) 18,548 18,605 (3) 1.75 16,306 16,306 (3) 1.75 2016 AMI Term Facility I (2) 20,372 20,372 (3) 1.75 17,852 17,852 (3) 1.75 2016 AMI Term Facility II (2) 15,890 15,931 (3) 2.00 13,924 13,924 (3) 2.00 Total Debt $ 1,362,402 $ 1,406,634 $ 1,352,447 $ 1,357,290 (1) Includes amortization of note discount, as applicable. Outstanding balance is presented net of unamortized debt issuance costs: As of December 31, 2017 As of December 31, 2016 2013 AMH Credit Facilities - Term Facility $ 345 $ 457 2024 Senior Notes 3,498 4,051 2026 Senior Notes 3,951 4,420 (2) Apollo Management International LLP (“AMI”), a subsidiary of the Company, entered into five year credit agreements to fund the Company’s investment in certain European CLOs it manages. Facility Date Loan Amount 2014 AMI Term Facility I July 3, 2014 € 13,661 2014 AMI Term Facility II December 9, 2014 € 15,450 2016 AMI Term Facility I January 18, 2016 € 16,970 2016 AMI Term Facility II June 22, 2016 € 13,236 (3) Fair value is based on obtained broker quotes. These notes ar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independent pricing services. 2013 AMH Credit Facilities —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n original maturity date of January 18, 2019. On March 11, 2016, the maturity date of both the Term Facility and the Revolver Facility was extended by two years to January 18, 2021. The extension was determined to be a modification of the 2013 AMH Credit Facilities in accordance with U.S. GAAP. Interest on the borrowings is based on an adjusted LIBOR rate or alternate base rate, in each case plus an applicable margin, and undrawn revolving commitments bear a commitment fee. In connection with the issuance of the 2024 Senior Notes and the 2026 Senior Notes (as defined below), $250 million of the proceeds and $200 million of the proceeds, respectively, were used to repay a portion of the Term Facility outstanding with third party lenders at par. The interest rate on the $300 million Term Facility as of December 31, 2017 was 2.74% and the commitment fee as of December 31, 2017 on the $500 million undrawn Revolver Facility was 0.125% . The $300 million carrying value of debt that is recorded on the consolidated statements of financial condition at December 31, 2017 is the amount for which the Company is obligated to settle the 2013 AMH Credit Facilities. As of December 31, 2017 , the 2013 AMH Credit Facilities were guarante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pollo Principal Holdings XII,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 As of December 31, 2017 and December 31, 2016 , the Revolver Facility was undrawn.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is amortized into interest expense on the consolidated statements of operations over the term of the 2024 Senior Notes. The face amount of $500 million related to the 2024 Senior Notes is the amount for which the Company is obligated to settle the 2024 Senior Notes.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is amortized into interest expense on the consolidated statements of operations over the term of the 2026 Senior Notes. The face amount of $500 million related to the 2026 Senior Notes is the amount for which the Company is obligated to settle the 2026 Senior Notes. As of December 31, 2017 , the 2026 Senior Notes and the 2024 Senior Notes we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pollo Principal Holdings XII, L.P., AMH Holdings (Cayman), L.P. and any other entity that is required to become a guarantor of the notes under the terms of the indentures governing the 2026 Senior Notes and the 2024 Senior Notes (the “Indentures”). The Indentures include covenants that restrict the ability of AMH and, as applicable, the guarantors to incur indebtedness secured by liens on voting stock or profit participating equity interests of their respective subsidiaries or merge, consolidate or sell, transfer or lease assets. The Indentures also provide for customary events of default. The following table presents the interest expense incurred related to the Company’s debt: For the Years Ended December 31, 2017 2016 2015 Interest Expense: (1) 2013 AMH Term Facility $ 8,328 $ 8,253 $ 8,672 2024 Senior Notes 20,652 20,652 20,759 2026 Senior Notes 22,513 13,372 — AMI Term Facilities 1,380 1,205 640 Total Interest Expense $ 52,873 $ 43,482 $ 30,071 (1) Debt issuance costs incurred in connection with the Term Facility, the 2024 Senior Notes and the 2026 Senior Notes are amortized into interest expense over the term of the debt arrangement. The table below presents the contractual maturities for the Company's debt arrangements as of December 31, 2017 : 2021 2022 Thereafter Total 2013 AMH Credit Facilities - Term Facility $ 300,000 $ — $ — $ 300,000 2024 Senior Notes — — 500,000 500,000 2026 Senior Notes — — 500,000 500,000 2014 AMI Term Facility I 16,399 — — 16,399 2014 AMI Term Facility II — 18,548 — 18,548 2016 AMI Term Facility I 20,372 — — 20,372 2016 AMI Term Facility II 15,890 — — 15,890 Total Obligations as of December 31, 2017 $ 352,661 $ 18,548 $ 1,000,000 $ 1,371,209</t>
  </si>
  <si>
    <t>NET INCOME PER CLASS A SHARE</t>
  </si>
  <si>
    <t>Earnings Per Share [Abstract]</t>
  </si>
  <si>
    <t>NET INCOME PER CLASS A SHARE The table below presents basic and diluted net income per Class A share using the two-class method: Basic and Diluted For the Years Ended December 31, 2017 2016 2015 Numerator: Net Income Attributable to Apollo Global Management, LLC Class A Shareholders $ 615,566 $ 402,850 $ 134,497 Distributions declared on Class A shares (1) (354,878 ) (230,713 ) (339,397 ) Distributions on participating securities (2) (11,822 ) (8,396 ) (28,497 ) Earnings allocable to participating securities (8,828 ) (6,430 ) — (3) Undistributed income (loss) attributable to Class A shareholders: Basic 240,038 157,311 (233,397 ) Dilution effect on distributable income attributable to unvested RSUs 2,706 — — Undistributed income (loss) attributable to Class A shareholders: Diluted $ 242,744 $ 157,311 $ (233,397 ) Denominator: Weighted average number of Class A shares outstanding: Basic 190,931,743 183,998,080 173,271,666 Dilution effect of unvested RSUs 1,649,950 — — Weighted average number of Class A shares outstanding: Diluted 192,581,693 183,998,080 173,271,666 Net Income per Class A Share: Basic Distributed Income $ 1.85 $ 1.25 $ 1.96 Undistributed Income (Loss) 1.27 0.86 (1.35 ) Net Income per Class A Share: Basic $ 3.12 $ 2.11 $ 0.61 Net Income per Class A Share: Diluted (4) Distributed Income $ 1.84 $ 1.25 $ 1.96 Undistributed Income (Loss) 1.26 0.86 (1.35 ) Net Income per Class A Share: Diluted $ 3.10 $ 2.11 $ 0.61 (1) See note 14 for information regarding the quarterly distributions declared and paid during 2017 , 2016 and 2015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year ended December 31, 2017, unvested RSUs were determined to be dilutive, and were accordingly included in the diluted earnings per share calculation. For the year ended December 31, 2017, the share options, AOG Units and participating securities were determined to be anti-dilutive and were accordingly excluded from the diluted earnings per share calculation. For the years ended December 31, 2016 and 2015, all of the classes of securities were determined to be anti-dilutive. The Company has granted RSUs that provide the right to receive, subject to vesting, Class A shares pursuant to the Company’s 2007 Omnibus Equity Incentive Plan (the “2007 Equity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Holders of AOG Units are subject to the transfer restrictions set forth in the agreements with the respective holders and may, a limited number of times each year, upon notice (subject to the terms of the Exchange Agreement), exchange their AOG Units for Class A shares on a one -for- one basis. An AOG Unit holder must exchange one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53.9% , 60.5% and 61.4% of the total voting power of the Company’s shares entitled to vote as of December 31, 2017, 2016 and 2015 , respectively. The following table summarizes the anti-dilutive securities. For the Years Ended December 31, 2017 2016 2015 Weighted average vested RSUs 454,929 1,466,803 9,984,862 Weighted average unvested RSUs N/A 5,975,293 4,858,935 Weighted average unexercised options 213,545 222,920 227,086 Weighted average AOG Units outstanding 211,360,975 215,917,462 219,575,738 Weighted average unvested restricted shares 300,921 82,301 90,985</t>
  </si>
  <si>
    <t>EQUITY-BASED COMPENSATION</t>
  </si>
  <si>
    <t>Disclosure of Compensation Related Costs, Share-based Payments [Abstract]</t>
  </si>
  <si>
    <t>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Equity-based awards granted to non-employees for services provided to related parties are remeasured to fair value at the end of each reporting period and expensed over the relevant service period. RSUs The Company grants RSUs under the 2007 Equity Plan. The fair value of all grants is based on the grant date fair value, which considers the public share price of the Company’s Class A shares subject to certain discounts, as applicable. The following table summarizes the weighted average discounts for Plan Grants and Bonus Grants. For the Years Ended December 31, 2017 2016 2015 Plan Grants: Discount for the lack of distributions until vested (1) 11.8 % 14.0 % 26.0 % Marketability discount for transfer restrictions (2) 3.6 % 3.8 % 4.2 % Bonus Grants: Marketability discount for transfer restrictions (2) 2.3 % 2.1 % 2.2 % (1) Based on the present value of a growing annuity calculation. (2) Based on the Finnerty Model calculation. The estimated total grant date fair value is charged to compensation expense on a straight-line basis over the vesting period, which for Plan Grants is generally up to six years, with the first installment vesting one year after grant and quarterly vesting thereafter, and for Bonus Grants is generally annual vesting over three years. The fair value of grants made during the years ended December 31, 2017, 2016 and 2015 was $33.2 million , $62.6 million and $70.6 million , respectively. In addition, the Company provides for the vesting of certain RSUs when certain performance metrics have been achieved. In accordance with U.S. GAAP, equity-based compensation expense is recognized only when the performance metrics are met or deemed probable. Accordingly, for the year ended December 31, 2017 , no equity-based compensation expense was recognized relating to these RSUs. The following table presents the forfeiture rate and equity-based compensation expense recognized: For the Years Ended December 31, 2017 2016 2015 Actual forfeiture rate 9.8 % 8.8 % 1.2 % Equity-based compensation $ 68,225 $ 67,958 $ 65,661 The following table summarizes RSU activity: Unvested Weighted Average Grant Date Fair Value Vested Total Number of RSUs Outstanding Balance at January 1, 2017 9,391,566 $ 15.80 2,752,455 12,144,021 (1) Granted 1,550,624 21.40 — 1,550,624 Forfeited (1,073,116 ) 17.76 — (1,073,116 ) Issued — 18.14 (3,556,964 ) (3,556,964 ) Vested (3,606,786 ) 18.02 3,606,786 — Balance at December 31, 2017 6,262,288 (2) $ 15.58 2,802,277 9,064,565 (1) (1) Amount excludes RSUs which have vested and have been issued in the form of Class A shares. (2) RSUs were expected to vest over the weighted average period of 2.1 years. Restricted Share Awards The Company has granted restricted share awards under the 2007 Omnibus Equity Incentive Plan primarily in connection with certain performance-based incentive plans. The fair value of all grants is based on the grant date fair value, which considers the public share price of the Company’s Class A shares discounted primarily for transfer restrictions. The grant date fair value of these awards is recognized as equity based compensation expense on a straight-line basis over the vesting period of two to three years. The following table presents the actual forfeiture rate and equity-based compensation expense recognized: For the Years Ended December 31, 2017 2016 2015 Actual forfeiture rate 0.8 % 1.6 % — % Equity-based compensation $ 5,064 $ 3,478 $ 2,749 The following table summarizes the restricted share award activity: Unvested Weighted Average Grant Date Fair Value Vested Total Number Balance at January 1, 2017 79,136 $ 20.27 — 79,136 Granted 501,938 27.69 — 501,938 Forfeited (4,737 ) 26.45 — (4,737 ) Issued — 22.72 (68,135 ) (68,135 ) Vested (68,135 ) 22.72 68,135 — Balance at December 31, 2017 508,202 (1) $ 27.21 — 508,202 (1) Restricted share awards were expected to vest over the next 2.3 years. Restricted Stock and Restricted Stock Unit Awards—ARI and AMTG ARI granted restricted stock awards and restricted stock unit awards ("ARI Awards") and Apollo Residential Mortgage, Inc. (“AMTG”) granted restricted stock unit awards (“AMTG RSUs”) to the Company and certain employees of the Company. These awards generally vest over three years, either quarterly or annually. The awards granted to the Company are recorded as investments under the equity method of accounting and deferred revenue in the consolidated statements of financial condition. As these awards vest, the deferred revenue is recognized as management fees. The ARI Awards and AMTG RSUs granted to the Company’s employees are recorded in other assets and other liabilities in the consolidated statements of financial condition. The grant date fair value of the asset is amortized through equity-based compensation on a straight-line basis over the vesting period. The fair value of the liability is remeasured each period with any changes in fair value recorded in compensation expense in the consolidated statements of operations. Compensation expense is offset by related management fees earned by the Company from ARI and AMTG, respectively. The grant date fair value of the employees’ awards is based on the then public share price of ARI and AMTG at grant, less discounts for transfer restrictions as well as timing of distributions. The following table summarizes the management fees, compensation expense, and actual forfeiture rates for the AMTG RSUs. For the Years Ended December 31, 2016 2015 Management fees $ 2,478 $ 1,171 Equity-based compensation 2,478 1,171 Actual forfeiture rate 0.1 % 2.5 % During the year ended December 31, 2016, AMTG merged with and into ARI, with ARI continuing as the surviving entity in the merger. The following table summarizes the management fees, equity-based compensation expense, and actual forfeiture rates for the ARI Awards: For the Years Ended December 31, 2017 2016 2015 Management fees $ 11,120 $ 6,643 $ 3,334 Equity-based compensation 11,120 6,643 3,081 Actual forfeiture rate 2.5 % 3.8 % 1.3 % The following tables summarize activity for the ARI Awards that were granted to certain of the Company’s employees: ARI Awards Weighted Average Grant Date Fair Value ARI Awards Vested Total Number of ARI Awards Outstanding Balance at January 1, 2017 933,746 $ 16.48 769,383 1,703,129 Granted 920,215 18.28 — 920,215 Forfeited (45,404 ) 18.21 — (45,404 ) Delivered — 16.84 (334,864 ) (334,864 ) Vested (606,192 ) 17.88 606,192 — Balance at December 31, 2017 1,202,365 (1) $ 17.09 1,040,711 2,243,076 (1) ARI Awards were expected to vest over the next 2.4 years. Athene Holding The Company has granted Athene Holding restricted share awards to certain employees of the Company. Separately, Athene Holding has also granted restricted share awards to certain employees of the Company. Both awards are collectively referred to as the “AHL Awards”. Certain of the AHL Awards function similarly to options as they are exchangeable for Class A shares of Athene Holding upon payment of a conversion price and the satisfaction of certain other conditions. The awards granted are either subject to time-based vesting conditions that generally vest over three to five years or vest upon achieving certain metrics, such as attainment of certain rates of return and realized cash received by certain investors in Athene Holding upon sale of their shares. The Company records the AHL Awards in other assets and other liabilities in the consolidated statements of financial condition. The fair value of the asset is amortized through equity-based compensation over the vesting period. The fair value of the liability is remeasured each period with any changes in fair value recorded in compensation expense in the consolidated statements of operations. For AHL Awards granted by Athene Holding, compensation expense related to amortization of the asset is offset, with certain exceptions, by related management fees earned by the Company from Athene. The grant date fair value of the AHL Awards is based on the share price of Athene Holding, less discounts for transfer restrictions. The AHL Awards that function similarly to options were valued using a multiple-scenario model, which considers the price volatility of the underlying share price of Athene Holding, time to expiration and the risk-free rate, while the other awards were valued using the share price of Athene Holding less any discounts for transfer restrictions. The following table summarizes the management fees, equity-based compensation expense and actual forfeiture rates for the AHL Awards: For the Years Ended December 31, 2017 2016 2015 Management fees $ 4,058 $ 19,173 $ 23,697 Equity-based compensation 6,913 20,560 24,180 Actual forfeiture rate 0.1 % 3.2 % — % The following table summarizes activity for the AHL Awards that were granted to certain employees of the Company: AHL Awards Unvested Weighted Average Grant Date Fair Value AHL Awards Vested Total Number of AHL Awards Outstanding Balance at January 1, 2017 660,888 $ 11.83 1,008,024 1,668,912 Granted — — — — Vested (325,293 ) 7.01 325,293 — Forfeited (804 ) 37.50 — (804 ) Delivered — 5.65 (701,027 ) (701,027 ) Balance at December 31, 2017 334,791 (1) $ 16.45 632,290 967,081 (1) 253,254 AHL Awards are expected to vest over the next 2.0 years and 81,537 AHL Awards may vest if certain performance metrics are achieved. Equity-Based Compensation Allocation Equity-based compensation is allocated based on ownership interests. Therefore, the amortization of equity-based compensation is allocated to shareholders’ equity attributable to AGM and the Non-Controlling Interests, which results in a difference in the amounts charged to equity-based compensation expense and the amounts credited to shareholders’ equity attributable to AGM in the Company’s consolidated financial statements. Below is a reconciliation of the equity-based compensation allocated to Apollo Global Management, LLC: For the Year Ended December 31, 2017 Total Amount Non-Controlling Interest % in Apollo Operating Group Allocated to Non-Controlling Interest in Apollo Operating Group (1) Allocated to Apollo Global Management, LLC RSUs, share options and restricted share awards $ 73,352 — % $ — $ 73,352 AHL Awards 6,913 51.5 3,560 3,353 Other equity-based compensation awards 11,185 51.5 5,760 5,425 Total equity-based compensation $ 91,450 9,320 82,130 Less other equity-based compensation awards (2) (9,320 ) (9,956 ) Capital increase related to equity-based compensation $ — $ 72,174 For the Year Ended December 31, 2016 Total Amount Non-Controlling Interest % in Apollo Operating Group Allocated to Non-Controlling Interest in Apollo Operating Group (1) Allocated to Apollo Global Management, LLC RSUs, share options and restricted share awards $ 71,562 — % $ — $ 71,562 AHL Awards 20,560 53.7 11,049 9,511 Other equity-based compensation awards 10,861 53.7 5,837 5,024 Total equity-based compensation $ 102,983 16,886 86,097 Less other equity-based compensation awards (2) (16,886 ) (16,510 ) Capital increase related to equity-based compensation $ — $ 69,587 For the Year Ended December 31, 2015 Total Amount Non-Controlling Interest % in Apollo Operating Group Allocated to Non-Controlling Interest in Apollo Operating Group (1) Allocated to Apollo Global Management, LLC RSUs, share options and restricted share awards $ 68,535 — % $ — $ 68,535 AHL Awards 24,180 54.4 13,158 11,022 Other equity-based compensation awards 4,961 54.4 2,699 2,262 Total equity-based compensation $ 97,676 15,857 81,819 Less other equity-based compensation awards (2) (15,857 ) (13,860 ) Capital increase related to equity-based compensation $ — $ 67,959 (1) Calculated based on average ownership percentage for the period considering Class A share issuances during the period. (2) Includes equity-based compensation reimbursable by certain funds.</t>
  </si>
  <si>
    <t>EQUITY</t>
  </si>
  <si>
    <t>Equity [Abstract]</t>
  </si>
  <si>
    <t>EQUITY Class A Shares Class A shares represent limited liability company interests in the Company. Holders of Class A shares are entitled to participate in distributions from the Company on a pro rata basis. Class A shareholders do not elect the Company’s manager or the manager’s executive committee and have limited voting rights. During the years ended December 31, 2017, 2016 and 2015 , the Company issued Class A shares in settlement of vested RSUs. The Company has generally allowed holders of vested RSUs and exercised share options to settle their tax liabilities by reducing the number of Class A shares issued to them, which the Company refers to as “net share settlement.” Additionally, the Company has generally allowed holders of share options to settle their exercise price by reducing the number of Class A shares issued to them at the time of exercise by an amount sufficient to cover the exercise price. The net share settlement results in a liability for the Company and a corresponding accumulated deficit adjustment. In February 2016, Apollo adopted a plan to repurchase up to $250 million in the aggregate of its Class A shares, including up to $150 million in the aggregate of its outstanding Class A shares through a share repurchase program and up to $100 million through net share settlement of equity-based awards granted under the 2007 Equity Plan. The table below summarizes the open market share repurchases and cancellations of Class A shares in connection with the share repurchase program, the reduction of Class A shares to be issued to employees in connection with net share settlements under the 2007 Equity Plan and issuances of Class A shares in settlement of vested RSUs and share options: For the Years Ended December 31, 2017 2016 2015 Repurchase and cancellation of Class A shares (1) 233,248 954,447 — Reduction of Class A shares issued (2) 1,318,632 2,700,530 3,891,435 Class A shares issued in settlement of vested RSUs and share options (3) 2,246,466 4,625,304 11,296,338 (1) Cash paid for open market share repurchases and cancellations was $6.9 million and $12.9 million for the years ended December 31, 2017 and 2016, respectively. (2) Cash paid for tax liabilities associated with net share settlement was $31.7 million , $40.7 million and $78.9 million for the years ended December 31, 2017, 2016 and 2015 , respectively. (3) The gross value of shares issued was $85.1 million , $108.7 million and $325.7 million for the years ended December 31, 2017, 2016 and 2015 , respectively, based on the closing price of a Class A share at the time of issuance. Preferred Share Issuance On March 7, 2017, Apollo issued 11,000,000 6.375% Series A Preferred shares (the “Preferred shares”) for gross proceeds of $275.0 million , or $264.4 million net of issuance costs. When, as and if declared by the manager of Apollo, distributions on the Preferred shares will be payable quarterly on March 15, June 15, September 15 and December 15 of each year, beginning on June 15, 2017, at a rate per annum equal to 6.375% . Distributions on the Preferred shares are discretionary and non-cumulative. Subject to certain exceptions, unless distributions have been declared and paid or declared and set apart for payment on the Preferred shares for a quarterly distribution period, during the remainder of that distribution period Apollo may not declare or pay or set apart payment for distributions on any Class A shares or any other equity securities that the Company may issue in the future ranking as to the payment of distributions, junior to the Preferred shares (“Junior Shares”) and Apollo may not repurchase any Junior Shares. These restrictions are not applicable during the initial distribution period, which is the period from March 7, 2017 to but excluding June 14, 2017. The Preferred shares may be redeemed at Apollo’s option, in whole or in part, at any time on or after March 15, 2022 at a price of $25.00 per Preferred share, plus declared and unpaid distributions to, but excluding, the redemption date, without payment of any undeclared distributions. Holders of Preferred shares will have no right to require the redemption of the Preferred shares and there is no maturity date. If a certain change of control event or a certain tax redemption event occurs prior to March 15, 2022, the Preferred shares may be redeemed at Apollo’s option, in whole but not in part, upon at least 30 days’ notice, within 60 days of the occurrence of such change of control event or such tax redemption event, as applicable, at a price of $25.25 per Preferred share, plus declared and unpaid distributions to, but excluding, the redemption date, without payment of any undeclared distributions. If (i) a change of control event occurs (whether before, on or after March 15, 2022) and (ii) Apollo does not give notice prior to the 31st day following the change of control event to redeem all the outstanding Preferred shares, the distribution rate per annum on the Preferred shares will increase by 5.00% , beginning on the 31st day following such change of control event. The Preferred shares are not convertible into Class A shares and have no voting rights, except in limited circumstances as provided in the Company’s limited liability company agreement. In connection with the issuance of the Preferred shares, certain Apollo Operating Group entities issued for the benefit of Apollo a series of preferred units with economic terms that mirror those of the Preferred shares. On November 1, 2017, Apollo declared a cash distribution of $0.398438 per Series A Preferred share. The distributions on the Series A Preferred shares was $13.5 million for the year ended December 31, 2017 , respectively. Distributions In addition to other distributions such as payments pursuant to the tax receivable agreement, the table below presents information regarding the quarterly distributions which were made at the sole discretion of the manager of the Company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5, 2015 $ 0.86 February 27, 2015 $ 144.4 $ 191.3 $ 335.7 $ 15.3 April 11, 2015 — April 11, 2015 — 22.4 (1) 22.4 — May 7, 2015 0.33 May 29, 2015 56.8 72.8 129.6 4.9 July 29, 2015 0.42 August 31, 2015 74.8 91.2 166.0 5.1 October 28, 2015 0.35 November 30, 2015 63.4 75.7 139.1 3.1 For the year ended December 31, 2015 $ 1.96 $ 339.4 $ 453.4 $ 792.8 $ 28.4 February 3, 2016 0.28 February 29, 2016 51.4 60.5 111.9 2.1 May 6, 2016 0.25 May 31, 2016 46.0 54.0 100.0 1.8 August 3, 2016 0.37 August 31, 2016 68.4 79.9 148.3 2.4 October 28, 2016 0.35 November 30, 2016 64.9 75.4 140.3 2.1 For the year ended December 31, 2016 $ 1.25 $ 230.7 $ 269.8 $ 500.5 $ 8.4 February 3, 2017 $ 0.45 February 28, 2017 $ 84.2 $ 97.0 $ 181.2 $ 2.9 April 13, 2017 — April 13, 2017 — 20.5 (1) 20.5 — April 28, 2017 0.49 May 31, 2017 94.5 102.9 197.4 3.3 August 2, 2017 0.52 August 31, 2017 100.6 108.8 209.4 3.2 November 1, 2017 0.39 November 30, 2017 75.6 81.6 157.2 2.4 For the year ended December 31, 2017 $ 1.85 $ 354.9 $ 410.8 $ 765.7 $ 11.8 (1) On April 11, 2015 and April 13, 2017, the Company made a $0.10 and $0.10 per AOG Unit pro rata distribution to the Non-Controlling Interest holders in the Apollo Operating Group in connection with a payment made under the tax receivable agreement. See note 15 for more information regarding the tax receivable agreement. Non-Controlling Interests The table below presents equity interests in Apollo’s consolidated, but not wholly-owned, subsidiaries and funds. Net income and comprehensive income attributable to Non-Controlling Interests consisted of the following: For the Years Ended December 31, 2017 2016 2015 Net income attributable to Non-Controlling Interests in consolidated entities: Interest in management companies and a co-investment vehicle (1) $ 4,415 $ 7,403 $ 10,543 Other consolidated entities 4,476 (1,614 ) 10,821 Net income attributable to Non-Controlling Interests in consolidated entities $ 8,891 $ 5,789 $ 21,364 Net income attributable to Non-Controlling Interests in the Apollo Operating Group: Net income $ 1,443,639 $ 970,307 $ 350,495 Net income attributable to Non-Controlling Interests in consolidated entities (8,891 ) (5,789 ) (21,364 ) Net income after Non-Controlling Interests in consolidated entities 1,434,748 964,518 329,131 Adjustments: Income tax provision (2) 325,945 90,707 26,733 NYC UBT and foreign tax benefit (3) (9,798 ) (9,899 ) (10,975 ) Net (income) loss in non-Apollo Operating Group entities (200,225 ) (3,156 ) 449 Net income attributable to Preferred Shareholders (13,538 ) — — Total adjustments 102,384 77,652 16,207 Net income after adjustments 1,537,132 1,042,170 345,338 Weighted average ownership percentage of Apollo Operating Group 52.5 % 54.0 % 55.9 % Net income attributable to Non-Controlling Interests in Apollo Operating Group $ 805,644 $ 561,668 $ 194,634 Net Income attributable to Non-Controlling Interests $ 814,535 $ 567,457 $ 215,998 Other comprehensive income (loss) attributable to Non-Controlling Interests 7,180 (2,587 ) (7,020 ) Comprehensive Income Attributable to Non-Controlling Interests $ 821,715 $ 564,870 $ 208,978 (1) Reflects the remaining interest held by certain individuals who receive an allocation of income from certain of the credit funds managed by Apollo. (2) Reflects all taxes recorded in our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t>
  </si>
  <si>
    <t>Related Party Transactions [Abstract]</t>
  </si>
  <si>
    <t>RELATED PARTY TRANSACTIONS AND INTERESTS IN CONSOLIDATED ENTITIES Management fees, transaction and advisory fees and reimbursable expenses from the funds the Company manages and their portfolio companies are included in due from related parties in the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Due from related parties and due to related parties are comprised of the following: As of As of Due from Related Parties: Due from private equity funds $ 18,120 $ 19,089 Due from portfolio companies 37,366 34,339 Due from credit funds 128,198 112,516 Due from Contributing Partners, employees and former employees 58,799 72,305 Due from real assets funds 20,105 16,604 Total Due from Related Parties $ 262,588 $ 254,853 Due to Related Parties: Due to Managing Partners and Contributing Partners $ 333,379 $ 506,542 Due to private equity funds 30,848 56,880 Due to credit funds 63,491 66,859 Due to real assets funds 283 281 Distributions payable to employees 12 7,564 Total Due to Related Parties $ 428,013 $ 638,126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APO Corp. retains the benefit from the remaining 15% of actual cash tax savings. If the Company does not make the required annual payment on a timely basis as outlined in the tax receivable agreement, interest is accrued on the balance until the payment date. These payments are expected to occur approximately over the next 15 years . As a result of the exchanges of AOG Units for Class A shares during the years ended December 31, 2017, 2016 and 2015 , a $45.0 million , $6.2 million and $45.4 million liability was recorded, respectively, to estimate the amount of the future expected payments to be made by APO Corp. to the Managing Partners and Contributing Partners pursuant to the tax receivable agreement. In April 2017, Apollo made a $17.9 million cash payment pursuant to the tax receivable agreement resulting from the realized tax benefit for the 2016 tax year. Additionally, in connection with this payment, the Company made a corresponding pro rata distribution of $20.5 million ( $0.10 per AOG Unit) to the Non-Controlling Interest holders in the Apollo Operating Group. In April 2015, Apollo made a $48.4 million cash payment pursuant to the tax receivable agreement resulting from the realized tax benefit for the 2014 tax year. Additionally, in connection with this payment, the Company made a corresponding pro rata distribution of $22.4 million ( $0.10 per AOG Unit) to the Non-Controlling Interest holders in the Apollo Operating Group. During the year ended December 31, 2017, the Company remeasured the tax receivable agreement liability and recorded $200.2 million in other income, net in the consolidated statements of operations due to changes in estimated tax rates resulting from legislative reforms in the TCJA. During the year ended December 31, 2016, Company remeasured the tax receivable agreement liability and recorded $3.2 million in other income, net in the consolidated statements of operations due to changes in estimated tax rates. Due from Contributing Partners, Employees and Former Employees As of December 31, 2017 and December 31, 2016 , due from Contributing Partners, Employees and Former Employees includes various amounts due to the Company including employee loans and return of profit sharing distributions. As of December 31, 2017 and December 31, 2016 , the balance included interest-bearing employee loans receivable of $15.3 million and $26.1 million ,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December 31, 2017 and December 31, 2016 of $36.4 million and $39.3 million , respectively. Indemnity Carried interest income from certain funds can be distributed to the Company on a current basis, but is subject to repayment by the subsidiaries of the Apollo Operating Group that act as general partners of the funds in the event that certain specified return thresholds are not ultimately achieved. The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Managing Partner’s or Contributing Partner’s distributions. Pursuant to an existing shareholders agreement, the Company has agreed to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with respect to Fund IV, Fund V and Fund VI,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0.5 million and $5.9 million , respectively, as of December 31, 2017 and December 31, 2016 . Due to Private Equity and Credit Funds Based upon an assumed liquidation of certain of the private equity and credit funds the Company manages the Company has recorded a general partner obligation to return previously distributed carried interest income,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There was a general partner obligation to return previously distributed carried interest income related to certain private equity funds of $30.1 million and $56.0 million accrued as of December 31, 2017 and December 31, 2016 , respectively. There was a general partner obligation to return previously distributed carried interest income related to certain credit funds of $56.1 million and $60.6 million accrued as of December 31, 2017 and December 31, 2016 , respectively. Athene Athene Holding was founded in 2009 to capitalize on favorable market conditions in the dislocated life insurance sector.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became an effective registrant under the Exchange Act on December 9, 2016. Athene Holding is currently listed on the New York Stock Exchange (NYSE) under the symbol “ATH”. The Company provides asset management and advisory services to Athene, including asset allocation services, direct asset management services, asset and liability matching management, mergers and acquisitions, asset diligence hedging and other asset management services. The Company, through its consolidated subsidiary Athene Asset Management, or AAM, earns management fees of 0.40% per year on all assets that it manages in accounts owned by Athene in the U.S. and Bermuda or in accounts supporting reinsurance ceded to U.S. and Bermuda subsidiaries of Athene Holding by third-party insurers (collectively, the “Athene North American Accounts”) up to $65.846 billion (the level of assets in the Athene North American Accounts as of December 31, 2016) and 0.30% per year on all assets in excess of $65.846 billion , respectively, subject to certain discounts and exceptions. The Company, through its consolidated subsidiary, AAME, provides investment advisory services to Athora with respect to its German group companies. Such German group companies are subsidiaries of Athora, a strategic platform established to acquire or reinsure blocks of insurance business in the German and broader European life insurance market. Apollo receives a gross advisory fee of 0.10% per annum on the assets of Athene’s German group companies that it advises, with certain limited exceptions. The Company, through AAM, provides sub-advisory services with respect to a portion of the assets in the Athene North American Accounts. In addition, Apollo, through AAME, sub-advises certain assets of a German subsidiary of Athene (such assets, together with the assets of Athene’s other German group companies collectively, the “Athene European Accounts”). From time to time, Athene also invests in funds and investment vehicles that Apollo manages. The Company refers to such assets which are invested directly as “Athene Assets Directly Invested.” The Company broadly refers to “Athene Sub-Advised” assets as those assets in the Athene North American Accounts which the Company explicitly sub-advises as well as Athene Assets Directly Invested. The Company broadly refers to “Athora Sub-Advised” assets as those assets in the Athene European Accounts which the Company explicitly sub-advises as well as those assets in the Athene European Accounts which are invested directly in funds and investment vehicles Apollo manages. With limited exceptions, the sub-advisory fee arrangements between the Company and Athene and the fee arrangements with respect to Athene Assets Directly Invested are presented in the following table: As of Athene North American Accounts sub-advised by AAM (1) : Assets up to $10.0 billion 0.40 % Assets between $10.0 billion to $12.4 billion 0.35 % Assets between $12.4 billion to $16.0 billion 0.40 % Assets in excess of $16.0 billion 0.35 % Athene European Accounts sub-advised by AAME 0.35 % Athene Assets Directly Invested (2) 0% to 1.75% (1) The sub-advisory fees with respect to the assets in the Athene North American Accounts are in addition to the management fee earned by the Company described above. (2) With respect to Athene Assets Directly Invested, Apollo earns carried interest of 0% to 20% in addition to the fees presented above. The fees set forth above with respect to the Athene Assets Directly Invested, and the carried interest that Apollo earns on such assets, are in addition to the fees described above, with certain limited exceptions. Apollo, as general partner of AAA Investments, is generally entitled to a carried interest equal to 20% of the realized returns (net of related expenses, including borrowing costs) on the investments of AAA Investments, except that Apollo is not entitled to receive any carried interest with respect to the shares of Athene Holding that were acquired (and not in satisfaction of prior commitments to buy such shares) by AAA Investments in the contribution of certain assets by AAA to Athene in October 2012. Apollo may elect to receive payment of carried interest receivable from AAA Investments in cash or in common shares of Athene Holding (valued at the fair market value); and if Apollo elects to receive payment of such carried interest in cash, then common shares of Athene Holding shall be distributed to Apollo and immediately sold by Apollo to pay for such carried interest in cash. The following table presents the carried interest income earned from AAA Investments: For the Years Ended December 31, 2017 2016 2015 Carried interest income from AAA Investments, net (1) $ 23,119 $ 47,785 $ 36,054 (1) Net of related profit sharing expense. The following table presents the revenues earned in aggregate from Athene and Athora: For the Years Ended December 31, 2017 2016 2015 Revenues earned in aggregate from Athene and Athora, net (1) $ 529,150 $ 547,031 $ 526,516 (1) Consisting of management fees, sub-advisory fees, carried interest income from Athene and Athora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3 . The following table presents carried interest receivable and profit sharing payable from AAA Investments: As of As of Carried interest receivable $ 178,600 $ 229,829 Profit sharing payable 49,038 80,580 The Company’s economic ownership interest in Athene Holding is comprised of the following: As of (1) As of (1) Indirect interest in Athene Holding: Interest in AAA 2.2 % 2.2 % Plus: Interest in AAA Investments 0.1 % 0.1 % Total Interest in AAA and AAA Investments 2.3 % 2.3 % Multiplied by: AAA Investments’ interest in Athene Holding 14.0 % 39.4 % Indirect interest in Athene Holding 0.3 % 0.9 % Plus: Direct interest in Athene Holding 8.5 % 8.0 % Total interest in Athene Holding 8.8 % 8.9 % (1) Ownership interest percentages are based on approximate share count as of the reporting date. AAA Investments Credit Agreement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December 31, 2017 and 2016 , $4.5 million and $4.0 million , respectively, had been advanced by the Company and remained outstanding on the AAA Investments Credit Agreement. AAA Investments shall pay the aggregate borrowings plus accrued interest at the earlier of (a) the third anniversary of the closing date, or (b) the date that is fifteen months following the initial public offering of shares of Athene Holding Ltd. (the “Maturity Date”). Regulated Entities Apollo Global Securities, LLC (“AGS”) is a registered broker dealer with the SEC and is a member of the Financial Industry Regulatory Authority, subject to the minimum net capital requirements of the SEC. AGS was in compliance with these requirements at December 31, 2017 . From time to time, this entity is involved in transactions with related parties of Apollo, including portfolio companies of the funds Apollo manages, whereby AGS earns underwriting and transaction fees for its services. Other Transactions The Company recognized $6.2 million of other income in the consolidated statement of operations from the assignment of a CLO collateral management agreement to a related party during the year ended December 31, 2017 .</t>
  </si>
  <si>
    <t>COMMITMENTS AND CONTINGENCIES</t>
  </si>
  <si>
    <t>Commitments and Contingencies Disclosure [Abstract]</t>
  </si>
  <si>
    <t>COMMITMENTS AND CONTINGENCIES Investment Commitments— As a limited partner, general partner and manager of the Apollo funds, Apollo had unfunded capital commitments as of December 31, 2017 and December 31, 2016 of $1.7 billion and $607.9 million , respectively. Debt Covenants— Apollo’s debt obligations contain various customary loan covenants. As of December 31, 2017 , the Company was not aware of any instances of non-compliance with the financial covenants contained in the documents governing the Company’s debt obligations. Guarantees— Apollo entered into an agreement to guarantee 20% of a consolidated VIE’s outstanding secured borrowings of $109.4 million with a third party lending institution. The amount guaranteed by Apollo as of December 31, 2017 was $21.9 million . In connection with the Venerable Transaction, the Company provided a limited guarantee, applicable only in the event the deal is terminated under certain circumstances. Maximum exposure under this guarantee is $30.9 million . As of December 31, 2017, there is no liability recorded on the consolidated statement of financial condition as the Company has deemed payment on this guarantee as not probable. Litigation and Contingencies— Apollo is, from time to time, party to various legal actions arising in the ordinary course of business including claims and lawsuits, reviews, investigations or proceedings by governmental and self-regulatory agencies regarding its business.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PE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o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the criminal case was dismissed. On August 25, 2016, Christina Lovato, in her capacity as the Chapter 7 Trustee for the Arvco Debtors, filed an amended complaint. On March 20, 2017, the court granted Apollo’s motion to dismiss the equitable claims asserted in the amended complaint, leaving just two breach of contract claims remaining. On October 20, 2017, Apollo moved for summary judgment as to the trustee’s remaining claims and a counterclaim by Apollo that seeks indemnification for attorneys’ fees and expenses.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On July 31, 2015, the 1.5 Lien Trustee sent a letter to the federal district court hearing the 1.5 Lien Appeal asking the court to consolidate the 1.5 Lien Appeal with the First Lien Appeal which had been assigned to a different judge (the “Consolidation Request”). On April 8, 2016, the court granted the Consolidation Request. On May 20, 2016, the Indenture Trustees filed their opening appellate brief. The Appellees filed their response brief on July 14, 2016, and the Indenture Trustees filed their reply brief on August 5, 2016. On October 2, 2017, the court stayed the Intercreditor Actions pending a decision by the U.S. Court of Appeals for the Second Circuit in an appeal concerning the Momentive chapter 11 bankruptcy cases. On October 20, 2017, the Second Circuit issued its ruling in the appeal concerning the Momentive chapter 11 bankruptcy cases, but no further proceedings have been held in the Intercreditor Actions. Apollo is unable at this time to assess a potential risk of loss. In addition, Apollo does not believe that AGM is a proper defendant in these actions. As at September 30, 2017, there still were several pending actions concerning transactions related to Caesars Entertainment Corporation (“Caesars Entertainment”), Caesars Entertainment Operating Company, Inc. (“CEOC”) and certain of their respective subsidiaries. However, on October 6, 2017 all of the conditions precedent to the effectiveness of the Plan (as defined below in A.) were fulfilled and the Plan became effective. As a result, the cases referred to below in B., C., D., F., G. and H. have been dismissed with prejudice (the case referred to below in E. had previously been dismissed) and the release of claims running in favor of the Apollo Released Parties (as defined below in A.) have become effective. The descriptions of the cases set forth below are as at September 30, 2017. A. In re: Caesars Entertainment Operating Company, Inc. bankruptcy proceedings, No. 15-01145 (N.D. Ill. Bankr.) (the “Illinois Bankruptcy Action”). On January 17, 2017, an order was entered in the Illinois Bankruptcy Action confirming a plan of reorganization for CEOC and its debtor subsidiaries (the “Plan”) which, inter alia, grants broad releases to Apollo and others. The Plan is likely to become effective in the third quarter of 2017 after the conditions to its effectiveness have been satisfied. On the effective date of the Plan (the “Plan Effective Date”), the Apollo Released Parties (as defined below) will be released from the claims in the WSFS Action, the UMB Action, the Trilogy Action, the Danner Action, the BOKF Action, the UMB SDNY Action, the Wilmington Trust Action and the CEOC Action (each as defined below). • Background: On January 12, 2015, three holders of CEOC second lien notes filed an involuntary bankruptcy petition against CEOC in the United States Bankruptcy Court for the District of Delaware (the “Delaware Bankruptcy Action”). On January 15, 2015, CEOC and certain of its affiliates (collectively the “Debtors”) filed the Illinois Bankruptcy Action under Chapter 11 in the Northern District of Illinois. On February 2, 2015, the court in the Delaware Bankruptcy Action ordered that all bankruptcy proceedings relating to the Debtors should take place in the Illinois Bankruptcy Action. The Illinois Bankruptcy Court held an evidentiary hearing to determine whether the Debtors’ petition date was January 12, 2015 or January 15, 2015; this motion has not yet been ruled on by the Illinois Bankruptcy Court, and pursuant to the Plan this motion will be dismissed as moot. Certain of the Debtors’ creditors indicated in filings with the Illinois Bankruptcy Court that an investigation into certain acts and transactions that predated the Debtors’ bankruptcy filing could lead to claims against a number of parties, including AGM and certain of its affiliates. No such claims were brought by the Debtors’ prepetition creditors against Apollo in the Illinois Bankruptcy Action. On May 13, 2016, the Official Committee of Second Priority Noteholders (the “Second Lien Noteholders Committee”) filed a motion seeking an Order granting it standing to commence, prosecute and settle claims on behalf of the Debtors’ estates (the “Standing Motion”). The proposed complaint filed with the Standing Motion names Apollo and many others as defendants (see also “H” below). On or about September 27, 2016, Caesars Entertainment and the Debtors announced that they had received confirmations from representatives of the Debtors’ major creditor groups of those groups’ support for a term sheet that describes the key economic terms of a proposed consensual chapter 11 plan for the Debtors. On October 4, 2016, the Debtors filed the Third Amended Joint Plan of Reorganization which subsequently was amended and became the Plan. As part of the Plan, and in connection with the merger between Caesars Entertainment and Caesars Acquisition Company (“CAC”), funds managed by Apollo will not retain any of their equity interests in the merged Caesars Entertainment on account of their pre-merger Caesars Entertainment shares. Such equity interests would, instead, be for the benefit of CEOC’s creditors. Funds managed by Apollo will, however, retain their equity interests in the merged Caesars Entertainment on account of their CAC shares. The voting deadline on the Plan was November 21, 2016, and approximately 90% in dollar amount of the Debtors’ creditors voted in favor of the Plan. On October 17, 2016, the Bankruptcy Court granted the Debtors’ requested injunction of the WSFS, Trilogy, Danner, UMB, Wilmington Trust and BOKF Actions (defined below “B”, “C”, “D”, “F” and “G”) (the “105 Injunction”) through the first omnibus hearing after Plan confirmation, and by order dated January 26, 2017 the 105 Injunction was extended to, inter alia, the Plan Effective Date. At the confirmation hearing, no creditor presented any objection to the Plan. As noted above, the Plan was confirmed by the Illinois Bankruptcy Court and will become effective after the conditions to its effectiveness have been satisfied. The Plan provides several parties, including, AGM and certain of its affiliates (collectively referred to as the "Apollo Released Parties") with a release of claims that the Debtors and the Debtors’ creditors have or may have against any or all of the Apollo Released Parties, including those described below in the WSFS Action, the Trilogy Action, the Danner Action, the UMB Action, the BOKF Action, the Wilmington Trust Action and the CEOC Action. B. Wilmington Savings Fund Society, FSB v. Caesars Entertainment Corp. et al., No. 10004-CVG (Del. Ch.) (the “WSFS Action”). On August 4, 2014, Wilmington Savings Fund Society, FSB (“WSFS”), as trustee for certain CEOC second-lien notes, sued Caesars Entertainment, CEOC, other Caesars Entertainment-affiliated entities, and certain of Caesars Entertainment’s directors, including Marc Rowan, Eric Press, David Sambur (each an Apollo Partner) and Jeffrey Benjamin (a consultant to Apollo), in Delaware’s Court of Chancery (the “Delaware Court”). WSFS (i) asserts claims (against some or all of the defendants) for fraudulent conveyance, breach of fiduciary duty, breach of contract, corporate waste, and aiding and abetting related to certain transactions among CEOC and certain of its subsidiaries and Caesars Entertainment and certain of its affiliates, and (ii) requests (among other things) that the Delaware Court unwind the challenged transactions and award damages. WSFS served a subpoena for documents on Apollo on September 11, 2014, but Apollo’s response was stayed during the pendency of motions to dismiss under a September 23, 2014 stipulated order. On March 18, 2015, the Delaware Court denied Defendants’ motion to dismiss. Apollo served responses and objections to WSFS’ subpoena on March 25, 2015. Caesars Entertainment answered the complaint on April 1, 2015. During the pendency of CEOC’s bankruptcy proceedings, the WSFS Action has been automatically stayed with respect to CEOC. WSFS additionally advised the Illinois Bankruptcy Court that, during CEOC’s bankruptcy proceedings, WSFS would only pursue claims in the WSFS Action relating to whether Caesars Entertainment remains liable on a guarantee of certain of CEOC’s second priority notes. On July 17, 2015, WSFS served supplemental subpoenas to several entities affiliated with AGM, and AGM and these entities have substantially completed their production of non-privileged documents responsive to those subpoenas. On March 11, 2016, WSFS filed a motion for partial summary judgment (the “Summary Judgment Motion”) on its breach of contract claim against Caesars Entertainment. On April 25, 2016, Caesars Entertainment filed a joint Cross-Motion for Partial Summary Judgment and answering brief in opposition to WSFS’ Summary Judgment Motion (the “Cross-Motion”). WSFS filed its joint reply and opposition to Caesars Entertainment’s Cross-Motion on May 25, 2016, and Caesars Entertainment filed a reply to WSFS’ opposition on June 9, 2016. On June 15, 2016, the Illinois Bankruptcy Court issued a temporary restraining order and preliminary injunction pursuant to Section 105(a) of the Bankruptcy Code enjoining the plaintiffs in the WSFS Action from prosecuting actions against Caesars Entertainment until August 29, 2016. On October 17, 2016, the Illinois Bankruptcy Court granted the 105 Injunction staying the WSFS Action initially through the first omnibus hearing after Plan confirmation, and now through, inter alia, the Plan Effective Date. Pursuant to the Plan, the Apollo Released Parties will be released from all claims relating to the WSFS Action. As aforementioned, the Plan was confirmed by an order dated January 17, 2017. C. Trilogy Portfolio Company, L.L.C., et al. v. Caesars Entertainment Corp., et al., No. 14-cv-7091 (S.D.N.Y.) (the “Trilogy Action”). On September 3, 2014, institutional investors allegedly holding approximately $137 million in CEOC unsecured senior notes sued CEOC and Caesars Entertainment in federal court in New York (the “New York Court”) for breach of contract and the implied covenant of good faith, Trust Indenture Act (“TIA”)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New York Court granted the motion with respect to a TIA claim by Trilogy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claims similar to those in the Trilogy Action. On February 19, 2015, plaintiffs filed an amended complaint, and Caesars Entertainment answered the amended complaint on February 25, 2015. In March 2015, each of Trilogy and Danner served subpoenas for documents on Apollo. Apollo produced responsive, non-privileged documents in response to those subpoenas. In July 2015, Trilogy and Danner served subpoenas for depositions on Apollo and those depositions were completed on September 22, 2015. On October 23, 2015, Trilogy and Danner filed motions for partial summary judgment, related to TIA and breach of contract claims. On December 29, 2015, the New York Court denied the motions for partial summary judgment. On March 23, 2016, the judge presiding over the Trilogy and Danner Actions announced that she was retiring from the bench effective April 28, 2016. A new judge was assigned to preside over the Trilogy and Danner Actions (in addition to the BOKF, UMB SDNY and Wilmington Trust Actions, defined below). On April 6, 2016, the parties agreed to a renewed summary judgment schedule for the Trilogy, Danner, BOKF, UMB SDNY (as defined below) and Wilmington Trust Actions. The moving parties submitted their briefs to the New York Court on May 10, 2016. Opposition briefs were filed on May 31, 2016. Reply briefs were filed on June 14, 2016. On June 15, 2016, the Illinois Bankruptcy Court issued a temporary restraining order and preliminary injunction pursuant to Section 105(a) of the Bankruptcy Code, enjoining the plaintiffs in the Trilogy and Danner Actions from prosecuting actions against Caesars Entertainment until August 29, 2016. On October 17, 2016, the Illinois Bankruptcy Court granted the 105 Injunction, staying the Trilogy and Danner Actions initially through the first omnibus hearing after Plan confirmation and now by order dated January 26, 2017 through, inter alia, the Plan Effective Date. Pursuant to the Plan, the Apollo Released Parties will be released from all claims relating to the Trilogy and Danner Actions. As aforementioned, the Plan was confirmed by an order dated January 17, 2017. D. 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the Delaware Court. The UMB Action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WSFS Action. The UMB Action has effectively been stayed since April 7, 2016, and on October 17, 2016, the Illinois Bankruptcy Court granted the 105 Injunction staying the UMB Action initially through the first omnibus hearing after Plan confirmation and now by order dated January 26, 2017 through, inter alia, the Plan Effective Date. Pursuant to the Plan, the Apollo Released Parties will be released from all claims relating to the UMB Action. As aforementioned, the Plan was confirmed by an order dated January 17, 2017. E. 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s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 The case has been dismissed for failure to prosecute, and the time granted to the plaintiff to refile has passed without there being any refiling. F. BOKF, N.A. v. Caesars Entertainment Corporation, No. 15-156 (S.D.N.Y) (the “BOKF Action”). On March 3, 2015, BOKF, N.A., as trustee for certain CEOC notes, sued Caesars Entertainment in the New York Court. The lawsuit alleges claims for breach of contract, intentional interference with contractual relations and a declaratory judgment, and seeks to enforce Caesars Entertainment’s guarantee of certain CEOC notes. The BOKF Action has been assigned to the same judge in the New York Court as the Trilogy and Danner Actions. On March 25, 2015, Caesars Entertainment filed an answer to the complaint. On May 19, 2015, BOKF sent the New York Court a letter requesting permission to file a partial summary judgment motion on Counts II and V of its complaint, related to the validity and enforceability of Caesars Entertainment’s guarantee of certain notes issued by CEOC and alleged violations of the Trust Indenture Act, 15 U.S.C. §§ 76aaa, et seq. The Trilogy and Danner plaintiffs did not join BOKF’s request to file for partial summary judgment. On May 28, 2015, the New York Court granted BOKF permission to move for partial summary judgment. On June 15, 2015, another related complaint captioned UMB Bank, N.A. v. Caesars Entertainment Corp., et al., No. 15-cv-4634 (S.D.N.Y.) (the “UMB SDNY Action”) was filed by UMB Bank, N.A., solely in its capacity as Indenture Trustee of certain first lien notes (“UMB”), against Caesars Entertainment alleging claims similar to those alleged in the BOKF, Trilogy and Danner Actions. On June 16, 2015, UMB sent a letter to the New York Court requesting permission to file a partial summary judgment motion on the same schedule with BOKF. On June 26, 2015, BOKF and UMB filed partial summary judgment motions (the “Partial Summary Judgment Motions”). On July 24, 2015, Caesars Entertainment filed its opposition to the Partial Summary Judgment Motions, and on August 7, 2015, BOKF and UMB filed reply briefs in further support of the Partial Summary Judgment Motions. On August 27, 2015, the New York Court denied the Partial Summary Judgment Motions and certified its opinion for an interlocutory appeal to the United States Court of Appeals for the Second Circuit. On December 22, 2015, the Second Circuit declined to hear the interlocutory appeal. Separately, on November 20, 2015, BOKF and UMB filed a second set of motions for partial summary judgment, on the issue of the disputed contract interpretation related to indenture release provisions. On January 5, 2016 the New York Court denied these motions. At a hearing on February 22, 2016, the New York Court bifurcated the trial in the BOKF and UMB SDNY Actions and scheduled the trial on the breach of contract and TIA claims to begin on March 14, 2016. The New York Court ordered a separate trial on the claims for breach of the covenant of good faith and fair dealing and tortious interference with contract to begin at a later date to be determined. On February 26, 2016, the Illinois Bankruptcy Court granted the stay request as to the BOKF Action until May 9, 2016, resulting in a stay of the trial on the breach of contract and TIA claims in the BOKF and UMB SDNY Actions. On February 24, 2016, Caesars Entertainment filed a motion for partial summary judgment to dispose of the claims for (1) breach of the implied covenant of good faith and fair dealing brought by BOKF and UMB, and (2) intentional interference with contractual relations brought by BOKF. The moving parties submitted their briefs on May 10, 2016. Opposition briefs were filed on May 31, 2016. Reply briefs were filed on June 14, 2016. On June 15, 2016, the Illinois Bankruptcy Court issued a temporary restraining order and preliminary injunction pursuant to Section 105(a) of the Bankruptcy Code, enjoining the plaintiffs in the BOKF Action from prosecuting actions against Caesars Entertainment until August 29, 2016. On October 17, 2016, after several motions and appeals relating to extending the stay past August 29, 2016, the Illinois Bankruptcy Court granted the 105 Injunction staying the BOKF Action initially through the first omnibus hearing after Plan confirmation and now by order dated January 26, 2017 through, inter alia, the Plan Effective Date. Pursuant to the Plan, the Apollo Released Parties will be released from all claims relating to the BOKF Action. As aforementioned, the Plan was confirmed by an order dated January 17, 2017. G. Wilmington Trust, National Association v. Caesars Entertainment Corporation, No. 15-cv-08280 (S.D.N.Y.) (the “Wilmington Trust Action”). On October 20, 2015, Wilmington Trust, N.A., solely in its capacity as Indenture Trustee for the 10.75% Notes due 2016 (“Wilmington Trust”), sued Caesars Entertainment in the New York Court alleging claims similar to those alleged in the BOKF, UMB, Trilogy, and Danner Actions. The parties cross-moved for partial summary judgment on the same schedule as the Trilogy Action. Caesars Entertainment argued that its actions did not violate the TIA and that its guarantee of the 10.75% Notes was automatically released under a certain clause contained in the indenture governing the 10.75% Notes. Wilmington Trust argued that Caesars Entertainment’s actions constituted an improper out-of-court reorganization under the TIA and that Caesars Entertainment’s guarantee was not released because the necessary conditions precedent did not occur. Although the temporary restraining order and preliminary injunction issued by the Illinois Bankruptcy Court did not apply to the Wilmington Trust Action, on July 6, 2016, Wilmington Trust and Caesars Entertainment filed a stipulation staying the Wilmington Trust Action until August 29, 2016. The New York Court scheduled oral argument for August 30, 2016. A motion was made by CEOC and the other Debtors to the Illinois Bankruptcy Court to extend the stay beyond August 29, 2016, which motion was denied. On October 17, 2016, the Illinois Bankruptcy Court granted the 105 Injunction staying the Wilmington Trust Action initially through the first omnibus hearing after Plan confirmation and now by order dated January 26, 2017 through, inter alia, the Plan Effective Date. Pursuant to the Plan, the Apollo Released Parties will be released from all claims relating to the Wilmington Trust Action. As aforementioned, the Plan was confirmed by an order dated January 17, 2017. H. CEOC v. Caesars Entertainment et al., Illinois Bankruptcy Court (the “CEOC Action”). On or about August 9, 2016, CEOC and certain of the other D</t>
  </si>
  <si>
    <t>SEGMENT REPORTING</t>
  </si>
  <si>
    <t>Segment Reporting [Abstract]</t>
  </si>
  <si>
    <t>SEGMENT REPORTING Apollo conducts its business primarily in the United States and substantially all of its revenues are generated domestically. Apollo’s business is conducted through three reportable segments: private equity, credit and real assets.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Economic Income Economic Income, or “EI”, is a key performance measure used by management in evaluating the performance of Apollo’s private equity, credit and real assets segments. Management believes the components of EI, such as the amount of management fees, advisory and transaction fees and carried interest income,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before income tax provision excluding transaction-related charges arising from the 2007 private placement, and any acquisitions. Transaction-related charges includes equity-based compensation charges, the amortization of intangible assets, contingent consideration and certain other charges associated with acquisitions. In addition, EI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solidated financial statements. We believe the exclusion of the non-cash charges related to the 2007 Reorganization for equity-based compensation provides investors with a meaningful indication of our performance because these charges relate to the equity portion of our capital structure and not our core operating performance. EI also excludes impacts of the remeasurement of the tax receivable agreement which arises from changes in the associated deferred tax balance, including the impacts related to the TCJA. Management believes that excluding the remeasurement of the tax receivable agreement from EI is meaningful as it increases comparability between periods. Remeasurement of the tax receivable agreement is an estimate, and may change due to changes in interpretations and assumptions based on additional guidance that may be issued pertaining to the TCJA. The following tables present financial data for Apollo’s reportable segments. As of and for the Year Ended December 31, 2017 Private Equity Segment Credit Segment Real Assets Segment Total Reportable Segments Revenues: Management fees from related parties $ 306,734 $ 702,191 $ 73,390 $ 1,082,315 Advisory and transaction fees from related parties, net 84,063 30,733 2,828 117,624 Carried interest income (loss) from related parties: Unrealized (1) 642,126 51,225 (4,786 ) 688,565 Realized 433,983 196,973 18,069 649,025 Total carried interest income from related parties 1,076,109 248,198 13,283 1,337,590 Total Revenues (2) 1,466,906 981,122 89,501 2,537,529 Expenses: Compensation and benefits: Salary, bonus and benefits 123,095 231,592 39,468 394,155 Equity-based compensation 27,516 37,453 2,905 67,874 Profit sharing expense: Unrealized 211,976 18,268 (3,925 ) 226,319 Realized 191,569 77,801 9,468 278,838 Realized: Equity-based (3) 2,184 1,876 — 4,060 Total profit sharing expense 405,729 97,945 5,543 509,217 Total compensation and benefits 556,340 366,990 47,916 971,246 Non-compensation expenses: General, administrative and other 68,504 139,374 20,701 228,579 Placement fees 3,783 10,130 — 13,913 Total non-compensation expenses 72,287 149,504 20,701 242,492 Total Expenses (2) 628,627 516,494 68,617 1,213,738 Other Income: Income from equity method investments 132,376 27,718 2,857 162,951 Net gains (losses) from investment activities 9,652 85,135 (13 ) 94,774 Net interest loss (16,597 ) (23,709 ) (4,678 ) (44,984 ) Other income, net 26,299 17,037 2,460 45,796 Total Other Income (2) 151,730 106,181 626 258,537 Non-Controlling Interests — (4,379 ) — (4,379 ) Economic Income (2) $ 990,009 $ 566,430 $ 21,510 $ 1,577,949 Total Assets (2) $ 2,880,922 $ 2,640,014 $ 220,007 $ 5,740,943 (1) Included in unrealized carried interest income (loss) from related parties for the year ended December 31, 2017 was a reversal of previously realized carried interest income due to the general partner obligation to return previously distributed carried interest income. (2) Refer below for a reconciliation of total revenues, total expenses, other income and total assets for Apollo’s total reportable segments to total consolidated revenues, total consolidated expenses, total consolidated other income (loss) and total assets. (3) Relates to amortization of restricted share awards granted under certain profit sharing arrangements. As of and for the Year Ended December 31, 2016 Private Equity Segment Credit Segment Real Assets Segment Total Reportable Segments Revenues: Management fees from related parties $ 321,995 $ 596,709 $ 58,945 $ 977,649 Advisory and transaction fees from related parties, net 128,675 12,533 5,907 147,115 Carried interest income from related parties: Unrealized (1) 368,807 137,274 4,918 510,999 Realized 82,292 180,029 12,566 274,887 Total carried interest income from related parties 451,099 317,303 17,484 785,886 Total Revenues (2) 901,769 926,545 82,336 1,910,650 Expenses: Compensation and benefits: Salary, bonus and benefits 124,463 209,256 33,171 366,890 Equity-based compensation 27,549 34,185 2,734 64,468 Profit sharing expense: Unrealized 114,643 63,012 2,202 179,857 Realized 43,893 84,715 8,185 136,793 Total profit sharing expense 158,536 147,727 10,387 316,650 Total compensation and benefits 310,548 391,168 46,292 748,008 Non-compensation expenses: General, administrative and other 71,323 125,639 21,528 218,490 Placement fees 2,297 22,047 89 24,433 Total non-compensation expenses 73,620 147,686 21,617 242,923 Total Expenses (2) 384,168 538,854 67,909 990,931 Other Income (Loss): Income from equity method investments 66,281 33,290 3,010 102,581 Net gains from investment activities 11,379 127,229 — 138,608 Net interest loss (14,187 ) (20,669 ) (4,163 ) (39,019 ) Other income (loss), net 1,650 (4,500 ) 692 (2,158 ) Total Other Income (Loss) (2) 65,123 135,350 (461 ) 200,012 Non-Controlling Interests — (7,464 ) — (7,464 ) Economic Income (2) $ 582,724 $ 515,577 $ 13,966 $ 1,112,267 Total Assets (2) $ 2,004,833 $ 2,505,980 $ 183,830 $ 4,694,643 (1) Included in unrealized carried interest income (loss) from related parties for the year ended December 31, 2016 was a reversal of previously realized carried interest income due to the general partner obligation to return previously distributed carried interest income. (2) Refer below for a reconciliation of total revenues, total expenses and other income for Apollo’s total reportable segments to total consolidated revenues, total consolidated expenses and total consolidated other income (loss). For the Year Ended December 31, 2015 Private Equity Segment Credit Segment Real Assets Segment Total Reportable Segments Revenues: Management fees from related parties $ 295,836 $ 565,241 $ 50,816 $ 911,893 Advisory and transaction fees from related parties, net (7,485 ) 17,246 4,425 14,186 Carried interest income (loss) from related parties: Unrealized (1) (314,161 ) (80,534 ) 7,154 (387,541 ) Realized 339,822 139,152 5,857 484,831 Total carried interest income from related parties 25,661 58,618 13,011 97,290 Total Revenues (2) 314,012 641,105 68,252 1,023,369 Expenses: Compensation and benefits: Salary, bonus and benefits 123,653 200,032 32,237 355,922 Equity-based compensation 31,324 26,683 4,177 62,184 Profit sharing expense: Unrealized (129,258 ) (10,363 ) 2,968 (136,653 ) Realized 175,830 44,747 2,107 222,684 Total profit sharing expense 46,572 34,384 5,075 86,031 Total compensation and benefits 201,549 261,099 41,489 504,137 Non-compensation expenses: General, administrative and other 75,559 123,378 22,869 221,806 Placement fees 4,550 4,389 — 8,939 Total non-compensation expenses 80,109 127,767 22,869 230,745 Total Expenses (2) 281,658 388,866 64,358 734,882 Other Income: Income (loss) from equity method investments 19,125 (6,025 ) 2,978 16,078 Net gains from investment activities 6,933 114,199 — 121,132 Net interest loss (9,878 ) (13,740 ) (2,915 ) (26,533 ) Other income, net 3,148 3,574 1,455 8,177 Total Other Income (2) 19,328 98,008 1,518 118,854 Non-Controlling Interests — (11,684 ) — (11,684 ) Economic Income (2) $ 51,682 $ 338,563 $ 5,412 $ 395,657 (1) Included in unrealized carried interest income from related parties for the year ended December 31, 2015 was a reversal of previously realized carried interest income due to the general partner obligation to return previously distributed carried interest income. See note 15 for further details regarding the general partner obligation. (2) Refer below for a reconciliation of total revenues, total expenses and other income for Apollo’s total reportable segments to total consolidated revenues, total consolidated expenses and total consolidated other income (loss). The following table reconciles total consolidated revenues to total revenues for Apollo’s reportable segments: For the Years Ended December 31, 2017 2016 2015 Total Consolidated Revenues $ 2,610,173 $ 1,970,384 $ 1,041,670 Equity awards granted by unconsolidated related parties and reimbursable expenses (1) (75,940 ) (73,913 ) (27,949 ) Adjustments related to consolidated funds and VIEs (1) 3,296 5,477 3,696 Other (1) — 8,702 5,952 Total Reportable Segments Revenues $ 2,537,529 $ 1,910,650 $ 1,023,369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Years Ended December 31, 2017 2016 2015 Total Consolidated Expenses $ 1,360,049 $ 1,165,918 $ 830,975 Equity awards granted by unconsolidated related parties and reimbursable expenses (1) (75,940 ) (75,653 ) (28,658 ) Transaction-related compensation charges (1) (12,169 ) (46,293 ) (4,825 ) Reclassification of interest expenses (52,873 ) (43,482 ) (30,071 ) Amortization of transaction-related intangibles (1) (5,327 ) (8,807 ) (33,998 ) Other (1) (2 ) (752 ) 1,459 Total Reportable Segments Expenses $ 1,213,738 $ 990,931 $ 734,882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Years Ended December 31, 2017 2016 2015 Total Consolidated Other Income $ 519,460 $ 256,548 $ 166,533 Reclassification of interest expense (52,873 ) (43,482 ) (30,071 ) Adjustments related to consolidated funds and VIEs (1) (7,776 ) (3,982 ) (14,652 ) Gain from remeasurement of tax receivable agreement liability (200,240 ) — — Other (34 ) (9,072 ) (2,956 ) Total Reportable Segments Other Income $ 258,537 $ 200,012 $ 118,854 (1) Represents the addition of other income of consolidated funds and VIEs. The following table presents the reconciliation of income before income tax provision reported in the consolidated statements of operations to Economic Income: For the Years Ended December 31, 2017 2016 2015 Income before income tax provision $ 1,769,584 $ 1,061,014 $ 377,228 Adjustments: Transaction-related charges (1) 17,496 57,042 39,793 Gain from remeasurement of tax receivable agreement liability (200,240 ) — — Net income attributable to Non-Controlling Interests in consolidated entities and appropriated partners’ capital (8,891 ) (5,789 ) (21,364 ) Total consolidation adjustments and other (191,635 ) 51,253 18,429 Economic Income $ 1,577,949 $ 1,112,267 $ 395,657 (1) Transaction-related charges include equity-based compensation charges, the amortization of intangible assets, contingent consideration and certain other charges associated with acquisitions. The following table presents the reconciliation of Apollo’s total reportable segment assets to total assets: As of As of Total reportable segment assets $ 5,740,943 $ 4,694,643 Adjustments (1) 1,250,127 934,910 Total assets $ 6,991,070 $ 5,629,553 (1) Represents the addition of assets of consolidated funds and VIEs and consolidation elimination adjustments.</t>
  </si>
  <si>
    <t>SUBSEQUENT EVENTS</t>
  </si>
  <si>
    <t>Subsequent Events [Abstract]</t>
  </si>
  <si>
    <t>SUBSEQUENT EVENTS On February 1, 2018 , the Company declared a cash distribution of $0.66 per Class A share, which will be paid on February 28, 2018 to holders of record on February 21, 2018 . On February 1, 2018 , the Company declared a cash distribution of $0.398438 per Preferred share, which will be paid on March 15, 2018 to holders of record on March 1, 2018 . On February 5, 2018 , the Company issued 5,157,500 Class A shares in exchange for AOG Units and issued 341,214 Class A restricted shares. On February 7, 2018 , the Company issued 1,970,611 Class A shares in settlement of vested RSUs. On February 8, 2018 , the Company repurchased and subsequently retired 1,200,000 Class A shares primarily in relation to the Company’s share repurchase plan. These issuances, repurchase and retirement caused the Company’s ownership interest in the Apollo Operating Group to increase from 48.5% to 49.9% .</t>
  </si>
  <si>
    <t>QUARTERLY FINANCIAL DATA (UNAUDITED)</t>
  </si>
  <si>
    <t>QUARTERLY FINANCIAL DATA (UNAUDITED) For the Three Months Ended March 31, June 30, September 30, December 31, 2017 Revenues $ 643,551 $ 432,872 $ 664,232 $ 869,518 Expenses 345,988 264,526 357,483 392,052 Other Income 96,628 23,819 144,156 254,857 Income Before Provision for Taxes $ 394,191 $ 192,165 $ 450,905 $ 732,323 Net Income $ 355,030 $ 192,942 $ 434,363 $ 461,304 Net Income Attributable to Apollo Global Management, LLC Class A Shareholders $ 145,196 $ 86,908 $ 198,569 $ 184,893 Net Income per Class A Share - Basic $ 0.75 $ 0.44 $ 1.00 $ 0.92 Net Income per Class A Share - Diluted $ 0.75 $ 0.44 $ 1.00 $ 0.92 For the Three Months Ended March 31, June 30, September 30, December 31, 2016 Revenues $ 120,826 $ 660,447 $ 503,731 $ 685,380 Expenses 141,899 343,398 282,257 398,364 Other Income (Loss) (58,635 ) 136,742 42,911 135,530 Income (Loss) Before Provision for Taxes $ (79,708 ) $ 453,791 $ 264,385 $ 422,546 Net Income (Loss) $ (74,561 ) $ 415,803 $ 234,718 $ 394,347 Net Income (Loss) Attributable to Apollo Global Management, LLC Class A Shareholders $ (32,828 ) $ 174,092 $ 94,619 $ 166,967 Net Income (Loss) per Class A Share - Basic $ (0.19 ) $ 0.91 $ 0.50 $ 0.87 Net Income (Loss) per Class A Share - Diluted $ (0.19 ) $ 0.91 $ 0.50 $ 0.87</t>
  </si>
  <si>
    <t>SUMMARY OF SIGNIFICANT ACCOUNTING POLICIES (Policies)</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December 31, 2017 , the Company owned, through six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PO UK (FC), Limited, a United Kingdom incorporated company that is treated as a corporation for U.S. federal income tax purposes, and APO (FC III), LLC, a Cayman Islands limited liability company (collectively, the “Intermediate Holding Companies”), 48.5%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December 31, 2017 , Holdings owned the remaining 51.5%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t>
  </si>
  <si>
    <t>Basis of Presentation</t>
  </si>
  <si>
    <t>Basis of Presentation The accompanying consolidated financial statements are prepared in accordance with generally accepted accounting principles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t>
  </si>
  <si>
    <t>Reclassifications</t>
  </si>
  <si>
    <t>Certain reclassifications, when applicable, have been made to the prior periods’ consolidated financial statements and notes to conform to the current period’s presentation and are disclosed accordingly.</t>
  </si>
  <si>
    <t>Consolidation</t>
  </si>
  <si>
    <t>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In February 2015, the Financial Accounting Standards Board (“FASB”) issued new consolidation guidance which changed the analysis that a reporting entity must perform to determine whether it should consolidate certain types of legal entities. During the second quarter of 2015, the Company elected to adopt this new guidance using the modified retrospective method, which resulted in an effective date of adoption of January 1, 2015. Restatement of prior period results was not required. Amounts presented for the year ended December 31, 2015 in the consolidated statements of operations reflect the adoption of this accounting guidance as of January 1, 2015.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 5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si>
  <si>
    <t>Cash, Cash Equivalents and Restricted cash</t>
  </si>
  <si>
    <t>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solidated statements of operations. The carrying values of the money market funds and U.S. Treasury securities was $404.7 million and $0.0 million as of December 31, 2017 and 2016 ,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represents cash deposited at a bank, which is pledged as collateral in connection with leased premises.</t>
  </si>
  <si>
    <t xml:space="preserve">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solidated statements of operations. Any remaining change in fair value of such securities, that is not recognized as interest income, is recognized in net gains from investment activities in the consolidated statements of operations. </t>
  </si>
  <si>
    <t>Fair Value of Financial Instruments</t>
  </si>
  <si>
    <t>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See notes 4 , 5 , and 6 for further disclosure on the investments in Athene Holding and financial instruments of the consolidated VIEs and other investments for which the fair value option has been elected.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11 ), financial instruments are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Transfers between levels of the fair value hierarchy are recognized as of the end of the reporting period.</t>
  </si>
  <si>
    <t>Financial Instruments held by Consolidated VIEs</t>
  </si>
  <si>
    <t>Financial Instruments held by Consolidated VIEs During the second quarter of 2015, the Company adopted the measurement alternative included in the collateralized financing entity (“CFE”) guidance using a modified retrospective approach by recording a cumulative-effect adjustment to shareholders’ equity as of January 1, 2015. Restatement of prior period results was not required. Amounts presented for the year ended December 31, 2015 in the consolidated statements of operations reflect the adoption of this accounting guidance as of January 1, 2015. The Company measures both the financial assets and financial liabilities of the consolidated CLOs in its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loss)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As previously noted, the Company measures the debt obligations of the consolidated CLOs on the basis of the fair value of the financial assets of the consolidated CLOs.</t>
  </si>
  <si>
    <t>Due from/to Related Parties</t>
  </si>
  <si>
    <t>Due from/to Related Parties Due from/to Related parties includes Apollo’s existing partners, employees, certain former employees, portfolio companies of the funds and nonconsolidated private equity, credit and real assets funds to be related parties.</t>
  </si>
  <si>
    <t>Fixed Assets</t>
  </si>
  <si>
    <t>Fixed Assets Fixed Assets consist primarily of leasehold improvements, furniture, fixtures and equipment, computer hardware and soft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t>
  </si>
  <si>
    <t>Business Combinations</t>
  </si>
  <si>
    <t xml:space="preserve">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t>
  </si>
  <si>
    <t>Goodwill and Intangible Assets</t>
  </si>
  <si>
    <t>Goodwill and Intangible Assets Goodwill represents the excess of cost over the fair value of identifiable net assets of an acquired business. Goodwill and other indefinite lived intangible assets are tested annually for impairment or more frequently if circumstances indicate impairment may have occurred. The Company has historically performed its annual goodwill impairment test as of June 30 each year. During the year ended December 31, 2016, the Company voluntarily changed its annual impairment assessment date from June 30 to October 1. The change in measurement date represents a change in method of applying an accounting principle. This change is preferable because it better aligns the Company’s goodwill impairment testing procedures with the completion of its annual financial statements and provides the Company with additional time to evaluate goodwill for impairment. In connection with the change in the date of the annual goodwill impairment test, the Company performed a goodwill impairment test as of October 1, 2016 and did not identify any impairment. The change in accounting principle did not delay, accelerate or avoid an impairment charge. The Company determined that it would be impracticable to objectively determine projected cash flows and related valuation estimates that would have been used for each of its prior reporting periods without the use of hindsight. As such, the Company prospectively applied the change in the annual goodwill impairment assessment date beginning October 1, 2016. The Company performed its annual goodwill impairment test as of October 1, 2017 and did not identify any impairment.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t>
  </si>
  <si>
    <t>Deferred Revenue</t>
  </si>
  <si>
    <t>Deferred Revenue Apollo records deferred revenue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from related parti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t>Debt Issuance Costs</t>
  </si>
  <si>
    <t>Debt Issuance Costs Debt issuance costs consist of costs incurred in obtaining financing and are amortized over the term of the financing using the effective interest method. These costs are recorded as a direct deduction from the carrying amount of the related debt liability on the consolidated statements of financial condition.</t>
  </si>
  <si>
    <t>Foreign Currency</t>
  </si>
  <si>
    <t xml:space="preserve">Foreign Currency The Company may, from time to time, hold foreign currency denominated assets and liabilities. The functional currency of the Company’s international subsidiaries is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exchange rates prevailing at the end of each reporting period is used for all others. The results of the Company’s foreign operations are normally remeasured using an average exchange rate for the respective reporting period. Currency remeasurement adjustments are included within other income, net in the consolidated statements of operations. Gains and losses on the settlement of foreign currency transactions are also included within other income, net in the consolidated statements of operations. Foreign currency denominated assets and liabilities are translated into the reporting currency using the exchange rates prevailing at the end of each reporting period. The results of the Company’s foreign operations are normally translated using an average exchange rate for the respective reporting period. Currency translation adjustments are included within other comprehensive income (loss), net of tax within the consolidated statements of comprehensive income. </t>
  </si>
  <si>
    <t>Revenues</t>
  </si>
  <si>
    <t>Revenues Revenues are reported in three separate categories that include (i) advisory and transaction fees from related parties, net, which relate to the investments of the funds the Company manages and may include individual monitoring agreements the Company has with the portfolio companies and debt investment vehicles of the private equity funds and credit funds it manages; (ii) management fees from related parties, which are based on committed capital, invested capital, net asset value, gross assets or as otherwise defined in the respective agreements; and (iii) carried interest income from related parties, which is normally based on the performance of the funds the Company manages that are subject to preferred return.</t>
  </si>
  <si>
    <t>Management Fees from Related Parties</t>
  </si>
  <si>
    <t>Management Fees from Related Parties Management fees for private equity, credit, and real assets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si>
  <si>
    <t>Advisory and Transaction Fees from Related Parties, Net</t>
  </si>
  <si>
    <t xml:space="preserve">Advisory and Transaction Fees from Related Parti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solidated statements of operations, and any receivable from the respective funds is recorded in due from related parties on the consolidated statements of financial condition. Advisory and transaction fees from related parti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solidated statements of operations. Underwriting fees recognized but not received are recorded in other assets on the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recorded in due from related parties, which is discussed further in note 15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related parties are presented net of the Management Fee Offset in the consolidated statements of operations. </t>
  </si>
  <si>
    <t>Carried Interest Income from Related Parties</t>
  </si>
  <si>
    <t>Carried Interest Income from Related Parties Apollo is entitled to an incentive return of normally up to 20% of the total returns on a fund’s capital, depending upon performance. Performance fees are assessed as a percentage of the investment performance of the funds. The carried interest income from related parties for any period is based upon an assumed liquidation of a fund’s net assets on the reporting date, and distribution of the net proceeds in accordance with a fund’s income allocation provisions. Carried interest receivable is presented separately in the consolidated statements of financial condition. The carried interest income from related parti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related parti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 Carried interest income from related parties also includes a quarterly performance fee on the pre-incentive fee net investment income (“AINV Part I Fees”) of AINV. For purposes of the AINV Part I Fees, the net investment income of AINV includes interest income, dividend income and certain other income but excludes any realized and unrealized capital gains or losses. Such AINV Part I Fees are paid quarterly and are not subject to repayment.</t>
  </si>
  <si>
    <t>Compensation and Benefits</t>
  </si>
  <si>
    <t>Compensation and Benefits Salaries, Bonus and Benefits Salaries, bonus and benefits include base salaries, discretionary and non-discretionary bonuses, severance and employee benefits. Bonuses are generally accrued over the related service period. 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For awards prior to the adoption of the new share-based payment guidance, which was applied prospectively as of January 1, 2017, the Company estimated forfeitures for equity-based awards that were not expected to vest. As of January 1, 2017, the Company made a policy election to account for forfeitures when they occur. Equity-based awards granted to non-employees for services provided to related parties are remeasured to fair value at the end of each reporting period and expensed over the relevant service period.</t>
  </si>
  <si>
    <t>Profit Sharing</t>
  </si>
  <si>
    <t>Profit Sharing Profit sharing expense and profit sharing payable primarily consist of a portion of carried interest earned from certain funds that is allocated to employees, former employees and Contributing Partners. Profit sharing amounts are recognized on an accrued basis as the related carried interest income is earned. Accordingly, profit sharing amounts can be reversed during periods when there is a decline in carried interest income that was previously recognized. Profit sharing amounts are generally not paid until the related carried interest is distributed to the general partner upon realization of the fund’s investments. Under certain profit sharing arrangements, a portion of the carried interest distributed to the general partner is allocated by issuance of restricted shares, rather than cash to employees. Prior to distribution of the carried interest to the general partner, the Company records the value of the restricted shares expected to be granted in other assets and other liabilities within the consolidated statements of financial condition. Upon distribution of the carried interest to the general partner, the general partner expects to purchase the Class A restricted shares on behalf of employees and simultaneously grant those shares to the employee. Such shares are recorded as equity-based compensation expense over the relevant service period. Additionally, profit sharing amounts previously distributed may be subject to clawback from employees, former employees and Contributing Partners. When applicable, the accrual for potential clawback of previously distributed profit sharing amounts, which is a component of due from related parties on the consolidated statements of financial condition, represents all amounts previously distributed to employees, former employees and Contributing Partners that would need to be returned to the general partner if the Apollo funds were to be liquidated based on the fair value of the underlying funds’ investments as of the reporting date. The actual general partner receivable, however, would not become realized until the end of a fund’s life. Profit sharing payable also includes contingent consideration obligations that were recognized in connection with certain Apollo acquisitions. Changes in the fair value of the contingent consideration obligations are reflected in the Company’s consolidated statements of operations as profit sharing expense. 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solidated financial statements. 401(k) Savings Plan The Company sponsors a 401(k) savings plan (the “401(k) Plan”) whereby U.S.-based employees are entitled to participate in the 401(k) Plan based upon satisfying certain eligibility requirements. Effective January 1, 2017, the Company matches 50% of eligible annual employee contributions up to 3% of the eligible employees’ annual compensation. Matching contributions vest after three years of service.</t>
  </si>
  <si>
    <t>General, Administrative and Other</t>
  </si>
  <si>
    <t>General, Administrative and Other General, administrative and other primarily includes professional fees, occupancy, depreciation and amortization, travel, information technology and administration expenses. For the years ended December 31, 2016 and 2015, the presentation of professional fees, occupancy, and depreciation and amortization was combined with general, administrative and other on the consolidated statements of operations and the prior periods were recast to conform to the current presentation.</t>
  </si>
  <si>
    <t>Other Income (Loss)</t>
  </si>
  <si>
    <t>Other Income Net Gains from Investment Activities Net gains from investment activities include both realized gains and losses and the change in unrealized gains and losses in the Company’s investments, at fair value between the opening reporting date and the closing reporting date. Net Gains from Investment Activities of Consolidated Variable Interest Entities Changes in the fair value of the consolidated VIEs’ assets and liabilities and related interest, dividend and other income and expenses are presented within net gains from investment activities of consolidated variable interest entities and are attributable to Non-Controlling Interests in the consolidated statements of operations. Income from Equity Method Investments Income from equity method investments includes the Company’s share of net income or loss generated from its investments in the private equity, credit and real assets funds it manages, which are not consolidated, but in which the Company exerts significant influence. Other Income, Net Other income, net includes the recognition of gains (losses) arising from the remeasurement of foreign currency denominated assets and liabilities, gains arising from the remeasurement of the tax receivable agreement liability (see note 15 ), gains arising from the remeasurement of derivative instruments associated with fees from certain of the Company’s affiliates and other miscellaneous non-operating income and expenses.</t>
  </si>
  <si>
    <t>Income Taxes</t>
  </si>
  <si>
    <t>Income Taxes The Apollo Operating Group and its subsidiaries generally operate as partnerships for U.S. Federal income tax purposes. As a result, except as described below, the Apollo Operating Group has not been subject to U.S. income taxes. However, certain of these entities are subject to New York City unincorporated business taxes (“NYC UBT”) and certain non-U.S. entities are subject to non-U.S. corporate income taxes. In addition, certain consolidated entities are corporations for U.S. and non-U.S. tax purposes and therefore subject to U.S. federal, state and local corporate income tax. Significant judgment is required in determining tax expense and in evaluating tax positions, including evaluating uncertainties. The Company recognizes the tax benefits of uncertain tax positions only where the position is “more likely than not” to be sustained upon examination, including resolutions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or not the Company has uncertain tax positions that require financial statement recognition. Deferred tax assets and liabilities are recognized for the expected future tax consequences of differences between the carrying amount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solidated financial statements.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solidated statements of financial condition. The primary components of Non-Controlling Interests are separately presented in the Company’s consolidated statements of changes in shareholders’ equity to clearly distinguish the interest in the Apollo Operating Group and other ownership interests in the consolidated entities. Net income includes the net income attributable to the holders of Non-Controlling Interests on the Company’s consolidated statements of operations. Profits and losses are allocated to Non-Controlling Interests in proportion to their relative ownership interests regardless of their basis.</t>
  </si>
  <si>
    <t>Net Income Per Class A Share</t>
  </si>
  <si>
    <t>Net Income Per Class A Share As Apollo has issued participating securities,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estricted share units (“RSUs”) that participate in distributions, as well as unvested restricted shares. Whether during a period of net income or net loss, under the two-class method 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t>
  </si>
  <si>
    <t>Comprehensive Income U.S. GAAP guidance establishes standards for reporting comprehensive income and its components in a financial statement that is displayed with the same prominence as other financial statements. U.S. GAAP requires that the Company classify items of other comprehensive income (“OCI”) by their nature in the financial statements and display the accumulated balance of OCI separately in the shareholders’ equity section of the Company’s consolidated statements of financial condition. Comprehensive income consists of net income and OCI. Apollo’s OCI is primarily comprised of foreign currency translation adjustments associated with the Company's non-U.S. dollar denominated subsidiaries.</t>
  </si>
  <si>
    <t>Use of Estimates</t>
  </si>
  <si>
    <t>Use of Estimates The preparation of the consolidated financial statements requires management to make estimates and assumptions that affect the reported amounts of assets and liabilities at the date of the consolidated financial statements, the disclosure of contingent assets and liabilities at the date of the consolidated financial statements and the reported amounts of revenues and expenses during the reporting periods. Apollo’s most significant estimates include goodwill, intangible assets, income taxes, carried interest income from related parties, contingent consideration obligation related to an acquisition, non-cash compensation, and fair value of investments and debt. Actual results could differ materially from those estimates.</t>
  </si>
  <si>
    <t>Recent Accounting Pronouncements</t>
  </si>
  <si>
    <t>Recent Accounting Pronouncements In May 2014, the Financial Accounting Standards Board (“FASB”) issued guidance to establish a comprehensive and converged standard on revenue recognition to enable financial statement users to better understand and consistently analyze an entity’s revenue across industries, transactions, and geographies. The new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guidance, an entity may include variable consideration only to the extent that it is probable that a significant reversal in the amount of cumulative revenue recognized would not occur when the uncertainty associated with the variable consideration is resolved. The new guidance also requires improved disclosures to help users of financial statements better understand the nature, amount, timing, and uncertainty of revenue that is recognized. The new guidance will apply to all entities. In August 2015, the FASB issued its final standard formally amending the effective date of the new revenue recognition guidance. The amended guidance defers the effective date of the new guidance to interim reporting periods within annual reporting periods beginning after December 15, 2017. Upon adoption, the guidance currently applied by the Company in which it recognizes carried interest income on an assumed liquidation basis at each reporting date will no longer be permitted. The Company expects the recognition of carried interest income from incentive fees, which are a form of variable consideration, to be deferred until such fees are probable to not be significantly reversed. Incentive fees are carried interest income that is not a capital allocation to the general partner or investment manager. Carried interest income that is a capital allocation to the general partner or investment manager, represents the remaining portion of carried interest income on the Company’s consolidated statements of operations. The determination of which carried interests are considered capital allocations is primarily based on the terms of the agreement. In connection with the adoption of the new revenue guidance, the Company will apply a new accounting policy for its carried interest income that is a capital allocation. The Company intends to account for such carried interest income as a financial instrument under the equity method of accounting. The pattern and amount of recognition under the new policy is not expected to differ materially from the Company’s existing recognition for such fees. Such carried interest income will be reported as a separate line item within revenue (i.e., separate from incentive fees). Additionally, the equity method income associated with the general partner interests will also be reported within revenue. The Company will adopt the new revenue recognition guidance effective January 1, 2018. The adoption of this standard will not have a material impact on the Company’s consolidated financial statements. In February 2016, the FASB issued guidance that amends the accounting for leases. The amended guidance requires recognition of a lease asset and a lease liability by lessees for leases classified as operating leases. The recognition, measurement, and presentation of expenses and cash flows arising from a lease by a lessee have not significantly changed from existing guidance and accounting applied by a lessor is largely unchanged from existing guidance. The amended guidance is effective for interim and annual reporting periods in fiscal years beginning after December 15, 2018. Early application is permitted for all entities. The Company expects its total assets and total liabilities on its consolidated statements of financial condition to increase upon adoption of this guidance as a result of recording a lease asset and lease liability related to our operating leases. The Company is continuing to evaluate the impact that this guidance will have on its consolidated financial statements. The Company expects to adopt the new leasing guidance on January 1, 2019. In March 2016, the FASB issued amended guidance on stock compensation. The amendments are intended to simplify several aspects of the accounting for share-based payment transactions, including the accounting for excess tax benefits, forfeitures, and cash flows. The amended guidance requires that all excess tax benefits and deficiencies related to share-based payment transactions be recognized through the income tax provision (benefit) in the consolidated statement of operations. Further, the amended guidance permits an entity to make an accounting policy election either to estimate the number of forfeitures expected to occur or to account for forfeitures when they occur. The amended guidance also requires excess tax benefits related to share-based payment transactions to be presented as operating activities and employee taxes paid to be presented as financing activities in the consolidated statement of cash flows. The amended guidance is effective for interim and annual reporting periods in fiscal years beginning after December 15, 2016. The Company adopted the guidance during the first quarter of 2017. Amendments relating to the recognition of excess tax benefits in the consolidated statements of operations and impacts to the consolidated statements of cash flows have been applied prospectively, with the exception of a $22.9 million cumulative effect adjustment, as of January 1, 2017, to deferred tax assets with a corresponding decrease to accumulated deficit relating to previously unrecognized excess tax benefits. For forfeitures, the Company made an accounting policy election to no longer estimate forfeitures in determining the number of equity-based awards that are expected to vest. Under the Company’s new policy, forfeitures are accounted for when they occur. Any adjustments have been reflected prospectively as of January 1, 2017. In August 2016, the FASB issued guidance intended to reduce diversity in practice in how certain cash receipts and payments are classified in the statements of cash flows. The guidance is effective for interim and annual periods beginning after December 15, 2017. The Company early adopted the guidance during the first quarter of 2017. Adoption of this guidance did not have an impact on the Company’s consolidated financial statements. In October 2016, the FASB issued guidance that amends the consolidation guidance issued in February 2015. Under the amended guidance a decision maker will need to consider only its proportionate indirect interest in a VIE that is held through a related party under common control. Under the originally issued guidance, a decision maker treats the interest of the related party under common control in the VIE as if the decision maker held the interest itself. The amended guidance is effective for interim and annual reporting periods in fiscal years beginning after December 15, 2016. The Company adopted the guidance during the first quarter of 2017. Adoption of this guidance did not have an impact on the Company’s consolidated financial statements. In November 2016, the FASB issued guidance to reduce diversity in practice in the classification and presentation of changes in restricted cash on the statements of cash flows. The new guidance requires that a statement of cash flows explain the change during the period in the total of cash, cash equivalents, and amounts generally described as restricted cash. Entities will also be required to reconcile such total to amounts on the Company’s consolidated statements of financial condition and disclose the nature of the restrictions. The guidance is effective for interim and annual periods beginning after December 15, 2017. The adoption of this standard is not expected to have a material impact on the consolidated financial statements of the Company. In January 2017, the FASB issued guidance that changes the definition of a business with the objective of adding guidance to assist companies with evaluating whether transactions should be accounted for as acquisitions (or disposals) of assets or businesses. The guidance is effective for interim and annual periods beginning after December 15, 2017. The adoption of this standard is not expected to have a material impact on the consolidated financial statements of the Company. In January 2017, the FASB issued guidance to simplify the test for goodwill impairment. The new guidance removes the requirement to perform a hypothetical purchase price allocation to measure goodwill impairment (Step 2). Under the new guidance, a goodwill impairment is calculated as the amount by which a reporting unit’s carrying value exceeds its fair value, not to exceed the carrying amount of goodwill in the reporting unit. The guidance is effective for annual or any interim goodwill impairment tests in fiscal years beginning after December 15, 2019 and should be performed prospectively. Early adoption is permitted for interim or annual goodwill impairment tests performed after January 1, 2017. The Company is in the process of evaluating the impact that this guidance will have on its consolidated financial statements. However, the guidance is not expected to have an impact on the consolidated financial statements of the Company.</t>
  </si>
  <si>
    <t>GOODWILL AND INTANGIBLE ASSETS (Tables)</t>
  </si>
  <si>
    <t>Schedule of Finite-Lived Intangible Assets</t>
  </si>
  <si>
    <t>Intangible assets, net consists of the following: As of December 31, 2017 2016 Finite-lived intangible assets/management contracts $ 248,609 $ 246,060 Accumulated amortization (229,767 ) (223,339 ) Intangible assets, net $ 18,842 $ 22,721 The changes in intangible assets, net consist of the following and includes $1.0 million of indefinite-lived intangible assets as of both December 31, 2017 and 2016 . For the Years Ended December 31, 2017 2016 2015 Balance, beginning of year $ 22,721 $ 28,620 $ 60,039 Amortization expense (6,428 ) (9,095 ) (33,998 ) Acquisitions / additions 2,549 3,196 2,579 Balance, end of year $ 18,842 $ 22,721 $ 28,620</t>
  </si>
  <si>
    <t>Schedule of Finite-Lived Intangible Assets, Future Amortization Expense</t>
  </si>
  <si>
    <t>Expected amortization of these intangible assets for each of the next 5 years and thereafter is as follows: 2018 2019 2020 2021 2022 Thereafter Total Amortization of intangible assets $ 5,491 $ 5,201 $ 4,506 $ 2,251 $ 343 $ 90 $ 17,882</t>
  </si>
  <si>
    <t>INVESTMENTS (Tables)</t>
  </si>
  <si>
    <t>Summary of investments</t>
  </si>
  <si>
    <t>The following table represents Apollo’s investments: As of As of Investments, at fair value $ 866,998 $ 708,080 Equity method investments 863,906 786,664 Total Investments $ 1,730,904 $ 1,494,744</t>
  </si>
  <si>
    <t>Summary of realized and net change in unrealized gains on investments, at fair value</t>
  </si>
  <si>
    <t>The following table presents the realized and net change in unrealized gains on investments, at fair value: For the Years Ended December 31, 2017 2016 2015 Realized gains on sales of investments, net $ 103 $ 400 $ 889 Net change in unrealized gains due to changes in fair value 95,001 139,321 120,834 Net gains from investment activities $ 95,104 $ 139,721 $ 121,723</t>
  </si>
  <si>
    <t>Summary of equity method investments</t>
  </si>
  <si>
    <t>Equity method investments consisted of the following: Equity Held as of December 31, 2017 (5) December 31, 2016 (5) Private Equity (1)(2) $ 509,707 $ 428,581 Credit (1)(3) 325,267 327,012 Real Assets 28,932 31,071 Total equity method investments (4) $ 863,906 $ 786,664 (1) As of December 31, 2017 , equity method investments include Fund VIII (Private Equity) and MidCap (Credit) of $385.7 million and $79.6 million , respectively, representing an ownership percentage of 2.2% and 4.2% , respectively. As of December 31, 2016 , equity method investments include Fund VIII (Private Equity) and MidCap (Credit) of $260.9 million and $79.5 million , respectively, representing an ownership percentage of 2.2% and 4.3% , respectively. (2) The equity method investment in AP Alternative Assets, L.P. (“AAA”) was $25.5 million and $66.8 million as of December 31, 2017 and 2016 , respectively. The value of the Company’s investment in AAA was $25.6 million and $64.9 million based on the quoted market price as of December 31, 2017 and 2016 , respectively. (3) The equity method investment in AINV was $56.5 million and $58.6 million as of December 31, 2017 and 2016 , respectively. The value of the Company’s investment in AINV was $50.2 million and $52.1 million based on the quoted market price as of December 31, 2017 and 2016 , respectively. (4) Certain funds invest across multiple segments. The presentation in the table above is based on the classification of the majority of such funds’ investments. (5) Some amounts included are a quarter in arrears. The Company’s equity investment in Athene Holding, for which the fair value option was elected, met the significance criteria as defined by the SEC as of December 31, 2017 and 2016 . As such, the following tables present summarized financial information of Athene Holding: As of December 31, 2017 (1) 2016 (in millions) Statements of Financial Condition Investments $ 79,058 $ 70,448 Assets 96,061 86,699 Liabilities 87,392 79,840 Equity 8,669 6,859 (1) The financial statement information as of December 31, 2017 is presented a quarter in arrears and is comprised of the financial information as of September 30, 2017 , which represents the latest available financial information as of the date of this report. For the Years Ended December 31, 2017 (1) 2016 2015 (in millions) Statements of Operations Revenues $ 5,921 $ 4,105 $ 2,618 Expenses 4,499 3,389 2,028 Income before income tax provision 1,422 716 590 Income tax provision (benefit) 74 (52 ) 12 Net income 1,348 768 578 Net income attributable to Non-Controlling Interests — — (16 ) Net income available to Athene common shareholders $ 1,348 $ 768 $ 562 (1) The financial statement information for the year ended December 31, 2017 is presented a quarter in arrears and is comprised of the financial information for the twelve months ended September 30, 2017 , which represents the latest available financial information as of the date of this report. The tables below present summarized aggregate financial information of the Company’s equity method investments in aggregate: Private Equity Credit Real Assets Aggregate Totals As of As of As of As of Statement of Financial Condition 2017 (1) 2016 (1) 2017 (1) 2016 (1) 2017 (1) 2016 (1) 2017 (1) 2016 (1) Investments $ 26,967,402 $ 27,084,486 $ 22,829,749 $ 19,085,779 $ 4,676,444 $ 3,512,344 $ 54,473,595 $ 49,682,609 Assets 27,936,030 27,832,718 25,300,139 21,077,051 4,854,334 3,966,337 58,090,503 52,876,106 Liabilities 133,870 45,583 5,819,426 4,327,790 2,066,612 1,516,103 8,019,908 5,889,476 Equity 27,802,160 27,787,135 19,480,713 16,749,261 2,787,722 2,450,234 50,070,595 46,986,630 Private Equity Credit Real Assets Aggregate Totals For the Years Ended For the Years Ended For the Years Ended For the Years Ended Statement of Operations 2017 (1) 2016 (1) 2015 (1) 2017 (1) 2016 (1) 2015 (1) 2017 (1) 2016 (1) 2015 (1) 2017 (1) 2016 (1) 2015 (1) Revenues/Investment Income $ 726,464 $ 235,231 $ 408,971 $ 1,774,987 $ 1,384,414 $ 1,352,017 $ 280,440 $ 215,738 $ 120,340 $ 2,781,891 $ 1,835,383 $ 1,881,328 Expenses 311,171 298,705 306,044 700,660 483,335 464,610 65,141 66,869 35,340 1,076,972 848,909 805,994 Net Investment Income (Loss) 415,293 (63,474 ) 102,927 1,074,327 901,079 887,407 215,299 148,869 85,000 1,704,919 986,474 1,075,334 Net Realized and Unrealized Gain (Loss) 5,728,099 2,999,627 20,757 1,000,922 1,033,550 (1,643,758 ) 45,455 21,193 (1,699 ) 6,774,476 4,054,370 (1,624,700 ) Net Income (Loss) $ 6,143,392 $ 2,936,153 $ 123,684 $ 2,075,249 $ 1,934,629 $ (756,351 ) $ 260,754 $ 170,062 $ 83,301 $ 8,479,395 $ 5,040,844 $ (549,366 ) (1) Certain private equity, credit and real assets fund amounts are as of and for the twelve months ended September 30, 2017 , 2016 and 2015 .</t>
  </si>
  <si>
    <t>VARIABLE INTEREST ENTITIES (Tables)</t>
  </si>
  <si>
    <t>Schedule of Gain Loss on Investments of Variable Interest Entities</t>
  </si>
  <si>
    <t>The following table presents net gains from investment activities of the consolidated VIEs: For the Years Ended December 31, 2017 (1) 2016 (1) 2015 (1) Net gains from investment activities $ 7,960 $ 10,334 $ 15,787 Net gains (losses) from debt 6,416 (11,921 ) 3,057 Interest and other income 35,154 41,791 37,404 Interest and other expenses (38,865 ) (35,189 ) (37,198 ) Net gains from investment activities of consolidated variable interest entities $ 10,665 $ 5,015 $ 19,050 (1) Amounts reflect consolidation eliminations.</t>
  </si>
  <si>
    <t>Principal Provisions of Debt</t>
  </si>
  <si>
    <t xml:space="preserve">The following table summarizes the principal provisions of the debt of the consolidated VIEs: As of December 31, 2017 As of December 31, 2016 Principal Outstanding Weighted Average Interest Rate Weighted Average Remaining Maturity in Years Principal Outstanding Weighted Average Interest Rate Weighted Average Remaining Maturity in Years Senior Secured Notes (2) $ 806,603 1.68 % 12.2 $ 704,976 1.83 % 12.3 Subordinated Notes (2) 100,188 N/A (1) 22.4 87,794 N/A (1) 19.2 Secured Borrowings (2)(3) 109,438 2.70 % 9.3 — N/A N/A Total $ 1,016,229 $ 792,770 (1) The subordinated notes do not have contractual interest rates but instead receive distributions from the excess cash flows of the VIEs. (2) The debt of the consolidated VIEs is collateralized by assets of the consolidated VIEs and assets of one vehicle may not be used to satisfy the liabilities of another vehicle. The fair value of the debt and collateralized assets of the Senior Secured Notes, Subordinated Notes and Secured Borrowings are presented below: As of December 31, 2017 As of December 31, 2016 Debt at fair value $ 1,002,063 $ 786,545 Collateralized assets $ 1,328,586 $ 1,001,811 (3) Secured borrowings consist of a consolidated VIE’s obligation through a repurchase agreement redeemable at maturity with a third party lender. The fair value of the secured borrowings as of December 31, 2017 was $109.4 million . </t>
  </si>
  <si>
    <t>Carrying Amounts of Assets and Liabilities</t>
  </si>
  <si>
    <t xml:space="preserve">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254,791 $ 231,922 Investments 6,230,397 7,253,872 Receivables 36,601 37,541 Total Assets $ 6,521,789 $ 7,523,335 Liabilities: Debt and other payables $ 3,285,263 $ 2,818,459 Total Liabilities $ 3,285,263 $ 2,818,459 Apollo Exposure (1) $ 252,605 $ 272,191 (1) Represents Apollo’s direct investment in those entities in which Apollo holds a significant variable interest and certain other investments. Additionally, cumulative carried interest income is subject to reversal in the event of future losses, as discussed in note 16 . </t>
  </si>
  <si>
    <t>FAIR VALUE MEASUREMENTS OF FINANCIAL INSTRUMENTS (Tables)</t>
  </si>
  <si>
    <t>Valuation of the Financial Assets and Liabilities by the Fair Value Hierarchy</t>
  </si>
  <si>
    <t>The following tables summarize the Company’s financial assets and financial liabilities recorded at fair value by fair value hierarchy level: As of December 31, 2017 Level I Level II Level III Total Cost Assets U.S. Treasury securities, at fair value $ 364,649 $ — $ — $ 364,649 $ 363,812 Investments, at fair value: Investment in Athene Holding — 802,985 — 802,985 387,526 Other investments 205 28,107 35,701 64,013 61,179 Total investments, at fair value 205 831,092 35,701 866,998 448,705 Investments of VIEs, at fair value — 1,058,999 132,348 1,191,347 Investments of VIEs, valued using NAV — — — 4,843 Total investments of VIEs, at fair value — 1,058,999 132,348 1,196,190 Derivative assets (1) — 478 — 478 Total Assets $ 364,854 $ 1,890,569 $ 168,049 $ 2,428,315 Liabilities Liabilities of VIEs, at fair value $ — $ 1,002,063 $ 12,620 $ 1,014,683 Contingent consideration obligations (2) — — 92,600 92,600 Derivative liabilities (1) — 1,537 — 1,537 Total Liabilities $ — $ 1,003,600 $ 105,220 $ 1,108,820 As of December 31, 2016 Level I Level II Level III Total Cost Assets Investments, at fair value: Investment in Athene Holding $ — $ 657,548 $ — $ 657,548 $ 387,526 Other investments 3,336 1,475 45,721 50,532 53,153 Total investments, at fair value 3,336 659,023 45,721 708,080 440,679 Investments of VIEs, at fair value — 816,167 92,474 908,641 Investments of VIEs, valued using NAV — — — 5,186 Total investments of VIEs, at fair value — 816,167 92,474 913,827 Derivative assets (1) — 1,360 — 1,360 Total Assets $ 3,336 $ 1,476,550 $ 138,195 $ 1,623,267 Liabilities Liabilities of VIEs, at fair value $ — $ 786,545 $ 11,055 $ 797,600 Contingent consideration obligations (2) — — 106,282 106,282 Derivative liabilities (1) — 1,167 — 1,167 Total Liabilities $ — $ 787,712 $ 117,337 $ 905,049 (1) Derivative assets and derivative liabilities are presented as a component of Other assets and Other liabilities, respectively, in the consolidated statements of financial condition. (2) Profit sharing payable include contingent obligations classified as Level III</t>
  </si>
  <si>
    <t>Changes in Fair Value in Financial Assets, Measured at Fair Value and Characterized as Level III Investments</t>
  </si>
  <si>
    <t>The following tables summarize the changes in financial assets measured at fair value for which Level III inputs have been used to determine fair value: For the Year Ended December 31, 2017 Other Investments Investments of Consolidated VIEs Total Balance, Beginning of Period $ 45,721 $ 92,474 $ 138,195 Purchases 12,760 116,674 129,434 Sale of investments/distributions — (70,740 ) (70,740 ) Net realized gains (losses) (5 ) 6,986 6,981 Changes in net unrealized gains (losses) (607 ) 4,592 3,985 Cumulative translation adjustment 5,939 6,759 12,698 Transfer into Level III (1) — 16,392 16,392 Transfer out of Level III (1) (28,107 ) (40,789 ) (68,896 ) Balance, End of Period $ 35,701 $ 132,348 $ 168,049 Change in net unrealized gains (losses) included in net gains from investment activities related to investments still held at reporting date $ (614 ) $ — $ (614 ) Change in net unrealized gains included in net gains from investment activities of consolidated VIEs related to investments still held at reporting date — 3,638 3,638 For the Year Ended December 31, 2016 Other Investments Investment in Athene Holding Investments of Consolidated VIEs Total Balance, Beginning of Period $ 2,068 $ 510,099 $ 100,941 $ 613,108 Purchases 48,310 8,937 74,043 131,290 Sale of investments/distributions (1,630 ) — (68,653 ) (70,283 ) Net realized gains (losses) (77 ) — 3,086 3,009 Changes in net unrealized gains (losses) 231 138,512 (2,842 ) 135,901 Cumulative translation adjustment (2,161 ) — (2,691 ) (4,852 ) Transfer into Level III (1) 1,496 — 30,173 31,669 Transfer out of Level III (1)(2) (2,516 ) (657,548 ) (41,583 ) (701,647 ) Balance, End of Period $ 45,721 $ — $ 92,474 $ 138,195 Change in net unrealized gains included in net gains from investment activities related to investments still held at reporting date $ 56 $ — $ — $ 56 Change in net unrealized gains included in net gains from investment activities of consolidated VIEs related to investments still held at reporting date — — 30 30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The investment in the Athene Holding was transferred from Level III to Level II at December 31, 2016, as the Company changed the valuation method used to value the investment in Athene Holding from the GAAP book value multiple approach to the use of Athene’s closing market price, adjusted for a discount due to a lack of marketability (“DLOM”)</t>
  </si>
  <si>
    <t>Changes in Fair Value in Financial Liabilities, Measured at Fair Value and Characterized as Level III Liabilities</t>
  </si>
  <si>
    <t>The following table summarizes the changes in fair value in financial liabilities measured at fair value for which Level III inputs have been used to determine fair value: For the Years Ended December 31, 2017 2016 Liabilities of Consolidated VIEs &amp; Apollo Funds Contingent Consideration Obligations Total Liabilities of Consolidated VIEs Contingent Consideration Obligations Total Balance, Beginning of Period $ 11,055 $ 106,282 $ 117,337 $ 11,411 $ 79,579 $ 90,990 Additions (97 ) — (97 ) — — — Payments 94 (23,597 ) (23,503 ) — (13,721 ) (13,721 ) Net realized gains 10 — 10 — — — Changes in net unrealized gains (losses) (1) 1,558 9,915 11,473 (356 ) 40,424 40,068 Balance, End of Period $ 12,620 $ 92,600 $ 105,220 $ 11,055 $ 106,282 $ 117,337 Change in net unrealized gains (losses) included in net gains from investment activities of consolidated VIEs related to liabilities still held at reporting date $ 1,565 $ — $ 1,565 $ (356 ) $ — $ (356 ) (1) Changes in fair value of contingent consideration obligations are recorded in profit sharing expense in the consolidated statements of operations.</t>
  </si>
  <si>
    <t>Quantitative Inputs and Assumptions used for Financial Assets and Liabilities Categorized in Level III</t>
  </si>
  <si>
    <t xml:space="preserve">The following tables summarize the quantitative inputs and assumptions used for financial assets and liabilities categorized as Level III under the fair value hierarchy: As of December 31, 2017 Fair Value Valuation Techniques Unobservable Inputs Ranges Weighted Average Financial Assets Other investments $ 20,641 Third party pricing N/A N/A N/A 15,060 Other N/A N/A N/A Investments of consolidated VIEs: Corporate loans/bonds/CLO notes 6,824 Third party pricing N/A N/A N/A Equity securities 125,524 Book value multiple Book value multiple 0.71x 0.71x Discounted cash flow Discount rate 13.4% 13.4% Total investments of consolidated VIEs 132,348 Total Financial Assets $ 168,049 Financial Liabilities Liabilities of consolidated VIEs $ 12,620 Other N/A N/A N/A Contingent consideration obligation 92,600 Discounted cash flow Discount rate 17.3% 17.3% Total Financial Liabilities $ 105,220 As of December 31, 2016 Fair Value Valuation Techniques Unobservable Inputs Ranges Weighted Average Financial Assets Other investments $ 45,721 Third party pricing N/A N/A N/A Investments of consolidated VIEs: Bank debt term loans 4,701 Third party pricing N/A N/A N/A Corporate loans/bonds/CLO notes 15,496 Third party pricing N/A N/A N/A Equity securities 72,277 Transaction N/A N/A N/A Total investments of consolidated VIEs 92,474 Total Financial Assets $ 138,195 Financial Liabilities Liabilities of consolidated VIEs $ 11,055 Other N/A N/A N/A Contingent consideration obligation 106,282 Discounted cash flow Discount rate 13.0% - 17.3% 17.2% Total Financial Liabilities $ 117,337 </t>
  </si>
  <si>
    <t>CARRIED INTEREST RECEIVABLE (Tables)</t>
  </si>
  <si>
    <t>Carried Interest Receivable from Private Equity and Capital Markets Funds</t>
  </si>
  <si>
    <t>Carried interest receivable from private equity, credit and real assets funds consisted of the following: As of December 31, 2017 As of December 31, 2016 Private Equity $ 1,404,777 $ 798,465 Credit 438,516 426,114 Real Assets 28,813 32,526 Total carried interest receivable $ 1,872,106 $ 1,257,105</t>
  </si>
  <si>
    <t>Carried Interest Receivable Balance</t>
  </si>
  <si>
    <t>The table below provides a roll-forward of the carried interest receivable balance: Private Equity Credit Real Assets Total Carried interest receivable, January 1, 2016 $ 373,871 $ 240,844 $ 29,192 $ 643,907 Change related to fair value of funds 492,910 318,735 17,375 829,020 Fund distributions to the Company (68,316 ) (133,465 ) (14,041 ) (215,822 ) Carried interest receivable, December 31, 2016 $ 798,465 $ 426,114 $ 32,526 $ 1,257,105 Change in fair value of funds 1,050,141 244,181 13,283 1,307,605 Fund distributions to the Company (443,829 ) (231,779 ) (16,996 ) (692,604 ) Carried interest receivable, December 31, 2017 $ 1,404,777 $ 438,516 $ 28,813 $ 1,872,106</t>
  </si>
  <si>
    <t>PROFIT SHARING PAYABLE (Tables)</t>
  </si>
  <si>
    <t>Summary of Profit Sharing From Private Equity, Credit, and Real Estate Funds</t>
  </si>
  <si>
    <t>Profit sharing payable consisted of the following: As of December 31, 2017 As of December 31, 2016 Private Equity $ 475,556 $ 268,170 Credit 265,791 268,855 Real Assets 10,929 13,123 Total profit sharing payable $ 752,276 $ 550,148</t>
  </si>
  <si>
    <t>Rollforward Summary of Profit Sharing From Private Equity, Credit, and Real Estate Funds</t>
  </si>
  <si>
    <t>The table below provides a roll-forward of the profit sharing payable balance: Private Equity Credit Real Assets Total Profit sharing payable, January 1, 2016 $ 118,963 $ 165,392 $ 11,319 $ 295,674 Profit sharing expense 184,852 186,345 10,387 381,584 Payments/other (35,645 ) (82,882 ) (8,583 ) (127,110 ) Profit sharing payable, December 31, 2016 $ 268,170 $ 268,855 $ 13,123 $ 550,148 Profit sharing expense 402,963 104,475 5,544 512,982 Payments/other (195,577 ) (107,539 ) (7,738 ) (310,854 ) Profit sharing payable, December 31, 2017 $ 475,556 $ 265,791 $ 10,929 $ 752,276</t>
  </si>
  <si>
    <t>OTHER ASSETS (Tables)</t>
  </si>
  <si>
    <t>Schedule of Other Assets</t>
  </si>
  <si>
    <t>Other assets consisted of the following: As of As of Fixed assets $ 102,694 $ 108,422 Less: Accumulated depreciation and amortization (83,510 ) (83,268 ) Fixed assets, net 19,184 25,154 Prepaid expenses 189,542 78,300 Tax receivables 9,236 5,617 Other 13,795 9,789 Total Other Assets $ 231,757 $ 118,860 Prepaid expenses includes $135.0 million and $42.6 million as of December 31, 2017 and 2016 , respectively, of deferred equity-based compensation related to the value of the restricted shares that have been or are expected to be granted in connection with the settlement of certain profit sharing arrangements. A corresponding amount for awards expected to be granted of $124.3 million and $40.5 million , as of December 31, 2017 and 2016 , respectively, is included in other liabilities on the consolidated statements of financial condition.</t>
  </si>
  <si>
    <t>INCOME TAXES (Tables)</t>
  </si>
  <si>
    <t>Schedule of Components of Income Tax Expense (Benefit)</t>
  </si>
  <si>
    <t>The provision for income taxes is presented in the following table: For the Years Ended December 31, 2017 2016 2015 Current: Federal income tax $ 3,314 $ — $ (10,108 ) Foreign income tax (1) 3,271 5,843 7,842 State and local income tax 6,364 2,847 2,573 Subtotal 12,949 8,690 307 Deferred: Federal income tax 290,213 66,567 19,581 Foreign income tax (1) — (16 ) (256 ) State and local income tax 22,783 15,466 7,101 Subtotal 312,996 82,017 26,426 Total Income Tax Provision $ 325,945 $ 90,707 $ 26,733 (1) The foreign income tax provision was calculated on $24.0 million , $38.8 million and $27.6 million of pre-tax income generated in foreign jurisdictions for the years ended December 31, 2017, 2016 and 2015 , respectively.</t>
  </si>
  <si>
    <t>Schedule of Effective Income Tax Rate Reconciliation</t>
  </si>
  <si>
    <t>The following table reconciles the U.S. Federal statutory tax rate to the effective income tax rate: For the Years Ended December 31, 2017 2016 2015 U.S. Statutory Tax Rate 35.0 % 35.0 % 35.0 % Income Passed Through to Non-Controlling Interests (16.3 ) (18.9 ) (20.4 ) Income Passed Through to Class A Shareholders (10.4 ) (9.2 ) (10.4 ) State and Local Income Taxes (net of Federal Benefit) 1.2 1.4 2.1 Impact of Federal Tax Reform 9.7 — — Other (0.8 ) 0.2 0.8 Effective Income Tax Rate 18.4 % 8.5 % 7.1 %</t>
  </si>
  <si>
    <t>Schedule of Deferred Tax Assets and Liabilities</t>
  </si>
  <si>
    <t>The Company’s deferred tax assets and liabilities in the consolidated statements of financial condition consist of the following: As of December 31, 2017 2016 Deferred Tax Assets: Depreciation and amortization $ 300,882 $ 525,261 Net operating loss carryforwards 21,091 43,733 Revenue recognition 14,652 26,629 Foreign tax credit 13,338 11,746 Equity-based compensation 3,196 1,801 Other 3,030 4,947 Total Deferred Tax Assets 356,189 614,117 Deferred Tax Liabilities: Unrealized gains from investments 17,818 41,346 Other 733 508 Total Deferred Tax Liabilities 18,551 41,854 Total Deferred Tax Assets, Net $ 337,638 $ 572,263</t>
  </si>
  <si>
    <t>Change in Deferred Tax Assets and Deferred Tax Liabilities</t>
  </si>
  <si>
    <t>The table below presents the impact to the deferred tax asset, tax receivable agreement liability and additional paid in capital related to the exchange of AOG Units for Class A shares. Exchange of AOG Units for Class A shares Increase in Deferred Tax Asset Increase in Tax Receivable Agreement Liability Increase to Additional Paid In Capital For the Year Ended December 31, 2017 $ 56,908 $ 44,972 $ 11,936 For the Year Ended December 31, 2016 7,342 6,187 1,155 For the Year Ended December 31, 2015 61,720 45,432 16,288</t>
  </si>
  <si>
    <t>DEBT (Tables)</t>
  </si>
  <si>
    <t>Summary of Debt</t>
  </si>
  <si>
    <t>Debt consisted of the following: As of December 31, 2017 As of December 31, 2016 Outstanding Balance Fair Value Annualized Weighted Average Interest Rate Outstanding Balance Fair Value Annualized Weighted Average Interest Rate 2013 AMH Credit Facilities - Term Facility (1) $ 299,655 $ 298,875 (3) 2.33 % $ 299,543 $ 298,500 (3) 1.82 % 2024 Senior Notes (1) 495,860 511,096 (4) 4.00 495,208 498,336 (4) 4.00 2026 Senior Notes (1) 495,678 525,273 (4) 4.40 495,165 497,923 (4) 4.40 2014 AMI Term Facility I (2) 16,399 16,482 (3) 2.00 14,449 14,449 (3) 2.00 2014 AMI Term Facility II (2) 18,548 18,605 (3) 1.75 16,306 16,306 (3) 1.75 2016 AMI Term Facility I (2) 20,372 20,372 (3) 1.75 17,852 17,852 (3) 1.75 2016 AMI Term Facility II (2) 15,890 15,931 (3) 2.00 13,924 13,924 (3) 2.00 Total Debt $ 1,362,402 $ 1,406,634 $ 1,352,447 $ 1,357,290 (1) Includes amortization of note discount, as applicable. Outstanding balance is presented net of unamortized debt issuance costs: As of December 31, 2017 As of December 31, 2016 2013 AMH Credit Facilities - Term Facility $ 345 $ 457 2024 Senior Notes 3,498 4,051 2026 Senior Notes 3,951 4,420 (2) Apollo Management International LLP (“AMI”), a subsidiary of the Company, entered into five year credit agreements to fund the Company’s investment in certain European CLOs it manages. Facility Date Loan Amount 2014 AMI Term Facility I July 3, 2014 € 13,661 2014 AMI Term Facility II December 9, 2014 € 15,450 2016 AMI Term Facility I January 18, 2016 € 16,970 2016 AMI Term Facility II June 22, 2016 € 13,236 (3) Fair value is based on obtained broker quotes. These notes ar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independent pricing services.</t>
  </si>
  <si>
    <t>Schedule of Interest Expense</t>
  </si>
  <si>
    <t>The following table presents the interest expense incurred related to the Company’s debt: For the Years Ended December 31, 2017 2016 2015 Interest Expense: (1) 2013 AMH Term Facility $ 8,328 $ 8,253 $ 8,672 2024 Senior Notes 20,652 20,652 20,759 2026 Senior Notes 22,513 13,372 — AMI Term Facilities 1,380 1,205 640 Total Interest Expense $ 52,873 $ 43,482 $ 30,071 (1) Debt issuance costs incurred in connection with the Term Facility, the 2024 Senior Notes and the 2026 Senior Notes are amortized into interest expense over the term of the debt arrangement. The following table presents the carried interest income earned from AAA Investments: For the Years Ended December 31, 2017 2016 2015 Carried interest income from AAA Investments, net (1) $ 23,119 $ 47,785 $ 36,054 (1) Net of related profit sharing expense. The following table presents the revenues earned in aggregate from Athene and Athora: For the Years Ended December 31, 2017 2016 2015 Revenues earned in aggregate from Athene and Athora, net (1) $ 529,150 $ 547,031 $ 526,516 (1) Consisting of management fees, sub-advisory fees, carried interest income from Athene and Athora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3 . The following table presents carried interest receivable and profit sharing payable from AAA Investments: As of As of Carried interest receivable $ 178,600 $ 229,829 Profit sharing payable 49,038 80,580</t>
  </si>
  <si>
    <t>Schedule of Maturities of Long-term Debt</t>
  </si>
  <si>
    <t>The table below presents the contractual maturities for the Company's debt arrangements as of December 31, 2017 : 2021 2022 Thereafter Total 2013 AMH Credit Facilities - Term Facility $ 300,000 $ — $ — $ 300,000 2024 Senior Notes — — 500,000 500,000 2026 Senior Notes — — 500,000 500,000 2014 AMI Term Facility I 16,399 — — 16,399 2014 AMI Term Facility II — 18,548 — 18,548 2016 AMI Term Facility I 20,372 — — 20,372 2016 AMI Term Facility II 15,890 — — 15,890 Total Obligations as of December 31, 2017 $ 352,661 $ 18,548 $ 1,000,000 $ 1,371,209</t>
  </si>
  <si>
    <t>NET INCOME PER CLASS A SHARE (Tables)</t>
  </si>
  <si>
    <t>Basic and Diluted Net Income (Loss) Per Class A Share</t>
  </si>
  <si>
    <t xml:space="preserve">The table below presents basic and diluted net income per Class A share using the two-class method: Basic and Diluted For the Years Ended December 31, 2017 2016 2015 Numerator: Net Income Attributable to Apollo Global Management, LLC Class A Shareholders $ 615,566 $ 402,850 $ 134,497 Distributions declared on Class A shares (1) (354,878 ) (230,713 ) (339,397 ) Distributions on participating securities (2) (11,822 ) (8,396 ) (28,497 ) Earnings allocable to participating securities (8,828 ) (6,430 ) — (3) Undistributed income (loss) attributable to Class A shareholders: Basic 240,038 157,311 (233,397 ) Dilution effect on distributable income attributable to unvested RSUs 2,706 — — Undistributed income (loss) attributable to Class A shareholders: Diluted $ 242,744 $ 157,311 $ (233,397 ) Denominator: Weighted average number of Class A shares outstanding: Basic 190,931,743 183,998,080 173,271,666 Dilution effect of unvested RSUs 1,649,950 — — Weighted average number of Class A shares outstanding: Diluted 192,581,693 183,998,080 173,271,666 Net Income per Class A Share: Basic Distributed Income $ 1.85 $ 1.25 $ 1.96 Undistributed Income (Loss) 1.27 0.86 (1.35 ) Net Income per Class A Share: Basic $ 3.12 $ 2.11 $ 0.61 Net Income per Class A Share: Diluted (4) Distributed Income $ 1.84 $ 1.25 $ 1.96 Undistributed Income (Loss) 1.26 0.86 (1.35 ) Net Income per Class A Share: Diluted $ 3.10 $ 2.11 $ 0.61 (1) See note 14 for information regarding the quarterly distributions declared and paid during 2017 , 2016 and 2015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year ended December 31, 2017, unvested RSUs were determined to be dilutive, and were accordingly included in the diluted earnings per share calculation. For the year ended December 31, 2017, the share options, AOG Units and participating securities were determined to be anti-dilutive and were accordingly excluded from the diluted earnings per share calculation. For the years ended December 31, 2016 and 2015, all of the classes of securities were determined to be anti-dilutive. </t>
  </si>
  <si>
    <t>Schedule of Weighted Average Number of Shares</t>
  </si>
  <si>
    <t>The following table summarizes the anti-dilutive securities. For the Years Ended December 31, 2017 2016 2015 Weighted average vested RSUs 454,929 1,466,803 9,984,862 Weighted average unvested RSUs N/A 5,975,293 4,858,935 Weighted average unexercised options 213,545 222,920 227,086 Weighted average AOG Units outstanding 211,360,975 215,917,462 219,575,738 Weighted average unvested restricted shares 300,921 82,301 90,985</t>
  </si>
  <si>
    <t>EQUITY-BASED COMPENSATION (Tables)</t>
  </si>
  <si>
    <t>Schedule or Description of Weighted Average Discount Rate</t>
  </si>
  <si>
    <t>The following table summarizes the weighted average discounts for Plan Grants and Bonus Grants. For the Years Ended December 31, 2017 2016 2015 Plan Grants: Discount for the lack of distributions until vested (1) 11.8 % 14.0 % 26.0 % Marketability discount for transfer restrictions (2) 3.6 % 3.8 % 4.2 % Bonus Grants: Marketability discount for transfer restrictions (2) 2.3 % 2.1 % 2.2 % (1) Based on the present value of a growing annuity calculation. (2) Based on the Finnerty Model calculation.</t>
  </si>
  <si>
    <t>Schedule or Description of Forfeiture Rate and Compensation Expense</t>
  </si>
  <si>
    <t>The following table summarizes the management fees, compensation expense, and actual forfeiture rates for the AMTG RSUs. For the Years Ended December 31, 2016 2015 Management fees $ 2,478 $ 1,171 Equity-based compensation 2,478 1,171 Actual forfeiture rate 0.1 % 2.5 % During the year ended December 31, 2016, AMTG merged with and into ARI, with ARI continuing as the surviving entity in the merger. The following table summarizes the management fees, equity-based compensation expense, and actual forfeiture rates for the ARI Awards: For the Years Ended December 31, 2017 2016 2015 Management fees $ 11,120 $ 6,643 $ 3,334 Equity-based compensation 11,120 6,643 3,081 Actual forfeiture rate 2.5 % 3.8 % 1.3 % The following table summarizes the management fees, equity-based compensation expense and actual forfeiture rates for the AHL Awards: For the Years Ended December 31, 2017 2016 2015 Management fees $ 4,058 $ 19,173 $ 23,697 Equity-based compensation 6,913 20,560 24,180 Actual forfeiture rate 0.1 % 3.2 % — % The following table summarizes activity for the AHL Awards that were granted to certain employees of the Company: AHL Awards Unvested Weighted Average Grant Date Fair Value AHL Awards Vested Total Number of AHL Awards Outstanding Balance at January 1, 2017 660,888 $ 11.83 1,008,024 1,668,912 Granted — — — — Vested (325,293 ) 7.01 325,293 — Forfeited (804 ) 37.50 — (804 ) Delivered — 5.65 (701,027 ) (701,027 ) Balance at December 31, 2017 334,791 (1) $ 16.45 632,290 967,081 (1) 253,254 AHL Awards are expected to vest over the next 2.0 years and 81,537 AHL Awards may vest if certain performance metrics are achieved. The following table presents the actual forfeiture rate and equity-based compensation expense recognized: For the Years Ended December 31, 2017 2016 2015 Actual forfeiture rate 0.8 % 1.6 % — % Equity-based compensation $ 5,064 $ 3,478 $ 2,749 The following table presents the forfeiture rate and equity-based compensation expense recognized: For the Years Ended December 31, 2017 2016 2015 Actual forfeiture rate 9.8 % 8.8 % 1.2 % Equity-based compensation $ 68,225 $ 67,958 $ 65,661</t>
  </si>
  <si>
    <t>Schedule of Share-based Compensation, Restricted Stock and Restricted Stock Units Activity</t>
  </si>
  <si>
    <t>The following table summarizes RSU activity: Unvested Weighted Average Grant Date Fair Value Vested Total Number of RSUs Outstanding Balance at January 1, 2017 9,391,566 $ 15.80 2,752,455 12,144,021 (1) Granted 1,550,624 21.40 — 1,550,624 Forfeited (1,073,116 ) 17.76 — (1,073,116 ) Issued — 18.14 (3,556,964 ) (3,556,964 ) Vested (3,606,786 ) 18.02 3,606,786 — Balance at December 31, 2017 6,262,288 (2) $ 15.58 2,802,277 9,064,565 (1) (1) Amount excludes RSUs which have vested and have been issued in the form of Class A shares. (2) RSUs were expected to vest over the weighted average period of 2.1 years.</t>
  </si>
  <si>
    <t>Share-based Compensation, Performance Shares Award Outstanding Activity</t>
  </si>
  <si>
    <t>The following table summarizes the restricted share award activity: Unvested Weighted Average Grant Date Fair Value Vested Total Number Balance at January 1, 2017 79,136 $ 20.27 — 79,136 Granted 501,938 27.69 — 501,938 Forfeited (4,737 ) 26.45 — (4,737 ) Issued — 22.72 (68,135 ) (68,135 ) Vested (68,135 ) 22.72 68,135 — Balance at December 31, 2017 508,202 (1) $ 27.21 — 508,202 (1) Restricted share awards were expected to vest over the next 2.3 years.</t>
  </si>
  <si>
    <t>Schedule of Employee Service Share-based Compensation, Allocation of Recognized Period Costs</t>
  </si>
  <si>
    <t>The following tables summarize activity for the ARI Awards that were granted to certain of the Company’s employees: ARI Awards Weighted Average Grant Date Fair Value ARI Awards Vested Total Number of ARI Awards Outstanding Balance at January 1, 2017 933,746 $ 16.48 769,383 1,703,129 Granted 920,215 18.28 — 920,215 Forfeited (45,404 ) 18.21 — (45,404 ) Delivered — 16.84 (334,864 ) (334,864 ) Vested (606,192 ) 17.88 606,192 — Balance at December 31, 2017 1,202,365 (1) $ 17.09 1,040,711 2,243,076 (1) ARI Awards were expected to vest over the next 2.4 years.</t>
  </si>
  <si>
    <t>Schedule of Share-based Compensation, Activity</t>
  </si>
  <si>
    <t>Below is a reconciliation of the equity-based compensation allocated to Apollo Global Management, LLC: For the Year Ended December 31, 2017 Total Amount Non-Controlling Interest % in Apollo Operating Group Allocated to Non-Controlling Interest in Apollo Operating Group (1) Allocated to Apollo Global Management, LLC RSUs, share options and restricted share awards $ 73,352 — % $ — $ 73,352 AHL Awards 6,913 51.5 3,560 3,353 Other equity-based compensation awards 11,185 51.5 5,760 5,425 Total equity-based compensation $ 91,450 9,320 82,130 Less other equity-based compensation awards (2) (9,320 ) (9,956 ) Capital increase related to equity-based compensation $ — $ 72,174 For the Year Ended December 31, 2016 Total Amount Non-Controlling Interest % in Apollo Operating Group Allocated to Non-Controlling Interest in Apollo Operating Group (1) Allocated to Apollo Global Management, LLC RSUs, share options and restricted share awards $ 71,562 — % $ — $ 71,562 AHL Awards 20,560 53.7 11,049 9,511 Other equity-based compensation awards 10,861 53.7 5,837 5,024 Total equity-based compensation $ 102,983 16,886 86,097 Less other equity-based compensation awards (2) (16,886 ) (16,510 ) Capital increase related to equity-based compensation $ — $ 69,587 For the Year Ended December 31, 2015 Total Amount Non-Controlling Interest % in Apollo Operating Group Allocated to Non-Controlling Interest in Apollo Operating Group (1) Allocated to Apollo Global Management, LLC RSUs, share options and restricted share awards $ 68,535 — % $ — $ 68,535 AHL Awards 24,180 54.4 13,158 11,022 Other equity-based compensation awards 4,961 54.4 2,699 2,262 Total equity-based compensation $ 97,676 15,857 81,819 Less other equity-based compensation awards (2) (15,857 ) (13,860 ) Capital increase related to equity-based compensation $ — $ 67,959 (1) Calculated based on average ownership percentage for the period considering Class A share issuances during the period. (2) Includes equity-based compensation reimbursable by certain funds.</t>
  </si>
  <si>
    <t>EQUITY (Tables)</t>
  </si>
  <si>
    <t>Disclosure of Share-based Compensation Arrangements by Share-based Payment Award</t>
  </si>
  <si>
    <t>The table below summarizes the open market share repurchases and cancellations of Class A shares in connection with the share repurchase program, the reduction of Class A shares to be issued to employees in connection with net share settlements under the 2007 Equity Plan and issuances of Class A shares in settlement of vested RSUs and share options: For the Years Ended December 31, 2017 2016 2015 Repurchase and cancellation of Class A shares (1) 233,248 954,447 — Reduction of Class A shares issued (2) 1,318,632 2,700,530 3,891,435 Class A shares issued in settlement of vested RSUs and share options (3) 2,246,466 4,625,304 11,296,338 (1) Cash paid for open market share repurchases and cancellations was $6.9 million and $12.9 million for the years ended December 31, 2017 and 2016, respectively. (2) Cash paid for tax liabilities associated with net share settlement was $31.7 million , $40.7 million and $78.9 million for the years ended December 31, 2017, 2016 and 2015 , respectively. (3) The gross value of shares issued was $85.1 million , $108.7 million and $325.7 million for the years ended December 31, 2017, 2016 and 2015 , respectively, based on the closing price of a Class A share at the time of issuance.</t>
  </si>
  <si>
    <t>Schedule of Distributions</t>
  </si>
  <si>
    <t>In addition to other distributions such as payments pursuant to the tax receivable agreement, the table below presents information regarding the quarterly distributions which were made at the sole discretion of the manager of the Company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5, 2015 $ 0.86 February 27, 2015 $ 144.4 $ 191.3 $ 335.7 $ 15.3 April 11, 2015 — April 11, 2015 — 22.4 (1) 22.4 — May 7, 2015 0.33 May 29, 2015 56.8 72.8 129.6 4.9 July 29, 2015 0.42 August 31, 2015 74.8 91.2 166.0 5.1 October 28, 2015 0.35 November 30, 2015 63.4 75.7 139.1 3.1 For the year ended December 31, 2015 $ 1.96 $ 339.4 $ 453.4 $ 792.8 $ 28.4 February 3, 2016 0.28 February 29, 2016 51.4 60.5 111.9 2.1 May 6, 2016 0.25 May 31, 2016 46.0 54.0 100.0 1.8 August 3, 2016 0.37 August 31, 2016 68.4 79.9 148.3 2.4 October 28, 2016 0.35 November 30, 2016 64.9 75.4 140.3 2.1 For the year ended December 31, 2016 $ 1.25 $ 230.7 $ 269.8 $ 500.5 $ 8.4 February 3, 2017 $ 0.45 February 28, 2017 $ 84.2 $ 97.0 $ 181.2 $ 2.9 April 13, 2017 — April 13, 2017 — 20.5 (1) 20.5 — April 28, 2017 0.49 May 31, 2017 94.5 102.9 197.4 3.3 August 2, 2017 0.52 August 31, 2017 100.6 108.8 209.4 3.2 November 1, 2017 0.39 November 30, 2017 75.6 81.6 157.2 2.4 For the year ended December 31, 2017 $ 1.85 $ 354.9 $ 410.8 $ 765.7 $ 11.8 (1) On April 11, 2015 and April 13, 2017, the Company made a $0.10 and $0.10 per AOG Unit pro rata distribution to the Non-Controlling Interest holders in the Apollo Operating Group in connection with a payment made under the tax receivable agreement. See note 15 for more information regarding the tax receivable agreement.</t>
  </si>
  <si>
    <t>Net Income Loss Attributable to Non-Controlling Interests</t>
  </si>
  <si>
    <t>The table below presents equity interests in Apollo’s consolidated, but not wholly-owned, subsidiaries and funds. Net income and comprehensive income attributable to Non-Controlling Interests consisted of the following: For the Years Ended December 31, 2017 2016 2015 Net income attributable to Non-Controlling Interests in consolidated entities: Interest in management companies and a co-investment vehicle (1) $ 4,415 $ 7,403 $ 10,543 Other consolidated entities 4,476 (1,614 ) 10,821 Net income attributable to Non-Controlling Interests in consolidated entities $ 8,891 $ 5,789 $ 21,364 Net income attributable to Non-Controlling Interests in the Apollo Operating Group: Net income $ 1,443,639 $ 970,307 $ 350,495 Net income attributable to Non-Controlling Interests in consolidated entities (8,891 ) (5,789 ) (21,364 ) Net income after Non-Controlling Interests in consolidated entities 1,434,748 964,518 329,131 Adjustments: Income tax provision (2) 325,945 90,707 26,733 NYC UBT and foreign tax benefit (3) (9,798 ) (9,899 ) (10,975 ) Net (income) loss in non-Apollo Operating Group entities (200,225 ) (3,156 ) 449 Net income attributable to Preferred Shareholders (13,538 ) — — Total adjustments 102,384 77,652 16,207 Net income after adjustments 1,537,132 1,042,170 345,338 Weighted average ownership percentage of Apollo Operating Group 52.5 % 54.0 % 55.9 % Net income attributable to Non-Controlling Interests in Apollo Operating Group $ 805,644 $ 561,668 $ 194,634 Net Income attributable to Non-Controlling Interests $ 814,535 $ 567,457 $ 215,998 Other comprehensive income (loss) attributable to Non-Controlling Interests 7,180 (2,587 ) (7,020 ) Comprehensive Income Attributable to Non-Controlling Interests $ 821,715 $ 564,870 $ 208,978 (1) Reflects the remaining interest held by certain individuals who receive an allocation of income from certain of the credit funds managed by Apollo. (2) Reflects all taxes recorded in our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 (Tables)</t>
  </si>
  <si>
    <t>Schedule of Related Party Transactions</t>
  </si>
  <si>
    <t>Due from related parties and due to related parties are comprised of the following: As of As of Due from Related Parties: Due from private equity funds $ 18,120 $ 19,089 Due from portfolio companies 37,366 34,339 Due from credit funds 128,198 112,516 Due from Contributing Partners, employees and former employees 58,799 72,305 Due from real assets funds 20,105 16,604 Total Due from Related Parties $ 262,588 $ 254,853 Due to Related Parties: Due to Managing Partners and Contributing Partners $ 333,379 $ 506,542 Due to private equity funds 30,848 56,880 Due to credit funds 63,491 66,859 Due to real assets funds 283 281 Distributions payable to employees 12 7,564 Total Due to Related Parties $ 428,013 $ 638,126</t>
  </si>
  <si>
    <t>Sub-Advisory Fee Schedule</t>
  </si>
  <si>
    <t xml:space="preserve">With limited exceptions, the sub-advisory fee arrangements between the Company and Athene and the fee arrangements with respect to Athene Assets Directly Invested are presented in the following table: As of Athene North American Accounts sub-advised by AAM (1) : Assets up to $10.0 billion 0.40 % Assets between $10.0 billion to $12.4 billion 0.35 % Assets between $12.4 billion to $16.0 billion 0.40 % Assets in excess of $16.0 billion 0.35 % Athene European Accounts sub-advised by AAME 0.35 % Athene Assets Directly Invested (2) 0% to 1.75% (1) The sub-advisory fees with respect to the assets in the Athene North American Accounts are in addition to the management fee earned by the Company described above. (2) With respect to Athene Assets Directly Invested, Apollo earns carried interest of 0% to 20% in addition to the fees presented above. The fees set forth above with respect to the Athene Assets Directly Invested, and the carried interest that Apollo earns on such assets, are in addition to the fees described above, with certain limited exceptions. </t>
  </si>
  <si>
    <t>Interest Income and Interest Expense</t>
  </si>
  <si>
    <t>Schedule of Other Ownership Interests</t>
  </si>
  <si>
    <t>The Company’s economic ownership interest in Athene Holding is comprised of the following: As of (1) As of (1) Indirect interest in Athene Holding: Interest in AAA 2.2 % 2.2 % Plus: Interest in AAA Investments 0.1 % 0.1 % Total Interest in AAA and AAA Investments 2.3 % 2.3 % Multiplied by: AAA Investments’ interest in Athene Holding 14.0 % 39.4 % Indirect interest in Athene Holding 0.3 % 0.9 % Plus: Direct interest in Athene Holding 8.5 % 8.0 % Total interest in Athene Holding 8.8 % 8.9 % (1) Ownership interest percentages are based on approximate share count as of the reporting date.</t>
  </si>
  <si>
    <t>COMMITMENTS AND CONTINGENCIES (Tables)</t>
  </si>
  <si>
    <t>Summary of Approximate Aggregate Minimum Future Payments Required for Operating Leases</t>
  </si>
  <si>
    <t>As of December 31, 2017 , the approximate aggregate minimum future payments required for operating leases were as follows: 2018 2019 2020 2021 2022 Thereafter Total Aggregate minimum future payments $ 35,580 $ 34,800 $ 16,225 $ 6,497 $ 4,725 $ 9,974 $ 107,801</t>
  </si>
  <si>
    <t>Summary of Fixed and Determinable Payments</t>
  </si>
  <si>
    <t>As of December 31, 2017 , fixed and determinable payments due in connection with these obligations were as follows: 2018 2019 2020 2021 2022 Thereafter Total Other long-term obligations $ 19,814 $ 3,535 $ 1,965 $ 1,965 $ 1,615 $ 1,365 $ 30,259</t>
  </si>
  <si>
    <t>SEGMENT REPORTING (Tables)</t>
  </si>
  <si>
    <t>Schedule of Financial Data for Reportable Segments</t>
  </si>
  <si>
    <t>The following tables present financial data for Apollo’s reportable segments. As of and for the Year Ended December 31, 2017 Private Equity Segment Credit Segment Real Assets Segment Total Reportable Segments Revenues: Management fees from related parties $ 306,734 $ 702,191 $ 73,390 $ 1,082,315 Advisory and transaction fees from related parties, net 84,063 30,733 2,828 117,624 Carried interest income (loss) from related parties: Unrealized (1) 642,126 51,225 (4,786 ) 688,565 Realized 433,983 196,973 18,069 649,025 Total carried interest income from related parties 1,076,109 248,198 13,283 1,337,590 Total Revenues (2) 1,466,906 981,122 89,501 2,537,529 Expenses: Compensation and benefits: Salary, bonus and benefits 123,095 231,592 39,468 394,155 Equity-based compensation 27,516 37,453 2,905 67,874 Profit sharing expense: Unrealized 211,976 18,268 (3,925 ) 226,319 Realized 191,569 77,801 9,468 278,838 Realized: Equity-based (3) 2,184 1,876 — 4,060 Total profit sharing expense 405,729 97,945 5,543 509,217 Total compensation and benefits 556,340 366,990 47,916 971,246 Non-compensation expenses: General, administrative and other 68,504 139,374 20,701 228,579 Placement fees 3,783 10,130 — 13,913 Total non-compensation expenses 72,287 149,504 20,701 242,492 Total Expenses (2) 628,627 516,494 68,617 1,213,738 Other Income: Income from equity method investments 132,376 27,718 2,857 162,951 Net gains (losses) from investment activities 9,652 85,135 (13 ) 94,774 Net interest loss (16,597 ) (23,709 ) (4,678 ) (44,984 ) Other income, net 26,299 17,037 2,460 45,796 Total Other Income (2) 151,730 106,181 626 258,537 Non-Controlling Interests — (4,379 ) — (4,379 ) Economic Income (2) $ 990,009 $ 566,430 $ 21,510 $ 1,577,949 Total Assets (2) $ 2,880,922 $ 2,640,014 $ 220,007 $ 5,740,943 (1) Included in unrealized carried interest income (loss) from related parties for the year ended December 31, 2017 was a reversal of previously realized carried interest income due to the general partner obligation to return previously distributed carried interest income. (2) Refer below for a reconciliation of total revenues, total expenses, other income and total assets for Apollo’s total reportable segments to total consolidated revenues, total consolidated expenses, total consolidated other income (loss) and total assets. (3) Relates to amortization of restricted share awards granted under certain profit sharing arrangements. As of and for the Year Ended December 31, 2016 Private Equity Segment Credit Segment Real Assets Segment Total Reportable Segments Revenues: Management fees from related parties $ 321,995 $ 596,709 $ 58,945 $ 977,649 Advisory and transaction fees from related parties, net 128,675 12,533 5,907 147,115 Carried interest income from related parties: Unrealized (1) 368,807 137,274 4,918 510,999 Realized 82,292 180,029 12,566 274,887 Total carried interest income from related parties 451,099 317,303 17,484 785,886 Total Revenues (2) 901,769 926,545 82,336 1,910,650 Expenses: Compensation and benefits: Salary, bonus and benefits 124,463 209,256 33,171 366,890 Equity-based compensation 27,549 34,185 2,734 64,468 Profit sharing expense: Unrealized 114,643 63,012 2,202 179,857 Realized 43,893 84,715 8,185 136,793 Total profit sharing expense 158,536 147,727 10,387 316,650 Total compensation and benefits 310,548 391,168 46,292 748,008 Non-compensation expenses: General, administrative and other 71,323 125,639 21,528 218,490 Placement fees 2,297 22,047 89 24,433 Total non-compensation expenses 73,620 147,686 21,617 242,923 Total Expenses (2) 384,168 538,854 67,909 990,931 Other Income (Loss): Income from equity method investments 66,281 33,290 3,010 102,581 Net gains from investment activities 11,379 127,229 — 138,608 Net interest loss (14,187 ) (20,669 ) (4,163 ) (39,019 ) Other income (loss), net 1,650 (4,500 ) 692 (2,158 ) Total Other Income (Loss) (2) 65,123 135,350 (461 ) 200,012 Non-Controlling Interests — (7,464 ) — (7,464 ) Economic Income (2) $ 582,724 $ 515,577 $ 13,966 $ 1,112,267 Total Assets (2) $ 2,004,833 $ 2,505,980 $ 183,830 $ 4,694,643 (1) Included in unrealized carried interest income (loss) from related parties for the year ended December 31, 2016 was a reversal of previously realized carried interest income due to the general partner obligation to return previously distributed carried interest income. (2) Refer below for a reconciliation of total revenues, total expenses and other income for Apollo’s total reportable segments to total consolidated revenues, total consolidated expenses and total consolidated other income (loss). For the Year Ended December 31, 2015 Private Equity Segment Credit Segment Real Assets Segment Total Reportable Segments Revenues: Management fees from related parties $ 295,836 $ 565,241 $ 50,816 $ 911,893 Advisory and transaction fees from related parties, net (7,485 ) 17,246 4,425 14,186 Carried interest income (loss) from related parties: Unrealized (1) (314,161 ) (80,534 ) 7,154 (387,541 ) Realized 339,822 139,152 5,857 484,831 Total carried interest income from related parties 25,661 58,618 13,011 97,290 Total Revenues (2) 314,012 641,105 68,252 1,023,369 Expenses: Compensation and benefits: Salary, bonus and benefits 123,653 200,032 32,237 355,922 Equity-based compensation 31,324 26,683 4,177 62,184 Profit sharing expense: Unrealized (129,258 ) (10,363 ) 2,968 (136,653 ) Realized 175,830 44,747 2,107 222,684 Total profit sharing expense 46,572 34,384 5,075 86,031 Total compensation and benefits 201,549 261,099 41,489 504,137 Non-compensation expenses: General, administrative and other 75,559 123,378 22,869 221,806 Placement fees 4,550 4,389 — 8,939 Total non-compensation expenses 80,109 127,767 22,869 230,745 Total Expenses (2) 281,658 388,866 64,358 734,882 Other Income: Income (loss) from equity method investments 19,125 (6,025 ) 2,978 16,078 Net gains from investment activities 6,933 114,199 — 121,132 Net interest loss (9,878 ) (13,740 ) (2,915 ) (26,533 ) Other income, net 3,148 3,574 1,455 8,177 Total Other Income (2) 19,328 98,008 1,518 118,854 Non-Controlling Interests — (11,684 ) — (11,684 ) Economic Income (2) $ 51,682 $ 338,563 $ 5,412 $ 395,657 (1) Included in unrealized carried interest income from related parties for the year ended December 31, 2015 was a reversal of previously realized carried interest income due to the general partner obligation to return previously distributed carried interest income. See note 15 for further details regarding the general partner obligation. (2) Refer below for a reconciliation of total revenues, total expenses and other income for Apollo’s total reportable segments to total consolidated revenues, total consolidated expenses and total consolidated other income (loss).</t>
  </si>
  <si>
    <t>Reconciliation of Operating Profit (Loss) from Segments to Consolidated</t>
  </si>
  <si>
    <t xml:space="preserve">The following table reconciles total consolidated revenues to total revenues for Apollo’s reportable segments: For the Years Ended December 31, 2017 2016 2015 Total Consolidated Revenues $ 2,610,173 $ 1,970,384 $ 1,041,670 Equity awards granted by unconsolidated related parties and reimbursable expenses (1) (75,940 ) (73,913 ) (27,949 ) Adjustments related to consolidated funds and VIEs (1) 3,296 5,477 3,696 Other (1) — 8,702 5,952 Total Reportable Segments Revenues $ 2,537,529 $ 1,910,650 $ 1,023,369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Years Ended December 31, 2017 2016 2015 Total Consolidated Expenses $ 1,360,049 $ 1,165,918 $ 830,975 Equity awards granted by unconsolidated related parties and reimbursable expenses (1) (75,940 ) (75,653 ) (28,658 ) Transaction-related compensation charges (1) (12,169 ) (46,293 ) (4,825 ) Reclassification of interest expenses (52,873 ) (43,482 ) (30,071 ) Amortization of transaction-related intangibles (1) (5,327 ) (8,807 ) (33,998 ) Other (1) (2 ) (752 ) 1,459 Total Reportable Segments Expenses $ 1,213,738 $ 990,931 $ 734,882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Years Ended December 31, 2017 2016 2015 Total Consolidated Other Income $ 519,460 $ 256,548 $ 166,533 Reclassification of interest expense (52,873 ) (43,482 ) (30,071 ) Adjustments related to consolidated funds and VIEs (1) (7,776 ) (3,982 ) (14,652 ) Gain from remeasurement of tax receivable agreement liability (200,240 ) — — Other (34 ) (9,072 ) (2,956 ) Total Reportable Segments Other Income $ 258,537 $ 200,012 $ 118,854 (1) Represents the addition of other income of consolidated funds and VIEs. The following table presents the reconciliation of income before income tax provision reported in the consolidated statements of operations to Economic Income: For the Years Ended December 31, 2017 2016 2015 Income before income tax provision $ 1,769,584 $ 1,061,014 $ 377,228 Adjustments: Transaction-related charges (1) 17,496 57,042 39,793 Gain from remeasurement of tax receivable agreement liability (200,240 ) — — Net income attributable to Non-Controlling Interests in consolidated entities and appropriated partners’ capital (8,891 ) (5,789 ) (21,364 ) Total consolidation adjustments and other (191,635 ) 51,253 18,429 Economic Income $ 1,577,949 $ 1,112,267 $ 395,657 (1) Transaction-related charges include equity-based compensation charges, the amortization of intangible assets, contingent consideration and certain other charges associated with acquisitions. </t>
  </si>
  <si>
    <t>Reconciliation of Assets from Segment to Consolidated</t>
  </si>
  <si>
    <t>The following table presents the reconciliation of Apollo’s total reportable segment assets to total assets: As of As of Total reportable segment assets $ 5,740,943 $ 4,694,643 Adjustments (1) 1,250,127 934,910 Total assets $ 6,991,070 $ 5,629,553 (1) Represents the addition of assets of consolidated funds and VIEs and consolidation elimination adjustments.</t>
  </si>
  <si>
    <t>QUARTERLY FINANCIAL DATA (UNAUDITED) (Tables)</t>
  </si>
  <si>
    <t>Quarterly Financial Information</t>
  </si>
  <si>
    <t xml:space="preserve"> For the Three Months Ended March 31, June 30, September 30, December 31, 2017 Revenues $ 643,551 $ 432,872 $ 664,232 $ 869,518 Expenses 345,988 264,526 357,483 392,052 Other Income 96,628 23,819 144,156 254,857 Income Before Provision for Taxes $ 394,191 $ 192,165 $ 450,905 $ 732,323 Net Income $ 355,030 $ 192,942 $ 434,363 $ 461,304 Net Income Attributable to Apollo Global Management, LLC Class A Shareholders $ 145,196 $ 86,908 $ 198,569 $ 184,893 Net Income per Class A Share - Basic $ 0.75 $ 0.44 $ 1.00 $ 0.92 Net Income per Class A Share - Diluted $ 0.75 $ 0.44 $ 1.00 $ 0.92 For the Three Months Ended March 31, June 30, September 30, December 31, 2016 Revenues $ 120,826 $ 660,447 $ 503,731 $ 685,380 Expenses 141,899 343,398 282,257 398,364 Other Income (Loss) (58,635 ) 136,742 42,911 135,530 Income (Loss) Before Provision for Taxes $ (79,708 ) $ 453,791 $ 264,385 $ 422,546 Net Income (Loss) $ (74,561 ) $ 415,803 $ 234,718 $ 394,347 Net Income (Loss) Attributable to Apollo Global Management, LLC Class A Shareholders $ (32,828 ) $ 174,092 $ 94,619 $ 166,967 Net Income (Loss) per Class A Share - Basic $ (0.19 ) $ 0.91 $ 0.50 $ 0.87 Net Income (Loss) per Class A Share - Diluted $ (0.19 ) $ 0.91 $ 0.50 $ 0.87</t>
  </si>
  <si>
    <t>ORGANIZATION (Details)</t>
  </si>
  <si>
    <t>Dec. 31, 2017holding_companySegment</t>
  </si>
  <si>
    <t>Number of segments | Segment</t>
  </si>
  <si>
    <t>Number of holding company | holding_company</t>
  </si>
  <si>
    <t>Economic interest</t>
  </si>
  <si>
    <t>2.30%</t>
  </si>
  <si>
    <t>Subsidiaries</t>
  </si>
  <si>
    <t>51.50%</t>
  </si>
  <si>
    <t>SUMMARY OF SIGNIFICANT ACCOUNTING POLICIES (Details) $ in Thousands</t>
  </si>
  <si>
    <t>Dec. 31, 2017USD ($)revenue_category</t>
  </si>
  <si>
    <t>Dec. 31, 2016USD ($)</t>
  </si>
  <si>
    <t>Dec. 31, 2014USD ($)</t>
  </si>
  <si>
    <t>New Accounting Pronouncement, Early Adoption [Line Items]</t>
  </si>
  <si>
    <t>Number of revenue categories | revenue_category</t>
  </si>
  <si>
    <t>Percent of returns (up to)</t>
  </si>
  <si>
    <t>20.00%</t>
  </si>
  <si>
    <t>Percent of eligible employee contributions</t>
  </si>
  <si>
    <t>50.00%</t>
  </si>
  <si>
    <t>Percent of the eligible employees’ compensation</t>
  </si>
  <si>
    <t>3.00%</t>
  </si>
  <si>
    <t>Service period</t>
  </si>
  <si>
    <t>3 years</t>
  </si>
  <si>
    <t>Cumulative effect adjustment</t>
  </si>
  <si>
    <t>Retained Earnings</t>
  </si>
  <si>
    <t>Accounting Standards Update 2016-09</t>
  </si>
  <si>
    <t>Accounting Standards Update 2016-09 | Retained Earnings</t>
  </si>
  <si>
    <t>Level I</t>
  </si>
  <si>
    <t>Money market funds and U.S. treasury securities</t>
  </si>
  <si>
    <t>GOODWILL AND INTANGIBLE ASSETS - Narrative (Details) - USD ($)</t>
  </si>
  <si>
    <t>Goodwill [Line Items]</t>
  </si>
  <si>
    <t>Impairment</t>
  </si>
  <si>
    <t>Private Equity Segment</t>
  </si>
  <si>
    <t>Credit Funds</t>
  </si>
  <si>
    <t>Real Assets Segment</t>
  </si>
  <si>
    <t>GOODWILL AND INTANGIBLE ASSETS - Schedule of Finite-Lived Intangible Assets (Details) - USD ($) $ in Thousands</t>
  </si>
  <si>
    <t>Finite-lived intangible assets/management contracts</t>
  </si>
  <si>
    <t>Accumulated amortization</t>
  </si>
  <si>
    <t>GOODWILL AND INTANGIBLE ASSETS - Changes In Intangible Assets (Details) - USD ($) $ in Thousands</t>
  </si>
  <si>
    <t>Indefinite-lived intangible assets</t>
  </si>
  <si>
    <t>Intangible Asset [Roll Forward]</t>
  </si>
  <si>
    <t>Balance, beginning of year</t>
  </si>
  <si>
    <t>Balance, end of year</t>
  </si>
  <si>
    <t>Parent Company</t>
  </si>
  <si>
    <t>Amortization expense</t>
  </si>
  <si>
    <t>Acquisitions / additions</t>
  </si>
  <si>
    <t>GOODWILL AND INTANGIBLE ASSETS - Schedule of Amortization (Details) $ in Thousands</t>
  </si>
  <si>
    <t>Dec. 31, 2017USD ($)</t>
  </si>
  <si>
    <t>Thereafter</t>
  </si>
  <si>
    <t>INVESTMENTS - Apollo's Investments (Details) - USD ($) $ in Thousands</t>
  </si>
  <si>
    <t>Equity method investments</t>
  </si>
  <si>
    <t>Total Investments</t>
  </si>
  <si>
    <t>INVESTMENTS - Summary of realized and net change in unrealized gains on investments, at fair value (Details) - USD ($) $ in Thousands</t>
  </si>
  <si>
    <t>Realized gains on sales of investments</t>
  </si>
  <si>
    <t>Net change in unrealized gains (losses) due to changes in fair value</t>
  </si>
  <si>
    <t>INVESTMENTS - Summary of Equity Method Investments (Details) - USD ($) $ in Thousands</t>
  </si>
  <si>
    <t>Schedule of Equity Method Investments [Line Items]</t>
  </si>
  <si>
    <t>Equity Method Investments</t>
  </si>
  <si>
    <t>Private Equity Segment | Fund Eight Investments</t>
  </si>
  <si>
    <t>% of Ownership</t>
  </si>
  <si>
    <t>2.20%</t>
  </si>
  <si>
    <t>Private Equity Segment | AP Alternative Assets, L.P.</t>
  </si>
  <si>
    <t>Value of company's investment</t>
  </si>
  <si>
    <t>Credit Funds | Midcap Investments</t>
  </si>
  <si>
    <t>4.20%</t>
  </si>
  <si>
    <t>4.30%</t>
  </si>
  <si>
    <t>Credit Funds | Apollo Investment Corporation</t>
  </si>
  <si>
    <t>INVESTMENTS - Equity Method Investment Income for Athene Holdings (Details) - USD ($) $ in Thousands</t>
  </si>
  <si>
    <t>Statements of Financial Condition</t>
  </si>
  <si>
    <t>Assets</t>
  </si>
  <si>
    <t>Liabilities</t>
  </si>
  <si>
    <t>Equity</t>
  </si>
  <si>
    <t>Statements of Operations</t>
  </si>
  <si>
    <t>Expenses</t>
  </si>
  <si>
    <t>Net Realized and Unrealized Gain (Loss)</t>
  </si>
  <si>
    <t>Investment in Athene Holding</t>
  </si>
  <si>
    <t>Income tax provision (benefit)</t>
  </si>
  <si>
    <t>Net income available to Athene common shareholders</t>
  </si>
  <si>
    <t>Private Equity</t>
  </si>
  <si>
    <t>Credit</t>
  </si>
  <si>
    <t>Real Assets</t>
  </si>
  <si>
    <t>VARIABLE INTEREST ENTITIES - Narrative (Details) - USD ($) $ in Millions</t>
  </si>
  <si>
    <t>Number of days trade is open with VIE</t>
  </si>
  <si>
    <t>60 days</t>
  </si>
  <si>
    <t>Investment in CLO</t>
  </si>
  <si>
    <t>VARIABLE INTEREST ENTITIES - Schedule of Gain Loss On Investments Of Variable Interest Entities (Details) - USD ($) $ in Thousands</t>
  </si>
  <si>
    <t>Net gains (losses) from investment activities</t>
  </si>
  <si>
    <t>Net gains (losses) from debt</t>
  </si>
  <si>
    <t>Interest and other income</t>
  </si>
  <si>
    <t>Interest and other expenses</t>
  </si>
  <si>
    <t>VARIABLE INTEREST ENTITIES - Principal Provisions of Debt (Details) - USD ($) $ in Thousands</t>
  </si>
  <si>
    <t>Debt Instrument [Line Items]</t>
  </si>
  <si>
    <t>Principal Outstanding</t>
  </si>
  <si>
    <t>VIE assets</t>
  </si>
  <si>
    <t>Senior Secured Notes | Consolidated Variable Interest Entities</t>
  </si>
  <si>
    <t>Weighted Average Interest Rate</t>
  </si>
  <si>
    <t>1.68%</t>
  </si>
  <si>
    <t>1.83%</t>
  </si>
  <si>
    <t>Weighted Average Remaining Maturity in Years</t>
  </si>
  <si>
    <t>12 years 2 months 12 days</t>
  </si>
  <si>
    <t>12 years 3 months 18 days</t>
  </si>
  <si>
    <t>Subordinated Notes | Consolidated Variable Interest Entities</t>
  </si>
  <si>
    <t>22 years 4 months 24 days</t>
  </si>
  <si>
    <t>19 years 2 months 12 days</t>
  </si>
  <si>
    <t>Secured Borrowings | Consolidated Variable Interest Entities</t>
  </si>
  <si>
    <t>2.70%</t>
  </si>
  <si>
    <t>9 years 3 months 18 days</t>
  </si>
  <si>
    <t>VARIABLE INTEREST ENTITIES - Carrying Amounts of Assets and Liabilities (Details) - USD ($) $ in Thousands</t>
  </si>
  <si>
    <t>Variable Interest Entity, Not Primary Beneficiary</t>
  </si>
  <si>
    <t>Cash</t>
  </si>
  <si>
    <t>Receivables</t>
  </si>
  <si>
    <t>Debt and other payables</t>
  </si>
  <si>
    <t>Apollo Exposure</t>
  </si>
  <si>
    <t>FAIR VALUE MEASUREMENTS OF FINANCIAL INSTRUMENTS - Narrative (Details) - Investment in Athene Holding - Market Approach Valuation Technique - $ / shares</t>
  </si>
  <si>
    <t>Fair Value, Assets and Liabilities Measured on Recurring and Nonrecurring Basis [Line Items]</t>
  </si>
  <si>
    <t>Market price (in dollars per share)</t>
  </si>
  <si>
    <t>DLOM percent</t>
  </si>
  <si>
    <t>4.00%</t>
  </si>
  <si>
    <t>9.50%</t>
  </si>
  <si>
    <t>Holding period</t>
  </si>
  <si>
    <t>11 months 8 days</t>
  </si>
  <si>
    <t>23 months 9 days</t>
  </si>
  <si>
    <t>Weighted average price (in dollars per share)</t>
  </si>
  <si>
    <t>FAIR VALUE MEASUREMENTS OF FINANCIAL INSTRUMENTS - Valuation of Financial Assets and Liabilities by the Fair Value Hierarchy (Details) - USD ($) $ in Thousands</t>
  </si>
  <si>
    <t>Investments, at fair value:</t>
  </si>
  <si>
    <t>Total investments of VIEs, at fair value</t>
  </si>
  <si>
    <t>Liabilities of VIEs, at fair value</t>
  </si>
  <si>
    <t>Fair Value, Measurements, Recurring</t>
  </si>
  <si>
    <t>Derivative assets</t>
  </si>
  <si>
    <t>Derivative liabilities</t>
  </si>
  <si>
    <t>Cost</t>
  </si>
  <si>
    <t>Fair Value, Measurements, Recurring | Consolidated Variable Interest Entities</t>
  </si>
  <si>
    <t>Investments of VIEs, at fair value</t>
  </si>
  <si>
    <t>Investments of VIEs, valued using NAV</t>
  </si>
  <si>
    <t>Fair Value, Measurements, Recurring | Contingent Consideration Obligations</t>
  </si>
  <si>
    <t>Contingent consideration obligations</t>
  </si>
  <si>
    <t>Fair Value, Measurements, Recurring | Other Investments</t>
  </si>
  <si>
    <t>Fair Value, Measurements, Recurring | Investment in Athene Holding</t>
  </si>
  <si>
    <t>Fair Value, Measurements, Recurring | Total investments, at fair value</t>
  </si>
  <si>
    <t>Fair Value, Measurements, Recurring | Level I</t>
  </si>
  <si>
    <t>Fair Value, Measurements, Recurring | Level I | Consolidated Variable Interest Entities</t>
  </si>
  <si>
    <t>Fair Value, Measurements, Recurring | Level I | Contingent Consideration Obligations</t>
  </si>
  <si>
    <t>Fair Value, Measurements, Recurring | Level I | Other Investments</t>
  </si>
  <si>
    <t>Fair Value, Measurements, Recurring | Level I | Investment in Athene Holding</t>
  </si>
  <si>
    <t>Fair Value, Measurements, Recurring | Level I | Total investments, at fair value</t>
  </si>
  <si>
    <t>Fair Value, Measurements, Recurring | Level II</t>
  </si>
  <si>
    <t>Fair Value, Measurements, Recurring | Level II | Consolidated Variable Interest Entities</t>
  </si>
  <si>
    <t>Fair Value, Measurements, Recurring | Level II | Contingent Consideration Obligations</t>
  </si>
  <si>
    <t>Fair Value, Measurements, Recurring | Level II | Other Investments</t>
  </si>
  <si>
    <t>Fair Value, Measurements, Recurring | Level II | Investment in Athene Holding</t>
  </si>
  <si>
    <t>Fair Value, Measurements, Recurring | Level II | Total investments, at fair value</t>
  </si>
  <si>
    <t>Fair Value, Measurements, Recurring | Level III</t>
  </si>
  <si>
    <t>Fair Value, Measurements, Recurring | Level III | Consolidated Variable Interest Entities</t>
  </si>
  <si>
    <t>Fair Value, Measurements, Recurring | Level III | Contingent Consideration Obligations</t>
  </si>
  <si>
    <t>Fair Value, Measurements, Recurring | Level III | Other Investments</t>
  </si>
  <si>
    <t>Fair Value, Measurements, Recurring | Level III | Other Investments | Third Party Pricing</t>
  </si>
  <si>
    <t>Fair Value, Measurements, Recurring | Level III | Investment in Athene Holding</t>
  </si>
  <si>
    <t>Fair Value, Measurements, Recurring | Level III | Investment in Athene Holding | Cost Approach Valuation Technique</t>
  </si>
  <si>
    <t>Fair Value, Measurements, Recurring | Level III | Total investments, at fair value</t>
  </si>
  <si>
    <t>FAIR VALUE MEASUREMENTS OF FINANCIAL INSTRUMENTS - Changes in Fair Value in Financial Assets (Details) - Level III - USD ($) $ in Thousands</t>
  </si>
  <si>
    <t>Fair Value, Assets Measured on Recurring Basis, Unobservable Input Reconciliation, Calculation [Roll Forward]</t>
  </si>
  <si>
    <t>Balance, Beginning of Period</t>
  </si>
  <si>
    <t>Purchases</t>
  </si>
  <si>
    <t>Sales of investments/distributions</t>
  </si>
  <si>
    <t>Net realized gains</t>
  </si>
  <si>
    <t>Changes in net unrealized gains (losses)</t>
  </si>
  <si>
    <t>Cumulative translation adjustment</t>
  </si>
  <si>
    <t>Transfer into Level III</t>
  </si>
  <si>
    <t>Transfer out of Level III</t>
  </si>
  <si>
    <t>Balance, End of Period</t>
  </si>
  <si>
    <t>Gains on investments</t>
  </si>
  <si>
    <t>Unrealized gains (losses)</t>
  </si>
  <si>
    <t>Consolidated Variable Interest Entities | Gains on investments</t>
  </si>
  <si>
    <t>Consolidated Variable Interest Entities | Unrealized gains (losses)</t>
  </si>
  <si>
    <t>Other Investments</t>
  </si>
  <si>
    <t>Other Investments | Gains on investments</t>
  </si>
  <si>
    <t>Other Investments | Consolidated Variable Interest Entities | Unrealized gains (losses)</t>
  </si>
  <si>
    <t>Investment in Athene Holding | Gains on investments</t>
  </si>
  <si>
    <t>Investment in Athene Holding | Consolidated Variable Interest Entities | Unrealized gains (losses)</t>
  </si>
  <si>
    <t>Third Party Pricing | Other Investments</t>
  </si>
  <si>
    <t>Other Valuation Technique | Other Investments</t>
  </si>
  <si>
    <t>FAIR VALUE MEASUREMENTS OF FINANCIAL INSTRUMENTS - Changes in Fair Value in Financial Liabilities (Details) - Level III - USD ($) $ in Thousands</t>
  </si>
  <si>
    <t>Fair Value, Liabilities Measured on Recurring Basis, Unobservable Input Reconciliation, Calculation [Roll Forward]</t>
  </si>
  <si>
    <t>Additions</t>
  </si>
  <si>
    <t>Payments</t>
  </si>
  <si>
    <t>Changes in net unrealized (gains) losses</t>
  </si>
  <si>
    <t>Contingent Consideration Obligations</t>
  </si>
  <si>
    <t>Consolidated Variable Interest Entities | Liabilities of Consolidated VIEs &amp; Apollo Funds</t>
  </si>
  <si>
    <t>Other Valuation Technique | Consolidated Variable Interest Entities | Liabilities of Consolidated VIEs &amp; Apollo Funds</t>
  </si>
  <si>
    <t>Income Approach Valuation Technique | Contingent Consideration Obligations</t>
  </si>
  <si>
    <t>Unrealized gains (losses) | Contingent Consideration Obligations</t>
  </si>
  <si>
    <t>Unrealized gains (losses) | Consolidated Variable Interest Entities | Liabilities of Consolidated VIEs &amp; Apollo Funds</t>
  </si>
  <si>
    <t>FAIR VALUE MEASUREMENTS OF FINANCIAL INSTRUMENTS - Quantitative Inputs and Assumptions used for Financial Assets and Liabilities Categories (Details) $ in Thousands</t>
  </si>
  <si>
    <t>Dec. 31, 2015USD ($)</t>
  </si>
  <si>
    <t>Contingent Consideration Obligations | Income Approach Valuation Technique</t>
  </si>
  <si>
    <t>Fair Value Inputs, Quantitative Information [Abstract]</t>
  </si>
  <si>
    <t>Discount rate</t>
  </si>
  <si>
    <t>17.30%</t>
  </si>
  <si>
    <t>Contingent Consideration Obligations | Minimum | Income Approach Valuation Technique</t>
  </si>
  <si>
    <t>13.00%</t>
  </si>
  <si>
    <t>Contingent Consideration Obligations | Maximum | Income Approach Valuation Technique</t>
  </si>
  <si>
    <t>Financial Assets</t>
  </si>
  <si>
    <t>Level III</t>
  </si>
  <si>
    <t>Financial Liabilities</t>
  </si>
  <si>
    <t>Level III | Contingent Consideration Obligations</t>
  </si>
  <si>
    <t>Level III | Contingent Consideration Obligations | Income Approach Valuation Technique</t>
  </si>
  <si>
    <t>Level III | Contingent Consideration Obligations | Weighted Average | Income Approach Valuation Technique</t>
  </si>
  <si>
    <t>17.20%</t>
  </si>
  <si>
    <t>Level III | Consolidated Variable Interest Entities</t>
  </si>
  <si>
    <t>Level III | Consolidated Variable Interest Entities | Liabilities of consolidated VIEs</t>
  </si>
  <si>
    <t>Level III | Consolidated Variable Interest Entities | Liabilities of consolidated VIEs | Other Valuation Technique</t>
  </si>
  <si>
    <t>Level III | Consolidated Variable Interest Entities | Bank Debt Term Loans | Third Party Pricing</t>
  </si>
  <si>
    <t>Level III | Consolidated Variable Interest Entities | Corporate Loans/Bonds | Third Party Pricing</t>
  </si>
  <si>
    <t>Level III | Consolidated Variable Interest Entities | Common Stock | Book Value Multiple</t>
  </si>
  <si>
    <t>Level III | Consolidated Variable Interest Entities | Common Stock | Income Approach Valuation Technique</t>
  </si>
  <si>
    <t>Fair Value Inputs, Assets, Quantitative Information [Line Items]</t>
  </si>
  <si>
    <t>Book value multiple</t>
  </si>
  <si>
    <t>13.40%</t>
  </si>
  <si>
    <t>Level III | Consolidated Variable Interest Entities | Common Stock | Weighted Average | Income Approach Valuation Technique</t>
  </si>
  <si>
    <t>Level III | Fair Value, Measurements, Recurring | Other Investments | Third Party Pricing</t>
  </si>
  <si>
    <t>Level III | Fair Value, Measurements, Recurring | Other Investments | Other Valuation Technique</t>
  </si>
  <si>
    <t>Level III | Fair Value, Measurements, Recurring | Consolidated Variable Interest Entities</t>
  </si>
  <si>
    <t>CARRIED INTEREST RECEIVABLE - Carried Interest Receivable from Private Equity and Capital Markets Funds (Details) - USD ($) $ in Thousands</t>
  </si>
  <si>
    <t>Receivables [Line Items]</t>
  </si>
  <si>
    <t>Total carried interest receivable</t>
  </si>
  <si>
    <t>CARRIED INTEREST RECEIVABLE - Carried Interest Receivable Balance (Details) - USD ($) $ in Thousands</t>
  </si>
  <si>
    <t>Carried Interest Receivables [Roll Forward]</t>
  </si>
  <si>
    <t>Carried interest receivable, beginning balance</t>
  </si>
  <si>
    <t>Change in fair value of funds</t>
  </si>
  <si>
    <t>Fund distributions to the Company</t>
  </si>
  <si>
    <t>Carried interest receivable, ending balance</t>
  </si>
  <si>
    <t>PROFIT SHARING PAYABLE - Summary of Profit Sharing (Details) - USD ($) $ in Thousands</t>
  </si>
  <si>
    <t>Profit Sharing Payable Summary [Line Items]</t>
  </si>
  <si>
    <t>PROFIT SHARING PAYABLE - Rollforward Summary of Profit Sharing (Details) - USD ($) $ in Thousands</t>
  </si>
  <si>
    <t>Profit Sharing Payable Rollforward [Roll Forward]</t>
  </si>
  <si>
    <t>Beginning balance</t>
  </si>
  <si>
    <t>Payments/other</t>
  </si>
  <si>
    <t>Ending balance</t>
  </si>
  <si>
    <t>OTHER ASSETS - Schedule of Other Assets (Details) - USD ($) $ in Thousands</t>
  </si>
  <si>
    <t>Share-based Compensation Arrangement by Share-based Payment Award [Line Items]</t>
  </si>
  <si>
    <t>Fixed assets</t>
  </si>
  <si>
    <t>Less: Accumulated depreciation and amortization</t>
  </si>
  <si>
    <t>Fixed assets, net</t>
  </si>
  <si>
    <t>Prepaid expenses</t>
  </si>
  <si>
    <t>Tax receivables</t>
  </si>
  <si>
    <t>Other</t>
  </si>
  <si>
    <t>Restricted Stock</t>
  </si>
  <si>
    <t>Deferred equity based compensation</t>
  </si>
  <si>
    <t>OTHER ASSETS - Narrative (Details) - USD ($) $ in Millions</t>
  </si>
  <si>
    <t>Depreciation</t>
  </si>
  <si>
    <t>Restricted Stock | Other Liabilities</t>
  </si>
  <si>
    <t>INCOME TAXES - Narrative (Details) - USD ($)</t>
  </si>
  <si>
    <t>Mar. 31, 2017</t>
  </si>
  <si>
    <t>Class of Stock [Line Items]</t>
  </si>
  <si>
    <t>Income tax (provision) benefit</t>
  </si>
  <si>
    <t>Effective tax rate</t>
  </si>
  <si>
    <t>18.40%</t>
  </si>
  <si>
    <t>8.50%</t>
  </si>
  <si>
    <t>7.10%</t>
  </si>
  <si>
    <t>Period of recognition for tax intangibles</t>
  </si>
  <si>
    <t>15 years</t>
  </si>
  <si>
    <t>Valuation allowance</t>
  </si>
  <si>
    <t>Unrecognized tax benefits</t>
  </si>
  <si>
    <t>Domestic Tax Authority</t>
  </si>
  <si>
    <t>Operating loss carryforwards</t>
  </si>
  <si>
    <t>State and Local Jurisdiction</t>
  </si>
  <si>
    <t>INCOME TAXES - Change in Deferred Tax Assets and Deferred Tax Liabilities (Details) - USD ($) $ in Thousands</t>
  </si>
  <si>
    <t>Current:</t>
  </si>
  <si>
    <t>Federal income tax</t>
  </si>
  <si>
    <t>Foreign income tax</t>
  </si>
  <si>
    <t>State and local income tax</t>
  </si>
  <si>
    <t>Subtotal</t>
  </si>
  <si>
    <t>Deferred:</t>
  </si>
  <si>
    <t>Total Income Tax Provision</t>
  </si>
  <si>
    <t>Pretax income</t>
  </si>
  <si>
    <t>U.S. Statutory Tax Rate</t>
  </si>
  <si>
    <t>35.00%</t>
  </si>
  <si>
    <t>Income Passed Through to Non-Controlling Interests</t>
  </si>
  <si>
    <t>(16.30%)</t>
  </si>
  <si>
    <t>(18.90%)</t>
  </si>
  <si>
    <t>(20.40%)</t>
  </si>
  <si>
    <t>Income Passed Through to Class A Shareholders</t>
  </si>
  <si>
    <t>(10.40%)</t>
  </si>
  <si>
    <t>(9.20%)</t>
  </si>
  <si>
    <t>State and Local Income Taxes (net of Federal Benefit)</t>
  </si>
  <si>
    <t>1.20%</t>
  </si>
  <si>
    <t>1.40%</t>
  </si>
  <si>
    <t>2.10%</t>
  </si>
  <si>
    <t>Impact of Federal Tax Reform</t>
  </si>
  <si>
    <t>9.70%</t>
  </si>
  <si>
    <t>0.00%</t>
  </si>
  <si>
    <t>(0.80%)</t>
  </si>
  <si>
    <t>0.20%</t>
  </si>
  <si>
    <t>0.80%</t>
  </si>
  <si>
    <t>Effective Income Tax Rate</t>
  </si>
  <si>
    <t>Deferred Tax Assets:</t>
  </si>
  <si>
    <t>Net operating loss carryforwards</t>
  </si>
  <si>
    <t>Revenue recognition</t>
  </si>
  <si>
    <t>Foreign tax credit</t>
  </si>
  <si>
    <t>Total Deferred Tax Assets</t>
  </si>
  <si>
    <t>Deferred Tax Liabilities:</t>
  </si>
  <si>
    <t>Unrealized gains from investments</t>
  </si>
  <si>
    <t>Total Deferred Tax Liabilities</t>
  </si>
  <si>
    <t>Total Deferred Tax Assets, Net</t>
  </si>
  <si>
    <t>Increase in Deferred Tax Asset</t>
  </si>
  <si>
    <t>Increase in Tax Receivable Agreement Liability</t>
  </si>
  <si>
    <t>Increase to Additional Paid In Capital</t>
  </si>
  <si>
    <t>DEBT - Summary of Debt (Details) € in Thousands, $ in Thousands</t>
  </si>
  <si>
    <t>Dec. 31, 2017EUR (€)</t>
  </si>
  <si>
    <t>Outstanding Balance</t>
  </si>
  <si>
    <t>Fair Value</t>
  </si>
  <si>
    <t>2013 AMH Credit Facilities - Term Facility | Line of Credit</t>
  </si>
  <si>
    <t>Annualized Weighted Average Interest Rate</t>
  </si>
  <si>
    <t>2.33%</t>
  </si>
  <si>
    <t>1.82%</t>
  </si>
  <si>
    <t>Unamortized debt issuance cost</t>
  </si>
  <si>
    <t>2024 Senior Notes | Senior Secured Notes</t>
  </si>
  <si>
    <t>2026 Senior Notes | Senior Secured Notes</t>
  </si>
  <si>
    <t>4.40%</t>
  </si>
  <si>
    <t>2014 AMI Term Facility I | Line of Credit</t>
  </si>
  <si>
    <t>2.00%</t>
  </si>
  <si>
    <t>Loan Amount | €</t>
  </si>
  <si>
    <t>2014 AMI Term Facility II | Line of Credit</t>
  </si>
  <si>
    <t>1.75%</t>
  </si>
  <si>
    <t>2016 AMI Term Facility I | Line of Credit</t>
  </si>
  <si>
    <t>2016 AMI Term Facility II | Line of Credit</t>
  </si>
  <si>
    <t>DEBT - Narrative (Details)</t>
  </si>
  <si>
    <t>Mar. 11, 2016</t>
  </si>
  <si>
    <t>May 27, 2016USD ($)</t>
  </si>
  <si>
    <t>May 30, 2014USD ($)</t>
  </si>
  <si>
    <t>Dec. 18, 2013USD ($)</t>
  </si>
  <si>
    <t>Principal payments on debt</t>
  </si>
  <si>
    <t>2013 AMH Credit Facilities - Term Facility</t>
  </si>
  <si>
    <t>Minimum carrying amount of assets under management</t>
  </si>
  <si>
    <t>Leverage ratio maximum</t>
  </si>
  <si>
    <t>Term Loan | 2013 AMH Credit Facilities - Term Facility</t>
  </si>
  <si>
    <t>Term Loan held by affiliate | 2013 AMH Credit Facilities - Term Facility</t>
  </si>
  <si>
    <t>Debt face amount</t>
  </si>
  <si>
    <t>Debt interest rate</t>
  </si>
  <si>
    <t>2.74%</t>
  </si>
  <si>
    <t>Revolving Credit Facility</t>
  </si>
  <si>
    <t>Revolving Credit Facility | 2013 AMH Credit Facilities - Term Facility</t>
  </si>
  <si>
    <t>Extension of debt</t>
  </si>
  <si>
    <t>2 years</t>
  </si>
  <si>
    <t>Commitment fee percent</t>
  </si>
  <si>
    <t>0.125%</t>
  </si>
  <si>
    <t>Line of Credit | 2013 AMH Credit Facilities - Term Facility</t>
  </si>
  <si>
    <t>Senior Secured Notes | 2026 Senior Notes</t>
  </si>
  <si>
    <t>Debt issuance price percent</t>
  </si>
  <si>
    <t>99.912%</t>
  </si>
  <si>
    <t>Senior Secured Notes | 2024 Senior Notes</t>
  </si>
  <si>
    <t>99.722%</t>
  </si>
  <si>
    <t>DEBT - Debt Expense and Maturities (Details) - USD ($) $ in Thousands</t>
  </si>
  <si>
    <t>Total Interest Expense</t>
  </si>
  <si>
    <t>Line of Credit | 2013 AMH Term Facility</t>
  </si>
  <si>
    <t>Line of Credit | AMI Term Facilities</t>
  </si>
  <si>
    <t>Line of Credit | 2014 AMI Term Facility I</t>
  </si>
  <si>
    <t>Line of Credit | 2014 AMI Term Facility II</t>
  </si>
  <si>
    <t>Line of Credit | 2016 AMI Term Facility I</t>
  </si>
  <si>
    <t>Line of Credit | 2016 AMI Term Facility II</t>
  </si>
  <si>
    <t>NET INCOME PER CLASS A SHARE - Basic and Diluted Net Income (Loss) Per Class A Share (Details) - USD ($) $ / shares in Units, $ in Thousands</t>
  </si>
  <si>
    <t>3 Months Ended</t>
  </si>
  <si>
    <t>Sep. 30, 2017</t>
  </si>
  <si>
    <t>Sep. 30, 2016</t>
  </si>
  <si>
    <t>Jun. 30, 2016</t>
  </si>
  <si>
    <t>Mar. 31, 2016</t>
  </si>
  <si>
    <t>Numerator:</t>
  </si>
  <si>
    <t>Net income attributable to Apollo Global Management, LLC Class A Shareholders</t>
  </si>
  <si>
    <t>Distributions declared on Class A shares</t>
  </si>
  <si>
    <t>Distributions on participating securities</t>
  </si>
  <si>
    <t>Earnings allocable to participating securities</t>
  </si>
  <si>
    <t>Undistributed income attributable to Class A shareholders: Basic and Diluted</t>
  </si>
  <si>
    <t>Dilution effect on distributable income attributable to unvested RSUs</t>
  </si>
  <si>
    <t>Undistributed income (loss) attributable to Class A shareholders: Diluted</t>
  </si>
  <si>
    <t>Denominator:</t>
  </si>
  <si>
    <t>Weighted average number of Class A shares outstanding: Basic (in shares)</t>
  </si>
  <si>
    <t>Dilution effect of unvested RSUs (in shares)</t>
  </si>
  <si>
    <t>Weighted average number of Class A shares outstanding: Diluted (in shares)</t>
  </si>
  <si>
    <t>Net Income per Class A Share: Basic</t>
  </si>
  <si>
    <t>Distributed Income (in USD per share)</t>
  </si>
  <si>
    <t>Undistributed Income (Loss) (in USD per share)</t>
  </si>
  <si>
    <t>Net Income per Class A Share: Basic (in USD per share)</t>
  </si>
  <si>
    <t>Net Income per Class A Share: Diluted</t>
  </si>
  <si>
    <t>Earnings Per Share, Diluted</t>
  </si>
  <si>
    <t>Net Income per Class A Share: Basic and Diluted (in USD per share)</t>
  </si>
  <si>
    <t>NET INCOME PER CLASS A SHARE - Narrative (Details)</t>
  </si>
  <si>
    <t>Dec. 31, 2017USD ($)voteshares</t>
  </si>
  <si>
    <t>Dec. 31, 2016shares</t>
  </si>
  <si>
    <t>Earnings Per Share, Basic, by Common Class, Including Two Class Method [Line Items]</t>
  </si>
  <si>
    <t>Conversion ratio of AOG units (in shares)</t>
  </si>
  <si>
    <t>Number of votes (in votes) | vote</t>
  </si>
  <si>
    <t>Class B share net income (loss) | $</t>
  </si>
  <si>
    <t>Class B share distribution or liquidation rights (in shares)</t>
  </si>
  <si>
    <t>Class B voting power, percent of voting rights</t>
  </si>
  <si>
    <t>53.90%</t>
  </si>
  <si>
    <t>60.50%</t>
  </si>
  <si>
    <t>61.40%</t>
  </si>
  <si>
    <t>NET INCOME PER CLASS A SHARE - Weighted Average Shares Issued (Details) - shares</t>
  </si>
  <si>
    <t>Weighted average vested/unvested RSUs</t>
  </si>
  <si>
    <t>Weighted average vested units (in shares)</t>
  </si>
  <si>
    <t>Weighted average unvested units (in shares)</t>
  </si>
  <si>
    <t>Weighted average unexercised options</t>
  </si>
  <si>
    <t>Weighted average unexercised options (in shares)</t>
  </si>
  <si>
    <t>Weighted average AOG Units outstanding</t>
  </si>
  <si>
    <t>Weighted average unvested restricted shares</t>
  </si>
  <si>
    <t>EQUITY-BASED COMPENSATION - Weighted Average Discounts (Details)</t>
  </si>
  <si>
    <t>2007 Omnibus Equity Incentive Plan, Plan Grants</t>
  </si>
  <si>
    <t>Discount for the lack of distributions until vested</t>
  </si>
  <si>
    <t>11.80%</t>
  </si>
  <si>
    <t>14.00%</t>
  </si>
  <si>
    <t>26.00%</t>
  </si>
  <si>
    <t>Marketability discount for transfer restrictions</t>
  </si>
  <si>
    <t>3.60%</t>
  </si>
  <si>
    <t>3.80%</t>
  </si>
  <si>
    <t>2007 Omnibus Equity Incentive Plan, Bonus Grants</t>
  </si>
  <si>
    <t>EQUITY-BASED COMPENSATION - Schedule or Description of Forfeiture Rate and Compensation Expense (Details) - USD ($) $ in Thousands</t>
  </si>
  <si>
    <t>RSUs</t>
  </si>
  <si>
    <t>Actual forfeiture rate</t>
  </si>
  <si>
    <t>9.80%</t>
  </si>
  <si>
    <t>8.80%</t>
  </si>
  <si>
    <t>1.60%</t>
  </si>
  <si>
    <t>Apollo Residential Mortgage, Inc. | RSUs</t>
  </si>
  <si>
    <t>0.10%</t>
  </si>
  <si>
    <t>2.50%</t>
  </si>
  <si>
    <t>Management fees</t>
  </si>
  <si>
    <t>Apollo Residential Inc. | ARI Restricted Stock Units</t>
  </si>
  <si>
    <t>1.30%</t>
  </si>
  <si>
    <t>Athene Holding | Restricted Stock</t>
  </si>
  <si>
    <t>3.20%</t>
  </si>
  <si>
    <t>EQUITY-BASED COMPENSATION - Units and Award Activity (Details)</t>
  </si>
  <si>
    <t>Dec. 31, 2017$ / sharesshares</t>
  </si>
  <si>
    <t>Unvested</t>
  </si>
  <si>
    <t>Beginning balance (in shares)</t>
  </si>
  <si>
    <t>Granted (in shares)</t>
  </si>
  <si>
    <t>Forfeited (in shares)</t>
  </si>
  <si>
    <t>Vested (in shares)</t>
  </si>
  <si>
    <t>Ending balance (in shares)</t>
  </si>
  <si>
    <t>Weighted Average Grant Date Fair Value</t>
  </si>
  <si>
    <t>Beginning of period (in USD per share) | $ / shares</t>
  </si>
  <si>
    <t>Granted (in USD per share) | $ / shares</t>
  </si>
  <si>
    <t>Forfeited (in USD per share) | $ / shares</t>
  </si>
  <si>
    <t>Issued (in USD per share) | $ / shares</t>
  </si>
  <si>
    <t>Vested (in USD per share) | $ / shares</t>
  </si>
  <si>
    <t>End of period (in USD per share) | $ / shares</t>
  </si>
  <si>
    <t>Share-based Compensation Arrangement by Share-based Payment Award, Non-Option Equity Instruments, Outstanding [Roll Forward]</t>
  </si>
  <si>
    <t>Issued (in shares)</t>
  </si>
  <si>
    <t>Vesting period</t>
  </si>
  <si>
    <t>2 years 1 month 6 days</t>
  </si>
  <si>
    <t>2 years 3 months 18 days</t>
  </si>
  <si>
    <t>ARI Restricted Stock Units</t>
  </si>
  <si>
    <t>Delivered (in shares)</t>
  </si>
  <si>
    <t>2 years 4 months 24 days</t>
  </si>
  <si>
    <t>Vested | RSUs</t>
  </si>
  <si>
    <t>Vested | Restricted Stock</t>
  </si>
  <si>
    <t>Vested | ARI Restricted Stock Units</t>
  </si>
  <si>
    <t>Athene Holding | Vested | Restricted Stock</t>
  </si>
  <si>
    <t>EQUITY-BASED COMPENSATION - Reconciliation of Equity-Based Compensation (Details) - USD ($) $ in Thousands</t>
  </si>
  <si>
    <t>Less other equity-based compensation awards</t>
  </si>
  <si>
    <t>RSUs, share options and restricted share awards</t>
  </si>
  <si>
    <t>RSUs, share options and restricted share awards | Non-Controlling Interests in Apollo Operating Group</t>
  </si>
  <si>
    <t>Non-Controlling Interest % in Apollo Operating Group</t>
  </si>
  <si>
    <t>RSUs, share options and restricted share awards | Total Apollo Global Management, LLC Shareholders’ Equity</t>
  </si>
  <si>
    <t>AHL Awards</t>
  </si>
  <si>
    <t>AHL Awards | Non-Controlling Interests in Apollo Operating Group</t>
  </si>
  <si>
    <t>53.70%</t>
  </si>
  <si>
    <t>54.40%</t>
  </si>
  <si>
    <t>AHL Awards | Total Apollo Global Management, LLC Shareholders’ Equity</t>
  </si>
  <si>
    <t>Other equity-based compensation awards</t>
  </si>
  <si>
    <t>Other equity-based compensation awards | Non-Controlling Interests in Apollo Operating Group</t>
  </si>
  <si>
    <t>Other equity-based compensation awards | Total Apollo Global Management, LLC Shareholders’ Equity</t>
  </si>
  <si>
    <t>EQUITY-BASED COMPENSATION - Narrative (Details) - USD ($) $ in Thousands</t>
  </si>
  <si>
    <t>Fair value of grants</t>
  </si>
  <si>
    <t>Number of shares expected to vest (in shares)</t>
  </si>
  <si>
    <t>2007 Omnibus Equity Incentive Plan, Plan Grants | RSUs</t>
  </si>
  <si>
    <t>6 years</t>
  </si>
  <si>
    <t>2007 Omnibus Equity Incentive Plan, Bonus Grants | RSUs</t>
  </si>
  <si>
    <t>Vesting | 2007 Omnibus Equity Incentive Plan, Plan Grants | RSUs</t>
  </si>
  <si>
    <t>1 year</t>
  </si>
  <si>
    <t>Share-based Compensation Award, Tranche Three | AHL Awards</t>
  </si>
  <si>
    <t>Minimum | Athene Holding | Restricted Stock</t>
  </si>
  <si>
    <t>Maximum | Athene Holding | Restricted Stock</t>
  </si>
  <si>
    <t>5 years</t>
  </si>
  <si>
    <t>EQUITY - Narrative (Details) - USD ($)</t>
  </si>
  <si>
    <t>Nov. 01, 2017</t>
  </si>
  <si>
    <t>Mar. 07, 2017</t>
  </si>
  <si>
    <t>Feb. 29, 2016</t>
  </si>
  <si>
    <t>Authorized shares for repurchase (up to)</t>
  </si>
  <si>
    <t>Repurchases and canceled amount</t>
  </si>
  <si>
    <t>Number of shares issued (in shares)</t>
  </si>
  <si>
    <t>Distribution paid</t>
  </si>
  <si>
    <t>Authorized shares to be repurchased to satisfy obligations (up to)</t>
  </si>
  <si>
    <t>Repurchase and canceled (in shares)</t>
  </si>
  <si>
    <t>Series A Preferred Stock</t>
  </si>
  <si>
    <t>Distribution rate per annum</t>
  </si>
  <si>
    <t>6.375%</t>
  </si>
  <si>
    <t>Increase to distribution rate</t>
  </si>
  <si>
    <t>5.00%</t>
  </si>
  <si>
    <t>Dividends declared (in dollars per share)</t>
  </si>
  <si>
    <t>Equity, Redemption, Period Two | Series A Preferred Stock</t>
  </si>
  <si>
    <t>Redemption price (in dollars per share)</t>
  </si>
  <si>
    <t>Equity, Redemption, Period One | Series A Preferred Stock</t>
  </si>
  <si>
    <t>Required days notice</t>
  </si>
  <si>
    <t>30 days</t>
  </si>
  <si>
    <t>Number of days within occurrence</t>
  </si>
  <si>
    <t>EQUITY - Disclosure of Share-based Compensation Arrangements by Share-based Payment Award (Details) - USD ($) $ in Millions</t>
  </si>
  <si>
    <t>Cash paid for settlement</t>
  </si>
  <si>
    <t>Reduction of Class A shares issued (in shares)</t>
  </si>
  <si>
    <t>Class A shares issued (in shares)</t>
  </si>
  <si>
    <t>Gross value of shares</t>
  </si>
  <si>
    <t>EQUITY - Schedule of Distributions (Details) - USD ($) $ / shares in Units, $ in Millions</t>
  </si>
  <si>
    <t>Aug. 02, 2017</t>
  </si>
  <si>
    <t>Apr. 28, 2017</t>
  </si>
  <si>
    <t>Apr. 13, 2017</t>
  </si>
  <si>
    <t>Feb. 03, 2017</t>
  </si>
  <si>
    <t>Oct. 28, 2016</t>
  </si>
  <si>
    <t>Aug. 03, 2016</t>
  </si>
  <si>
    <t>May 06, 2016</t>
  </si>
  <si>
    <t>Feb. 03, 2016</t>
  </si>
  <si>
    <t>Oct. 28, 2015</t>
  </si>
  <si>
    <t>Jul. 29, 2015</t>
  </si>
  <si>
    <t>May 07, 2015</t>
  </si>
  <si>
    <t>Apr. 11, 2015</t>
  </si>
  <si>
    <t>Feb. 05, 2015</t>
  </si>
  <si>
    <t>Distribution per Class A Share (USD per share)</t>
  </si>
  <si>
    <t>Distribution made (in dollars per share)</t>
  </si>
  <si>
    <t>Participating Security</t>
  </si>
  <si>
    <t>Noncontrolling Interest</t>
  </si>
  <si>
    <t>Investment Company, Distributable Earnings</t>
  </si>
  <si>
    <t>Distribution to Non-Controlling Interest Holders in the Apollo Operating Group</t>
  </si>
  <si>
    <t>EQUITY - Interests in Consolidated Entities (Details) - USD ($) $ in Thousands</t>
  </si>
  <si>
    <t>Net income attributable to Non-Controlling Interests in consolidated entities:</t>
  </si>
  <si>
    <t>Net Income attributable to Non-Controlling Interests</t>
  </si>
  <si>
    <t>Net income attributable to Non-Controlling Interests in the Apollo Operating Group:</t>
  </si>
  <si>
    <t>Net income after Non-Controlling Interests in consolidated entities</t>
  </si>
  <si>
    <t>Adjustments:</t>
  </si>
  <si>
    <t>NYC UBT and foreign tax benefit</t>
  </si>
  <si>
    <t>Net (income) loss in non-Apollo Operating Group entities</t>
  </si>
  <si>
    <t>Total adjustments</t>
  </si>
  <si>
    <t>Net income after adjustments</t>
  </si>
  <si>
    <t>Other comprehensive income (loss) attributable to Non-Controlling Interests</t>
  </si>
  <si>
    <t>Comprehensive Income Attributable to Non-Controlling Interests</t>
  </si>
  <si>
    <t>Interest in management companies and co-investment vehicle</t>
  </si>
  <si>
    <t>Other consolidated entities</t>
  </si>
  <si>
    <t>Apollo Operating Group</t>
  </si>
  <si>
    <t>Weighted average ownership percentage of Apollo Operating Group</t>
  </si>
  <si>
    <t>52.50%</t>
  </si>
  <si>
    <t>54.00%</t>
  </si>
  <si>
    <t>55.90%</t>
  </si>
  <si>
    <t>RELATED PARTY TRANSACTIONS AND INTERESTS IN CONSOLIDATED ENTITIES - Due from and Due to Affiliates (Details) - USD ($) $ in Thousands</t>
  </si>
  <si>
    <t>Due from Related Parties:</t>
  </si>
  <si>
    <t>Due to Related Parties:</t>
  </si>
  <si>
    <t>Due from/to private equity funds</t>
  </si>
  <si>
    <t>Due from portfolio companies</t>
  </si>
  <si>
    <t>Due from/to credit funds</t>
  </si>
  <si>
    <t>Due from/to Contributing Partners, employees and former employees</t>
  </si>
  <si>
    <t>Due from/to real assets funds</t>
  </si>
  <si>
    <t>Due to Managing Partners and Contributing Partners</t>
  </si>
  <si>
    <t>RELATED PARTY TRANSACTIONS AND INTERESTS IN CONSOLIDATED ENTITIES - Narrative (Details) - USD ($) $ / shares in Units, $ in Thousands</t>
  </si>
  <si>
    <t>Apr. 30, 2015</t>
  </si>
  <si>
    <t>Apr. 30, 2017</t>
  </si>
  <si>
    <t>Related Party Transaction [Line Items]</t>
  </si>
  <si>
    <t>Percentage of amount of cash savings</t>
  </si>
  <si>
    <t>15.00%</t>
  </si>
  <si>
    <t>Period of payments pursuant to tax receivable agreement</t>
  </si>
  <si>
    <t>Recorded liability</t>
  </si>
  <si>
    <t>Payments for tax receivable agreement</t>
  </si>
  <si>
    <t>Pro rata distribution (in USD per share)</t>
  </si>
  <si>
    <t>Income tax adjustment</t>
  </si>
  <si>
    <t>Loans to related party</t>
  </si>
  <si>
    <t>Loans due upon liquidation of fund</t>
  </si>
  <si>
    <t>Indemnity liability</t>
  </si>
  <si>
    <t>Management fee rate</t>
  </si>
  <si>
    <t>0.40%</t>
  </si>
  <si>
    <t>Asset threshold</t>
  </si>
  <si>
    <t>Carried interest payable rate</t>
  </si>
  <si>
    <t>Private Equity Fund</t>
  </si>
  <si>
    <t>General partner obligation</t>
  </si>
  <si>
    <t>AAA Investment Credit Agreement</t>
  </si>
  <si>
    <t>Maximum advance</t>
  </si>
  <si>
    <t>Commitment fee on advance</t>
  </si>
  <si>
    <t>Advances to affiliate</t>
  </si>
  <si>
    <t>LIBOR | AAA Investment Credit Agreement</t>
  </si>
  <si>
    <t>Spread on advance</t>
  </si>
  <si>
    <t>1.50%</t>
  </si>
  <si>
    <t>Tax Receivable Agreement</t>
  </si>
  <si>
    <t>CLO Collateral Management Agreement</t>
  </si>
  <si>
    <t>Other income</t>
  </si>
  <si>
    <t>Athene Holding | Revised Fee Agreement</t>
  </si>
  <si>
    <t>0.30%</t>
  </si>
  <si>
    <t>Subsidiary of Common Parent</t>
  </si>
  <si>
    <t>Managing Partners</t>
  </si>
  <si>
    <t>85.00%</t>
  </si>
  <si>
    <t>Pro rata distribution</t>
  </si>
  <si>
    <t>RELATED PARTY TRANSACTIONS AND INTERESTS IN CONSOLIDATED ENTITIES - Sub-Advisory Fee Schedule (Details)</t>
  </si>
  <si>
    <t>Athene Holding | Amended Sub-Advisory Fee Agreement</t>
  </si>
  <si>
    <t>0.35%</t>
  </si>
  <si>
    <t>Minimum</t>
  </si>
  <si>
    <t>Athene Assets Directly Invested</t>
  </si>
  <si>
    <t>Maximum</t>
  </si>
  <si>
    <t>Assets up to $10.0 billion | Athene Holding | Amended Sub-Advisory Fee Agreement</t>
  </si>
  <si>
    <t>Assets explicitly sub-advised</t>
  </si>
  <si>
    <t>Assets between $10.0 billion to $12.4 billion | Athene Holding | Amended Sub-Advisory Fee Agreement</t>
  </si>
  <si>
    <t>Assets between $10.0 billion to $12.4 billion | Minimum | Athene Holding | Amended Sub-Advisory Fee Agreement</t>
  </si>
  <si>
    <t>Assets between $10.0 billion to $12.4 billion | Maximum | Athene Holding | Amended Sub-Advisory Fee Agreement</t>
  </si>
  <si>
    <t>Assets between $12.4 billion to $16.0 billion | Athene Holding | Amended Sub-Advisory Fee Agreement</t>
  </si>
  <si>
    <t>Assets between $12.4 billion to $16.0 billion | Minimum | Athene Holding | Amended Sub-Advisory Fee Agreement</t>
  </si>
  <si>
    <t>Assets between $12.4 billion to $16.0 billion | Maximum | Athene Holding | Amended Sub-Advisory Fee Agreement</t>
  </si>
  <si>
    <t>Assets in excess of $16.0 billion | Athene Holding | Amended Sub-Advisory Fee Agreement</t>
  </si>
  <si>
    <t>RELATED PARTY TRANSACTIONS AND INTERESTS IN CONSOLIDATED ENTITIES - Interest Income and Interest Expense (Details) - USD ($) $ in Thousands</t>
  </si>
  <si>
    <t>Carried interest income from AAA Investments</t>
  </si>
  <si>
    <t>Athene and Athene Life Re Ltd.</t>
  </si>
  <si>
    <t>Revenues earned in aggregate from Athene</t>
  </si>
  <si>
    <t>RELATED PARTY TRANSACTIONS AND INTERESTS IN CONSOLIDATED ENTITIES - Schedule of Economic Ownership Interests (Details)</t>
  </si>
  <si>
    <t>AAA and AAA Guarantor - Athene L.P.</t>
  </si>
  <si>
    <t>Athene Holding</t>
  </si>
  <si>
    <t>0.90%</t>
  </si>
  <si>
    <t>8.90%</t>
  </si>
  <si>
    <t>Private Placement</t>
  </si>
  <si>
    <t>39.40%</t>
  </si>
  <si>
    <t>48.50%</t>
  </si>
  <si>
    <t>Parent Company | Athene Holding</t>
  </si>
  <si>
    <t>8.00%</t>
  </si>
  <si>
    <t>COMMITMENTS AND CONTINGENCIES - Narrative (Details) $ / shares in Units, $ in Thousands, € in Millions</t>
  </si>
  <si>
    <t>Dec. 21, 2017USD ($)</t>
  </si>
  <si>
    <t>Aug. 03, 2017EUR (€)</t>
  </si>
  <si>
    <t>Dec. 12, 2016USD ($)</t>
  </si>
  <si>
    <t>Jun. 20, 2016EUR (€)</t>
  </si>
  <si>
    <t>Jul. 21, 2015defendant</t>
  </si>
  <si>
    <t>Jan. 12, 2015plaintiff</t>
  </si>
  <si>
    <t>Jan. 21, 2014litigation</t>
  </si>
  <si>
    <t>Oct. 04, 2016</t>
  </si>
  <si>
    <t>Apr. 12, 2016$ / shares</t>
  </si>
  <si>
    <t>Apr. 11, 2016$ / shares</t>
  </si>
  <si>
    <t>Sep. 03, 2014USD ($)</t>
  </si>
  <si>
    <t>Long-term Purchase Commitment [Line Items]</t>
  </si>
  <si>
    <t>Unfunded capital commitments</t>
  </si>
  <si>
    <t>Outstanding secured borrowings</t>
  </si>
  <si>
    <t>Number of suits (in litigation) | litigation</t>
  </si>
  <si>
    <t>Amount of loans</t>
  </si>
  <si>
    <t>Proceeds received from early lease termination</t>
  </si>
  <si>
    <t>Expenses related to non-cancellable contractual obligations</t>
  </si>
  <si>
    <t>Fair value of the contingent obligation</t>
  </si>
  <si>
    <t>re: Caesars Entertainment Operating Company, Inc. bankruptcy proceedings, No. 15-10047 and No. 15-01145</t>
  </si>
  <si>
    <t>Number of plaintiffs (in plaintiff) | plaintiff</t>
  </si>
  <si>
    <t>In re Apollo Education Group, Inc. Shareholder Litigation, Lead Case No. CV2016-001905 (Ariz. Super. Ct.)</t>
  </si>
  <si>
    <t>Price per share (in dollars per share) | $ / shares</t>
  </si>
  <si>
    <t>Core Litigation Trust v. Apollo Global Management, LLC, et al., Case No. BC 643732</t>
  </si>
  <si>
    <t>Loss Contingency, Damages Sought</t>
  </si>
  <si>
    <t>United States District Court Middle District Of Florida, AGM, Gareth Turner And Mark Beith</t>
  </si>
  <si>
    <t>Damages sought | €</t>
  </si>
  <si>
    <t>Harbinger Capital Partners II LP et al. v. Apollo Global Management LLC, et al. (No. 657515/2017)</t>
  </si>
  <si>
    <t>Damages sought</t>
  </si>
  <si>
    <t>Caesars Entertainment Corp | Wilmington Trust, National Association v. Caesars Entertainment Corp., No. 15-cv-08280</t>
  </si>
  <si>
    <t>Percent in dollar amount</t>
  </si>
  <si>
    <t>90.00%</t>
  </si>
  <si>
    <t>Caesars Entertainment Corp | Meehancombs Global Credit Opportunities Master Fund, L.P., et al. v. Caesars Entertainment Corp., et al., No. 14-cv-7091</t>
  </si>
  <si>
    <t>CEOC debt</t>
  </si>
  <si>
    <t>Director | CEC Entertainment, Inc. Stockholder Litigation, Case No. 14C57</t>
  </si>
  <si>
    <t>Number of defendants | defendant</t>
  </si>
  <si>
    <t>Sale of Insurance Business | Court of Genoa (Italy) (No. 8965/2016)</t>
  </si>
  <si>
    <t>Other Losses | Court of Genoa (Italy) (No. 8965/2016)</t>
  </si>
  <si>
    <t>Unfunded Loan Commitment</t>
  </si>
  <si>
    <t>Notes due 2016 10.75% [Member]</t>
  </si>
  <si>
    <t>10.75%</t>
  </si>
  <si>
    <t>Loan Agreements 2011 | Core Litigation Trust v. Apollo Global Management, LLC, et al., Case No. BC 643732</t>
  </si>
  <si>
    <t>Consolidated Variable Interest Entities | Secured Borrowings</t>
  </si>
  <si>
    <t>Guarantee percent</t>
  </si>
  <si>
    <t>Amount guaranteed</t>
  </si>
  <si>
    <t>Maximum exposure</t>
  </si>
  <si>
    <t>Cumulative revenues recognized if existing investments become worthless</t>
  </si>
  <si>
    <t>COMMITMENTS AND CONTINGENCIES - Summary of Approximate Aggregate Minimum Future Payments Required for Operating Leases (Details) $ in Thousands</t>
  </si>
  <si>
    <t>COMMITMENTS AND CONTINGENCIES - Summary of Fixed and Determinable Payments (Details) - Management and Consulting Payable $ in Thousands</t>
  </si>
  <si>
    <t>Other Commitments [Line Items]</t>
  </si>
  <si>
    <t>SEGMENT REPORTING - Narrative (Details)</t>
  </si>
  <si>
    <t>Dec. 31, 2017Segment</t>
  </si>
  <si>
    <t>Number of segments</t>
  </si>
  <si>
    <t>SEGMENT REPORTING - Reconciliation of Revenue from Segments to Consolidated (Details) - USD ($) $ in Thousands</t>
  </si>
  <si>
    <t>Carried interest income (loss) from related parties:</t>
  </si>
  <si>
    <t>Total carried interest income from related parties</t>
  </si>
  <si>
    <t>Profit sharing expense:</t>
  </si>
  <si>
    <t>Total profit sharing expense</t>
  </si>
  <si>
    <t>Non-compensation expenses:</t>
  </si>
  <si>
    <t>Other Income (Loss):</t>
  </si>
  <si>
    <t>Income (loss) from equity method investments</t>
  </si>
  <si>
    <t>Other income (loss), net</t>
  </si>
  <si>
    <t>Credit Segment</t>
  </si>
  <si>
    <t>Total Reportable Segments</t>
  </si>
  <si>
    <t>Unrealized</t>
  </si>
  <si>
    <t>Realized</t>
  </si>
  <si>
    <t>Realized: Equity-based(3)</t>
  </si>
  <si>
    <t>Total non-compensation expenses</t>
  </si>
  <si>
    <t>Net interest expense</t>
  </si>
  <si>
    <t>Economic Income (Loss)</t>
  </si>
  <si>
    <t>Total Reportable Segments | Private Equity Segment</t>
  </si>
  <si>
    <t>Total Reportable Segments | Credit Segment</t>
  </si>
  <si>
    <t>Total Reportable Segments | Real Assets Segment</t>
  </si>
  <si>
    <t>SEGMENT REPORTING - Table Footnotes (Details) - USD ($) $ in Thousands</t>
  </si>
  <si>
    <t>Segment Reporting Information [Line Items]</t>
  </si>
  <si>
    <t>Total expenses</t>
  </si>
  <si>
    <t>Segment Reconciling Items</t>
  </si>
  <si>
    <t>Revenues, Equity awards granted by unconsolidated related parties and reimbursable expenses</t>
  </si>
  <si>
    <t>Revenues, Adjustments related to consolidated funds and VIEs</t>
  </si>
  <si>
    <t>Revenues, Other</t>
  </si>
  <si>
    <t>Equity awards granted by unconsolidated related parties and reimbursable expenses</t>
  </si>
  <si>
    <t>Transaction-related compensation charges</t>
  </si>
  <si>
    <t>Reclassification of interest expenses</t>
  </si>
  <si>
    <t>Amortization of transaction-related intangibles</t>
  </si>
  <si>
    <t>Expenses, Other</t>
  </si>
  <si>
    <t>Reclassification of interest expense</t>
  </si>
  <si>
    <t>Adjustments related to consolidated funds and VIEs</t>
  </si>
  <si>
    <t>Economic Income</t>
  </si>
  <si>
    <t>Intersegment Eliminations</t>
  </si>
  <si>
    <t>Transaction-related charges, net</t>
  </si>
  <si>
    <t>SUBSEQUENT EVENTS (Details) - $ / shares</t>
  </si>
  <si>
    <t>Feb. 08, 2018</t>
  </si>
  <si>
    <t>Feb. 07, 2018</t>
  </si>
  <si>
    <t>Feb. 05, 2018</t>
  </si>
  <si>
    <t>Feb. 01, 2018</t>
  </si>
  <si>
    <t>Subsequent Event [Line Items]</t>
  </si>
  <si>
    <t>Stock repurchase and retired (in shares)</t>
  </si>
  <si>
    <t>Common Class A Shares | Subsequent Event</t>
  </si>
  <si>
    <t>Series A Preferred Stock | Subsequent Event</t>
  </si>
  <si>
    <t>Parent Company | Subsequent Event</t>
  </si>
  <si>
    <t>49.90%</t>
  </si>
  <si>
    <t>RSUs | Subsequent Event</t>
  </si>
  <si>
    <t>Stock issued during the period (in shares)</t>
  </si>
  <si>
    <t>RSUs | Common Class A Shares | Subsequent Event</t>
  </si>
  <si>
    <t>QUARTERLY FINANCIAL DATA (UNAUDITED) (Details) - USD ($) $ / shares in Units, $ in Thousands</t>
  </si>
  <si>
    <t>Net Income (Loss)</t>
  </si>
  <si>
    <t>Net Income (Loss) Attributable to Apollo Global Management, LLC Class A Shareholders</t>
  </si>
  <si>
    <t>Net Income (Loss) per Class A Share - Basic (in USD per share)</t>
  </si>
  <si>
    <t>Net Income (Loss) per Class A Share - Diluted (in USD per shar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0.00000000_);(#,##0.00000000)" numFmtId="169"/>
    <numFmt formatCode="_(&quot;$ &quot;#,##0.000000_);_(&quot;$ &quot;(#,##0.000000)" numFmtId="170"/>
    <numFmt formatCode="#,##0.0000000_);(#,##0.0000000)" numFmtId="171"/>
    <numFmt formatCode="_(&quot;$ &quot;#,##0.0000000_);_(&quot;$ &quot;(#,##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5059.1</v>
      </c>
    </row>
    <row r="18" spans="1:4">
      <c r="A18" s="4" t="s">
        <v>30</v>
      </c>
    </row>
    <row r="19" spans="1:4">
      <c r="A19" s="3" t="s">
        <v>5</v>
      </c>
    </row>
    <row r="20" spans="1:4">
      <c r="A20" s="4" t="s">
        <v>31</v>
      </c>
      <c r="C20" s="5" t="n">
        <v>201536994</v>
      </c>
    </row>
    <row r="21" spans="1:4">
      <c r="A21" s="4" t="s">
        <v>32</v>
      </c>
    </row>
    <row r="22" spans="1:4">
      <c r="A22" s="3" t="s">
        <v>5</v>
      </c>
    </row>
    <row r="23" spans="1:4">
      <c r="A23" s="4" t="s">
        <v>31</v>
      </c>
      <c r="C23"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751252</v>
      </c>
      <c r="C3" s="7" t="n">
        <v>806329</v>
      </c>
    </row>
    <row r="4" spans="1:3">
      <c r="A4" s="4" t="s">
        <v>37</v>
      </c>
      <c r="B4" s="5" t="n">
        <v>3875</v>
      </c>
      <c r="C4" s="5" t="n">
        <v>4680</v>
      </c>
    </row>
    <row r="5" spans="1:3">
      <c r="A5" s="4" t="s">
        <v>38</v>
      </c>
      <c r="B5" s="5" t="n">
        <v>364649</v>
      </c>
      <c r="C5" s="5" t="n">
        <v>0</v>
      </c>
    </row>
    <row r="6" spans="1:3">
      <c r="A6" s="4" t="s">
        <v>39</v>
      </c>
      <c r="B6" s="5" t="n">
        <v>1730904</v>
      </c>
      <c r="C6" s="5" t="n">
        <v>1494744</v>
      </c>
    </row>
    <row r="7" spans="1:3">
      <c r="A7" s="3" t="s">
        <v>40</v>
      </c>
    </row>
    <row r="8" spans="1:3">
      <c r="A8" s="4" t="s">
        <v>41</v>
      </c>
      <c r="B8" s="5" t="n">
        <v>231757</v>
      </c>
      <c r="C8" s="5" t="n">
        <v>118860</v>
      </c>
    </row>
    <row r="9" spans="1:3">
      <c r="A9" s="4" t="s">
        <v>42</v>
      </c>
      <c r="B9" s="5" t="n">
        <v>1872106</v>
      </c>
      <c r="C9" s="5" t="n">
        <v>1257105</v>
      </c>
    </row>
    <row r="10" spans="1:3">
      <c r="A10" s="4" t="s">
        <v>43</v>
      </c>
      <c r="B10" s="5" t="n">
        <v>262588</v>
      </c>
      <c r="C10" s="5" t="n">
        <v>254853</v>
      </c>
    </row>
    <row r="11" spans="1:3">
      <c r="A11" s="4" t="s">
        <v>44</v>
      </c>
      <c r="B11" s="5" t="n">
        <v>337638</v>
      </c>
      <c r="C11" s="5" t="n">
        <v>572263</v>
      </c>
    </row>
    <row r="12" spans="1:3">
      <c r="A12" s="4" t="s">
        <v>41</v>
      </c>
      <c r="B12" s="5" t="n">
        <v>231757</v>
      </c>
      <c r="C12" s="5" t="n">
        <v>118860</v>
      </c>
    </row>
    <row r="13" spans="1:3">
      <c r="A13" s="4" t="s">
        <v>45</v>
      </c>
      <c r="B13" s="5" t="n">
        <v>88852</v>
      </c>
      <c r="C13" s="5" t="n">
        <v>88852</v>
      </c>
    </row>
    <row r="14" spans="1:3">
      <c r="A14" s="4" t="s">
        <v>46</v>
      </c>
      <c r="B14" s="5" t="n">
        <v>18842</v>
      </c>
      <c r="C14" s="5" t="n">
        <v>22721</v>
      </c>
    </row>
    <row r="15" spans="1:3">
      <c r="A15" s="4" t="s">
        <v>47</v>
      </c>
      <c r="B15" s="5" t="n">
        <v>6991070</v>
      </c>
      <c r="C15" s="5" t="n">
        <v>5629553</v>
      </c>
    </row>
    <row r="16" spans="1:3">
      <c r="A16" s="3" t="s">
        <v>48</v>
      </c>
    </row>
    <row r="17" spans="1:3">
      <c r="A17" s="4" t="s">
        <v>49</v>
      </c>
      <c r="B17" s="5" t="n">
        <v>68873</v>
      </c>
      <c r="C17" s="5" t="n">
        <v>57465</v>
      </c>
    </row>
    <row r="18" spans="1:3">
      <c r="A18" s="4" t="s">
        <v>50</v>
      </c>
      <c r="B18" s="5" t="n">
        <v>62474</v>
      </c>
      <c r="C18" s="5" t="n">
        <v>52754</v>
      </c>
    </row>
    <row r="19" spans="1:3">
      <c r="A19" s="4" t="s">
        <v>51</v>
      </c>
      <c r="B19" s="5" t="n">
        <v>128146</v>
      </c>
      <c r="C19" s="5" t="n">
        <v>174893</v>
      </c>
    </row>
    <row r="20" spans="1:3">
      <c r="A20" s="4" t="s">
        <v>52</v>
      </c>
      <c r="B20" s="5" t="n">
        <v>428013</v>
      </c>
      <c r="C20" s="5" t="n">
        <v>638126</v>
      </c>
    </row>
    <row r="21" spans="1:3">
      <c r="A21" s="4" t="s">
        <v>53</v>
      </c>
      <c r="B21" s="5" t="n">
        <v>752276</v>
      </c>
      <c r="C21" s="5" t="n">
        <v>550148</v>
      </c>
    </row>
    <row r="22" spans="1:3">
      <c r="A22" s="4" t="s">
        <v>54</v>
      </c>
      <c r="B22" s="5" t="n">
        <v>1362402</v>
      </c>
      <c r="C22" s="5" t="n">
        <v>1352447</v>
      </c>
    </row>
    <row r="23" spans="1:3">
      <c r="A23" s="4" t="s">
        <v>55</v>
      </c>
      <c r="B23" s="5" t="n">
        <v>173369</v>
      </c>
      <c r="C23" s="5" t="n">
        <v>81613</v>
      </c>
    </row>
    <row r="24" spans="1:3">
      <c r="A24" s="4" t="s">
        <v>56</v>
      </c>
      <c r="B24" s="5" t="n">
        <v>4093274</v>
      </c>
      <c r="C24" s="5" t="n">
        <v>3762025</v>
      </c>
    </row>
    <row r="25" spans="1:3">
      <c r="A25" s="4" t="s">
        <v>57</v>
      </c>
      <c r="B25" s="4" t="s">
        <v>58</v>
      </c>
      <c r="C25" s="4" t="s">
        <v>58</v>
      </c>
    </row>
    <row r="26" spans="1:3">
      <c r="A26" s="3" t="s">
        <v>59</v>
      </c>
    </row>
    <row r="27" spans="1:3">
      <c r="A27" s="4" t="s">
        <v>60</v>
      </c>
      <c r="B27" s="5" t="n">
        <v>264398</v>
      </c>
      <c r="C27" s="5" t="n">
        <v>0</v>
      </c>
    </row>
    <row r="28" spans="1:3">
      <c r="A28" s="4" t="s">
        <v>61</v>
      </c>
      <c r="B28" s="5" t="n">
        <v>1579797</v>
      </c>
      <c r="C28" s="5" t="n">
        <v>1830025</v>
      </c>
    </row>
    <row r="29" spans="1:3">
      <c r="A29" s="4" t="s">
        <v>62</v>
      </c>
      <c r="B29" s="5" t="n">
        <v>-379460</v>
      </c>
      <c r="C29" s="5" t="n">
        <v>-986186</v>
      </c>
    </row>
    <row r="30" spans="1:3">
      <c r="A30" s="4" t="s">
        <v>63</v>
      </c>
      <c r="B30" s="5" t="n">
        <v>-1809</v>
      </c>
      <c r="C30" s="5" t="n">
        <v>-8723</v>
      </c>
    </row>
    <row r="31" spans="1:3">
      <c r="A31" s="4" t="s">
        <v>64</v>
      </c>
      <c r="B31" s="5" t="n">
        <v>1462926</v>
      </c>
      <c r="C31" s="5" t="n">
        <v>835116</v>
      </c>
    </row>
    <row r="32" spans="1:3">
      <c r="A32" s="4" t="s">
        <v>65</v>
      </c>
      <c r="B32" s="5" t="n">
        <v>2897796</v>
      </c>
      <c r="C32" s="5" t="n">
        <v>1867528</v>
      </c>
    </row>
    <row r="33" spans="1:3">
      <c r="A33" s="4" t="s">
        <v>66</v>
      </c>
      <c r="B33" s="5" t="n">
        <v>6991070</v>
      </c>
      <c r="C33" s="5" t="n">
        <v>5629553</v>
      </c>
    </row>
    <row r="34" spans="1:3">
      <c r="A34" s="4" t="s">
        <v>67</v>
      </c>
    </row>
    <row r="35" spans="1:3">
      <c r="A35" s="3" t="s">
        <v>59</v>
      </c>
    </row>
    <row r="36" spans="1:3">
      <c r="A36" s="4" t="s">
        <v>68</v>
      </c>
      <c r="B36" s="5" t="n">
        <v>0</v>
      </c>
      <c r="C36" s="5" t="n">
        <v>0</v>
      </c>
    </row>
    <row r="37" spans="1:3">
      <c r="A37" s="4" t="s">
        <v>69</v>
      </c>
    </row>
    <row r="38" spans="1:3">
      <c r="A38" s="3" t="s">
        <v>59</v>
      </c>
    </row>
    <row r="39" spans="1:3">
      <c r="A39" s="4" t="s">
        <v>68</v>
      </c>
      <c r="B39" s="5" t="n">
        <v>0</v>
      </c>
      <c r="C39" s="5" t="n">
        <v>0</v>
      </c>
    </row>
    <row r="40" spans="1:3">
      <c r="A40" s="4" t="s">
        <v>70</v>
      </c>
    </row>
    <row r="41" spans="1:3">
      <c r="A41" s="3" t="s">
        <v>59</v>
      </c>
    </row>
    <row r="42" spans="1:3">
      <c r="A42" s="4" t="s">
        <v>71</v>
      </c>
      <c r="B42" s="5" t="n">
        <v>1294784</v>
      </c>
      <c r="C42" s="5" t="n">
        <v>942349</v>
      </c>
    </row>
    <row r="43" spans="1:3">
      <c r="A43" s="4" t="s">
        <v>72</v>
      </c>
    </row>
    <row r="44" spans="1:3">
      <c r="A44" s="3" t="s">
        <v>35</v>
      </c>
    </row>
    <row r="45" spans="1:3">
      <c r="A45" s="4" t="s">
        <v>73</v>
      </c>
      <c r="B45" s="5" t="n">
        <v>21</v>
      </c>
      <c r="C45" s="5" t="n">
        <v>7335</v>
      </c>
    </row>
    <row r="46" spans="1:3">
      <c r="A46" s="3" t="s">
        <v>40</v>
      </c>
    </row>
    <row r="47" spans="1:3">
      <c r="A47" s="4" t="s">
        <v>36</v>
      </c>
      <c r="B47" s="5" t="n">
        <v>21</v>
      </c>
      <c r="C47" s="5" t="n">
        <v>7335</v>
      </c>
    </row>
    <row r="48" spans="1:3">
      <c r="A48" s="3" t="s">
        <v>59</v>
      </c>
    </row>
    <row r="49" spans="1:3">
      <c r="A49" s="4" t="s">
        <v>71</v>
      </c>
      <c r="B49" s="5" t="n">
        <v>140086</v>
      </c>
      <c r="C49" s="5" t="n">
        <v>90063</v>
      </c>
    </row>
    <row r="50" spans="1:3">
      <c r="A50" s="4" t="s">
        <v>74</v>
      </c>
    </row>
    <row r="51" spans="1:3">
      <c r="A51" s="3" t="s">
        <v>35</v>
      </c>
    </row>
    <row r="52" spans="1:3">
      <c r="A52" s="4" t="s">
        <v>73</v>
      </c>
      <c r="B52" s="5" t="n">
        <v>92912</v>
      </c>
      <c r="C52" s="5" t="n">
        <v>41318</v>
      </c>
    </row>
    <row r="53" spans="1:3">
      <c r="A53" s="3" t="s">
        <v>40</v>
      </c>
    </row>
    <row r="54" spans="1:3">
      <c r="A54" s="4" t="s">
        <v>36</v>
      </c>
      <c r="B54" s="5" t="n">
        <v>92912</v>
      </c>
      <c r="C54" s="5" t="n">
        <v>41318</v>
      </c>
    </row>
    <row r="55" spans="1:3">
      <c r="A55" s="4" t="s">
        <v>75</v>
      </c>
      <c r="B55" s="5" t="n">
        <v>1196190</v>
      </c>
      <c r="C55" s="5" t="n">
        <v>913827</v>
      </c>
    </row>
    <row r="56" spans="1:3">
      <c r="A56" s="4" t="s">
        <v>41</v>
      </c>
      <c r="B56" s="5" t="n">
        <v>39484</v>
      </c>
      <c r="C56" s="5" t="n">
        <v>46666</v>
      </c>
    </row>
    <row r="57" spans="1:3">
      <c r="A57" s="4" t="s">
        <v>41</v>
      </c>
      <c r="B57" s="5" t="n">
        <v>39484</v>
      </c>
      <c r="C57" s="5" t="n">
        <v>46666</v>
      </c>
    </row>
    <row r="58" spans="1:3">
      <c r="A58" s="3" t="s">
        <v>48</v>
      </c>
    </row>
    <row r="59" spans="1:3">
      <c r="A59" s="4" t="s">
        <v>76</v>
      </c>
      <c r="B59" s="5" t="n">
        <v>1002063</v>
      </c>
      <c r="C59" s="5" t="n">
        <v>786545</v>
      </c>
    </row>
    <row r="60" spans="1:3">
      <c r="A60" s="4" t="s">
        <v>55</v>
      </c>
      <c r="B60" s="7" t="n">
        <v>115658</v>
      </c>
      <c r="C60" s="7" t="n">
        <v>68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38</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71</v>
      </c>
      <c r="B28" s="4" t="s">
        <v>334</v>
      </c>
    </row>
    <row r="29" spans="1:2">
      <c r="A29" s="4" t="s">
        <v>335</v>
      </c>
      <c r="B29" s="4" t="s">
        <v>336</v>
      </c>
    </row>
    <row r="30" spans="1:2">
      <c r="A30" s="4" t="s">
        <v>128</v>
      </c>
      <c r="B30" s="4" t="s">
        <v>337</v>
      </c>
    </row>
    <row r="31" spans="1:2">
      <c r="A31" s="4" t="s">
        <v>338</v>
      </c>
      <c r="B31" s="4" t="s">
        <v>339</v>
      </c>
    </row>
    <row r="32" spans="1:2">
      <c r="A32" s="4" t="s">
        <v>340</v>
      </c>
      <c r="B32"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v>
      </c>
      <c r="B1" s="2" t="s">
        <v>1</v>
      </c>
    </row>
    <row r="2" spans="1:3">
      <c r="B2" s="2" t="s">
        <v>2</v>
      </c>
      <c r="C2" s="2" t="s">
        <v>34</v>
      </c>
    </row>
    <row r="3" spans="1:3">
      <c r="A3" s="4" t="s">
        <v>78</v>
      </c>
      <c r="B3" s="5" t="n">
        <v>11000000</v>
      </c>
      <c r="C3" s="5" t="n">
        <v>0</v>
      </c>
    </row>
    <row r="4" spans="1:3">
      <c r="A4" s="4" t="s">
        <v>79</v>
      </c>
      <c r="B4" s="5" t="n">
        <v>11000000</v>
      </c>
      <c r="C4" s="5" t="n">
        <v>0</v>
      </c>
    </row>
    <row r="5" spans="1:3">
      <c r="A5" s="4" t="s">
        <v>80</v>
      </c>
      <c r="B5" s="4" t="s">
        <v>81</v>
      </c>
      <c r="C5" s="4" t="s">
        <v>81</v>
      </c>
    </row>
    <row r="6" spans="1:3">
      <c r="A6" s="4" t="s">
        <v>30</v>
      </c>
    </row>
    <row r="7" spans="1:3">
      <c r="A7" s="4" t="s">
        <v>82</v>
      </c>
      <c r="B7" s="5" t="n">
        <v>195267669</v>
      </c>
      <c r="C7" s="5" t="n">
        <v>185460294</v>
      </c>
    </row>
    <row r="8" spans="1:3">
      <c r="A8" s="4" t="s">
        <v>83</v>
      </c>
      <c r="B8" s="5" t="n">
        <v>195267669</v>
      </c>
      <c r="C8" s="5" t="n">
        <v>185460294</v>
      </c>
    </row>
    <row r="9" spans="1:3">
      <c r="A9" s="4" t="s">
        <v>32</v>
      </c>
    </row>
    <row r="10" spans="1:3">
      <c r="A10" s="4" t="s">
        <v>82</v>
      </c>
      <c r="B10" s="5" t="n">
        <v>1</v>
      </c>
      <c r="C10" s="5" t="n">
        <v>1</v>
      </c>
    </row>
    <row r="11" spans="1:3">
      <c r="A11" s="4" t="s">
        <v>83</v>
      </c>
      <c r="B11" s="5" t="n">
        <v>1</v>
      </c>
      <c r="C11" s="5"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4</v>
      </c>
      <c r="D2" s="2" t="s">
        <v>85</v>
      </c>
    </row>
    <row r="3" spans="1:4">
      <c r="A3" s="3" t="s">
        <v>86</v>
      </c>
    </row>
    <row r="4" spans="1:4">
      <c r="A4" s="4" t="s">
        <v>87</v>
      </c>
      <c r="B4" s="7" t="n">
        <v>1154925</v>
      </c>
      <c r="C4" s="7" t="n">
        <v>1043513</v>
      </c>
      <c r="D4" s="7" t="n">
        <v>930194</v>
      </c>
    </row>
    <row r="5" spans="1:4">
      <c r="A5" s="4" t="s">
        <v>88</v>
      </c>
      <c r="B5" s="5" t="n">
        <v>117624</v>
      </c>
      <c r="C5" s="5" t="n">
        <v>146665</v>
      </c>
      <c r="D5" s="5" t="n">
        <v>14186</v>
      </c>
    </row>
    <row r="6" spans="1:4">
      <c r="A6" s="4" t="s">
        <v>89</v>
      </c>
      <c r="B6" s="5" t="n">
        <v>1337624</v>
      </c>
      <c r="C6" s="5" t="n">
        <v>780206</v>
      </c>
      <c r="D6" s="5" t="n">
        <v>97290</v>
      </c>
    </row>
    <row r="7" spans="1:4">
      <c r="A7" s="4" t="s">
        <v>90</v>
      </c>
      <c r="B7" s="5" t="n">
        <v>2610173</v>
      </c>
      <c r="C7" s="5" t="n">
        <v>1970384</v>
      </c>
      <c r="D7" s="5" t="n">
        <v>1041670</v>
      </c>
    </row>
    <row r="8" spans="1:4">
      <c r="A8" s="3" t="s">
        <v>91</v>
      </c>
    </row>
    <row r="9" spans="1:4">
      <c r="A9" s="4" t="s">
        <v>92</v>
      </c>
      <c r="B9" s="5" t="n">
        <v>428882</v>
      </c>
      <c r="C9" s="5" t="n">
        <v>389130</v>
      </c>
      <c r="D9" s="5" t="n">
        <v>354524</v>
      </c>
    </row>
    <row r="10" spans="1:4">
      <c r="A10" s="4" t="s">
        <v>93</v>
      </c>
      <c r="B10" s="5" t="n">
        <v>91450</v>
      </c>
      <c r="C10" s="5" t="n">
        <v>102983</v>
      </c>
      <c r="D10" s="5" t="n">
        <v>97676</v>
      </c>
    </row>
    <row r="11" spans="1:4">
      <c r="A11" s="4" t="s">
        <v>94</v>
      </c>
      <c r="B11" s="5" t="n">
        <v>515073</v>
      </c>
      <c r="C11" s="5" t="n">
        <v>357074</v>
      </c>
      <c r="D11" s="5" t="n">
        <v>85229</v>
      </c>
    </row>
    <row r="12" spans="1:4">
      <c r="A12" s="4" t="s">
        <v>95</v>
      </c>
      <c r="B12" s="5" t="n">
        <v>1035405</v>
      </c>
      <c r="C12" s="5" t="n">
        <v>849187</v>
      </c>
      <c r="D12" s="5" t="n">
        <v>537429</v>
      </c>
    </row>
    <row r="13" spans="1:4">
      <c r="A13" s="4" t="s">
        <v>96</v>
      </c>
      <c r="B13" s="5" t="n">
        <v>52873</v>
      </c>
      <c r="C13" s="5" t="n">
        <v>43482</v>
      </c>
      <c r="D13" s="5" t="n">
        <v>30071</v>
      </c>
    </row>
    <row r="14" spans="1:4">
      <c r="A14" s="4" t="s">
        <v>97</v>
      </c>
      <c r="B14" s="5" t="n">
        <v>257858</v>
      </c>
      <c r="C14" s="5" t="n">
        <v>247000</v>
      </c>
      <c r="D14" s="5" t="n">
        <v>255061</v>
      </c>
    </row>
    <row r="15" spans="1:4">
      <c r="A15" s="4" t="s">
        <v>98</v>
      </c>
      <c r="B15" s="5" t="n">
        <v>13913</v>
      </c>
      <c r="C15" s="5" t="n">
        <v>26249</v>
      </c>
      <c r="D15" s="5" t="n">
        <v>8414</v>
      </c>
    </row>
    <row r="16" spans="1:4">
      <c r="A16" s="4" t="s">
        <v>99</v>
      </c>
      <c r="B16" s="5" t="n">
        <v>1360049</v>
      </c>
      <c r="C16" s="5" t="n">
        <v>1165918</v>
      </c>
      <c r="D16" s="5" t="n">
        <v>830975</v>
      </c>
    </row>
    <row r="17" spans="1:4">
      <c r="A17" s="3" t="s">
        <v>100</v>
      </c>
    </row>
    <row r="18" spans="1:4">
      <c r="A18" s="4" t="s">
        <v>101</v>
      </c>
      <c r="B18" s="5" t="n">
        <v>95104</v>
      </c>
      <c r="C18" s="5" t="n">
        <v>139721</v>
      </c>
      <c r="D18" s="5" t="n">
        <v>121723</v>
      </c>
    </row>
    <row r="19" spans="1:4">
      <c r="A19" s="4" t="s">
        <v>102</v>
      </c>
      <c r="B19" s="5" t="n">
        <v>10665</v>
      </c>
      <c r="C19" s="5" t="n">
        <v>5015</v>
      </c>
      <c r="D19" s="5" t="n">
        <v>19050</v>
      </c>
    </row>
    <row r="20" spans="1:4">
      <c r="A20" s="4" t="s">
        <v>103</v>
      </c>
      <c r="B20" s="5" t="n">
        <v>161630</v>
      </c>
      <c r="C20" s="5" t="n">
        <v>103178</v>
      </c>
      <c r="D20" s="5" t="n">
        <v>14855</v>
      </c>
    </row>
    <row r="21" spans="1:4">
      <c r="A21" s="4" t="s">
        <v>104</v>
      </c>
      <c r="B21" s="5" t="n">
        <v>6421</v>
      </c>
      <c r="C21" s="5" t="n">
        <v>4072</v>
      </c>
      <c r="D21" s="5" t="n">
        <v>3232</v>
      </c>
    </row>
    <row r="22" spans="1:4">
      <c r="A22" s="4" t="s">
        <v>105</v>
      </c>
      <c r="B22" s="5" t="n">
        <v>245640</v>
      </c>
      <c r="C22" s="5" t="n">
        <v>4562</v>
      </c>
      <c r="D22" s="5" t="n">
        <v>7673</v>
      </c>
    </row>
    <row r="23" spans="1:4">
      <c r="A23" s="4" t="s">
        <v>106</v>
      </c>
      <c r="B23" s="5" t="n">
        <v>519460</v>
      </c>
      <c r="C23" s="5" t="n">
        <v>256548</v>
      </c>
      <c r="D23" s="5" t="n">
        <v>166533</v>
      </c>
    </row>
    <row r="24" spans="1:4">
      <c r="A24" s="4" t="s">
        <v>107</v>
      </c>
      <c r="B24" s="5" t="n">
        <v>1769584</v>
      </c>
      <c r="C24" s="5" t="n">
        <v>1061014</v>
      </c>
      <c r="D24" s="5" t="n">
        <v>377228</v>
      </c>
    </row>
    <row r="25" spans="1:4">
      <c r="A25" s="4" t="s">
        <v>108</v>
      </c>
      <c r="B25" s="5" t="n">
        <v>-325945</v>
      </c>
      <c r="C25" s="5" t="n">
        <v>-90707</v>
      </c>
      <c r="D25" s="5" t="n">
        <v>-26733</v>
      </c>
    </row>
    <row r="26" spans="1:4">
      <c r="A26" s="4" t="s">
        <v>109</v>
      </c>
      <c r="B26" s="5" t="n">
        <v>1443639</v>
      </c>
      <c r="C26" s="5" t="n">
        <v>970307</v>
      </c>
      <c r="D26" s="5" t="n">
        <v>350495</v>
      </c>
    </row>
    <row r="27" spans="1:4">
      <c r="A27" s="4" t="s">
        <v>110</v>
      </c>
      <c r="B27" s="5" t="n">
        <v>-814535</v>
      </c>
      <c r="C27" s="5" t="n">
        <v>-567457</v>
      </c>
      <c r="D27" s="5" t="n">
        <v>-215998</v>
      </c>
    </row>
    <row r="28" spans="1:4">
      <c r="A28" s="4" t="s">
        <v>111</v>
      </c>
      <c r="B28" s="5" t="n">
        <v>629104</v>
      </c>
      <c r="C28" s="5" t="n">
        <v>402850</v>
      </c>
      <c r="D28" s="5" t="n">
        <v>134497</v>
      </c>
    </row>
    <row r="29" spans="1:4">
      <c r="A29" s="4" t="s">
        <v>112</v>
      </c>
      <c r="B29" s="5" t="n">
        <v>-13538</v>
      </c>
      <c r="C29" s="5" t="n">
        <v>0</v>
      </c>
      <c r="D29" s="5" t="n">
        <v>0</v>
      </c>
    </row>
    <row r="30" spans="1:4">
      <c r="A30" s="4" t="s">
        <v>113</v>
      </c>
      <c r="B30" s="7" t="n">
        <v>615566</v>
      </c>
      <c r="C30" s="7" t="n">
        <v>402850</v>
      </c>
      <c r="D30" s="7" t="n">
        <v>134497</v>
      </c>
    </row>
    <row r="31" spans="1:4">
      <c r="A31" s="4" t="s">
        <v>114</v>
      </c>
      <c r="B31" s="8" t="n">
        <v>1.85</v>
      </c>
      <c r="C31" s="8" t="n">
        <v>1.25</v>
      </c>
      <c r="D31" s="8" t="n">
        <v>1.96</v>
      </c>
    </row>
    <row r="32" spans="1:4">
      <c r="A32" s="3" t="s">
        <v>115</v>
      </c>
    </row>
    <row r="33" spans="1:4">
      <c r="A33" s="4" t="s">
        <v>116</v>
      </c>
      <c r="B33" s="9" t="n">
        <v>3.12</v>
      </c>
      <c r="C33" s="9" t="n">
        <v>2.11</v>
      </c>
      <c r="D33" s="9" t="n">
        <v>0.61</v>
      </c>
    </row>
    <row r="34" spans="1:4">
      <c r="A34" s="4" t="s">
        <v>117</v>
      </c>
      <c r="B34" s="8" t="n">
        <v>3.1</v>
      </c>
      <c r="C34" s="8" t="n">
        <v>2.11</v>
      </c>
      <c r="D34" s="8" t="n">
        <v>0.61</v>
      </c>
    </row>
    <row r="35" spans="1:4">
      <c r="A35" s="4" t="s">
        <v>118</v>
      </c>
      <c r="B35" s="5" t="n">
        <v>190931743</v>
      </c>
      <c r="C35" s="5" t="n">
        <v>183998080</v>
      </c>
      <c r="D35" s="5" t="n">
        <v>173271666</v>
      </c>
    </row>
    <row r="36" spans="1:4">
      <c r="A36" s="4" t="s">
        <v>119</v>
      </c>
      <c r="B36" s="5" t="n">
        <v>192581693</v>
      </c>
      <c r="C36" s="5" t="n">
        <v>183998080</v>
      </c>
      <c r="D36" s="5" t="n">
        <v>1732716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row r="6" spans="1:2">
      <c r="A6" s="4" t="s">
        <v>429</v>
      </c>
      <c r="B6" s="4" t="s">
        <v>396</v>
      </c>
    </row>
    <row r="7" spans="1:2">
      <c r="A7" s="4" t="s">
        <v>430</v>
      </c>
      <c r="B7"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7</v>
      </c>
      <c r="B1" s="2" t="s">
        <v>1</v>
      </c>
    </row>
    <row r="2" spans="1:2">
      <c r="B2" s="2" t="s">
        <v>2</v>
      </c>
    </row>
    <row r="3" spans="1:2">
      <c r="A3" s="3" t="s">
        <v>27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32</v>
      </c>
    </row>
    <row r="4" spans="1:2">
      <c r="A4" s="4" t="s">
        <v>445</v>
      </c>
      <c r="B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447</v>
      </c>
      <c r="B1" s="2" t="s">
        <v>1</v>
      </c>
    </row>
    <row r="2" spans="1:3">
      <c r="B2" s="2" t="s">
        <v>448</v>
      </c>
      <c r="C2" s="2" t="s">
        <v>34</v>
      </c>
    </row>
    <row r="3" spans="1:3">
      <c r="A3" s="3" t="s">
        <v>5</v>
      </c>
    </row>
    <row r="4" spans="1:3">
      <c r="A4" s="4" t="s">
        <v>449</v>
      </c>
      <c r="B4" s="5" t="n">
        <v>3</v>
      </c>
    </row>
    <row r="5" spans="1:3">
      <c r="A5" s="4" t="s">
        <v>450</v>
      </c>
      <c r="B5" s="5" t="n">
        <v>6</v>
      </c>
    </row>
    <row r="6" spans="1:3">
      <c r="A6" s="4" t="s">
        <v>451</v>
      </c>
      <c r="B6" s="4" t="s">
        <v>452</v>
      </c>
      <c r="C6" s="4" t="s">
        <v>452</v>
      </c>
    </row>
    <row r="7" spans="1:3">
      <c r="A7" s="4" t="s">
        <v>453</v>
      </c>
    </row>
    <row r="8" spans="1:3">
      <c r="A8" s="3" t="s">
        <v>5</v>
      </c>
    </row>
    <row r="9" spans="1:3">
      <c r="A9" s="4" t="s">
        <v>451</v>
      </c>
      <c r="B9"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1"/>
  </cols>
  <sheetData>
    <row r="1" spans="1:4">
      <c r="A1" s="1" t="s">
        <v>455</v>
      </c>
      <c r="B1" s="2" t="s">
        <v>1</v>
      </c>
    </row>
    <row r="2" spans="1:4">
      <c r="B2" s="2" t="s">
        <v>456</v>
      </c>
      <c r="C2" s="2" t="s">
        <v>457</v>
      </c>
      <c r="D2" s="2" t="s">
        <v>458</v>
      </c>
    </row>
    <row r="3" spans="1:4">
      <c r="A3" s="3" t="s">
        <v>459</v>
      </c>
    </row>
    <row r="4" spans="1:4">
      <c r="A4" s="4" t="s">
        <v>460</v>
      </c>
      <c r="B4" s="5" t="n">
        <v>3</v>
      </c>
    </row>
    <row r="5" spans="1:4">
      <c r="A5" s="4" t="s">
        <v>461</v>
      </c>
      <c r="B5" s="4" t="s">
        <v>462</v>
      </c>
    </row>
    <row r="6" spans="1:4">
      <c r="A6" s="4" t="s">
        <v>463</v>
      </c>
      <c r="B6" s="4" t="s">
        <v>464</v>
      </c>
    </row>
    <row r="7" spans="1:4">
      <c r="A7" s="4" t="s">
        <v>465</v>
      </c>
      <c r="B7" s="4" t="s">
        <v>466</v>
      </c>
    </row>
    <row r="8" spans="1:4">
      <c r="A8" s="4" t="s">
        <v>467</v>
      </c>
      <c r="B8" s="4" t="s">
        <v>468</v>
      </c>
    </row>
    <row r="9" spans="1:4">
      <c r="A9" s="4" t="s">
        <v>469</v>
      </c>
      <c r="C9" s="7" t="n">
        <v>-22901</v>
      </c>
      <c r="D9" s="7" t="n">
        <v>4069263</v>
      </c>
    </row>
    <row r="10" spans="1:4">
      <c r="A10" s="4" t="s">
        <v>470</v>
      </c>
    </row>
    <row r="11" spans="1:4">
      <c r="A11" s="3" t="s">
        <v>459</v>
      </c>
    </row>
    <row r="12" spans="1:4">
      <c r="A12" s="4" t="s">
        <v>469</v>
      </c>
      <c r="C12" s="5" t="n">
        <v>-22901</v>
      </c>
      <c r="D12" s="7" t="n">
        <v>3350</v>
      </c>
    </row>
    <row r="13" spans="1:4">
      <c r="A13" s="4" t="s">
        <v>471</v>
      </c>
    </row>
    <row r="14" spans="1:4">
      <c r="A14" s="3" t="s">
        <v>459</v>
      </c>
    </row>
    <row r="15" spans="1:4">
      <c r="A15" s="4" t="s">
        <v>220</v>
      </c>
      <c r="C15" s="5" t="n">
        <v>22900</v>
      </c>
    </row>
    <row r="16" spans="1:4">
      <c r="A16" s="4" t="s">
        <v>472</v>
      </c>
    </row>
    <row r="17" spans="1:4">
      <c r="A17" s="3" t="s">
        <v>459</v>
      </c>
    </row>
    <row r="18" spans="1:4">
      <c r="A18" s="4" t="s">
        <v>469</v>
      </c>
      <c r="C18" s="5" t="n">
        <v>22900</v>
      </c>
    </row>
    <row r="19" spans="1:4">
      <c r="A19" s="4" t="s">
        <v>473</v>
      </c>
    </row>
    <row r="20" spans="1:4">
      <c r="A20" s="3" t="s">
        <v>459</v>
      </c>
    </row>
    <row r="21" spans="1:4">
      <c r="A21" s="4" t="s">
        <v>474</v>
      </c>
      <c r="B21" s="7" t="n">
        <v>404700</v>
      </c>
      <c r="C2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5</v>
      </c>
      <c r="B1" s="2" t="s">
        <v>1</v>
      </c>
    </row>
    <row r="2" spans="1:3">
      <c r="B2" s="2" t="s">
        <v>2</v>
      </c>
      <c r="C2" s="2" t="s">
        <v>34</v>
      </c>
    </row>
    <row r="3" spans="1:3">
      <c r="A3" s="3" t="s">
        <v>476</v>
      </c>
    </row>
    <row r="4" spans="1:3">
      <c r="A4" s="4" t="s">
        <v>45</v>
      </c>
      <c r="B4" s="7" t="n">
        <v>88852000</v>
      </c>
      <c r="C4" s="7" t="n">
        <v>88852000</v>
      </c>
    </row>
    <row r="5" spans="1:3">
      <c r="A5" s="4" t="s">
        <v>477</v>
      </c>
      <c r="B5" s="5" t="n">
        <v>0</v>
      </c>
    </row>
    <row r="6" spans="1:3">
      <c r="A6" s="4" t="s">
        <v>478</v>
      </c>
    </row>
    <row r="7" spans="1:3">
      <c r="A7" s="3" t="s">
        <v>476</v>
      </c>
    </row>
    <row r="8" spans="1:3">
      <c r="A8" s="4" t="s">
        <v>45</v>
      </c>
      <c r="B8" s="5" t="n">
        <v>23100000</v>
      </c>
      <c r="C8" s="5" t="n">
        <v>23100000</v>
      </c>
    </row>
    <row r="9" spans="1:3">
      <c r="A9" s="4" t="s">
        <v>479</v>
      </c>
    </row>
    <row r="10" spans="1:3">
      <c r="A10" s="3" t="s">
        <v>476</v>
      </c>
    </row>
    <row r="11" spans="1:3">
      <c r="A11" s="4" t="s">
        <v>45</v>
      </c>
      <c r="B11" s="5" t="n">
        <v>64800000</v>
      </c>
      <c r="C11" s="5" t="n">
        <v>64800000</v>
      </c>
    </row>
    <row r="12" spans="1:3">
      <c r="A12" s="4" t="s">
        <v>480</v>
      </c>
    </row>
    <row r="13" spans="1:3">
      <c r="A13" s="3" t="s">
        <v>476</v>
      </c>
    </row>
    <row r="14" spans="1:3">
      <c r="A14" s="4" t="s">
        <v>45</v>
      </c>
      <c r="B14" s="7" t="n">
        <v>1000000</v>
      </c>
      <c r="C14" s="7" t="n">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4</v>
      </c>
    </row>
    <row r="2" spans="1:3">
      <c r="A2" s="3" t="s">
        <v>238</v>
      </c>
    </row>
    <row r="3" spans="1:3">
      <c r="A3" s="4" t="s">
        <v>482</v>
      </c>
      <c r="B3" s="7" t="n">
        <v>248609</v>
      </c>
      <c r="C3" s="7" t="n">
        <v>246060</v>
      </c>
    </row>
    <row r="4" spans="1:3">
      <c r="A4" s="4" t="s">
        <v>483</v>
      </c>
      <c r="B4" s="5" t="n">
        <v>-229767</v>
      </c>
      <c r="C4" s="5" t="n">
        <v>-223339</v>
      </c>
    </row>
    <row r="5" spans="1:3">
      <c r="A5" s="4" t="s">
        <v>46</v>
      </c>
      <c r="B5" s="7" t="n">
        <v>18842</v>
      </c>
      <c r="C5" s="7" t="n">
        <v>227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4</v>
      </c>
      <c r="D2" s="2" t="s">
        <v>85</v>
      </c>
    </row>
    <row r="3" spans="1:4">
      <c r="A3" s="3" t="s">
        <v>5</v>
      </c>
    </row>
    <row r="4" spans="1:4">
      <c r="A4" s="4" t="s">
        <v>485</v>
      </c>
      <c r="B4" s="7" t="n">
        <v>1000</v>
      </c>
      <c r="C4" s="7" t="n">
        <v>1000</v>
      </c>
    </row>
    <row r="5" spans="1:4">
      <c r="A5" s="3" t="s">
        <v>486</v>
      </c>
    </row>
    <row r="6" spans="1:4">
      <c r="A6" s="4" t="s">
        <v>487</v>
      </c>
      <c r="B6" s="5" t="n">
        <v>22721</v>
      </c>
    </row>
    <row r="7" spans="1:4">
      <c r="A7" s="4" t="s">
        <v>488</v>
      </c>
      <c r="B7" s="5" t="n">
        <v>18842</v>
      </c>
      <c r="C7" s="5" t="n">
        <v>22721</v>
      </c>
    </row>
    <row r="8" spans="1:4">
      <c r="A8" s="4" t="s">
        <v>489</v>
      </c>
    </row>
    <row r="9" spans="1:4">
      <c r="A9" s="3" t="s">
        <v>486</v>
      </c>
    </row>
    <row r="10" spans="1:4">
      <c r="A10" s="4" t="s">
        <v>487</v>
      </c>
      <c r="B10" s="5" t="n">
        <v>22721</v>
      </c>
      <c r="C10" s="5" t="n">
        <v>28620</v>
      </c>
      <c r="D10" s="7" t="n">
        <v>60039</v>
      </c>
    </row>
    <row r="11" spans="1:4">
      <c r="A11" s="4" t="s">
        <v>490</v>
      </c>
      <c r="B11" s="5" t="n">
        <v>-6428</v>
      </c>
      <c r="C11" s="5" t="n">
        <v>-9095</v>
      </c>
      <c r="D11" s="5" t="n">
        <v>-33998</v>
      </c>
    </row>
    <row r="12" spans="1:4">
      <c r="A12" s="4" t="s">
        <v>491</v>
      </c>
      <c r="B12" s="5" t="n">
        <v>2549</v>
      </c>
      <c r="C12" s="5" t="n">
        <v>3196</v>
      </c>
      <c r="D12" s="5" t="n">
        <v>2579</v>
      </c>
    </row>
    <row r="13" spans="1:4">
      <c r="A13" s="4" t="s">
        <v>488</v>
      </c>
      <c r="B13" s="7" t="n">
        <v>18842</v>
      </c>
      <c r="C13" s="7" t="n">
        <v>22721</v>
      </c>
      <c r="D13" s="7" t="n">
        <v>286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238</v>
      </c>
    </row>
    <row r="3" spans="1:2">
      <c r="A3" s="5" t="n">
        <v>2018</v>
      </c>
      <c r="B3" s="7" t="n">
        <v>5491</v>
      </c>
    </row>
    <row r="4" spans="1:2">
      <c r="A4" s="5" t="n">
        <v>2019</v>
      </c>
      <c r="B4" s="5" t="n">
        <v>5201</v>
      </c>
    </row>
    <row r="5" spans="1:2">
      <c r="A5" s="5" t="n">
        <v>2020</v>
      </c>
      <c r="B5" s="5" t="n">
        <v>4506</v>
      </c>
    </row>
    <row r="6" spans="1:2">
      <c r="A6" s="5" t="n">
        <v>2021</v>
      </c>
      <c r="B6" s="5" t="n">
        <v>2251</v>
      </c>
    </row>
    <row r="7" spans="1:2">
      <c r="A7" s="5" t="n">
        <v>2022</v>
      </c>
      <c r="B7" s="5" t="n">
        <v>343</v>
      </c>
    </row>
    <row r="8" spans="1:2">
      <c r="A8" s="4" t="s">
        <v>494</v>
      </c>
      <c r="B8" s="5" t="n">
        <v>90</v>
      </c>
    </row>
    <row r="9" spans="1:2">
      <c r="A9" s="4" t="s">
        <v>132</v>
      </c>
      <c r="B9" s="7" t="n">
        <v>178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v>
      </c>
      <c r="B1" s="2" t="s">
        <v>1</v>
      </c>
    </row>
    <row r="2" spans="1:4">
      <c r="B2" s="2" t="s">
        <v>2</v>
      </c>
      <c r="C2" s="2" t="s">
        <v>34</v>
      </c>
      <c r="D2" s="2" t="s">
        <v>85</v>
      </c>
    </row>
    <row r="3" spans="1:4">
      <c r="A3" s="3" t="s">
        <v>121</v>
      </c>
    </row>
    <row r="4" spans="1:4">
      <c r="A4" s="4" t="s">
        <v>122</v>
      </c>
      <c r="B4" s="7" t="n">
        <v>1443639</v>
      </c>
      <c r="C4" s="7" t="n">
        <v>970307</v>
      </c>
      <c r="D4" s="7" t="n">
        <v>350495</v>
      </c>
    </row>
    <row r="5" spans="1:4">
      <c r="A5" s="3" t="s">
        <v>123</v>
      </c>
    </row>
    <row r="6" spans="1:4">
      <c r="A6" s="4" t="s">
        <v>124</v>
      </c>
      <c r="B6" s="5" t="n">
        <v>13953</v>
      </c>
      <c r="C6" s="5" t="n">
        <v>-4214</v>
      </c>
      <c r="D6" s="5" t="n">
        <v>-13535</v>
      </c>
    </row>
    <row r="7" spans="1:4">
      <c r="A7" s="4" t="s">
        <v>125</v>
      </c>
      <c r="B7" s="5" t="n">
        <v>105</v>
      </c>
      <c r="C7" s="5" t="n">
        <v>106</v>
      </c>
      <c r="D7" s="5" t="n">
        <v>105</v>
      </c>
    </row>
    <row r="8" spans="1:4">
      <c r="A8" s="4" t="s">
        <v>126</v>
      </c>
      <c r="B8" s="5" t="n">
        <v>36</v>
      </c>
      <c r="C8" s="5" t="n">
        <v>418</v>
      </c>
      <c r="D8" s="5" t="n">
        <v>-904</v>
      </c>
    </row>
    <row r="9" spans="1:4">
      <c r="A9" s="4" t="s">
        <v>127</v>
      </c>
      <c r="B9" s="5" t="n">
        <v>14094</v>
      </c>
      <c r="C9" s="5" t="n">
        <v>-3690</v>
      </c>
      <c r="D9" s="5" t="n">
        <v>-14334</v>
      </c>
    </row>
    <row r="10" spans="1:4">
      <c r="A10" s="4" t="s">
        <v>128</v>
      </c>
      <c r="B10" s="5" t="n">
        <v>1457733</v>
      </c>
      <c r="C10" s="5" t="n">
        <v>966617</v>
      </c>
      <c r="D10" s="5" t="n">
        <v>336161</v>
      </c>
    </row>
    <row r="11" spans="1:4">
      <c r="A11" s="4" t="s">
        <v>129</v>
      </c>
      <c r="B11" s="5" t="n">
        <v>-821715</v>
      </c>
      <c r="C11" s="5" t="n">
        <v>-564870</v>
      </c>
      <c r="D11" s="5" t="n">
        <v>-208978</v>
      </c>
    </row>
    <row r="12" spans="1:4">
      <c r="A12" s="4" t="s">
        <v>130</v>
      </c>
      <c r="B12" s="7" t="n">
        <v>636018</v>
      </c>
      <c r="C12" s="7" t="n">
        <v>401747</v>
      </c>
      <c r="D12" s="7" t="n">
        <v>127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5</v>
      </c>
      <c r="B1" s="2" t="s">
        <v>2</v>
      </c>
      <c r="C1" s="2" t="s">
        <v>34</v>
      </c>
    </row>
    <row r="2" spans="1:3">
      <c r="A2" s="3" t="s">
        <v>241</v>
      </c>
    </row>
    <row r="3" spans="1:3">
      <c r="A3" s="4" t="s">
        <v>75</v>
      </c>
      <c r="B3" s="7" t="n">
        <v>866998</v>
      </c>
      <c r="C3" s="7" t="n">
        <v>708080</v>
      </c>
    </row>
    <row r="4" spans="1:3">
      <c r="A4" s="4" t="s">
        <v>496</v>
      </c>
      <c r="B4" s="5" t="n">
        <v>863906</v>
      </c>
      <c r="C4" s="5" t="n">
        <v>786664</v>
      </c>
    </row>
    <row r="5" spans="1:3">
      <c r="A5" s="4" t="s">
        <v>497</v>
      </c>
      <c r="B5" s="7" t="n">
        <v>1730904</v>
      </c>
      <c r="C5" s="7" t="n">
        <v>14947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4</v>
      </c>
      <c r="D2" s="2" t="s">
        <v>85</v>
      </c>
    </row>
    <row r="3" spans="1:4">
      <c r="A3" s="3" t="s">
        <v>241</v>
      </c>
    </row>
    <row r="4" spans="1:4">
      <c r="A4" s="4" t="s">
        <v>499</v>
      </c>
      <c r="B4" s="7" t="n">
        <v>103</v>
      </c>
      <c r="C4" s="7" t="n">
        <v>400</v>
      </c>
      <c r="D4" s="7" t="n">
        <v>889</v>
      </c>
    </row>
    <row r="5" spans="1:4">
      <c r="A5" s="4" t="s">
        <v>500</v>
      </c>
      <c r="B5" s="5" t="n">
        <v>95001</v>
      </c>
      <c r="C5" s="5" t="n">
        <v>139321</v>
      </c>
      <c r="D5" s="5" t="n">
        <v>120834</v>
      </c>
    </row>
    <row r="6" spans="1:4">
      <c r="A6" s="4" t="s">
        <v>101</v>
      </c>
      <c r="B6" s="7" t="n">
        <v>95104</v>
      </c>
      <c r="C6" s="7" t="n">
        <v>139721</v>
      </c>
      <c r="D6" s="7" t="n">
        <v>1217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4</v>
      </c>
    </row>
    <row r="2" spans="1:3">
      <c r="A2" s="3" t="s">
        <v>502</v>
      </c>
    </row>
    <row r="3" spans="1:3">
      <c r="A3" s="4" t="s">
        <v>503</v>
      </c>
      <c r="B3" s="7" t="n">
        <v>863906</v>
      </c>
      <c r="C3" s="7" t="n">
        <v>786664</v>
      </c>
    </row>
    <row r="4" spans="1:3">
      <c r="A4" s="4" t="s">
        <v>478</v>
      </c>
    </row>
    <row r="5" spans="1:3">
      <c r="A5" s="3" t="s">
        <v>502</v>
      </c>
    </row>
    <row r="6" spans="1:3">
      <c r="A6" s="4" t="s">
        <v>503</v>
      </c>
      <c r="B6" s="5" t="n">
        <v>509707</v>
      </c>
      <c r="C6" s="5" t="n">
        <v>428581</v>
      </c>
    </row>
    <row r="7" spans="1:3">
      <c r="A7" s="4" t="s">
        <v>504</v>
      </c>
    </row>
    <row r="8" spans="1:3">
      <c r="A8" s="3" t="s">
        <v>502</v>
      </c>
    </row>
    <row r="9" spans="1:3">
      <c r="A9" s="4" t="s">
        <v>503</v>
      </c>
      <c r="B9" s="7" t="n">
        <v>385700</v>
      </c>
      <c r="C9" s="7" t="n">
        <v>260900</v>
      </c>
    </row>
    <row r="10" spans="1:3">
      <c r="A10" s="4" t="s">
        <v>505</v>
      </c>
      <c r="B10" s="4" t="s">
        <v>506</v>
      </c>
      <c r="C10" s="4" t="s">
        <v>506</v>
      </c>
    </row>
    <row r="11" spans="1:3">
      <c r="A11" s="4" t="s">
        <v>507</v>
      </c>
    </row>
    <row r="12" spans="1:3">
      <c r="A12" s="3" t="s">
        <v>502</v>
      </c>
    </row>
    <row r="13" spans="1:3">
      <c r="A13" s="4" t="s">
        <v>503</v>
      </c>
      <c r="B13" s="7" t="n">
        <v>25500</v>
      </c>
      <c r="C13" s="7" t="n">
        <v>66800</v>
      </c>
    </row>
    <row r="14" spans="1:3">
      <c r="A14" s="4" t="s">
        <v>508</v>
      </c>
      <c r="B14" s="5" t="n">
        <v>25600</v>
      </c>
      <c r="C14" s="5" t="n">
        <v>64900</v>
      </c>
    </row>
    <row r="15" spans="1:3">
      <c r="A15" s="4" t="s">
        <v>479</v>
      </c>
    </row>
    <row r="16" spans="1:3">
      <c r="A16" s="3" t="s">
        <v>502</v>
      </c>
    </row>
    <row r="17" spans="1:3">
      <c r="A17" s="4" t="s">
        <v>503</v>
      </c>
      <c r="B17" s="5" t="n">
        <v>325267</v>
      </c>
      <c r="C17" s="5" t="n">
        <v>327012</v>
      </c>
    </row>
    <row r="18" spans="1:3">
      <c r="A18" s="4" t="s">
        <v>509</v>
      </c>
    </row>
    <row r="19" spans="1:3">
      <c r="A19" s="3" t="s">
        <v>502</v>
      </c>
    </row>
    <row r="20" spans="1:3">
      <c r="A20" s="4" t="s">
        <v>503</v>
      </c>
      <c r="B20" s="7" t="n">
        <v>79600</v>
      </c>
      <c r="C20" s="7" t="n">
        <v>79500</v>
      </c>
    </row>
    <row r="21" spans="1:3">
      <c r="A21" s="4" t="s">
        <v>505</v>
      </c>
      <c r="B21" s="4" t="s">
        <v>510</v>
      </c>
      <c r="C21" s="4" t="s">
        <v>511</v>
      </c>
    </row>
    <row r="22" spans="1:3">
      <c r="A22" s="4" t="s">
        <v>512</v>
      </c>
    </row>
    <row r="23" spans="1:3">
      <c r="A23" s="3" t="s">
        <v>502</v>
      </c>
    </row>
    <row r="24" spans="1:3">
      <c r="A24" s="4" t="s">
        <v>503</v>
      </c>
      <c r="B24" s="7" t="n">
        <v>56500</v>
      </c>
      <c r="C24" s="7" t="n">
        <v>58600</v>
      </c>
    </row>
    <row r="25" spans="1:3">
      <c r="A25" s="4" t="s">
        <v>508</v>
      </c>
      <c r="B25" s="5" t="n">
        <v>50200</v>
      </c>
      <c r="C25" s="5" t="n">
        <v>52100</v>
      </c>
    </row>
    <row r="26" spans="1:3">
      <c r="A26" s="4" t="s">
        <v>480</v>
      </c>
    </row>
    <row r="27" spans="1:3">
      <c r="A27" s="3" t="s">
        <v>502</v>
      </c>
    </row>
    <row r="28" spans="1:3">
      <c r="A28" s="4" t="s">
        <v>503</v>
      </c>
      <c r="B28" s="7" t="n">
        <v>28932</v>
      </c>
      <c r="C28" s="7" t="n">
        <v>310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4</v>
      </c>
      <c r="D2" s="2" t="s">
        <v>85</v>
      </c>
    </row>
    <row r="3" spans="1:4">
      <c r="A3" s="3" t="s">
        <v>514</v>
      </c>
    </row>
    <row r="4" spans="1:4">
      <c r="A4" s="4" t="s">
        <v>39</v>
      </c>
      <c r="B4" s="7" t="n">
        <v>54473595</v>
      </c>
      <c r="C4" s="7" t="n">
        <v>49682609</v>
      </c>
    </row>
    <row r="5" spans="1:4">
      <c r="A5" s="4" t="s">
        <v>515</v>
      </c>
      <c r="B5" s="5" t="n">
        <v>58090503</v>
      </c>
      <c r="C5" s="5" t="n">
        <v>52876106</v>
      </c>
    </row>
    <row r="6" spans="1:4">
      <c r="A6" s="4" t="s">
        <v>516</v>
      </c>
      <c r="B6" s="5" t="n">
        <v>8019908</v>
      </c>
      <c r="C6" s="5" t="n">
        <v>5889476</v>
      </c>
    </row>
    <row r="7" spans="1:4">
      <c r="A7" s="4" t="s">
        <v>517</v>
      </c>
      <c r="B7" s="5" t="n">
        <v>50070595</v>
      </c>
      <c r="C7" s="5" t="n">
        <v>46986630</v>
      </c>
    </row>
    <row r="8" spans="1:4">
      <c r="A8" s="3" t="s">
        <v>518</v>
      </c>
    </row>
    <row r="9" spans="1:4">
      <c r="A9" s="4" t="s">
        <v>316</v>
      </c>
      <c r="B9" s="5" t="n">
        <v>2781891</v>
      </c>
      <c r="C9" s="5" t="n">
        <v>1835383</v>
      </c>
      <c r="D9" s="7" t="n">
        <v>1881328</v>
      </c>
    </row>
    <row r="10" spans="1:4">
      <c r="A10" s="4" t="s">
        <v>519</v>
      </c>
      <c r="B10" s="5" t="n">
        <v>1076972</v>
      </c>
      <c r="C10" s="5" t="n">
        <v>848909</v>
      </c>
      <c r="D10" s="5" t="n">
        <v>805994</v>
      </c>
    </row>
    <row r="11" spans="1:4">
      <c r="A11" s="4" t="s">
        <v>107</v>
      </c>
      <c r="B11" s="5" t="n">
        <v>1704919</v>
      </c>
      <c r="C11" s="5" t="n">
        <v>986474</v>
      </c>
      <c r="D11" s="5" t="n">
        <v>1075334</v>
      </c>
    </row>
    <row r="12" spans="1:4">
      <c r="A12" s="4" t="s">
        <v>122</v>
      </c>
      <c r="B12" s="5" t="n">
        <v>8479395</v>
      </c>
      <c r="C12" s="5" t="n">
        <v>5040844</v>
      </c>
      <c r="D12" s="5" t="n">
        <v>-549366</v>
      </c>
    </row>
    <row r="13" spans="1:4">
      <c r="A13" s="4" t="s">
        <v>520</v>
      </c>
      <c r="B13" s="5" t="n">
        <v>6774476</v>
      </c>
      <c r="C13" s="5" t="n">
        <v>4054370</v>
      </c>
      <c r="D13" s="5" t="n">
        <v>-1624700</v>
      </c>
    </row>
    <row r="14" spans="1:4">
      <c r="A14" s="4" t="s">
        <v>521</v>
      </c>
    </row>
    <row r="15" spans="1:4">
      <c r="A15" s="3" t="s">
        <v>514</v>
      </c>
    </row>
    <row r="16" spans="1:4">
      <c r="A16" s="4" t="s">
        <v>39</v>
      </c>
      <c r="B16" s="5" t="n">
        <v>79058</v>
      </c>
      <c r="C16" s="5" t="n">
        <v>70448</v>
      </c>
    </row>
    <row r="17" spans="1:4">
      <c r="A17" s="4" t="s">
        <v>515</v>
      </c>
      <c r="B17" s="5" t="n">
        <v>96061</v>
      </c>
      <c r="C17" s="5" t="n">
        <v>86699</v>
      </c>
    </row>
    <row r="18" spans="1:4">
      <c r="A18" s="4" t="s">
        <v>516</v>
      </c>
      <c r="B18" s="5" t="n">
        <v>87392</v>
      </c>
      <c r="C18" s="5" t="n">
        <v>79840</v>
      </c>
    </row>
    <row r="19" spans="1:4">
      <c r="A19" s="4" t="s">
        <v>517</v>
      </c>
      <c r="B19" s="5" t="n">
        <v>8669</v>
      </c>
      <c r="C19" s="5" t="n">
        <v>6859</v>
      </c>
    </row>
    <row r="20" spans="1:4">
      <c r="A20" s="3" t="s">
        <v>518</v>
      </c>
    </row>
    <row r="21" spans="1:4">
      <c r="A21" s="4" t="s">
        <v>316</v>
      </c>
      <c r="B21" s="5" t="n">
        <v>5921</v>
      </c>
      <c r="C21" s="5" t="n">
        <v>4105</v>
      </c>
      <c r="D21" s="5" t="n">
        <v>2618</v>
      </c>
    </row>
    <row r="22" spans="1:4">
      <c r="A22" s="4" t="s">
        <v>519</v>
      </c>
      <c r="B22" s="5" t="n">
        <v>4499</v>
      </c>
      <c r="C22" s="5" t="n">
        <v>3389</v>
      </c>
      <c r="D22" s="5" t="n">
        <v>2028</v>
      </c>
    </row>
    <row r="23" spans="1:4">
      <c r="A23" s="4" t="s">
        <v>107</v>
      </c>
      <c r="B23" s="5" t="n">
        <v>1422</v>
      </c>
      <c r="C23" s="5" t="n">
        <v>716</v>
      </c>
      <c r="D23" s="5" t="n">
        <v>590</v>
      </c>
    </row>
    <row r="24" spans="1:4">
      <c r="A24" s="4" t="s">
        <v>522</v>
      </c>
      <c r="B24" s="5" t="n">
        <v>74</v>
      </c>
      <c r="C24" s="5" t="n">
        <v>-52</v>
      </c>
      <c r="D24" s="5" t="n">
        <v>12</v>
      </c>
    </row>
    <row r="25" spans="1:4">
      <c r="A25" s="4" t="s">
        <v>122</v>
      </c>
      <c r="B25" s="5" t="n">
        <v>1348</v>
      </c>
      <c r="C25" s="5" t="n">
        <v>768</v>
      </c>
      <c r="D25" s="5" t="n">
        <v>578</v>
      </c>
    </row>
    <row r="26" spans="1:4">
      <c r="A26" s="4" t="s">
        <v>110</v>
      </c>
      <c r="B26" s="5" t="n">
        <v>0</v>
      </c>
      <c r="C26" s="5" t="n">
        <v>0</v>
      </c>
      <c r="D26" s="5" t="n">
        <v>-16</v>
      </c>
    </row>
    <row r="27" spans="1:4">
      <c r="A27" s="4" t="s">
        <v>523</v>
      </c>
      <c r="B27" s="5" t="n">
        <v>1348</v>
      </c>
      <c r="C27" s="5" t="n">
        <v>768</v>
      </c>
      <c r="D27" s="5" t="n">
        <v>562</v>
      </c>
    </row>
    <row r="28" spans="1:4">
      <c r="A28" s="4" t="s">
        <v>524</v>
      </c>
    </row>
    <row r="29" spans="1:4">
      <c r="A29" s="3" t="s">
        <v>514</v>
      </c>
    </row>
    <row r="30" spans="1:4">
      <c r="A30" s="4" t="s">
        <v>39</v>
      </c>
      <c r="B30" s="5" t="n">
        <v>26967402</v>
      </c>
      <c r="C30" s="5" t="n">
        <v>27084486</v>
      </c>
    </row>
    <row r="31" spans="1:4">
      <c r="A31" s="4" t="s">
        <v>515</v>
      </c>
      <c r="B31" s="5" t="n">
        <v>27936030</v>
      </c>
      <c r="C31" s="5" t="n">
        <v>27832718</v>
      </c>
    </row>
    <row r="32" spans="1:4">
      <c r="A32" s="4" t="s">
        <v>516</v>
      </c>
      <c r="B32" s="5" t="n">
        <v>133870</v>
      </c>
      <c r="C32" s="5" t="n">
        <v>45583</v>
      </c>
    </row>
    <row r="33" spans="1:4">
      <c r="A33" s="4" t="s">
        <v>517</v>
      </c>
      <c r="B33" s="5" t="n">
        <v>27802160</v>
      </c>
      <c r="C33" s="5" t="n">
        <v>27787135</v>
      </c>
    </row>
    <row r="34" spans="1:4">
      <c r="A34" s="3" t="s">
        <v>518</v>
      </c>
    </row>
    <row r="35" spans="1:4">
      <c r="A35" s="4" t="s">
        <v>316</v>
      </c>
      <c r="B35" s="5" t="n">
        <v>726464</v>
      </c>
      <c r="C35" s="5" t="n">
        <v>235231</v>
      </c>
      <c r="D35" s="5" t="n">
        <v>408971</v>
      </c>
    </row>
    <row r="36" spans="1:4">
      <c r="A36" s="4" t="s">
        <v>519</v>
      </c>
      <c r="B36" s="5" t="n">
        <v>311171</v>
      </c>
      <c r="C36" s="5" t="n">
        <v>298705</v>
      </c>
      <c r="D36" s="5" t="n">
        <v>306044</v>
      </c>
    </row>
    <row r="37" spans="1:4">
      <c r="A37" s="4" t="s">
        <v>107</v>
      </c>
      <c r="B37" s="5" t="n">
        <v>415293</v>
      </c>
      <c r="C37" s="5" t="n">
        <v>-63474</v>
      </c>
      <c r="D37" s="5" t="n">
        <v>102927</v>
      </c>
    </row>
    <row r="38" spans="1:4">
      <c r="A38" s="4" t="s">
        <v>122</v>
      </c>
      <c r="B38" s="5" t="n">
        <v>6143392</v>
      </c>
      <c r="C38" s="5" t="n">
        <v>2936153</v>
      </c>
      <c r="D38" s="5" t="n">
        <v>123684</v>
      </c>
    </row>
    <row r="39" spans="1:4">
      <c r="A39" s="4" t="s">
        <v>520</v>
      </c>
      <c r="B39" s="5" t="n">
        <v>5728099</v>
      </c>
      <c r="C39" s="5" t="n">
        <v>2999627</v>
      </c>
      <c r="D39" s="5" t="n">
        <v>20757</v>
      </c>
    </row>
    <row r="40" spans="1:4">
      <c r="A40" s="4" t="s">
        <v>525</v>
      </c>
    </row>
    <row r="41" spans="1:4">
      <c r="A41" s="3" t="s">
        <v>514</v>
      </c>
    </row>
    <row r="42" spans="1:4">
      <c r="A42" s="4" t="s">
        <v>39</v>
      </c>
      <c r="B42" s="5" t="n">
        <v>22829749</v>
      </c>
      <c r="C42" s="5" t="n">
        <v>19085779</v>
      </c>
    </row>
    <row r="43" spans="1:4">
      <c r="A43" s="4" t="s">
        <v>515</v>
      </c>
      <c r="B43" s="5" t="n">
        <v>25300139</v>
      </c>
      <c r="C43" s="5" t="n">
        <v>21077051</v>
      </c>
    </row>
    <row r="44" spans="1:4">
      <c r="A44" s="4" t="s">
        <v>516</v>
      </c>
      <c r="B44" s="5" t="n">
        <v>5819426</v>
      </c>
      <c r="C44" s="5" t="n">
        <v>4327790</v>
      </c>
    </row>
    <row r="45" spans="1:4">
      <c r="A45" s="4" t="s">
        <v>517</v>
      </c>
      <c r="B45" s="5" t="n">
        <v>19480713</v>
      </c>
      <c r="C45" s="5" t="n">
        <v>16749261</v>
      </c>
    </row>
    <row r="46" spans="1:4">
      <c r="A46" s="3" t="s">
        <v>518</v>
      </c>
    </row>
    <row r="47" spans="1:4">
      <c r="A47" s="4" t="s">
        <v>316</v>
      </c>
      <c r="B47" s="5" t="n">
        <v>1774987</v>
      </c>
      <c r="C47" s="5" t="n">
        <v>1384414</v>
      </c>
      <c r="D47" s="5" t="n">
        <v>1352017</v>
      </c>
    </row>
    <row r="48" spans="1:4">
      <c r="A48" s="4" t="s">
        <v>519</v>
      </c>
      <c r="B48" s="5" t="n">
        <v>700660</v>
      </c>
      <c r="C48" s="5" t="n">
        <v>483335</v>
      </c>
      <c r="D48" s="5" t="n">
        <v>464610</v>
      </c>
    </row>
    <row r="49" spans="1:4">
      <c r="A49" s="4" t="s">
        <v>107</v>
      </c>
      <c r="B49" s="5" t="n">
        <v>1074327</v>
      </c>
      <c r="C49" s="5" t="n">
        <v>901079</v>
      </c>
      <c r="D49" s="5" t="n">
        <v>887407</v>
      </c>
    </row>
    <row r="50" spans="1:4">
      <c r="A50" s="4" t="s">
        <v>122</v>
      </c>
      <c r="B50" s="5" t="n">
        <v>2075249</v>
      </c>
      <c r="C50" s="5" t="n">
        <v>1934629</v>
      </c>
      <c r="D50" s="5" t="n">
        <v>-756351</v>
      </c>
    </row>
    <row r="51" spans="1:4">
      <c r="A51" s="4" t="s">
        <v>520</v>
      </c>
      <c r="B51" s="5" t="n">
        <v>1000922</v>
      </c>
      <c r="C51" s="5" t="n">
        <v>1033550</v>
      </c>
      <c r="D51" s="5" t="n">
        <v>-1643758</v>
      </c>
    </row>
    <row r="52" spans="1:4">
      <c r="A52" s="4" t="s">
        <v>526</v>
      </c>
    </row>
    <row r="53" spans="1:4">
      <c r="A53" s="3" t="s">
        <v>514</v>
      </c>
    </row>
    <row r="54" spans="1:4">
      <c r="A54" s="4" t="s">
        <v>39</v>
      </c>
      <c r="B54" s="5" t="n">
        <v>4676444</v>
      </c>
      <c r="C54" s="5" t="n">
        <v>3512344</v>
      </c>
    </row>
    <row r="55" spans="1:4">
      <c r="A55" s="4" t="s">
        <v>515</v>
      </c>
      <c r="B55" s="5" t="n">
        <v>4854334</v>
      </c>
      <c r="C55" s="5" t="n">
        <v>3966337</v>
      </c>
    </row>
    <row r="56" spans="1:4">
      <c r="A56" s="4" t="s">
        <v>516</v>
      </c>
      <c r="B56" s="5" t="n">
        <v>2066612</v>
      </c>
      <c r="C56" s="5" t="n">
        <v>1516103</v>
      </c>
    </row>
    <row r="57" spans="1:4">
      <c r="A57" s="4" t="s">
        <v>517</v>
      </c>
      <c r="B57" s="5" t="n">
        <v>2787722</v>
      </c>
      <c r="C57" s="5" t="n">
        <v>2450234</v>
      </c>
    </row>
    <row r="58" spans="1:4">
      <c r="A58" s="3" t="s">
        <v>518</v>
      </c>
    </row>
    <row r="59" spans="1:4">
      <c r="A59" s="4" t="s">
        <v>316</v>
      </c>
      <c r="B59" s="5" t="n">
        <v>280440</v>
      </c>
      <c r="C59" s="5" t="n">
        <v>215738</v>
      </c>
      <c r="D59" s="5" t="n">
        <v>120340</v>
      </c>
    </row>
    <row r="60" spans="1:4">
      <c r="A60" s="4" t="s">
        <v>519</v>
      </c>
      <c r="B60" s="5" t="n">
        <v>65141</v>
      </c>
      <c r="C60" s="5" t="n">
        <v>66869</v>
      </c>
      <c r="D60" s="5" t="n">
        <v>35340</v>
      </c>
    </row>
    <row r="61" spans="1:4">
      <c r="A61" s="4" t="s">
        <v>107</v>
      </c>
      <c r="B61" s="5" t="n">
        <v>215299</v>
      </c>
      <c r="C61" s="5" t="n">
        <v>148869</v>
      </c>
      <c r="D61" s="5" t="n">
        <v>85000</v>
      </c>
    </row>
    <row r="62" spans="1:4">
      <c r="A62" s="4" t="s">
        <v>122</v>
      </c>
      <c r="B62" s="5" t="n">
        <v>260754</v>
      </c>
      <c r="C62" s="5" t="n">
        <v>170062</v>
      </c>
      <c r="D62" s="5" t="n">
        <v>83301</v>
      </c>
    </row>
    <row r="63" spans="1:4">
      <c r="A63" s="4" t="s">
        <v>520</v>
      </c>
      <c r="B63" s="7" t="n">
        <v>45455</v>
      </c>
      <c r="C63" s="7" t="n">
        <v>21193</v>
      </c>
      <c r="D63" s="7" t="n">
        <v>-16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4</v>
      </c>
    </row>
    <row r="3" spans="1:3">
      <c r="A3" s="3" t="s">
        <v>232</v>
      </c>
    </row>
    <row r="4" spans="1:3">
      <c r="A4" s="4" t="s">
        <v>528</v>
      </c>
      <c r="B4" s="4" t="s">
        <v>529</v>
      </c>
    </row>
    <row r="5" spans="1:3">
      <c r="A5" s="4" t="s">
        <v>530</v>
      </c>
      <c r="B5" s="6" t="n">
        <v>47.2</v>
      </c>
      <c r="C5" s="6" t="n">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4</v>
      </c>
      <c r="D2" s="2" t="s">
        <v>85</v>
      </c>
    </row>
    <row r="3" spans="1:4">
      <c r="A3" s="3" t="s">
        <v>232</v>
      </c>
    </row>
    <row r="4" spans="1:4">
      <c r="A4" s="4" t="s">
        <v>532</v>
      </c>
      <c r="B4" s="7" t="n">
        <v>7960</v>
      </c>
      <c r="C4" s="7" t="n">
        <v>10334</v>
      </c>
      <c r="D4" s="7" t="n">
        <v>15787</v>
      </c>
    </row>
    <row r="5" spans="1:4">
      <c r="A5" s="4" t="s">
        <v>533</v>
      </c>
      <c r="B5" s="5" t="n">
        <v>6416</v>
      </c>
      <c r="C5" s="5" t="n">
        <v>-11921</v>
      </c>
      <c r="D5" s="5" t="n">
        <v>3057</v>
      </c>
    </row>
    <row r="6" spans="1:4">
      <c r="A6" s="4" t="s">
        <v>534</v>
      </c>
      <c r="B6" s="5" t="n">
        <v>35154</v>
      </c>
      <c r="C6" s="5" t="n">
        <v>41791</v>
      </c>
      <c r="D6" s="5" t="n">
        <v>37404</v>
      </c>
    </row>
    <row r="7" spans="1:4">
      <c r="A7" s="4" t="s">
        <v>535</v>
      </c>
      <c r="B7" s="5" t="n">
        <v>-38865</v>
      </c>
      <c r="C7" s="5" t="n">
        <v>-35189</v>
      </c>
      <c r="D7" s="5" t="n">
        <v>-37198</v>
      </c>
    </row>
    <row r="8" spans="1:4">
      <c r="A8" s="4" t="s">
        <v>102</v>
      </c>
      <c r="B8" s="7" t="n">
        <v>10665</v>
      </c>
      <c r="C8" s="7" t="n">
        <v>5015</v>
      </c>
      <c r="D8" s="7" t="n">
        <v>190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36</v>
      </c>
      <c r="B1" s="2" t="s">
        <v>1</v>
      </c>
    </row>
    <row r="2" spans="1:3">
      <c r="B2" s="2" t="s">
        <v>2</v>
      </c>
      <c r="C2" s="2" t="s">
        <v>34</v>
      </c>
    </row>
    <row r="3" spans="1:3">
      <c r="A3" s="3" t="s">
        <v>537</v>
      </c>
    </row>
    <row r="4" spans="1:3">
      <c r="A4" s="4" t="s">
        <v>538</v>
      </c>
      <c r="B4" s="7" t="n">
        <v>1371209</v>
      </c>
    </row>
    <row r="5" spans="1:3">
      <c r="A5" s="4" t="s">
        <v>74</v>
      </c>
    </row>
    <row r="6" spans="1:3">
      <c r="A6" s="3" t="s">
        <v>537</v>
      </c>
    </row>
    <row r="7" spans="1:3">
      <c r="A7" s="4" t="s">
        <v>538</v>
      </c>
      <c r="B7" s="5" t="n">
        <v>1016229</v>
      </c>
      <c r="C7" s="7" t="n">
        <v>792770</v>
      </c>
    </row>
    <row r="8" spans="1:3">
      <c r="A8" s="4" t="s">
        <v>76</v>
      </c>
      <c r="B8" s="5" t="n">
        <v>1002063</v>
      </c>
      <c r="C8" s="5" t="n">
        <v>786545</v>
      </c>
    </row>
    <row r="9" spans="1:3">
      <c r="A9" s="4" t="s">
        <v>539</v>
      </c>
      <c r="B9" s="5" t="n">
        <v>1328586</v>
      </c>
      <c r="C9" s="5" t="n">
        <v>1001811</v>
      </c>
    </row>
    <row r="10" spans="1:3">
      <c r="A10" s="4" t="s">
        <v>540</v>
      </c>
    </row>
    <row r="11" spans="1:3">
      <c r="A11" s="3" t="s">
        <v>537</v>
      </c>
    </row>
    <row r="12" spans="1:3">
      <c r="A12" s="4" t="s">
        <v>538</v>
      </c>
      <c r="B12" s="7" t="n">
        <v>806603</v>
      </c>
      <c r="C12" s="7" t="n">
        <v>704976</v>
      </c>
    </row>
    <row r="13" spans="1:3">
      <c r="A13" s="4" t="s">
        <v>541</v>
      </c>
      <c r="B13" s="4" t="s">
        <v>542</v>
      </c>
      <c r="C13" s="4" t="s">
        <v>543</v>
      </c>
    </row>
    <row r="14" spans="1:3">
      <c r="A14" s="4" t="s">
        <v>544</v>
      </c>
      <c r="B14" s="4" t="s">
        <v>545</v>
      </c>
      <c r="C14" s="4" t="s">
        <v>546</v>
      </c>
    </row>
    <row r="15" spans="1:3">
      <c r="A15" s="4" t="s">
        <v>547</v>
      </c>
    </row>
    <row r="16" spans="1:3">
      <c r="A16" s="3" t="s">
        <v>537</v>
      </c>
    </row>
    <row r="17" spans="1:3">
      <c r="A17" s="4" t="s">
        <v>538</v>
      </c>
      <c r="B17" s="7" t="n">
        <v>100188</v>
      </c>
      <c r="C17" s="7" t="n">
        <v>87794</v>
      </c>
    </row>
    <row r="18" spans="1:3">
      <c r="A18" s="4" t="s">
        <v>544</v>
      </c>
      <c r="B18" s="4" t="s">
        <v>548</v>
      </c>
      <c r="C18" s="4" t="s">
        <v>549</v>
      </c>
    </row>
    <row r="19" spans="1:3">
      <c r="A19" s="4" t="s">
        <v>550</v>
      </c>
    </row>
    <row r="20" spans="1:3">
      <c r="A20" s="3" t="s">
        <v>537</v>
      </c>
    </row>
    <row r="21" spans="1:3">
      <c r="A21" s="4" t="s">
        <v>538</v>
      </c>
      <c r="B21" s="7" t="n">
        <v>109438</v>
      </c>
      <c r="C21" s="7" t="n">
        <v>0</v>
      </c>
    </row>
    <row r="22" spans="1:3">
      <c r="A22" s="4" t="s">
        <v>541</v>
      </c>
      <c r="B22" s="4" t="s">
        <v>551</v>
      </c>
    </row>
    <row r="23" spans="1:3">
      <c r="A23" s="4" t="s">
        <v>544</v>
      </c>
      <c r="B23" s="4" t="s">
        <v>5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3" t="s">
        <v>35</v>
      </c>
    </row>
    <row r="3" spans="1:3">
      <c r="A3" s="4" t="s">
        <v>39</v>
      </c>
      <c r="B3" s="7" t="n">
        <v>1730904</v>
      </c>
      <c r="C3" s="7" t="n">
        <v>1494744</v>
      </c>
    </row>
    <row r="4" spans="1:3">
      <c r="A4" s="4" t="s">
        <v>554</v>
      </c>
    </row>
    <row r="5" spans="1:3">
      <c r="A5" s="3" t="s">
        <v>35</v>
      </c>
    </row>
    <row r="6" spans="1:3">
      <c r="A6" s="4" t="s">
        <v>555</v>
      </c>
      <c r="B6" s="5" t="n">
        <v>254791</v>
      </c>
      <c r="C6" s="5" t="n">
        <v>231922</v>
      </c>
    </row>
    <row r="7" spans="1:3">
      <c r="A7" s="4" t="s">
        <v>39</v>
      </c>
      <c r="B7" s="5" t="n">
        <v>6230397</v>
      </c>
      <c r="C7" s="5" t="n">
        <v>7253872</v>
      </c>
    </row>
    <row r="8" spans="1:3">
      <c r="A8" s="4" t="s">
        <v>556</v>
      </c>
      <c r="B8" s="5" t="n">
        <v>36601</v>
      </c>
      <c r="C8" s="5" t="n">
        <v>37541</v>
      </c>
    </row>
    <row r="9" spans="1:3">
      <c r="A9" s="4" t="s">
        <v>47</v>
      </c>
      <c r="B9" s="5" t="n">
        <v>6521789</v>
      </c>
      <c r="C9" s="5" t="n">
        <v>7523335</v>
      </c>
    </row>
    <row r="10" spans="1:3">
      <c r="A10" s="3" t="s">
        <v>48</v>
      </c>
    </row>
    <row r="11" spans="1:3">
      <c r="A11" s="4" t="s">
        <v>557</v>
      </c>
      <c r="B11" s="5" t="n">
        <v>3285263</v>
      </c>
      <c r="C11" s="5" t="n">
        <v>2818459</v>
      </c>
    </row>
    <row r="12" spans="1:3">
      <c r="A12" s="4" t="s">
        <v>56</v>
      </c>
      <c r="B12" s="5" t="n">
        <v>3285263</v>
      </c>
      <c r="C12" s="5" t="n">
        <v>2818459</v>
      </c>
    </row>
    <row r="13" spans="1:3">
      <c r="A13" s="4" t="s">
        <v>558</v>
      </c>
      <c r="B13" s="7" t="n">
        <v>252605</v>
      </c>
      <c r="C13" s="7" t="n">
        <v>2721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9</v>
      </c>
      <c r="B1" s="2" t="s">
        <v>1</v>
      </c>
    </row>
    <row r="2" spans="1:3">
      <c r="B2" s="2" t="s">
        <v>2</v>
      </c>
      <c r="C2" s="2" t="s">
        <v>34</v>
      </c>
    </row>
    <row r="3" spans="1:3">
      <c r="A3" s="3" t="s">
        <v>560</v>
      </c>
    </row>
    <row r="4" spans="1:3">
      <c r="A4" s="4" t="s">
        <v>561</v>
      </c>
      <c r="B4" s="8" t="n">
        <v>51.71</v>
      </c>
      <c r="C4" s="8" t="n">
        <v>47.99</v>
      </c>
    </row>
    <row r="5" spans="1:3">
      <c r="A5" s="4" t="s">
        <v>562</v>
      </c>
      <c r="B5" s="4" t="s">
        <v>563</v>
      </c>
      <c r="C5" s="4" t="s">
        <v>564</v>
      </c>
    </row>
    <row r="6" spans="1:3">
      <c r="A6" s="4" t="s">
        <v>565</v>
      </c>
      <c r="B6" s="4" t="s">
        <v>566</v>
      </c>
      <c r="C6" s="4" t="s">
        <v>567</v>
      </c>
    </row>
    <row r="7" spans="1:3">
      <c r="A7" s="4" t="s">
        <v>568</v>
      </c>
      <c r="B7" s="8" t="n">
        <v>49.64</v>
      </c>
      <c r="C7" s="8" t="n">
        <v>43.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4</v>
      </c>
    </row>
    <row r="2" spans="1:3">
      <c r="A2" s="3" t="s">
        <v>515</v>
      </c>
    </row>
    <row r="3" spans="1:3">
      <c r="A3" s="4" t="s">
        <v>38</v>
      </c>
      <c r="B3" s="7" t="n">
        <v>364649</v>
      </c>
      <c r="C3" s="7" t="n">
        <v>0</v>
      </c>
    </row>
    <row r="4" spans="1:3">
      <c r="A4" s="4" t="s">
        <v>74</v>
      </c>
    </row>
    <row r="5" spans="1:3">
      <c r="A5" s="3" t="s">
        <v>570</v>
      </c>
    </row>
    <row r="6" spans="1:3">
      <c r="A6" s="4" t="s">
        <v>571</v>
      </c>
      <c r="B6" s="5" t="n">
        <v>1196190</v>
      </c>
      <c r="C6" s="5" t="n">
        <v>913827</v>
      </c>
    </row>
    <row r="7" spans="1:3">
      <c r="A7" s="4" t="s">
        <v>47</v>
      </c>
      <c r="B7" s="5" t="n">
        <v>1328586</v>
      </c>
      <c r="C7" s="5" t="n">
        <v>1001811</v>
      </c>
    </row>
    <row r="8" spans="1:3">
      <c r="A8" s="3" t="s">
        <v>516</v>
      </c>
    </row>
    <row r="9" spans="1:3">
      <c r="A9" s="4" t="s">
        <v>572</v>
      </c>
      <c r="B9" s="5" t="n">
        <v>1002063</v>
      </c>
      <c r="C9" s="5" t="n">
        <v>786545</v>
      </c>
    </row>
    <row r="10" spans="1:3">
      <c r="A10" s="4" t="s">
        <v>573</v>
      </c>
    </row>
    <row r="11" spans="1:3">
      <c r="A11" s="3" t="s">
        <v>515</v>
      </c>
    </row>
    <row r="12" spans="1:3">
      <c r="A12" s="4" t="s">
        <v>38</v>
      </c>
      <c r="B12" s="5" t="n">
        <v>364649</v>
      </c>
    </row>
    <row r="13" spans="1:3">
      <c r="A13" s="3" t="s">
        <v>570</v>
      </c>
    </row>
    <row r="14" spans="1:3">
      <c r="A14" s="4" t="s">
        <v>574</v>
      </c>
      <c r="B14" s="5" t="n">
        <v>478</v>
      </c>
      <c r="C14" s="5" t="n">
        <v>1360</v>
      </c>
    </row>
    <row r="15" spans="1:3">
      <c r="A15" s="4" t="s">
        <v>47</v>
      </c>
      <c r="B15" s="5" t="n">
        <v>2428315</v>
      </c>
      <c r="C15" s="5" t="n">
        <v>1623267</v>
      </c>
    </row>
    <row r="16" spans="1:3">
      <c r="A16" s="3" t="s">
        <v>516</v>
      </c>
    </row>
    <row r="17" spans="1:3">
      <c r="A17" s="4" t="s">
        <v>575</v>
      </c>
      <c r="B17" s="5" t="n">
        <v>1537</v>
      </c>
      <c r="C17" s="5" t="n">
        <v>1167</v>
      </c>
    </row>
    <row r="18" spans="1:3">
      <c r="A18" s="4" t="s">
        <v>56</v>
      </c>
      <c r="B18" s="5" t="n">
        <v>1108820</v>
      </c>
      <c r="C18" s="5" t="n">
        <v>905049</v>
      </c>
    </row>
    <row r="19" spans="1:3">
      <c r="A19" s="4" t="s">
        <v>576</v>
      </c>
      <c r="B19" s="5" t="n">
        <v>363812</v>
      </c>
    </row>
    <row r="20" spans="1:3">
      <c r="A20" s="4" t="s">
        <v>577</v>
      </c>
    </row>
    <row r="21" spans="1:3">
      <c r="A21" s="3" t="s">
        <v>570</v>
      </c>
    </row>
    <row r="22" spans="1:3">
      <c r="A22" s="4" t="s">
        <v>578</v>
      </c>
      <c r="B22" s="5" t="n">
        <v>1191347</v>
      </c>
      <c r="C22" s="5" t="n">
        <v>908641</v>
      </c>
    </row>
    <row r="23" spans="1:3">
      <c r="A23" s="4" t="s">
        <v>579</v>
      </c>
      <c r="B23" s="5" t="n">
        <v>4843</v>
      </c>
      <c r="C23" s="5" t="n">
        <v>5186</v>
      </c>
    </row>
    <row r="24" spans="1:3">
      <c r="A24" s="4" t="s">
        <v>571</v>
      </c>
      <c r="B24" s="5" t="n">
        <v>1196190</v>
      </c>
      <c r="C24" s="5" t="n">
        <v>913827</v>
      </c>
    </row>
    <row r="25" spans="1:3">
      <c r="A25" s="3" t="s">
        <v>516</v>
      </c>
    </row>
    <row r="26" spans="1:3">
      <c r="A26" s="4" t="s">
        <v>572</v>
      </c>
      <c r="B26" s="5" t="n">
        <v>1014683</v>
      </c>
      <c r="C26" s="5" t="n">
        <v>797600</v>
      </c>
    </row>
    <row r="27" spans="1:3">
      <c r="A27" s="4" t="s">
        <v>580</v>
      </c>
    </row>
    <row r="28" spans="1:3">
      <c r="A28" s="3" t="s">
        <v>516</v>
      </c>
    </row>
    <row r="29" spans="1:3">
      <c r="A29" s="4" t="s">
        <v>581</v>
      </c>
      <c r="B29" s="5" t="n">
        <v>92600</v>
      </c>
      <c r="C29" s="5" t="n">
        <v>106282</v>
      </c>
    </row>
    <row r="30" spans="1:3">
      <c r="A30" s="4" t="s">
        <v>582</v>
      </c>
    </row>
    <row r="31" spans="1:3">
      <c r="A31" s="3" t="s">
        <v>570</v>
      </c>
    </row>
    <row r="32" spans="1:3">
      <c r="A32" s="4" t="s">
        <v>571</v>
      </c>
      <c r="B32" s="5" t="n">
        <v>64013</v>
      </c>
      <c r="C32" s="5" t="n">
        <v>50532</v>
      </c>
    </row>
    <row r="33" spans="1:3">
      <c r="A33" s="3" t="s">
        <v>516</v>
      </c>
    </row>
    <row r="34" spans="1:3">
      <c r="A34" s="4" t="s">
        <v>576</v>
      </c>
      <c r="B34" s="5" t="n">
        <v>61179</v>
      </c>
      <c r="C34" s="5" t="n">
        <v>53153</v>
      </c>
    </row>
    <row r="35" spans="1:3">
      <c r="A35" s="4" t="s">
        <v>583</v>
      </c>
    </row>
    <row r="36" spans="1:3">
      <c r="A36" s="3" t="s">
        <v>570</v>
      </c>
    </row>
    <row r="37" spans="1:3">
      <c r="A37" s="4" t="s">
        <v>571</v>
      </c>
      <c r="B37" s="5" t="n">
        <v>802985</v>
      </c>
      <c r="C37" s="5" t="n">
        <v>657548</v>
      </c>
    </row>
    <row r="38" spans="1:3">
      <c r="A38" s="3" t="s">
        <v>516</v>
      </c>
    </row>
    <row r="39" spans="1:3">
      <c r="A39" s="4" t="s">
        <v>576</v>
      </c>
      <c r="B39" s="5" t="n">
        <v>387526</v>
      </c>
      <c r="C39" s="5" t="n">
        <v>387526</v>
      </c>
    </row>
    <row r="40" spans="1:3">
      <c r="A40" s="4" t="s">
        <v>584</v>
      </c>
    </row>
    <row r="41" spans="1:3">
      <c r="A41" s="3" t="s">
        <v>570</v>
      </c>
    </row>
    <row r="42" spans="1:3">
      <c r="A42" s="4" t="s">
        <v>571</v>
      </c>
      <c r="B42" s="5" t="n">
        <v>866998</v>
      </c>
      <c r="C42" s="5" t="n">
        <v>708080</v>
      </c>
    </row>
    <row r="43" spans="1:3">
      <c r="A43" s="3" t="s">
        <v>516</v>
      </c>
    </row>
    <row r="44" spans="1:3">
      <c r="A44" s="4" t="s">
        <v>576</v>
      </c>
      <c r="B44" s="5" t="n">
        <v>448705</v>
      </c>
      <c r="C44" s="5" t="n">
        <v>440679</v>
      </c>
    </row>
    <row r="45" spans="1:3">
      <c r="A45" s="4" t="s">
        <v>585</v>
      </c>
    </row>
    <row r="46" spans="1:3">
      <c r="A46" s="3" t="s">
        <v>515</v>
      </c>
    </row>
    <row r="47" spans="1:3">
      <c r="A47" s="4" t="s">
        <v>38</v>
      </c>
      <c r="B47" s="5" t="n">
        <v>364649</v>
      </c>
    </row>
    <row r="48" spans="1:3">
      <c r="A48" s="3" t="s">
        <v>570</v>
      </c>
    </row>
    <row r="49" spans="1:3">
      <c r="A49" s="4" t="s">
        <v>574</v>
      </c>
      <c r="B49" s="5" t="n">
        <v>0</v>
      </c>
      <c r="C49" s="5" t="n">
        <v>0</v>
      </c>
    </row>
    <row r="50" spans="1:3">
      <c r="A50" s="4" t="s">
        <v>47</v>
      </c>
      <c r="B50" s="5" t="n">
        <v>364854</v>
      </c>
      <c r="C50" s="5" t="n">
        <v>3336</v>
      </c>
    </row>
    <row r="51" spans="1:3">
      <c r="A51" s="3" t="s">
        <v>516</v>
      </c>
    </row>
    <row r="52" spans="1:3">
      <c r="A52" s="4" t="s">
        <v>575</v>
      </c>
      <c r="B52" s="5" t="n">
        <v>0</v>
      </c>
      <c r="C52" s="5" t="n">
        <v>0</v>
      </c>
    </row>
    <row r="53" spans="1:3">
      <c r="A53" s="4" t="s">
        <v>56</v>
      </c>
      <c r="B53" s="5" t="n">
        <v>0</v>
      </c>
      <c r="C53" s="5" t="n">
        <v>0</v>
      </c>
    </row>
    <row r="54" spans="1:3">
      <c r="A54" s="4" t="s">
        <v>586</v>
      </c>
    </row>
    <row r="55" spans="1:3">
      <c r="A55" s="3" t="s">
        <v>570</v>
      </c>
    </row>
    <row r="56" spans="1:3">
      <c r="A56" s="4" t="s">
        <v>578</v>
      </c>
      <c r="B56" s="5" t="n">
        <v>0</v>
      </c>
      <c r="C56" s="5" t="n">
        <v>0</v>
      </c>
    </row>
    <row r="57" spans="1:3">
      <c r="A57" s="4" t="s">
        <v>579</v>
      </c>
      <c r="B57" s="5" t="n">
        <v>0</v>
      </c>
      <c r="C57" s="5" t="n">
        <v>0</v>
      </c>
    </row>
    <row r="58" spans="1:3">
      <c r="A58" s="4" t="s">
        <v>571</v>
      </c>
      <c r="B58" s="5" t="n">
        <v>0</v>
      </c>
      <c r="C58" s="5" t="n">
        <v>0</v>
      </c>
    </row>
    <row r="59" spans="1:3">
      <c r="A59" s="3" t="s">
        <v>516</v>
      </c>
    </row>
    <row r="60" spans="1:3">
      <c r="A60" s="4" t="s">
        <v>572</v>
      </c>
      <c r="B60" s="5" t="n">
        <v>0</v>
      </c>
      <c r="C60" s="5" t="n">
        <v>0</v>
      </c>
    </row>
    <row r="61" spans="1:3">
      <c r="A61" s="4" t="s">
        <v>587</v>
      </c>
    </row>
    <row r="62" spans="1:3">
      <c r="A62" s="3" t="s">
        <v>516</v>
      </c>
    </row>
    <row r="63" spans="1:3">
      <c r="A63" s="4" t="s">
        <v>581</v>
      </c>
      <c r="B63" s="5" t="n">
        <v>0</v>
      </c>
      <c r="C63" s="5" t="n">
        <v>0</v>
      </c>
    </row>
    <row r="64" spans="1:3">
      <c r="A64" s="4" t="s">
        <v>588</v>
      </c>
    </row>
    <row r="65" spans="1:3">
      <c r="A65" s="3" t="s">
        <v>570</v>
      </c>
    </row>
    <row r="66" spans="1:3">
      <c r="A66" s="4" t="s">
        <v>571</v>
      </c>
      <c r="B66" s="5" t="n">
        <v>205</v>
      </c>
      <c r="C66" s="5" t="n">
        <v>3336</v>
      </c>
    </row>
    <row r="67" spans="1:3">
      <c r="A67" s="4" t="s">
        <v>589</v>
      </c>
    </row>
    <row r="68" spans="1:3">
      <c r="A68" s="3" t="s">
        <v>570</v>
      </c>
    </row>
    <row r="69" spans="1:3">
      <c r="A69" s="4" t="s">
        <v>571</v>
      </c>
      <c r="B69" s="5" t="n">
        <v>0</v>
      </c>
      <c r="C69" s="5" t="n">
        <v>0</v>
      </c>
    </row>
    <row r="70" spans="1:3">
      <c r="A70" s="4" t="s">
        <v>590</v>
      </c>
    </row>
    <row r="71" spans="1:3">
      <c r="A71" s="3" t="s">
        <v>570</v>
      </c>
    </row>
    <row r="72" spans="1:3">
      <c r="A72" s="4" t="s">
        <v>571</v>
      </c>
      <c r="B72" s="5" t="n">
        <v>205</v>
      </c>
      <c r="C72" s="5" t="n">
        <v>3336</v>
      </c>
    </row>
    <row r="73" spans="1:3">
      <c r="A73" s="4" t="s">
        <v>591</v>
      </c>
    </row>
    <row r="74" spans="1:3">
      <c r="A74" s="3" t="s">
        <v>515</v>
      </c>
    </row>
    <row r="75" spans="1:3">
      <c r="A75" s="4" t="s">
        <v>38</v>
      </c>
      <c r="B75" s="5" t="n">
        <v>0</v>
      </c>
    </row>
    <row r="76" spans="1:3">
      <c r="A76" s="3" t="s">
        <v>570</v>
      </c>
    </row>
    <row r="77" spans="1:3">
      <c r="A77" s="4" t="s">
        <v>574</v>
      </c>
      <c r="B77" s="5" t="n">
        <v>478</v>
      </c>
      <c r="C77" s="5" t="n">
        <v>1360</v>
      </c>
    </row>
    <row r="78" spans="1:3">
      <c r="A78" s="4" t="s">
        <v>47</v>
      </c>
      <c r="B78" s="5" t="n">
        <v>1890569</v>
      </c>
      <c r="C78" s="5" t="n">
        <v>1476550</v>
      </c>
    </row>
    <row r="79" spans="1:3">
      <c r="A79" s="3" t="s">
        <v>516</v>
      </c>
    </row>
    <row r="80" spans="1:3">
      <c r="A80" s="4" t="s">
        <v>575</v>
      </c>
      <c r="B80" s="5" t="n">
        <v>1537</v>
      </c>
      <c r="C80" s="5" t="n">
        <v>1167</v>
      </c>
    </row>
    <row r="81" spans="1:3">
      <c r="A81" s="4" t="s">
        <v>56</v>
      </c>
      <c r="B81" s="5" t="n">
        <v>1003600</v>
      </c>
      <c r="C81" s="5" t="n">
        <v>787712</v>
      </c>
    </row>
    <row r="82" spans="1:3">
      <c r="A82" s="4" t="s">
        <v>592</v>
      </c>
    </row>
    <row r="83" spans="1:3">
      <c r="A83" s="3" t="s">
        <v>570</v>
      </c>
    </row>
    <row r="84" spans="1:3">
      <c r="A84" s="4" t="s">
        <v>578</v>
      </c>
      <c r="B84" s="5" t="n">
        <v>1058999</v>
      </c>
      <c r="C84" s="5" t="n">
        <v>816167</v>
      </c>
    </row>
    <row r="85" spans="1:3">
      <c r="A85" s="4" t="s">
        <v>579</v>
      </c>
      <c r="B85" s="5" t="n">
        <v>0</v>
      </c>
      <c r="C85" s="5" t="n">
        <v>0</v>
      </c>
    </row>
    <row r="86" spans="1:3">
      <c r="A86" s="4" t="s">
        <v>571</v>
      </c>
      <c r="B86" s="5" t="n">
        <v>1058999</v>
      </c>
      <c r="C86" s="5" t="n">
        <v>816167</v>
      </c>
    </row>
    <row r="87" spans="1:3">
      <c r="A87" s="3" t="s">
        <v>516</v>
      </c>
    </row>
    <row r="88" spans="1:3">
      <c r="A88" s="4" t="s">
        <v>572</v>
      </c>
      <c r="B88" s="5" t="n">
        <v>1002063</v>
      </c>
      <c r="C88" s="5" t="n">
        <v>786545</v>
      </c>
    </row>
    <row r="89" spans="1:3">
      <c r="A89" s="4" t="s">
        <v>593</v>
      </c>
    </row>
    <row r="90" spans="1:3">
      <c r="A90" s="3" t="s">
        <v>516</v>
      </c>
    </row>
    <row r="91" spans="1:3">
      <c r="A91" s="4" t="s">
        <v>581</v>
      </c>
      <c r="B91" s="5" t="n">
        <v>0</v>
      </c>
      <c r="C91" s="5" t="n">
        <v>0</v>
      </c>
    </row>
    <row r="92" spans="1:3">
      <c r="A92" s="4" t="s">
        <v>594</v>
      </c>
    </row>
    <row r="93" spans="1:3">
      <c r="A93" s="3" t="s">
        <v>570</v>
      </c>
    </row>
    <row r="94" spans="1:3">
      <c r="A94" s="4" t="s">
        <v>571</v>
      </c>
      <c r="B94" s="5" t="n">
        <v>28107</v>
      </c>
      <c r="C94" s="5" t="n">
        <v>1475</v>
      </c>
    </row>
    <row r="95" spans="1:3">
      <c r="A95" s="4" t="s">
        <v>595</v>
      </c>
    </row>
    <row r="96" spans="1:3">
      <c r="A96" s="3" t="s">
        <v>570</v>
      </c>
    </row>
    <row r="97" spans="1:3">
      <c r="A97" s="4" t="s">
        <v>571</v>
      </c>
      <c r="B97" s="5" t="n">
        <v>802985</v>
      </c>
      <c r="C97" s="5" t="n">
        <v>657548</v>
      </c>
    </row>
    <row r="98" spans="1:3">
      <c r="A98" s="4" t="s">
        <v>596</v>
      </c>
    </row>
    <row r="99" spans="1:3">
      <c r="A99" s="3" t="s">
        <v>570</v>
      </c>
    </row>
    <row r="100" spans="1:3">
      <c r="A100" s="4" t="s">
        <v>571</v>
      </c>
      <c r="B100" s="5" t="n">
        <v>831092</v>
      </c>
      <c r="C100" s="5" t="n">
        <v>659023</v>
      </c>
    </row>
    <row r="101" spans="1:3">
      <c r="A101" s="4" t="s">
        <v>597</v>
      </c>
    </row>
    <row r="102" spans="1:3">
      <c r="A102" s="3" t="s">
        <v>515</v>
      </c>
    </row>
    <row r="103" spans="1:3">
      <c r="A103" s="4" t="s">
        <v>38</v>
      </c>
      <c r="B103" s="5" t="n">
        <v>0</v>
      </c>
    </row>
    <row r="104" spans="1:3">
      <c r="A104" s="3" t="s">
        <v>570</v>
      </c>
    </row>
    <row r="105" spans="1:3">
      <c r="A105" s="4" t="s">
        <v>574</v>
      </c>
      <c r="B105" s="5" t="n">
        <v>0</v>
      </c>
      <c r="C105" s="5" t="n">
        <v>0</v>
      </c>
    </row>
    <row r="106" spans="1:3">
      <c r="A106" s="4" t="s">
        <v>47</v>
      </c>
      <c r="B106" s="5" t="n">
        <v>168049</v>
      </c>
      <c r="C106" s="5" t="n">
        <v>138195</v>
      </c>
    </row>
    <row r="107" spans="1:3">
      <c r="A107" s="3" t="s">
        <v>516</v>
      </c>
    </row>
    <row r="108" spans="1:3">
      <c r="A108" s="4" t="s">
        <v>575</v>
      </c>
      <c r="B108" s="5" t="n">
        <v>0</v>
      </c>
      <c r="C108" s="5" t="n">
        <v>0</v>
      </c>
    </row>
    <row r="109" spans="1:3">
      <c r="A109" s="4" t="s">
        <v>56</v>
      </c>
      <c r="B109" s="5" t="n">
        <v>105220</v>
      </c>
      <c r="C109" s="5" t="n">
        <v>117337</v>
      </c>
    </row>
    <row r="110" spans="1:3">
      <c r="A110" s="4" t="s">
        <v>598</v>
      </c>
    </row>
    <row r="111" spans="1:3">
      <c r="A111" s="3" t="s">
        <v>570</v>
      </c>
    </row>
    <row r="112" spans="1:3">
      <c r="A112" s="4" t="s">
        <v>578</v>
      </c>
      <c r="B112" s="5" t="n">
        <v>132348</v>
      </c>
      <c r="C112" s="5" t="n">
        <v>92474</v>
      </c>
    </row>
    <row r="113" spans="1:3">
      <c r="A113" s="4" t="s">
        <v>579</v>
      </c>
      <c r="B113" s="5" t="n">
        <v>0</v>
      </c>
      <c r="C113" s="5" t="n">
        <v>0</v>
      </c>
    </row>
    <row r="114" spans="1:3">
      <c r="A114" s="4" t="s">
        <v>571</v>
      </c>
      <c r="B114" s="5" t="n">
        <v>132348</v>
      </c>
      <c r="C114" s="5" t="n">
        <v>92474</v>
      </c>
    </row>
    <row r="115" spans="1:3">
      <c r="A115" s="3" t="s">
        <v>516</v>
      </c>
    </row>
    <row r="116" spans="1:3">
      <c r="A116" s="4" t="s">
        <v>572</v>
      </c>
      <c r="B116" s="5" t="n">
        <v>12620</v>
      </c>
      <c r="C116" s="5" t="n">
        <v>11055</v>
      </c>
    </row>
    <row r="117" spans="1:3">
      <c r="A117" s="4" t="s">
        <v>599</v>
      </c>
    </row>
    <row r="118" spans="1:3">
      <c r="A118" s="3" t="s">
        <v>516</v>
      </c>
    </row>
    <row r="119" spans="1:3">
      <c r="A119" s="4" t="s">
        <v>581</v>
      </c>
      <c r="B119" s="5" t="n">
        <v>92600</v>
      </c>
      <c r="C119" s="5" t="n">
        <v>106282</v>
      </c>
    </row>
    <row r="120" spans="1:3">
      <c r="A120" s="4" t="s">
        <v>600</v>
      </c>
    </row>
    <row r="121" spans="1:3">
      <c r="A121" s="3" t="s">
        <v>570</v>
      </c>
    </row>
    <row r="122" spans="1:3">
      <c r="A122" s="4" t="s">
        <v>571</v>
      </c>
      <c r="C122" s="5" t="n">
        <v>45721</v>
      </c>
    </row>
    <row r="123" spans="1:3">
      <c r="A123" s="4" t="s">
        <v>601</v>
      </c>
    </row>
    <row r="124" spans="1:3">
      <c r="A124" s="3" t="s">
        <v>570</v>
      </c>
    </row>
    <row r="125" spans="1:3">
      <c r="A125" s="4" t="s">
        <v>571</v>
      </c>
      <c r="B125" s="5" t="n">
        <v>35701</v>
      </c>
    </row>
    <row r="126" spans="1:3">
      <c r="A126" s="4" t="s">
        <v>602</v>
      </c>
    </row>
    <row r="127" spans="1:3">
      <c r="A127" s="3" t="s">
        <v>570</v>
      </c>
    </row>
    <row r="128" spans="1:3">
      <c r="A128" s="4" t="s">
        <v>571</v>
      </c>
      <c r="C128" s="5" t="n">
        <v>0</v>
      </c>
    </row>
    <row r="129" spans="1:3">
      <c r="A129" s="4" t="s">
        <v>603</v>
      </c>
    </row>
    <row r="130" spans="1:3">
      <c r="A130" s="3" t="s">
        <v>570</v>
      </c>
    </row>
    <row r="131" spans="1:3">
      <c r="A131" s="4" t="s">
        <v>571</v>
      </c>
      <c r="B131" s="5" t="n">
        <v>0</v>
      </c>
    </row>
    <row r="132" spans="1:3">
      <c r="A132" s="4" t="s">
        <v>604</v>
      </c>
    </row>
    <row r="133" spans="1:3">
      <c r="A133" s="3" t="s">
        <v>570</v>
      </c>
    </row>
    <row r="134" spans="1:3">
      <c r="A134" s="4" t="s">
        <v>571</v>
      </c>
      <c r="B134" s="7" t="n">
        <v>35701</v>
      </c>
      <c r="C134" s="7" t="n">
        <v>45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7"/>
    <col customWidth="1" max="5" min="5" width="20"/>
    <col customWidth="1" max="6" min="6" width="31"/>
    <col customWidth="1" max="7" min="7" width="37"/>
    <col customWidth="1" max="8" min="8" width="57"/>
    <col customWidth="1" max="9" min="9" width="52"/>
    <col customWidth="1" max="10" min="10" width="53"/>
    <col customWidth="1" max="11" min="11" width="22"/>
    <col customWidth="1" max="12" min="12" width="34"/>
    <col customWidth="1" max="13" min="13" width="34"/>
  </cols>
  <sheetData>
    <row r="1" spans="1:13">
      <c r="A1" s="1" t="s">
        <v>131</v>
      </c>
      <c r="B1" s="2" t="s">
        <v>132</v>
      </c>
      <c r="C1" s="2" t="s">
        <v>133</v>
      </c>
      <c r="D1" s="2" t="s">
        <v>134</v>
      </c>
      <c r="E1" s="2" t="s">
        <v>135</v>
      </c>
      <c r="F1" s="2" t="s">
        <v>136</v>
      </c>
      <c r="G1" s="2" t="s">
        <v>137</v>
      </c>
      <c r="H1" s="2" t="s">
        <v>138</v>
      </c>
      <c r="I1" s="2" t="s">
        <v>139</v>
      </c>
      <c r="J1" s="2" t="s">
        <v>140</v>
      </c>
      <c r="K1" s="2" t="s">
        <v>30</v>
      </c>
      <c r="L1" s="2" t="s">
        <v>141</v>
      </c>
      <c r="M1" s="2" t="s">
        <v>142</v>
      </c>
    </row>
    <row r="2" spans="1:13">
      <c r="A2" s="3" t="s">
        <v>143</v>
      </c>
    </row>
    <row r="3" spans="1:13">
      <c r="A3" s="4" t="s">
        <v>144</v>
      </c>
      <c r="B3" s="7" t="n">
        <v>-4069263</v>
      </c>
      <c r="D3" s="7" t="n">
        <v>1771</v>
      </c>
      <c r="E3" s="7" t="n">
        <v>-3350</v>
      </c>
      <c r="F3" s="7" t="n">
        <v>-933166</v>
      </c>
      <c r="H3" s="7" t="n">
        <v>-934745</v>
      </c>
      <c r="I3" s="7" t="n">
        <v>-3134518</v>
      </c>
    </row>
    <row r="4" spans="1:13">
      <c r="A4" s="4" t="s">
        <v>145</v>
      </c>
      <c r="B4" s="5" t="n">
        <v>5943461</v>
      </c>
      <c r="C4" s="7" t="n">
        <v>0</v>
      </c>
      <c r="D4" s="5" t="n">
        <v>2254283</v>
      </c>
      <c r="E4" s="5" t="n">
        <v>-1400661</v>
      </c>
      <c r="F4" s="5" t="n">
        <v>933166</v>
      </c>
      <c r="G4" s="7" t="n">
        <v>-306</v>
      </c>
      <c r="H4" s="5" t="n">
        <v>1786482</v>
      </c>
      <c r="I4" s="5" t="n">
        <v>3222195</v>
      </c>
      <c r="J4" s="7" t="n">
        <v>934784</v>
      </c>
    </row>
    <row r="5" spans="1:13">
      <c r="A5" s="4" t="s">
        <v>146</v>
      </c>
      <c r="L5" s="5" t="n">
        <v>163046554</v>
      </c>
      <c r="M5" s="5" t="n">
        <v>1</v>
      </c>
    </row>
    <row r="6" spans="1:13">
      <c r="A6" s="3" t="s">
        <v>143</v>
      </c>
    </row>
    <row r="7" spans="1:13">
      <c r="A7" s="4" t="s">
        <v>147</v>
      </c>
      <c r="B7" s="5" t="n">
        <v>3588</v>
      </c>
      <c r="D7" s="5" t="n">
        <v>3588</v>
      </c>
      <c r="H7" s="5" t="n">
        <v>3588</v>
      </c>
    </row>
    <row r="8" spans="1:13">
      <c r="A8" s="4" t="s">
        <v>148</v>
      </c>
      <c r="B8" s="5" t="n">
        <v>67959</v>
      </c>
      <c r="D8" s="5" t="n">
        <v>67959</v>
      </c>
      <c r="H8" s="5" t="n">
        <v>67959</v>
      </c>
    </row>
    <row r="9" spans="1:13">
      <c r="A9" s="4" t="s">
        <v>149</v>
      </c>
      <c r="B9" s="5" t="n">
        <v>5916</v>
      </c>
      <c r="I9" s="5" t="n">
        <v>5916</v>
      </c>
    </row>
    <row r="10" spans="1:13">
      <c r="A10" s="4" t="s">
        <v>150</v>
      </c>
      <c r="B10" s="5" t="n">
        <v>-842535</v>
      </c>
      <c r="D10" s="5" t="n">
        <v>-367894</v>
      </c>
      <c r="H10" s="5" t="n">
        <v>-367894</v>
      </c>
      <c r="I10" s="5" t="n">
        <v>-21317</v>
      </c>
      <c r="J10" s="5" t="n">
        <v>-453324</v>
      </c>
    </row>
    <row r="11" spans="1:13">
      <c r="A11" s="4" t="s">
        <v>151</v>
      </c>
      <c r="B11" s="5" t="n">
        <v>-72594</v>
      </c>
      <c r="D11" s="5" t="n">
        <v>6276</v>
      </c>
      <c r="E11" s="5" t="n">
        <v>-78870</v>
      </c>
      <c r="H11" s="5" t="n">
        <v>-72594</v>
      </c>
    </row>
    <row r="12" spans="1:13">
      <c r="A12" s="4" t="s">
        <v>152</v>
      </c>
      <c r="L12" s="5" t="n">
        <v>11521762</v>
      </c>
    </row>
    <row r="13" spans="1:13">
      <c r="A13" s="4" t="s">
        <v>153</v>
      </c>
      <c r="L13" s="5" t="n">
        <v>6510621</v>
      </c>
    </row>
    <row r="14" spans="1:13">
      <c r="A14" s="4" t="s">
        <v>154</v>
      </c>
      <c r="B14" s="5" t="n">
        <v>16288</v>
      </c>
      <c r="D14" s="5" t="n">
        <v>39526</v>
      </c>
      <c r="H14" s="5" t="n">
        <v>39526</v>
      </c>
      <c r="J14" s="5" t="n">
        <v>-23238</v>
      </c>
    </row>
    <row r="15" spans="1:13">
      <c r="A15" s="4" t="s">
        <v>122</v>
      </c>
      <c r="B15" s="5" t="n">
        <v>350495</v>
      </c>
      <c r="E15" s="5" t="n">
        <v>134497</v>
      </c>
      <c r="H15" s="5" t="n">
        <v>134497</v>
      </c>
      <c r="I15" s="5" t="n">
        <v>21364</v>
      </c>
      <c r="J15" s="5" t="n">
        <v>194634</v>
      </c>
    </row>
    <row r="16" spans="1:13">
      <c r="A16" s="4" t="s">
        <v>124</v>
      </c>
      <c r="B16" s="5" t="n">
        <v>-13535</v>
      </c>
      <c r="G16" s="5" t="n">
        <v>-6456</v>
      </c>
      <c r="H16" s="5" t="n">
        <v>-6456</v>
      </c>
      <c r="I16" s="5" t="n">
        <v>-7079</v>
      </c>
    </row>
    <row r="17" spans="1:13">
      <c r="A17" s="4" t="s">
        <v>155</v>
      </c>
      <c r="B17" s="5" t="n">
        <v>105</v>
      </c>
      <c r="G17" s="5" t="n">
        <v>46</v>
      </c>
      <c r="H17" s="5" t="n">
        <v>46</v>
      </c>
      <c r="J17" s="5" t="n">
        <v>59</v>
      </c>
    </row>
    <row r="18" spans="1:13">
      <c r="A18" s="4" t="s">
        <v>126</v>
      </c>
      <c r="B18" s="5" t="n">
        <v>-904</v>
      </c>
      <c r="G18" s="5" t="n">
        <v>-904</v>
      </c>
      <c r="H18" s="5" t="n">
        <v>-904</v>
      </c>
    </row>
    <row r="19" spans="1:13">
      <c r="A19" s="4" t="s">
        <v>156</v>
      </c>
      <c r="B19" s="5" t="n">
        <v>1388981</v>
      </c>
      <c r="C19" s="5" t="n">
        <v>0</v>
      </c>
      <c r="D19" s="5" t="n">
        <v>2005509</v>
      </c>
      <c r="E19" s="5" t="n">
        <v>-1348384</v>
      </c>
      <c r="F19" s="5" t="n">
        <v>0</v>
      </c>
      <c r="G19" s="5" t="n">
        <v>-7620</v>
      </c>
      <c r="H19" s="5" t="n">
        <v>649505</v>
      </c>
      <c r="I19" s="5" t="n">
        <v>86561</v>
      </c>
      <c r="J19" s="5" t="n">
        <v>652915</v>
      </c>
    </row>
    <row r="20" spans="1:13">
      <c r="A20" s="4" t="s">
        <v>157</v>
      </c>
      <c r="L20" s="5" t="n">
        <v>181078937</v>
      </c>
      <c r="M20" s="5" t="n">
        <v>1</v>
      </c>
    </row>
    <row r="21" spans="1:13">
      <c r="A21" s="3" t="s">
        <v>143</v>
      </c>
    </row>
    <row r="22" spans="1:13">
      <c r="A22" s="4" t="s">
        <v>147</v>
      </c>
      <c r="B22" s="5" t="n">
        <v>388</v>
      </c>
      <c r="D22" s="5" t="n">
        <v>388</v>
      </c>
      <c r="H22" s="5" t="n">
        <v>388</v>
      </c>
    </row>
    <row r="23" spans="1:13">
      <c r="A23" s="4" t="s">
        <v>148</v>
      </c>
      <c r="B23" s="5" t="n">
        <v>69587</v>
      </c>
      <c r="D23" s="5" t="n">
        <v>69587</v>
      </c>
      <c r="H23" s="5" t="n">
        <v>69587</v>
      </c>
    </row>
    <row r="24" spans="1:13">
      <c r="A24" s="4" t="s">
        <v>149</v>
      </c>
      <c r="B24" s="5" t="n">
        <v>13236</v>
      </c>
      <c r="I24" s="5" t="n">
        <v>13236</v>
      </c>
    </row>
    <row r="25" spans="1:13">
      <c r="A25" s="4" t="s">
        <v>150</v>
      </c>
      <c r="B25" s="5" t="n">
        <v>-521667</v>
      </c>
      <c r="D25" s="5" t="n">
        <v>-239109</v>
      </c>
      <c r="H25" s="5" t="n">
        <v>-239109</v>
      </c>
      <c r="I25" s="5" t="n">
        <v>-12777</v>
      </c>
      <c r="J25" s="5" t="n">
        <v>-269781</v>
      </c>
    </row>
    <row r="26" spans="1:13">
      <c r="A26" s="4" t="s">
        <v>151</v>
      </c>
      <c r="B26" s="5" t="n">
        <v>-40466</v>
      </c>
      <c r="D26" s="5" t="n">
        <v>186</v>
      </c>
      <c r="E26" s="5" t="n">
        <v>-40652</v>
      </c>
      <c r="H26" s="5" t="n">
        <v>-40466</v>
      </c>
    </row>
    <row r="27" spans="1:13">
      <c r="A27" s="4" t="s">
        <v>152</v>
      </c>
      <c r="L27" s="5" t="n">
        <v>4623187</v>
      </c>
    </row>
    <row r="28" spans="1:13">
      <c r="A28" s="4" t="s">
        <v>158</v>
      </c>
      <c r="B28" s="5" t="n">
        <v>-12902</v>
      </c>
      <c r="D28" s="5" t="n">
        <v>-12902</v>
      </c>
      <c r="H28" s="5" t="n">
        <v>-12902</v>
      </c>
    </row>
    <row r="29" spans="1:13">
      <c r="A29" s="4" t="s">
        <v>153</v>
      </c>
      <c r="K29" s="5" t="n">
        <v>-954447</v>
      </c>
      <c r="L29" s="5" t="n">
        <v>-954447</v>
      </c>
    </row>
    <row r="30" spans="1:13">
      <c r="A30" s="4" t="s">
        <v>154</v>
      </c>
      <c r="B30" s="5" t="n">
        <v>3754</v>
      </c>
      <c r="D30" s="5" t="n">
        <v>6366</v>
      </c>
      <c r="H30" s="5" t="n">
        <v>6366</v>
      </c>
      <c r="J30" s="5" t="n">
        <v>-2612</v>
      </c>
    </row>
    <row r="31" spans="1:13">
      <c r="A31" s="4" t="s">
        <v>159</v>
      </c>
      <c r="L31" s="5" t="n">
        <v>712617</v>
      </c>
    </row>
    <row r="32" spans="1:13">
      <c r="A32" s="4" t="s">
        <v>122</v>
      </c>
      <c r="B32" s="5" t="n">
        <v>970307</v>
      </c>
      <c r="E32" s="5" t="n">
        <v>402850</v>
      </c>
      <c r="H32" s="5" t="n">
        <v>402850</v>
      </c>
      <c r="I32" s="5" t="n">
        <v>5789</v>
      </c>
      <c r="J32" s="5" t="n">
        <v>561668</v>
      </c>
    </row>
    <row r="33" spans="1:13">
      <c r="A33" s="4" t="s">
        <v>124</v>
      </c>
      <c r="B33" s="5" t="n">
        <v>-4214</v>
      </c>
      <c r="G33" s="5" t="n">
        <v>-1571</v>
      </c>
      <c r="H33" s="5" t="n">
        <v>-1571</v>
      </c>
      <c r="I33" s="5" t="n">
        <v>-2746</v>
      </c>
      <c r="J33" s="5" t="n">
        <v>103</v>
      </c>
    </row>
    <row r="34" spans="1:13">
      <c r="A34" s="4" t="s">
        <v>155</v>
      </c>
      <c r="B34" s="5" t="n">
        <v>106</v>
      </c>
      <c r="G34" s="5" t="n">
        <v>50</v>
      </c>
      <c r="H34" s="5" t="n">
        <v>50</v>
      </c>
      <c r="J34" s="5" t="n">
        <v>56</v>
      </c>
    </row>
    <row r="35" spans="1:13">
      <c r="A35" s="4" t="s">
        <v>126</v>
      </c>
      <c r="B35" s="5" t="n">
        <v>418</v>
      </c>
      <c r="G35" s="5" t="n">
        <v>418</v>
      </c>
      <c r="H35" s="5" t="n">
        <v>418</v>
      </c>
    </row>
    <row r="36" spans="1:13">
      <c r="A36" s="4" t="s">
        <v>160</v>
      </c>
      <c r="B36" s="5" t="n">
        <v>1867528</v>
      </c>
      <c r="C36" s="5" t="n">
        <v>0</v>
      </c>
      <c r="D36" s="5" t="n">
        <v>1830025</v>
      </c>
      <c r="E36" s="5" t="n">
        <v>-986186</v>
      </c>
      <c r="F36" s="5" t="n">
        <v>0</v>
      </c>
      <c r="G36" s="5" t="n">
        <v>-8723</v>
      </c>
      <c r="H36" s="5" t="n">
        <v>835116</v>
      </c>
      <c r="I36" s="5" t="n">
        <v>90063</v>
      </c>
      <c r="J36" s="5" t="n">
        <v>942349</v>
      </c>
    </row>
    <row r="37" spans="1:13">
      <c r="A37" s="4" t="s">
        <v>161</v>
      </c>
      <c r="L37" s="5" t="n">
        <v>185460294</v>
      </c>
      <c r="M37" s="5" t="n">
        <v>1</v>
      </c>
    </row>
    <row r="38" spans="1:13">
      <c r="A38" s="3" t="s">
        <v>143</v>
      </c>
    </row>
    <row r="39" spans="1:13">
      <c r="A39" s="4" t="s">
        <v>144</v>
      </c>
      <c r="B39" s="5" t="n">
        <v>22901</v>
      </c>
      <c r="E39" s="5" t="n">
        <v>22901</v>
      </c>
      <c r="H39" s="5" t="n">
        <v>22901</v>
      </c>
    </row>
    <row r="40" spans="1:13">
      <c r="A40" s="4" t="s">
        <v>147</v>
      </c>
      <c r="B40" s="5" t="n">
        <v>-344</v>
      </c>
      <c r="D40" s="5" t="n">
        <v>-344</v>
      </c>
      <c r="H40" s="5" t="n">
        <v>-344</v>
      </c>
    </row>
    <row r="41" spans="1:13">
      <c r="A41" s="4" t="s">
        <v>162</v>
      </c>
      <c r="B41" s="5" t="n">
        <v>264398</v>
      </c>
      <c r="C41" s="5" t="n">
        <v>264398</v>
      </c>
      <c r="H41" s="5" t="n">
        <v>264398</v>
      </c>
    </row>
    <row r="42" spans="1:13">
      <c r="A42" s="4" t="s">
        <v>148</v>
      </c>
      <c r="B42" s="5" t="n">
        <v>72174</v>
      </c>
      <c r="D42" s="5" t="n">
        <v>72174</v>
      </c>
      <c r="H42" s="5" t="n">
        <v>72174</v>
      </c>
    </row>
    <row r="43" spans="1:13">
      <c r="A43" s="4" t="s">
        <v>149</v>
      </c>
      <c r="B43" s="5" t="n">
        <v>47455</v>
      </c>
      <c r="I43" s="5" t="n">
        <v>47455</v>
      </c>
    </row>
    <row r="44" spans="1:13">
      <c r="A44" s="4" t="s">
        <v>150</v>
      </c>
      <c r="B44" s="5" t="n">
        <v>-807341</v>
      </c>
      <c r="C44" s="5" t="n">
        <v>-13538</v>
      </c>
      <c r="D44" s="5" t="n">
        <v>-366700</v>
      </c>
      <c r="H44" s="5" t="n">
        <v>-380238</v>
      </c>
      <c r="I44" s="5" t="n">
        <v>-16327</v>
      </c>
      <c r="J44" s="5" t="n">
        <v>-410776</v>
      </c>
    </row>
    <row r="45" spans="1:13">
      <c r="A45" s="4" t="s">
        <v>151</v>
      </c>
      <c r="B45" s="5" t="n">
        <v>-31741</v>
      </c>
      <c r="E45" s="5" t="n">
        <v>-31741</v>
      </c>
      <c r="H45" s="5" t="n">
        <v>-31741</v>
      </c>
    </row>
    <row r="46" spans="1:13">
      <c r="A46" s="4" t="s">
        <v>152</v>
      </c>
      <c r="L46" s="5" t="n">
        <v>2323205</v>
      </c>
    </row>
    <row r="47" spans="1:13">
      <c r="A47" s="4" t="s">
        <v>158</v>
      </c>
      <c r="B47" s="5" t="n">
        <v>-6903</v>
      </c>
      <c r="D47" s="5" t="n">
        <v>-6903</v>
      </c>
      <c r="H47" s="5" t="n">
        <v>-6903</v>
      </c>
    </row>
    <row r="48" spans="1:13">
      <c r="A48" s="4" t="s">
        <v>153</v>
      </c>
      <c r="K48" s="5" t="n">
        <v>-233248</v>
      </c>
      <c r="L48" s="5" t="n">
        <v>-233248</v>
      </c>
    </row>
    <row r="49" spans="1:13">
      <c r="A49" s="4" t="s">
        <v>154</v>
      </c>
      <c r="B49" s="5" t="n">
        <v>11936</v>
      </c>
      <c r="D49" s="5" t="n">
        <v>51545</v>
      </c>
      <c r="H49" s="5" t="n">
        <v>51545</v>
      </c>
      <c r="J49" s="5" t="n">
        <v>-39609</v>
      </c>
    </row>
    <row r="50" spans="1:13">
      <c r="A50" s="4" t="s">
        <v>159</v>
      </c>
      <c r="L50" s="5" t="n">
        <v>7717418</v>
      </c>
    </row>
    <row r="51" spans="1:13">
      <c r="A51" s="4" t="s">
        <v>122</v>
      </c>
      <c r="B51" s="5" t="n">
        <v>1443639</v>
      </c>
      <c r="C51" s="5" t="n">
        <v>13538</v>
      </c>
      <c r="E51" s="5" t="n">
        <v>615566</v>
      </c>
      <c r="H51" s="5" t="n">
        <v>629104</v>
      </c>
      <c r="I51" s="5" t="n">
        <v>8891</v>
      </c>
      <c r="J51" s="5" t="n">
        <v>805644</v>
      </c>
    </row>
    <row r="52" spans="1:13">
      <c r="A52" s="4" t="s">
        <v>124</v>
      </c>
      <c r="B52" s="5" t="n">
        <v>13953</v>
      </c>
      <c r="G52" s="5" t="n">
        <v>6579</v>
      </c>
      <c r="H52" s="5" t="n">
        <v>6579</v>
      </c>
      <c r="I52" s="5" t="n">
        <v>10004</v>
      </c>
      <c r="J52" s="5" t="n">
        <v>-2630</v>
      </c>
    </row>
    <row r="53" spans="1:13">
      <c r="A53" s="4" t="s">
        <v>155</v>
      </c>
      <c r="B53" s="5" t="n">
        <v>105</v>
      </c>
      <c r="G53" s="5" t="n">
        <v>50</v>
      </c>
      <c r="H53" s="5" t="n">
        <v>50</v>
      </c>
      <c r="J53" s="5" t="n">
        <v>55</v>
      </c>
    </row>
    <row r="54" spans="1:13">
      <c r="A54" s="4" t="s">
        <v>126</v>
      </c>
      <c r="B54" s="5" t="n">
        <v>36</v>
      </c>
      <c r="G54" s="5" t="n">
        <v>285</v>
      </c>
      <c r="H54" s="5" t="n">
        <v>285</v>
      </c>
      <c r="J54" s="5" t="n">
        <v>-249</v>
      </c>
    </row>
    <row r="55" spans="1:13">
      <c r="A55" s="4" t="s">
        <v>163</v>
      </c>
      <c r="B55" s="7" t="n">
        <v>2897796</v>
      </c>
      <c r="C55" s="7" t="n">
        <v>264398</v>
      </c>
      <c r="D55" s="7" t="n">
        <v>1579797</v>
      </c>
      <c r="E55" s="7" t="n">
        <v>-379460</v>
      </c>
      <c r="F55" s="7" t="n">
        <v>0</v>
      </c>
      <c r="G55" s="7" t="n">
        <v>-1809</v>
      </c>
      <c r="H55" s="7" t="n">
        <v>1462926</v>
      </c>
      <c r="I55" s="7" t="n">
        <v>140086</v>
      </c>
      <c r="J55" s="7" t="n">
        <v>1294784</v>
      </c>
    </row>
    <row r="56" spans="1:13">
      <c r="A56" s="4" t="s">
        <v>164</v>
      </c>
      <c r="L56" s="5" t="n">
        <v>195267669</v>
      </c>
      <c r="M56"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4</v>
      </c>
    </row>
    <row r="3" spans="1:3">
      <c r="A3" s="3" t="s">
        <v>606</v>
      </c>
    </row>
    <row r="4" spans="1:3">
      <c r="A4" s="4" t="s">
        <v>607</v>
      </c>
      <c r="B4" s="7" t="n">
        <v>138195</v>
      </c>
      <c r="C4" s="7" t="n">
        <v>613108</v>
      </c>
    </row>
    <row r="5" spans="1:3">
      <c r="A5" s="4" t="s">
        <v>608</v>
      </c>
      <c r="B5" s="5" t="n">
        <v>129434</v>
      </c>
      <c r="C5" s="5" t="n">
        <v>131290</v>
      </c>
    </row>
    <row r="6" spans="1:3">
      <c r="A6" s="4" t="s">
        <v>609</v>
      </c>
      <c r="B6" s="5" t="n">
        <v>-70740</v>
      </c>
      <c r="C6" s="5" t="n">
        <v>-70283</v>
      </c>
    </row>
    <row r="7" spans="1:3">
      <c r="A7" s="4" t="s">
        <v>610</v>
      </c>
      <c r="B7" s="5" t="n">
        <v>6981</v>
      </c>
      <c r="C7" s="5" t="n">
        <v>3009</v>
      </c>
    </row>
    <row r="8" spans="1:3">
      <c r="A8" s="4" t="s">
        <v>611</v>
      </c>
      <c r="B8" s="5" t="n">
        <v>3985</v>
      </c>
      <c r="C8" s="5" t="n">
        <v>135901</v>
      </c>
    </row>
    <row r="9" spans="1:3">
      <c r="A9" s="4" t="s">
        <v>612</v>
      </c>
      <c r="B9" s="5" t="n">
        <v>12698</v>
      </c>
      <c r="C9" s="5" t="n">
        <v>-4852</v>
      </c>
    </row>
    <row r="10" spans="1:3">
      <c r="A10" s="4" t="s">
        <v>613</v>
      </c>
      <c r="B10" s="5" t="n">
        <v>16392</v>
      </c>
      <c r="C10" s="5" t="n">
        <v>31669</v>
      </c>
    </row>
    <row r="11" spans="1:3">
      <c r="A11" s="4" t="s">
        <v>614</v>
      </c>
      <c r="B11" s="5" t="n">
        <v>-68896</v>
      </c>
      <c r="C11" s="5" t="n">
        <v>-701647</v>
      </c>
    </row>
    <row r="12" spans="1:3">
      <c r="A12" s="4" t="s">
        <v>615</v>
      </c>
      <c r="B12" s="5" t="n">
        <v>168049</v>
      </c>
      <c r="C12" s="5" t="n">
        <v>138195</v>
      </c>
    </row>
    <row r="13" spans="1:3">
      <c r="A13" s="4" t="s">
        <v>616</v>
      </c>
    </row>
    <row r="14" spans="1:3">
      <c r="A14" s="3" t="s">
        <v>606</v>
      </c>
    </row>
    <row r="15" spans="1:3">
      <c r="A15" s="4" t="s">
        <v>611</v>
      </c>
      <c r="B15" s="5" t="n">
        <v>-614</v>
      </c>
      <c r="C15" s="5" t="n">
        <v>56</v>
      </c>
    </row>
    <row r="16" spans="1:3">
      <c r="A16" s="4" t="s">
        <v>617</v>
      </c>
    </row>
    <row r="17" spans="1:3">
      <c r="A17" s="3" t="s">
        <v>606</v>
      </c>
    </row>
    <row r="18" spans="1:3">
      <c r="A18" s="4" t="s">
        <v>611</v>
      </c>
      <c r="B18" s="5" t="n">
        <v>3638</v>
      </c>
      <c r="C18" s="5" t="n">
        <v>30</v>
      </c>
    </row>
    <row r="19" spans="1:3">
      <c r="A19" s="4" t="s">
        <v>74</v>
      </c>
    </row>
    <row r="20" spans="1:3">
      <c r="A20" s="3" t="s">
        <v>606</v>
      </c>
    </row>
    <row r="21" spans="1:3">
      <c r="A21" s="4" t="s">
        <v>607</v>
      </c>
      <c r="B21" s="5" t="n">
        <v>92474</v>
      </c>
      <c r="C21" s="5" t="n">
        <v>100941</v>
      </c>
    </row>
    <row r="22" spans="1:3">
      <c r="A22" s="4" t="s">
        <v>608</v>
      </c>
      <c r="B22" s="5" t="n">
        <v>116674</v>
      </c>
      <c r="C22" s="5" t="n">
        <v>74043</v>
      </c>
    </row>
    <row r="23" spans="1:3">
      <c r="A23" s="4" t="s">
        <v>609</v>
      </c>
      <c r="B23" s="5" t="n">
        <v>-70740</v>
      </c>
      <c r="C23" s="5" t="n">
        <v>-68653</v>
      </c>
    </row>
    <row r="24" spans="1:3">
      <c r="A24" s="4" t="s">
        <v>610</v>
      </c>
      <c r="B24" s="5" t="n">
        <v>6986</v>
      </c>
      <c r="C24" s="5" t="n">
        <v>3086</v>
      </c>
    </row>
    <row r="25" spans="1:3">
      <c r="A25" s="4" t="s">
        <v>611</v>
      </c>
      <c r="B25" s="5" t="n">
        <v>4592</v>
      </c>
      <c r="C25" s="5" t="n">
        <v>-2842</v>
      </c>
    </row>
    <row r="26" spans="1:3">
      <c r="A26" s="4" t="s">
        <v>612</v>
      </c>
      <c r="B26" s="5" t="n">
        <v>6759</v>
      </c>
      <c r="C26" s="5" t="n">
        <v>-2691</v>
      </c>
    </row>
    <row r="27" spans="1:3">
      <c r="A27" s="4" t="s">
        <v>613</v>
      </c>
      <c r="B27" s="5" t="n">
        <v>16392</v>
      </c>
      <c r="C27" s="5" t="n">
        <v>30173</v>
      </c>
    </row>
    <row r="28" spans="1:3">
      <c r="A28" s="4" t="s">
        <v>614</v>
      </c>
      <c r="B28" s="5" t="n">
        <v>-40789</v>
      </c>
      <c r="C28" s="5" t="n">
        <v>-41583</v>
      </c>
    </row>
    <row r="29" spans="1:3">
      <c r="A29" s="4" t="s">
        <v>615</v>
      </c>
      <c r="B29" s="5" t="n">
        <v>132348</v>
      </c>
      <c r="C29" s="5" t="n">
        <v>92474</v>
      </c>
    </row>
    <row r="30" spans="1:3">
      <c r="A30" s="4" t="s">
        <v>618</v>
      </c>
    </row>
    <row r="31" spans="1:3">
      <c r="A31" s="3" t="s">
        <v>606</v>
      </c>
    </row>
    <row r="32" spans="1:3">
      <c r="A32" s="4" t="s">
        <v>611</v>
      </c>
      <c r="B32" s="5" t="n">
        <v>0</v>
      </c>
      <c r="C32" s="5" t="n">
        <v>0</v>
      </c>
    </row>
    <row r="33" spans="1:3">
      <c r="A33" s="4" t="s">
        <v>619</v>
      </c>
    </row>
    <row r="34" spans="1:3">
      <c r="A34" s="3" t="s">
        <v>606</v>
      </c>
    </row>
    <row r="35" spans="1:3">
      <c r="A35" s="4" t="s">
        <v>611</v>
      </c>
      <c r="B35" s="5" t="n">
        <v>3638</v>
      </c>
      <c r="C35" s="5" t="n">
        <v>30</v>
      </c>
    </row>
    <row r="36" spans="1:3">
      <c r="A36" s="4" t="s">
        <v>620</v>
      </c>
    </row>
    <row r="37" spans="1:3">
      <c r="A37" s="3" t="s">
        <v>606</v>
      </c>
    </row>
    <row r="38" spans="1:3">
      <c r="A38" s="4" t="s">
        <v>607</v>
      </c>
      <c r="B38" s="5" t="n">
        <v>45721</v>
      </c>
      <c r="C38" s="5" t="n">
        <v>2068</v>
      </c>
    </row>
    <row r="39" spans="1:3">
      <c r="A39" s="4" t="s">
        <v>608</v>
      </c>
      <c r="B39" s="5" t="n">
        <v>12760</v>
      </c>
      <c r="C39" s="5" t="n">
        <v>48310</v>
      </c>
    </row>
    <row r="40" spans="1:3">
      <c r="A40" s="4" t="s">
        <v>609</v>
      </c>
      <c r="B40" s="5" t="n">
        <v>0</v>
      </c>
      <c r="C40" s="5" t="n">
        <v>-1630</v>
      </c>
    </row>
    <row r="41" spans="1:3">
      <c r="A41" s="4" t="s">
        <v>610</v>
      </c>
      <c r="B41" s="5" t="n">
        <v>-5</v>
      </c>
      <c r="C41" s="5" t="n">
        <v>-77</v>
      </c>
    </row>
    <row r="42" spans="1:3">
      <c r="A42" s="4" t="s">
        <v>611</v>
      </c>
      <c r="B42" s="5" t="n">
        <v>-607</v>
      </c>
      <c r="C42" s="5" t="n">
        <v>231</v>
      </c>
    </row>
    <row r="43" spans="1:3">
      <c r="A43" s="4" t="s">
        <v>612</v>
      </c>
      <c r="B43" s="5" t="n">
        <v>5939</v>
      </c>
      <c r="C43" s="5" t="n">
        <v>-2161</v>
      </c>
    </row>
    <row r="44" spans="1:3">
      <c r="A44" s="4" t="s">
        <v>613</v>
      </c>
      <c r="B44" s="5" t="n">
        <v>0</v>
      </c>
      <c r="C44" s="5" t="n">
        <v>1496</v>
      </c>
    </row>
    <row r="45" spans="1:3">
      <c r="A45" s="4" t="s">
        <v>614</v>
      </c>
      <c r="C45" s="5" t="n">
        <v>-2516</v>
      </c>
    </row>
    <row r="46" spans="1:3">
      <c r="A46" s="4" t="s">
        <v>615</v>
      </c>
      <c r="B46" s="5" t="n">
        <v>35701</v>
      </c>
      <c r="C46" s="5" t="n">
        <v>45721</v>
      </c>
    </row>
    <row r="47" spans="1:3">
      <c r="A47" s="4" t="s">
        <v>621</v>
      </c>
    </row>
    <row r="48" spans="1:3">
      <c r="A48" s="3" t="s">
        <v>606</v>
      </c>
    </row>
    <row r="49" spans="1:3">
      <c r="A49" s="4" t="s">
        <v>611</v>
      </c>
      <c r="B49" s="5" t="n">
        <v>-614</v>
      </c>
      <c r="C49" s="5" t="n">
        <v>56</v>
      </c>
    </row>
    <row r="50" spans="1:3">
      <c r="A50" s="4" t="s">
        <v>622</v>
      </c>
    </row>
    <row r="51" spans="1:3">
      <c r="A51" s="3" t="s">
        <v>606</v>
      </c>
    </row>
    <row r="52" spans="1:3">
      <c r="A52" s="4" t="s">
        <v>611</v>
      </c>
      <c r="B52" s="5" t="n">
        <v>0</v>
      </c>
      <c r="C52" s="5" t="n">
        <v>0</v>
      </c>
    </row>
    <row r="53" spans="1:3">
      <c r="A53" s="4" t="s">
        <v>521</v>
      </c>
    </row>
    <row r="54" spans="1:3">
      <c r="A54" s="3" t="s">
        <v>606</v>
      </c>
    </row>
    <row r="55" spans="1:3">
      <c r="A55" s="4" t="s">
        <v>607</v>
      </c>
      <c r="B55" s="5" t="n">
        <v>0</v>
      </c>
      <c r="C55" s="5" t="n">
        <v>510099</v>
      </c>
    </row>
    <row r="56" spans="1:3">
      <c r="A56" s="4" t="s">
        <v>608</v>
      </c>
      <c r="C56" s="5" t="n">
        <v>8937</v>
      </c>
    </row>
    <row r="57" spans="1:3">
      <c r="A57" s="4" t="s">
        <v>609</v>
      </c>
      <c r="C57" s="5" t="n">
        <v>0</v>
      </c>
    </row>
    <row r="58" spans="1:3">
      <c r="A58" s="4" t="s">
        <v>610</v>
      </c>
      <c r="C58" s="5" t="n">
        <v>0</v>
      </c>
    </row>
    <row r="59" spans="1:3">
      <c r="A59" s="4" t="s">
        <v>611</v>
      </c>
      <c r="C59" s="5" t="n">
        <v>138512</v>
      </c>
    </row>
    <row r="60" spans="1:3">
      <c r="A60" s="4" t="s">
        <v>612</v>
      </c>
      <c r="C60" s="5" t="n">
        <v>0</v>
      </c>
    </row>
    <row r="61" spans="1:3">
      <c r="A61" s="4" t="s">
        <v>613</v>
      </c>
      <c r="C61" s="5" t="n">
        <v>0</v>
      </c>
    </row>
    <row r="62" spans="1:3">
      <c r="A62" s="4" t="s">
        <v>614</v>
      </c>
      <c r="C62" s="5" t="n">
        <v>-657548</v>
      </c>
    </row>
    <row r="63" spans="1:3">
      <c r="A63" s="4" t="s">
        <v>615</v>
      </c>
      <c r="C63" s="5" t="n">
        <v>0</v>
      </c>
    </row>
    <row r="64" spans="1:3">
      <c r="A64" s="4" t="s">
        <v>623</v>
      </c>
    </row>
    <row r="65" spans="1:3">
      <c r="A65" s="3" t="s">
        <v>606</v>
      </c>
    </row>
    <row r="66" spans="1:3">
      <c r="A66" s="4" t="s">
        <v>611</v>
      </c>
      <c r="C66" s="5" t="n">
        <v>0</v>
      </c>
    </row>
    <row r="67" spans="1:3">
      <c r="A67" s="4" t="s">
        <v>624</v>
      </c>
    </row>
    <row r="68" spans="1:3">
      <c r="A68" s="3" t="s">
        <v>606</v>
      </c>
    </row>
    <row r="69" spans="1:3">
      <c r="A69" s="4" t="s">
        <v>611</v>
      </c>
      <c r="C69" s="5" t="n">
        <v>0</v>
      </c>
    </row>
    <row r="70" spans="1:3">
      <c r="A70" s="4" t="s">
        <v>625</v>
      </c>
    </row>
    <row r="71" spans="1:3">
      <c r="A71" s="3" t="s">
        <v>606</v>
      </c>
    </row>
    <row r="72" spans="1:3">
      <c r="A72" s="4" t="s">
        <v>607</v>
      </c>
      <c r="B72" s="5" t="n">
        <v>45721</v>
      </c>
    </row>
    <row r="73" spans="1:3">
      <c r="A73" s="4" t="s">
        <v>615</v>
      </c>
      <c r="C73" s="7" t="n">
        <v>45721</v>
      </c>
    </row>
    <row r="74" spans="1:3">
      <c r="A74" s="4" t="s">
        <v>626</v>
      </c>
    </row>
    <row r="75" spans="1:3">
      <c r="A75" s="3" t="s">
        <v>606</v>
      </c>
    </row>
    <row r="76" spans="1:3">
      <c r="A76" s="4" t="s">
        <v>614</v>
      </c>
      <c r="B76" s="7" t="n">
        <v>-281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4</v>
      </c>
    </row>
    <row r="3" spans="1:3">
      <c r="A3" s="3" t="s">
        <v>628</v>
      </c>
    </row>
    <row r="4" spans="1:3">
      <c r="A4" s="4" t="s">
        <v>607</v>
      </c>
      <c r="B4" s="7" t="n">
        <v>117337</v>
      </c>
      <c r="C4" s="7" t="n">
        <v>90990</v>
      </c>
    </row>
    <row r="5" spans="1:3">
      <c r="A5" s="4" t="s">
        <v>629</v>
      </c>
      <c r="B5" s="5" t="n">
        <v>-97</v>
      </c>
      <c r="C5" s="5" t="n">
        <v>0</v>
      </c>
    </row>
    <row r="6" spans="1:3">
      <c r="A6" s="4" t="s">
        <v>630</v>
      </c>
      <c r="B6" s="5" t="n">
        <v>-23503</v>
      </c>
      <c r="C6" s="5" t="n">
        <v>-13721</v>
      </c>
    </row>
    <row r="7" spans="1:3">
      <c r="A7" s="4" t="s">
        <v>610</v>
      </c>
      <c r="B7" s="5" t="n">
        <v>10</v>
      </c>
      <c r="C7" s="5" t="n">
        <v>0</v>
      </c>
    </row>
    <row r="8" spans="1:3">
      <c r="A8" s="4" t="s">
        <v>631</v>
      </c>
      <c r="B8" s="5" t="n">
        <v>11473</v>
      </c>
      <c r="C8" s="5" t="n">
        <v>40068</v>
      </c>
    </row>
    <row r="9" spans="1:3">
      <c r="A9" s="4" t="s">
        <v>615</v>
      </c>
      <c r="B9" s="5" t="n">
        <v>105220</v>
      </c>
      <c r="C9" s="5" t="n">
        <v>117337</v>
      </c>
    </row>
    <row r="10" spans="1:3">
      <c r="A10" s="4" t="s">
        <v>632</v>
      </c>
    </row>
    <row r="11" spans="1:3">
      <c r="A11" s="3" t="s">
        <v>628</v>
      </c>
    </row>
    <row r="12" spans="1:3">
      <c r="A12" s="4" t="s">
        <v>607</v>
      </c>
      <c r="B12" s="5" t="n">
        <v>106282</v>
      </c>
      <c r="C12" s="5" t="n">
        <v>79579</v>
      </c>
    </row>
    <row r="13" spans="1:3">
      <c r="A13" s="4" t="s">
        <v>629</v>
      </c>
      <c r="B13" s="5" t="n">
        <v>0</v>
      </c>
      <c r="C13" s="5" t="n">
        <v>0</v>
      </c>
    </row>
    <row r="14" spans="1:3">
      <c r="A14" s="4" t="s">
        <v>630</v>
      </c>
      <c r="B14" s="5" t="n">
        <v>-23597</v>
      </c>
      <c r="C14" s="5" t="n">
        <v>-13721</v>
      </c>
    </row>
    <row r="15" spans="1:3">
      <c r="A15" s="4" t="s">
        <v>610</v>
      </c>
      <c r="B15" s="5" t="n">
        <v>0</v>
      </c>
      <c r="C15" s="5" t="n">
        <v>0</v>
      </c>
    </row>
    <row r="16" spans="1:3">
      <c r="A16" s="4" t="s">
        <v>631</v>
      </c>
      <c r="B16" s="5" t="n">
        <v>9915</v>
      </c>
      <c r="C16" s="5" t="n">
        <v>40424</v>
      </c>
    </row>
    <row r="17" spans="1:3">
      <c r="A17" s="4" t="s">
        <v>615</v>
      </c>
      <c r="C17" s="5" t="n">
        <v>106282</v>
      </c>
    </row>
    <row r="18" spans="1:3">
      <c r="A18" s="4" t="s">
        <v>633</v>
      </c>
    </row>
    <row r="19" spans="1:3">
      <c r="A19" s="3" t="s">
        <v>628</v>
      </c>
    </row>
    <row r="20" spans="1:3">
      <c r="A20" s="4" t="s">
        <v>607</v>
      </c>
      <c r="B20" s="5" t="n">
        <v>11055</v>
      </c>
      <c r="C20" s="5" t="n">
        <v>11411</v>
      </c>
    </row>
    <row r="21" spans="1:3">
      <c r="A21" s="4" t="s">
        <v>629</v>
      </c>
      <c r="B21" s="5" t="n">
        <v>-97</v>
      </c>
      <c r="C21" s="5" t="n">
        <v>0</v>
      </c>
    </row>
    <row r="22" spans="1:3">
      <c r="A22" s="4" t="s">
        <v>630</v>
      </c>
      <c r="B22" s="5" t="n">
        <v>94</v>
      </c>
      <c r="C22" s="5" t="n">
        <v>0</v>
      </c>
    </row>
    <row r="23" spans="1:3">
      <c r="A23" s="4" t="s">
        <v>610</v>
      </c>
      <c r="B23" s="5" t="n">
        <v>10</v>
      </c>
      <c r="C23" s="5" t="n">
        <v>0</v>
      </c>
    </row>
    <row r="24" spans="1:3">
      <c r="A24" s="4" t="s">
        <v>631</v>
      </c>
      <c r="B24" s="5" t="n">
        <v>1558</v>
      </c>
      <c r="C24" s="5" t="n">
        <v>-356</v>
      </c>
    </row>
    <row r="25" spans="1:3">
      <c r="A25" s="4" t="s">
        <v>615</v>
      </c>
      <c r="C25" s="5" t="n">
        <v>11055</v>
      </c>
    </row>
    <row r="26" spans="1:3">
      <c r="A26" s="4" t="s">
        <v>634</v>
      </c>
    </row>
    <row r="27" spans="1:3">
      <c r="A27" s="3" t="s">
        <v>628</v>
      </c>
    </row>
    <row r="28" spans="1:3">
      <c r="A28" s="4" t="s">
        <v>607</v>
      </c>
      <c r="B28" s="5" t="n">
        <v>11055</v>
      </c>
    </row>
    <row r="29" spans="1:3">
      <c r="A29" s="4" t="s">
        <v>615</v>
      </c>
      <c r="B29" s="5" t="n">
        <v>12620</v>
      </c>
      <c r="C29" s="5" t="n">
        <v>11055</v>
      </c>
    </row>
    <row r="30" spans="1:3">
      <c r="A30" s="4" t="s">
        <v>635</v>
      </c>
    </row>
    <row r="31" spans="1:3">
      <c r="A31" s="3" t="s">
        <v>628</v>
      </c>
    </row>
    <row r="32" spans="1:3">
      <c r="A32" s="4" t="s">
        <v>607</v>
      </c>
      <c r="B32" s="5" t="n">
        <v>106282</v>
      </c>
    </row>
    <row r="33" spans="1:3">
      <c r="A33" s="4" t="s">
        <v>615</v>
      </c>
      <c r="B33" s="5" t="n">
        <v>92600</v>
      </c>
      <c r="C33" s="5" t="n">
        <v>106282</v>
      </c>
    </row>
    <row r="34" spans="1:3">
      <c r="A34" s="4" t="s">
        <v>617</v>
      </c>
    </row>
    <row r="35" spans="1:3">
      <c r="A35" s="3" t="s">
        <v>628</v>
      </c>
    </row>
    <row r="36" spans="1:3">
      <c r="A36" s="4" t="s">
        <v>631</v>
      </c>
      <c r="B36" s="5" t="n">
        <v>1565</v>
      </c>
      <c r="C36" s="5" t="n">
        <v>-356</v>
      </c>
    </row>
    <row r="37" spans="1:3">
      <c r="A37" s="4" t="s">
        <v>636</v>
      </c>
    </row>
    <row r="38" spans="1:3">
      <c r="A38" s="3" t="s">
        <v>628</v>
      </c>
    </row>
    <row r="39" spans="1:3">
      <c r="A39" s="4" t="s">
        <v>631</v>
      </c>
      <c r="B39" s="5" t="n">
        <v>0</v>
      </c>
      <c r="C39" s="5" t="n">
        <v>0</v>
      </c>
    </row>
    <row r="40" spans="1:3">
      <c r="A40" s="4" t="s">
        <v>637</v>
      </c>
    </row>
    <row r="41" spans="1:3">
      <c r="A41" s="3" t="s">
        <v>628</v>
      </c>
    </row>
    <row r="42" spans="1:3">
      <c r="A42" s="4" t="s">
        <v>631</v>
      </c>
      <c r="B42" s="7" t="n">
        <v>1565</v>
      </c>
      <c r="C42" s="7" t="n">
        <v>-3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8</v>
      </c>
      <c r="B1" s="2" t="s">
        <v>1</v>
      </c>
    </row>
    <row r="2" spans="1:4">
      <c r="B2" s="2" t="s">
        <v>493</v>
      </c>
      <c r="C2" s="2" t="s">
        <v>457</v>
      </c>
      <c r="D2" s="2" t="s">
        <v>639</v>
      </c>
    </row>
    <row r="3" spans="1:4">
      <c r="A3" s="4" t="s">
        <v>640</v>
      </c>
    </row>
    <row r="4" spans="1:4">
      <c r="A4" s="3" t="s">
        <v>641</v>
      </c>
    </row>
    <row r="5" spans="1:4">
      <c r="A5" s="4" t="s">
        <v>642</v>
      </c>
      <c r="B5" s="4" t="s">
        <v>643</v>
      </c>
    </row>
    <row r="6" spans="1:4">
      <c r="A6" s="4" t="s">
        <v>644</v>
      </c>
    </row>
    <row r="7" spans="1:4">
      <c r="A7" s="3" t="s">
        <v>641</v>
      </c>
    </row>
    <row r="8" spans="1:4">
      <c r="A8" s="4" t="s">
        <v>642</v>
      </c>
      <c r="C8" s="4" t="s">
        <v>645</v>
      </c>
    </row>
    <row r="9" spans="1:4">
      <c r="A9" s="4" t="s">
        <v>646</v>
      </c>
    </row>
    <row r="10" spans="1:4">
      <c r="A10" s="3" t="s">
        <v>641</v>
      </c>
    </row>
    <row r="11" spans="1:4">
      <c r="A11" s="4" t="s">
        <v>642</v>
      </c>
      <c r="C11" s="4" t="s">
        <v>643</v>
      </c>
    </row>
    <row r="12" spans="1:4">
      <c r="A12" s="4" t="s">
        <v>74</v>
      </c>
    </row>
    <row r="13" spans="1:4">
      <c r="A13" s="3" t="s">
        <v>647</v>
      </c>
    </row>
    <row r="14" spans="1:4">
      <c r="A14" s="4" t="s">
        <v>75</v>
      </c>
      <c r="B14" s="7" t="n">
        <v>1196190</v>
      </c>
      <c r="C14" s="7" t="n">
        <v>913827</v>
      </c>
    </row>
    <row r="15" spans="1:4">
      <c r="A15" s="4" t="s">
        <v>577</v>
      </c>
    </row>
    <row r="16" spans="1:4">
      <c r="A16" s="3" t="s">
        <v>647</v>
      </c>
    </row>
    <row r="17" spans="1:4">
      <c r="A17" s="4" t="s">
        <v>75</v>
      </c>
      <c r="B17" s="5" t="n">
        <v>1196190</v>
      </c>
      <c r="C17" s="5" t="n">
        <v>913827</v>
      </c>
    </row>
    <row r="18" spans="1:4">
      <c r="A18" s="4" t="s">
        <v>648</v>
      </c>
    </row>
    <row r="19" spans="1:4">
      <c r="A19" s="3" t="s">
        <v>647</v>
      </c>
    </row>
    <row r="20" spans="1:4">
      <c r="A20" s="4" t="s">
        <v>515</v>
      </c>
      <c r="B20" s="5" t="n">
        <v>168049</v>
      </c>
      <c r="C20" s="5" t="n">
        <v>138195</v>
      </c>
      <c r="D20" s="7" t="n">
        <v>613108</v>
      </c>
    </row>
    <row r="21" spans="1:4">
      <c r="A21" s="3" t="s">
        <v>649</v>
      </c>
    </row>
    <row r="22" spans="1:4">
      <c r="A22" s="4" t="s">
        <v>516</v>
      </c>
      <c r="B22" s="5" t="n">
        <v>105220</v>
      </c>
      <c r="C22" s="5" t="n">
        <v>117337</v>
      </c>
      <c r="D22" s="5" t="n">
        <v>90990</v>
      </c>
    </row>
    <row r="23" spans="1:4">
      <c r="A23" s="4" t="s">
        <v>650</v>
      </c>
    </row>
    <row r="24" spans="1:4">
      <c r="A24" s="3" t="s">
        <v>649</v>
      </c>
    </row>
    <row r="25" spans="1:4">
      <c r="A25" s="4" t="s">
        <v>516</v>
      </c>
      <c r="C25" s="5" t="n">
        <v>106282</v>
      </c>
      <c r="D25" s="5" t="n">
        <v>79579</v>
      </c>
    </row>
    <row r="26" spans="1:4">
      <c r="A26" s="4" t="s">
        <v>651</v>
      </c>
    </row>
    <row r="27" spans="1:4">
      <c r="A27" s="3" t="s">
        <v>649</v>
      </c>
    </row>
    <row r="28" spans="1:4">
      <c r="A28" s="4" t="s">
        <v>516</v>
      </c>
      <c r="B28" s="7" t="n">
        <v>92600</v>
      </c>
      <c r="C28" s="7" t="n">
        <v>106282</v>
      </c>
    </row>
    <row r="29" spans="1:4">
      <c r="A29" s="4" t="s">
        <v>652</v>
      </c>
    </row>
    <row r="30" spans="1:4">
      <c r="A30" s="3" t="s">
        <v>641</v>
      </c>
    </row>
    <row r="31" spans="1:4">
      <c r="A31" s="4" t="s">
        <v>642</v>
      </c>
      <c r="B31" s="4" t="s">
        <v>643</v>
      </c>
      <c r="C31" s="4" t="s">
        <v>653</v>
      </c>
    </row>
    <row r="32" spans="1:4">
      <c r="A32" s="4" t="s">
        <v>654</v>
      </c>
    </row>
    <row r="33" spans="1:4">
      <c r="A33" s="3" t="s">
        <v>647</v>
      </c>
    </row>
    <row r="34" spans="1:4">
      <c r="A34" s="4" t="s">
        <v>515</v>
      </c>
      <c r="B34" s="7" t="n">
        <v>132348</v>
      </c>
      <c r="C34" s="7" t="n">
        <v>92474</v>
      </c>
      <c r="D34" s="5" t="n">
        <v>100941</v>
      </c>
    </row>
    <row r="35" spans="1:4">
      <c r="A35" s="4" t="s">
        <v>655</v>
      </c>
    </row>
    <row r="36" spans="1:4">
      <c r="A36" s="3" t="s">
        <v>649</v>
      </c>
    </row>
    <row r="37" spans="1:4">
      <c r="A37" s="4" t="s">
        <v>516</v>
      </c>
      <c r="C37" s="5" t="n">
        <v>11055</v>
      </c>
      <c r="D37" s="7" t="n">
        <v>11411</v>
      </c>
    </row>
    <row r="38" spans="1:4">
      <c r="A38" s="4" t="s">
        <v>656</v>
      </c>
    </row>
    <row r="39" spans="1:4">
      <c r="A39" s="3" t="s">
        <v>649</v>
      </c>
    </row>
    <row r="40" spans="1:4">
      <c r="A40" s="4" t="s">
        <v>516</v>
      </c>
      <c r="B40" s="5" t="n">
        <v>12620</v>
      </c>
      <c r="C40" s="5" t="n">
        <v>11055</v>
      </c>
    </row>
    <row r="41" spans="1:4">
      <c r="A41" s="4" t="s">
        <v>657</v>
      </c>
    </row>
    <row r="42" spans="1:4">
      <c r="A42" s="3" t="s">
        <v>647</v>
      </c>
    </row>
    <row r="43" spans="1:4">
      <c r="A43" s="4" t="s">
        <v>515</v>
      </c>
      <c r="C43" s="5" t="n">
        <v>4701</v>
      </c>
    </row>
    <row r="44" spans="1:4">
      <c r="A44" s="4" t="s">
        <v>658</v>
      </c>
    </row>
    <row r="45" spans="1:4">
      <c r="A45" s="3" t="s">
        <v>647</v>
      </c>
    </row>
    <row r="46" spans="1:4">
      <c r="A46" s="4" t="s">
        <v>515</v>
      </c>
      <c r="B46" s="5" t="n">
        <v>6824</v>
      </c>
      <c r="C46" s="5" t="n">
        <v>15496</v>
      </c>
    </row>
    <row r="47" spans="1:4">
      <c r="A47" s="4" t="s">
        <v>659</v>
      </c>
    </row>
    <row r="48" spans="1:4">
      <c r="A48" s="3" t="s">
        <v>647</v>
      </c>
    </row>
    <row r="49" spans="1:4">
      <c r="A49" s="4" t="s">
        <v>515</v>
      </c>
      <c r="B49" s="7" t="n">
        <v>125524</v>
      </c>
    </row>
    <row r="50" spans="1:4">
      <c r="A50" s="4" t="s">
        <v>660</v>
      </c>
    </row>
    <row r="51" spans="1:4">
      <c r="A51" s="3" t="s">
        <v>661</v>
      </c>
    </row>
    <row r="52" spans="1:4">
      <c r="A52" s="4" t="s">
        <v>662</v>
      </c>
      <c r="B52" s="9" t="n">
        <v>0.71</v>
      </c>
    </row>
    <row r="53" spans="1:4">
      <c r="A53" s="3" t="s">
        <v>647</v>
      </c>
    </row>
    <row r="54" spans="1:4">
      <c r="A54" s="4" t="s">
        <v>515</v>
      </c>
      <c r="C54" s="5" t="n">
        <v>72277</v>
      </c>
    </row>
    <row r="55" spans="1:4">
      <c r="A55" s="3" t="s">
        <v>641</v>
      </c>
    </row>
    <row r="56" spans="1:4">
      <c r="A56" s="4" t="s">
        <v>642</v>
      </c>
      <c r="B56" s="4" t="s">
        <v>663</v>
      </c>
    </row>
    <row r="57" spans="1:4">
      <c r="A57" s="4" t="s">
        <v>664</v>
      </c>
    </row>
    <row r="58" spans="1:4">
      <c r="A58" s="3" t="s">
        <v>641</v>
      </c>
    </row>
    <row r="59" spans="1:4">
      <c r="A59" s="4" t="s">
        <v>642</v>
      </c>
      <c r="B59" s="4" t="s">
        <v>663</v>
      </c>
    </row>
    <row r="60" spans="1:4">
      <c r="A60" s="4" t="s">
        <v>665</v>
      </c>
    </row>
    <row r="61" spans="1:4">
      <c r="A61" s="3" t="s">
        <v>647</v>
      </c>
    </row>
    <row r="62" spans="1:4">
      <c r="A62" s="4" t="s">
        <v>75</v>
      </c>
      <c r="B62" s="7" t="n">
        <v>20641</v>
      </c>
    </row>
    <row r="63" spans="1:4">
      <c r="A63" s="4" t="s">
        <v>666</v>
      </c>
    </row>
    <row r="64" spans="1:4">
      <c r="A64" s="3" t="s">
        <v>647</v>
      </c>
    </row>
    <row r="65" spans="1:4">
      <c r="A65" s="4" t="s">
        <v>75</v>
      </c>
      <c r="B65" s="5" t="n">
        <v>15060</v>
      </c>
    </row>
    <row r="66" spans="1:4">
      <c r="A66" s="4" t="s">
        <v>667</v>
      </c>
    </row>
    <row r="67" spans="1:4">
      <c r="A67" s="3" t="s">
        <v>647</v>
      </c>
    </row>
    <row r="68" spans="1:4">
      <c r="A68" s="4" t="s">
        <v>75</v>
      </c>
      <c r="B68" s="7" t="n">
        <v>132348</v>
      </c>
      <c r="C68" s="7" t="n">
        <v>924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4</v>
      </c>
      <c r="D1" s="2" t="s">
        <v>85</v>
      </c>
    </row>
    <row r="2" spans="1:4">
      <c r="A2" s="3" t="s">
        <v>669</v>
      </c>
    </row>
    <row r="3" spans="1:4">
      <c r="A3" s="4" t="s">
        <v>670</v>
      </c>
      <c r="B3" s="7" t="n">
        <v>1872106</v>
      </c>
      <c r="C3" s="7" t="n">
        <v>1257105</v>
      </c>
      <c r="D3" s="7" t="n">
        <v>643907</v>
      </c>
    </row>
    <row r="4" spans="1:4">
      <c r="A4" s="4" t="s">
        <v>524</v>
      </c>
    </row>
    <row r="5" spans="1:4">
      <c r="A5" s="3" t="s">
        <v>669</v>
      </c>
    </row>
    <row r="6" spans="1:4">
      <c r="A6" s="4" t="s">
        <v>670</v>
      </c>
      <c r="B6" s="5" t="n">
        <v>1404777</v>
      </c>
      <c r="C6" s="5" t="n">
        <v>798465</v>
      </c>
      <c r="D6" s="5" t="n">
        <v>373871</v>
      </c>
    </row>
    <row r="7" spans="1:4">
      <c r="A7" s="4" t="s">
        <v>525</v>
      </c>
    </row>
    <row r="8" spans="1:4">
      <c r="A8" s="3" t="s">
        <v>669</v>
      </c>
    </row>
    <row r="9" spans="1:4">
      <c r="A9" s="4" t="s">
        <v>670</v>
      </c>
      <c r="B9" s="5" t="n">
        <v>438516</v>
      </c>
      <c r="C9" s="5" t="n">
        <v>426114</v>
      </c>
      <c r="D9" s="5" t="n">
        <v>240844</v>
      </c>
    </row>
    <row r="10" spans="1:4">
      <c r="A10" s="4" t="s">
        <v>526</v>
      </c>
    </row>
    <row r="11" spans="1:4">
      <c r="A11" s="3" t="s">
        <v>669</v>
      </c>
    </row>
    <row r="12" spans="1:4">
      <c r="A12" s="4" t="s">
        <v>670</v>
      </c>
      <c r="B12" s="7" t="n">
        <v>28813</v>
      </c>
      <c r="C12" s="7" t="n">
        <v>32526</v>
      </c>
      <c r="D12" s="7" t="n">
        <v>29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4</v>
      </c>
    </row>
    <row r="3" spans="1:3">
      <c r="A3" s="3" t="s">
        <v>672</v>
      </c>
    </row>
    <row r="4" spans="1:3">
      <c r="A4" s="4" t="s">
        <v>673</v>
      </c>
      <c r="B4" s="7" t="n">
        <v>1257105</v>
      </c>
      <c r="C4" s="7" t="n">
        <v>643907</v>
      </c>
    </row>
    <row r="5" spans="1:3">
      <c r="A5" s="4" t="s">
        <v>674</v>
      </c>
      <c r="B5" s="5" t="n">
        <v>1307605</v>
      </c>
      <c r="C5" s="5" t="n">
        <v>829020</v>
      </c>
    </row>
    <row r="6" spans="1:3">
      <c r="A6" s="4" t="s">
        <v>675</v>
      </c>
      <c r="B6" s="5" t="n">
        <v>-692604</v>
      </c>
      <c r="C6" s="5" t="n">
        <v>-215822</v>
      </c>
    </row>
    <row r="7" spans="1:3">
      <c r="A7" s="4" t="s">
        <v>676</v>
      </c>
      <c r="B7" s="5" t="n">
        <v>1872106</v>
      </c>
      <c r="C7" s="5" t="n">
        <v>1257105</v>
      </c>
    </row>
    <row r="8" spans="1:3">
      <c r="A8" s="4" t="s">
        <v>524</v>
      </c>
    </row>
    <row r="9" spans="1:3">
      <c r="A9" s="3" t="s">
        <v>672</v>
      </c>
    </row>
    <row r="10" spans="1:3">
      <c r="A10" s="4" t="s">
        <v>673</v>
      </c>
      <c r="B10" s="5" t="n">
        <v>798465</v>
      </c>
      <c r="C10" s="5" t="n">
        <v>373871</v>
      </c>
    </row>
    <row r="11" spans="1:3">
      <c r="A11" s="4" t="s">
        <v>674</v>
      </c>
      <c r="B11" s="5" t="n">
        <v>1050141</v>
      </c>
      <c r="C11" s="5" t="n">
        <v>492910</v>
      </c>
    </row>
    <row r="12" spans="1:3">
      <c r="A12" s="4" t="s">
        <v>675</v>
      </c>
      <c r="B12" s="5" t="n">
        <v>-443829</v>
      </c>
      <c r="C12" s="5" t="n">
        <v>-68316</v>
      </c>
    </row>
    <row r="13" spans="1:3">
      <c r="A13" s="4" t="s">
        <v>676</v>
      </c>
      <c r="B13" s="5" t="n">
        <v>1404777</v>
      </c>
      <c r="C13" s="5" t="n">
        <v>798465</v>
      </c>
    </row>
    <row r="14" spans="1:3">
      <c r="A14" s="4" t="s">
        <v>525</v>
      </c>
    </row>
    <row r="15" spans="1:3">
      <c r="A15" s="3" t="s">
        <v>672</v>
      </c>
    </row>
    <row r="16" spans="1:3">
      <c r="A16" s="4" t="s">
        <v>673</v>
      </c>
      <c r="B16" s="5" t="n">
        <v>426114</v>
      </c>
      <c r="C16" s="5" t="n">
        <v>240844</v>
      </c>
    </row>
    <row r="17" spans="1:3">
      <c r="A17" s="4" t="s">
        <v>674</v>
      </c>
      <c r="B17" s="5" t="n">
        <v>244181</v>
      </c>
      <c r="C17" s="5" t="n">
        <v>318735</v>
      </c>
    </row>
    <row r="18" spans="1:3">
      <c r="A18" s="4" t="s">
        <v>675</v>
      </c>
      <c r="B18" s="5" t="n">
        <v>-231779</v>
      </c>
      <c r="C18" s="5" t="n">
        <v>-133465</v>
      </c>
    </row>
    <row r="19" spans="1:3">
      <c r="A19" s="4" t="s">
        <v>676</v>
      </c>
      <c r="B19" s="5" t="n">
        <v>438516</v>
      </c>
      <c r="C19" s="5" t="n">
        <v>426114</v>
      </c>
    </row>
    <row r="20" spans="1:3">
      <c r="A20" s="4" t="s">
        <v>526</v>
      </c>
    </row>
    <row r="21" spans="1:3">
      <c r="A21" s="3" t="s">
        <v>672</v>
      </c>
    </row>
    <row r="22" spans="1:3">
      <c r="A22" s="4" t="s">
        <v>673</v>
      </c>
      <c r="B22" s="5" t="n">
        <v>32526</v>
      </c>
      <c r="C22" s="5" t="n">
        <v>29192</v>
      </c>
    </row>
    <row r="23" spans="1:3">
      <c r="A23" s="4" t="s">
        <v>674</v>
      </c>
      <c r="B23" s="5" t="n">
        <v>13283</v>
      </c>
      <c r="C23" s="5" t="n">
        <v>17375</v>
      </c>
    </row>
    <row r="24" spans="1:3">
      <c r="A24" s="4" t="s">
        <v>675</v>
      </c>
      <c r="B24" s="5" t="n">
        <v>-16996</v>
      </c>
      <c r="C24" s="5" t="n">
        <v>-14041</v>
      </c>
    </row>
    <row r="25" spans="1:3">
      <c r="A25" s="4" t="s">
        <v>676</v>
      </c>
      <c r="B25" s="7" t="n">
        <v>28813</v>
      </c>
      <c r="C25" s="7" t="n">
        <v>325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4</v>
      </c>
      <c r="D1" s="2" t="s">
        <v>85</v>
      </c>
    </row>
    <row r="2" spans="1:4">
      <c r="A2" s="3" t="s">
        <v>678</v>
      </c>
    </row>
    <row r="3" spans="1:4">
      <c r="A3" s="4" t="s">
        <v>53</v>
      </c>
      <c r="B3" s="7" t="n">
        <v>752276</v>
      </c>
      <c r="C3" s="7" t="n">
        <v>550148</v>
      </c>
      <c r="D3" s="7" t="n">
        <v>295674</v>
      </c>
    </row>
    <row r="4" spans="1:4">
      <c r="A4" s="4" t="s">
        <v>524</v>
      </c>
    </row>
    <row r="5" spans="1:4">
      <c r="A5" s="3" t="s">
        <v>678</v>
      </c>
    </row>
    <row r="6" spans="1:4">
      <c r="A6" s="4" t="s">
        <v>53</v>
      </c>
      <c r="B6" s="5" t="n">
        <v>475556</v>
      </c>
      <c r="C6" s="5" t="n">
        <v>268170</v>
      </c>
      <c r="D6" s="5" t="n">
        <v>118963</v>
      </c>
    </row>
    <row r="7" spans="1:4">
      <c r="A7" s="4" t="s">
        <v>525</v>
      </c>
    </row>
    <row r="8" spans="1:4">
      <c r="A8" s="3" t="s">
        <v>678</v>
      </c>
    </row>
    <row r="9" spans="1:4">
      <c r="A9" s="4" t="s">
        <v>53</v>
      </c>
      <c r="B9" s="5" t="n">
        <v>265791</v>
      </c>
      <c r="C9" s="5" t="n">
        <v>268855</v>
      </c>
      <c r="D9" s="5" t="n">
        <v>165392</v>
      </c>
    </row>
    <row r="10" spans="1:4">
      <c r="A10" s="4" t="s">
        <v>526</v>
      </c>
    </row>
    <row r="11" spans="1:4">
      <c r="A11" s="3" t="s">
        <v>678</v>
      </c>
    </row>
    <row r="12" spans="1:4">
      <c r="A12" s="4" t="s">
        <v>53</v>
      </c>
      <c r="B12" s="7" t="n">
        <v>10929</v>
      </c>
      <c r="C12" s="7" t="n">
        <v>13123</v>
      </c>
      <c r="D12" s="7" t="n">
        <v>113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4</v>
      </c>
    </row>
    <row r="3" spans="1:3">
      <c r="A3" s="3" t="s">
        <v>680</v>
      </c>
    </row>
    <row r="4" spans="1:3">
      <c r="A4" s="4" t="s">
        <v>681</v>
      </c>
      <c r="B4" s="7" t="n">
        <v>550148</v>
      </c>
      <c r="C4" s="7" t="n">
        <v>295674</v>
      </c>
    </row>
    <row r="5" spans="1:3">
      <c r="A5" s="4" t="s">
        <v>94</v>
      </c>
      <c r="B5" s="5" t="n">
        <v>512982</v>
      </c>
      <c r="C5" s="5" t="n">
        <v>381584</v>
      </c>
    </row>
    <row r="6" spans="1:3">
      <c r="A6" s="4" t="s">
        <v>682</v>
      </c>
      <c r="B6" s="5" t="n">
        <v>-310854</v>
      </c>
      <c r="C6" s="5" t="n">
        <v>-127110</v>
      </c>
    </row>
    <row r="7" spans="1:3">
      <c r="A7" s="4" t="s">
        <v>683</v>
      </c>
      <c r="B7" s="5" t="n">
        <v>752276</v>
      </c>
      <c r="C7" s="5" t="n">
        <v>550148</v>
      </c>
    </row>
    <row r="8" spans="1:3">
      <c r="A8" s="4" t="s">
        <v>524</v>
      </c>
    </row>
    <row r="9" spans="1:3">
      <c r="A9" s="3" t="s">
        <v>680</v>
      </c>
    </row>
    <row r="10" spans="1:3">
      <c r="A10" s="4" t="s">
        <v>681</v>
      </c>
      <c r="B10" s="5" t="n">
        <v>268170</v>
      </c>
      <c r="C10" s="5" t="n">
        <v>118963</v>
      </c>
    </row>
    <row r="11" spans="1:3">
      <c r="A11" s="4" t="s">
        <v>94</v>
      </c>
      <c r="B11" s="5" t="n">
        <v>402963</v>
      </c>
      <c r="C11" s="5" t="n">
        <v>184852</v>
      </c>
    </row>
    <row r="12" spans="1:3">
      <c r="A12" s="4" t="s">
        <v>682</v>
      </c>
      <c r="B12" s="5" t="n">
        <v>-195577</v>
      </c>
      <c r="C12" s="5" t="n">
        <v>-35645</v>
      </c>
    </row>
    <row r="13" spans="1:3">
      <c r="A13" s="4" t="s">
        <v>683</v>
      </c>
      <c r="B13" s="5" t="n">
        <v>475556</v>
      </c>
      <c r="C13" s="5" t="n">
        <v>268170</v>
      </c>
    </row>
    <row r="14" spans="1:3">
      <c r="A14" s="4" t="s">
        <v>525</v>
      </c>
    </row>
    <row r="15" spans="1:3">
      <c r="A15" s="3" t="s">
        <v>680</v>
      </c>
    </row>
    <row r="16" spans="1:3">
      <c r="A16" s="4" t="s">
        <v>681</v>
      </c>
      <c r="B16" s="5" t="n">
        <v>268855</v>
      </c>
      <c r="C16" s="5" t="n">
        <v>165392</v>
      </c>
    </row>
    <row r="17" spans="1:3">
      <c r="A17" s="4" t="s">
        <v>94</v>
      </c>
      <c r="B17" s="5" t="n">
        <v>104475</v>
      </c>
      <c r="C17" s="5" t="n">
        <v>186345</v>
      </c>
    </row>
    <row r="18" spans="1:3">
      <c r="A18" s="4" t="s">
        <v>682</v>
      </c>
      <c r="B18" s="5" t="n">
        <v>-107539</v>
      </c>
      <c r="C18" s="5" t="n">
        <v>-82882</v>
      </c>
    </row>
    <row r="19" spans="1:3">
      <c r="A19" s="4" t="s">
        <v>683</v>
      </c>
      <c r="B19" s="5" t="n">
        <v>265791</v>
      </c>
      <c r="C19" s="5" t="n">
        <v>268855</v>
      </c>
    </row>
    <row r="20" spans="1:3">
      <c r="A20" s="4" t="s">
        <v>526</v>
      </c>
    </row>
    <row r="21" spans="1:3">
      <c r="A21" s="3" t="s">
        <v>680</v>
      </c>
    </row>
    <row r="22" spans="1:3">
      <c r="A22" s="4" t="s">
        <v>681</v>
      </c>
      <c r="B22" s="5" t="n">
        <v>13123</v>
      </c>
      <c r="C22" s="5" t="n">
        <v>11319</v>
      </c>
    </row>
    <row r="23" spans="1:3">
      <c r="A23" s="4" t="s">
        <v>94</v>
      </c>
      <c r="B23" s="5" t="n">
        <v>5544</v>
      </c>
      <c r="C23" s="5" t="n">
        <v>10387</v>
      </c>
    </row>
    <row r="24" spans="1:3">
      <c r="A24" s="4" t="s">
        <v>682</v>
      </c>
      <c r="B24" s="5" t="n">
        <v>-7738</v>
      </c>
      <c r="C24" s="5" t="n">
        <v>-8583</v>
      </c>
    </row>
    <row r="25" spans="1:3">
      <c r="A25" s="4" t="s">
        <v>683</v>
      </c>
      <c r="B25" s="7" t="n">
        <v>10929</v>
      </c>
      <c r="C25" s="7" t="n">
        <v>131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4</v>
      </c>
      <c r="B1" s="2" t="s">
        <v>1</v>
      </c>
    </row>
    <row r="2" spans="1:3">
      <c r="B2" s="2" t="s">
        <v>2</v>
      </c>
      <c r="C2" s="2" t="s">
        <v>34</v>
      </c>
    </row>
    <row r="3" spans="1:3">
      <c r="A3" s="3" t="s">
        <v>685</v>
      </c>
    </row>
    <row r="4" spans="1:3">
      <c r="A4" s="4" t="s">
        <v>686</v>
      </c>
      <c r="B4" s="7" t="n">
        <v>102694</v>
      </c>
      <c r="C4" s="7" t="n">
        <v>108422</v>
      </c>
    </row>
    <row r="5" spans="1:3">
      <c r="A5" s="4" t="s">
        <v>687</v>
      </c>
      <c r="B5" s="5" t="n">
        <v>-83510</v>
      </c>
      <c r="C5" s="5" t="n">
        <v>-83268</v>
      </c>
    </row>
    <row r="6" spans="1:3">
      <c r="A6" s="4" t="s">
        <v>688</v>
      </c>
      <c r="B6" s="5" t="n">
        <v>19184</v>
      </c>
      <c r="C6" s="5" t="n">
        <v>25154</v>
      </c>
    </row>
    <row r="7" spans="1:3">
      <c r="A7" s="4" t="s">
        <v>689</v>
      </c>
      <c r="B7" s="5" t="n">
        <v>189542</v>
      </c>
      <c r="C7" s="5" t="n">
        <v>78300</v>
      </c>
    </row>
    <row r="8" spans="1:3">
      <c r="A8" s="4" t="s">
        <v>690</v>
      </c>
      <c r="B8" s="5" t="n">
        <v>9236</v>
      </c>
      <c r="C8" s="5" t="n">
        <v>5617</v>
      </c>
    </row>
    <row r="9" spans="1:3">
      <c r="A9" s="4" t="s">
        <v>691</v>
      </c>
      <c r="B9" s="5" t="n">
        <v>13795</v>
      </c>
      <c r="C9" s="5" t="n">
        <v>9789</v>
      </c>
    </row>
    <row r="10" spans="1:3">
      <c r="A10" s="4" t="s">
        <v>41</v>
      </c>
      <c r="B10" s="5" t="n">
        <v>231757</v>
      </c>
      <c r="C10" s="5" t="n">
        <v>118860</v>
      </c>
    </row>
    <row r="11" spans="1:3">
      <c r="A11" s="4" t="s">
        <v>692</v>
      </c>
    </row>
    <row r="12" spans="1:3">
      <c r="A12" s="3" t="s">
        <v>685</v>
      </c>
    </row>
    <row r="13" spans="1:3">
      <c r="A13" s="4" t="s">
        <v>693</v>
      </c>
      <c r="B13" s="7" t="n">
        <v>135000</v>
      </c>
      <c r="C13" s="7" t="n">
        <v>42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4</v>
      </c>
      <c r="B1" s="2" t="s">
        <v>1</v>
      </c>
    </row>
    <row r="2" spans="1:4">
      <c r="B2" s="2" t="s">
        <v>2</v>
      </c>
      <c r="C2" s="2" t="s">
        <v>34</v>
      </c>
      <c r="D2" s="2" t="s">
        <v>85</v>
      </c>
    </row>
    <row r="3" spans="1:4">
      <c r="A3" s="3" t="s">
        <v>685</v>
      </c>
    </row>
    <row r="4" spans="1:4">
      <c r="A4" s="4" t="s">
        <v>695</v>
      </c>
      <c r="B4" s="6" t="n">
        <v>12.1</v>
      </c>
      <c r="C4" s="6" t="n">
        <v>9.6</v>
      </c>
      <c r="D4" s="6" t="n">
        <v>10.5</v>
      </c>
    </row>
    <row r="5" spans="1:4">
      <c r="A5" s="4" t="s">
        <v>692</v>
      </c>
    </row>
    <row r="6" spans="1:4">
      <c r="A6" s="3" t="s">
        <v>685</v>
      </c>
    </row>
    <row r="7" spans="1:4">
      <c r="A7" s="4" t="s">
        <v>693</v>
      </c>
      <c r="B7" s="5" t="n">
        <v>135</v>
      </c>
      <c r="C7" s="10" t="n">
        <v>42.6</v>
      </c>
    </row>
    <row r="8" spans="1:4">
      <c r="A8" s="4" t="s">
        <v>696</v>
      </c>
    </row>
    <row r="9" spans="1:4">
      <c r="A9" s="3" t="s">
        <v>685</v>
      </c>
    </row>
    <row r="10" spans="1:4">
      <c r="A10" s="4" t="s">
        <v>693</v>
      </c>
      <c r="B10" s="6" t="n">
        <v>124.3</v>
      </c>
      <c r="C10" s="6" t="n">
        <v>4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697</v>
      </c>
      <c r="B1" s="2" t="s">
        <v>1</v>
      </c>
    </row>
    <row r="2" spans="1:5">
      <c r="B2" s="2" t="s">
        <v>2</v>
      </c>
      <c r="C2" s="2" t="s">
        <v>34</v>
      </c>
      <c r="D2" s="2" t="s">
        <v>85</v>
      </c>
      <c r="E2" s="2" t="s">
        <v>698</v>
      </c>
    </row>
    <row r="3" spans="1:5">
      <c r="A3" s="3" t="s">
        <v>699</v>
      </c>
    </row>
    <row r="4" spans="1:5">
      <c r="A4" s="4" t="s">
        <v>700</v>
      </c>
      <c r="B4" s="7" t="n">
        <v>325945000</v>
      </c>
      <c r="C4" s="7" t="n">
        <v>90707000</v>
      </c>
      <c r="D4" s="7" t="n">
        <v>26733000</v>
      </c>
    </row>
    <row r="5" spans="1:5">
      <c r="A5" s="4" t="s">
        <v>701</v>
      </c>
      <c r="B5" s="4" t="s">
        <v>702</v>
      </c>
      <c r="C5" s="4" t="s">
        <v>703</v>
      </c>
      <c r="D5" s="4" t="s">
        <v>704</v>
      </c>
    </row>
    <row r="6" spans="1:5">
      <c r="A6" s="4" t="s">
        <v>220</v>
      </c>
      <c r="E6" s="7" t="n">
        <v>22900000</v>
      </c>
    </row>
    <row r="7" spans="1:5">
      <c r="A7" s="4" t="s">
        <v>705</v>
      </c>
      <c r="B7" s="4" t="s">
        <v>706</v>
      </c>
    </row>
    <row r="8" spans="1:5">
      <c r="A8" s="4" t="s">
        <v>707</v>
      </c>
      <c r="B8" s="7" t="n">
        <v>0</v>
      </c>
    </row>
    <row r="9" spans="1:5">
      <c r="A9" s="4" t="s">
        <v>708</v>
      </c>
      <c r="B9" s="5" t="n">
        <v>0</v>
      </c>
    </row>
    <row r="10" spans="1:5">
      <c r="A10" s="4" t="s">
        <v>108</v>
      </c>
      <c r="B10" s="5" t="n">
        <v>254300000</v>
      </c>
    </row>
    <row r="11" spans="1:5">
      <c r="A11" s="4" t="s">
        <v>709</v>
      </c>
    </row>
    <row r="12" spans="1:5">
      <c r="A12" s="3" t="s">
        <v>699</v>
      </c>
    </row>
    <row r="13" spans="1:5">
      <c r="A13" s="4" t="s">
        <v>710</v>
      </c>
      <c r="B13" s="5" t="n">
        <v>83600000</v>
      </c>
    </row>
    <row r="14" spans="1:5">
      <c r="A14" s="4" t="s">
        <v>711</v>
      </c>
    </row>
    <row r="15" spans="1:5">
      <c r="A15" s="3" t="s">
        <v>699</v>
      </c>
    </row>
    <row r="16" spans="1:5">
      <c r="A16" s="4" t="s">
        <v>710</v>
      </c>
      <c r="B16" s="7" t="n">
        <v>827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85</v>
      </c>
    </row>
    <row r="3" spans="1:4">
      <c r="A3" s="3" t="s">
        <v>166</v>
      </c>
    </row>
    <row r="4" spans="1:4">
      <c r="A4" s="4" t="s">
        <v>122</v>
      </c>
      <c r="B4" s="7" t="n">
        <v>1443639</v>
      </c>
      <c r="C4" s="7" t="n">
        <v>970307</v>
      </c>
      <c r="D4" s="7" t="n">
        <v>350495</v>
      </c>
    </row>
    <row r="5" spans="1:4">
      <c r="A5" s="3" t="s">
        <v>167</v>
      </c>
    </row>
    <row r="6" spans="1:4">
      <c r="A6" s="4" t="s">
        <v>93</v>
      </c>
      <c r="B6" s="5" t="n">
        <v>91450</v>
      </c>
      <c r="C6" s="5" t="n">
        <v>102983</v>
      </c>
      <c r="D6" s="5" t="n">
        <v>97676</v>
      </c>
    </row>
    <row r="7" spans="1:4">
      <c r="A7" s="4" t="s">
        <v>168</v>
      </c>
      <c r="B7" s="5" t="n">
        <v>18379</v>
      </c>
      <c r="C7" s="5" t="n">
        <v>18735</v>
      </c>
      <c r="D7" s="5" t="n">
        <v>44474</v>
      </c>
    </row>
    <row r="8" spans="1:4">
      <c r="A8" s="4" t="s">
        <v>169</v>
      </c>
      <c r="B8" s="5" t="n">
        <v>-99376</v>
      </c>
      <c r="C8" s="5" t="n">
        <v>-136417</v>
      </c>
      <c r="D8" s="5" t="n">
        <v>-122426</v>
      </c>
    </row>
    <row r="9" spans="1:4">
      <c r="A9" s="4" t="s">
        <v>103</v>
      </c>
      <c r="B9" s="5" t="n">
        <v>-161630</v>
      </c>
      <c r="C9" s="5" t="n">
        <v>-103178</v>
      </c>
      <c r="D9" s="5" t="n">
        <v>-14855</v>
      </c>
    </row>
    <row r="10" spans="1:4">
      <c r="A10" s="4" t="s">
        <v>170</v>
      </c>
      <c r="B10" s="5" t="n">
        <v>9916</v>
      </c>
      <c r="C10" s="5" t="n">
        <v>40424</v>
      </c>
      <c r="D10" s="5" t="n">
        <v>-803</v>
      </c>
    </row>
    <row r="11" spans="1:4">
      <c r="A11" s="4" t="s">
        <v>171</v>
      </c>
      <c r="B11" s="5" t="n">
        <v>-200240</v>
      </c>
      <c r="C11" s="5" t="n">
        <v>-3208</v>
      </c>
      <c r="D11" s="5" t="n">
        <v>0</v>
      </c>
    </row>
    <row r="12" spans="1:4">
      <c r="A12" s="4" t="s">
        <v>172</v>
      </c>
      <c r="B12" s="5" t="n">
        <v>314127</v>
      </c>
      <c r="C12" s="5" t="n">
        <v>81880</v>
      </c>
      <c r="D12" s="5" t="n">
        <v>26431</v>
      </c>
    </row>
    <row r="13" spans="1:4">
      <c r="A13" s="4" t="s">
        <v>173</v>
      </c>
      <c r="B13" s="5" t="n">
        <v>-195</v>
      </c>
      <c r="C13" s="5" t="n">
        <v>-20989</v>
      </c>
      <c r="D13" s="5" t="n">
        <v>-49409</v>
      </c>
    </row>
    <row r="14" spans="1:4">
      <c r="A14" s="3" t="s">
        <v>174</v>
      </c>
    </row>
    <row r="15" spans="1:4">
      <c r="A15" s="4" t="s">
        <v>42</v>
      </c>
      <c r="B15" s="5" t="n">
        <v>-619908</v>
      </c>
      <c r="C15" s="5" t="n">
        <v>-613198</v>
      </c>
      <c r="D15" s="5" t="n">
        <v>303296</v>
      </c>
    </row>
    <row r="16" spans="1:4">
      <c r="A16" s="4" t="s">
        <v>43</v>
      </c>
      <c r="B16" s="5" t="n">
        <v>-23184</v>
      </c>
      <c r="C16" s="5" t="n">
        <v>-4084</v>
      </c>
      <c r="D16" s="5" t="n">
        <v>1500</v>
      </c>
    </row>
    <row r="17" spans="1:4">
      <c r="A17" s="4" t="s">
        <v>49</v>
      </c>
      <c r="B17" s="5" t="n">
        <v>11408</v>
      </c>
      <c r="C17" s="5" t="n">
        <v>-34360</v>
      </c>
      <c r="D17" s="5" t="n">
        <v>49403</v>
      </c>
    </row>
    <row r="18" spans="1:4">
      <c r="A18" s="4" t="s">
        <v>50</v>
      </c>
      <c r="B18" s="5" t="n">
        <v>9720</v>
      </c>
      <c r="C18" s="5" t="n">
        <v>-1651</v>
      </c>
      <c r="D18" s="5" t="n">
        <v>-9916</v>
      </c>
    </row>
    <row r="19" spans="1:4">
      <c r="A19" s="4" t="s">
        <v>51</v>
      </c>
      <c r="B19" s="5" t="n">
        <v>-43378</v>
      </c>
      <c r="C19" s="5" t="n">
        <v>387</v>
      </c>
      <c r="D19" s="5" t="n">
        <v>-18370</v>
      </c>
    </row>
    <row r="20" spans="1:4">
      <c r="A20" s="4" t="s">
        <v>52</v>
      </c>
      <c r="B20" s="5" t="n">
        <v>-36950</v>
      </c>
      <c r="C20" s="5" t="n">
        <v>44302</v>
      </c>
      <c r="D20" s="5" t="n">
        <v>12521</v>
      </c>
    </row>
    <row r="21" spans="1:4">
      <c r="A21" s="4" t="s">
        <v>53</v>
      </c>
      <c r="B21" s="5" t="n">
        <v>215809</v>
      </c>
      <c r="C21" s="5" t="n">
        <v>227771</v>
      </c>
      <c r="D21" s="5" t="n">
        <v>-122632</v>
      </c>
    </row>
    <row r="22" spans="1:4">
      <c r="A22" s="4" t="s">
        <v>175</v>
      </c>
      <c r="B22" s="5" t="n">
        <v>-16543</v>
      </c>
      <c r="C22" s="5" t="n">
        <v>1250</v>
      </c>
      <c r="D22" s="5" t="n">
        <v>13994</v>
      </c>
    </row>
    <row r="23" spans="1:4">
      <c r="A23" s="4" t="s">
        <v>176</v>
      </c>
      <c r="B23" s="5" t="n">
        <v>65448</v>
      </c>
      <c r="C23" s="5" t="n">
        <v>33909</v>
      </c>
      <c r="D23" s="5" t="n">
        <v>30931</v>
      </c>
    </row>
    <row r="24" spans="1:4">
      <c r="A24" s="4" t="s">
        <v>177</v>
      </c>
      <c r="B24" s="5" t="n">
        <v>-23597</v>
      </c>
      <c r="C24" s="5" t="n">
        <v>-13721</v>
      </c>
      <c r="D24" s="5" t="n">
        <v>0</v>
      </c>
    </row>
    <row r="25" spans="1:4">
      <c r="A25" s="3" t="s">
        <v>178</v>
      </c>
    </row>
    <row r="26" spans="1:4">
      <c r="A26" s="4" t="s">
        <v>179</v>
      </c>
      <c r="B26" s="5" t="n">
        <v>-12711</v>
      </c>
      <c r="C26" s="5" t="n">
        <v>-46880</v>
      </c>
      <c r="D26" s="5" t="n">
        <v>-25000</v>
      </c>
    </row>
    <row r="27" spans="1:4">
      <c r="A27" s="4" t="s">
        <v>180</v>
      </c>
      <c r="B27" s="5" t="n">
        <v>808258</v>
      </c>
      <c r="C27" s="5" t="n">
        <v>615260</v>
      </c>
      <c r="D27" s="5" t="n">
        <v>582673</v>
      </c>
    </row>
    <row r="28" spans="1:4">
      <c r="A28" s="3" t="s">
        <v>181</v>
      </c>
    </row>
    <row r="29" spans="1:4">
      <c r="A29" s="4" t="s">
        <v>182</v>
      </c>
      <c r="B29" s="5" t="n">
        <v>-8529</v>
      </c>
      <c r="C29" s="5" t="n">
        <v>-6356</v>
      </c>
      <c r="D29" s="5" t="n">
        <v>-6203</v>
      </c>
    </row>
    <row r="30" spans="1:4">
      <c r="A30" s="4" t="s">
        <v>183</v>
      </c>
      <c r="B30" s="5" t="n">
        <v>0</v>
      </c>
      <c r="C30" s="5" t="n">
        <v>0</v>
      </c>
      <c r="D30" s="5" t="n">
        <v>25000</v>
      </c>
    </row>
    <row r="31" spans="1:4">
      <c r="A31" s="4" t="s">
        <v>179</v>
      </c>
      <c r="B31" s="5" t="n">
        <v>-12711</v>
      </c>
      <c r="C31" s="5" t="n">
        <v>-46880</v>
      </c>
      <c r="D31" s="5" t="n">
        <v>-25000</v>
      </c>
    </row>
    <row r="32" spans="1:4">
      <c r="A32" s="4" t="s">
        <v>184</v>
      </c>
      <c r="B32" s="5" t="n">
        <v>-363812</v>
      </c>
      <c r="C32" s="5" t="n">
        <v>0</v>
      </c>
      <c r="D32" s="5" t="n">
        <v>0</v>
      </c>
    </row>
    <row r="33" spans="1:4">
      <c r="A33" s="4" t="s">
        <v>185</v>
      </c>
      <c r="B33" s="5" t="n">
        <v>-153309</v>
      </c>
      <c r="C33" s="5" t="n">
        <v>-224946</v>
      </c>
      <c r="D33" s="5" t="n">
        <v>-234382</v>
      </c>
    </row>
    <row r="34" spans="1:4">
      <c r="A34" s="4" t="s">
        <v>186</v>
      </c>
      <c r="B34" s="5" t="n">
        <v>117577</v>
      </c>
      <c r="C34" s="5" t="n">
        <v>102768</v>
      </c>
      <c r="D34" s="5" t="n">
        <v>61576</v>
      </c>
    </row>
    <row r="35" spans="1:4">
      <c r="A35" s="4" t="s">
        <v>187</v>
      </c>
      <c r="B35" s="5" t="n">
        <v>-6114</v>
      </c>
      <c r="C35" s="5" t="n">
        <v>-8648</v>
      </c>
      <c r="D35" s="5" t="n">
        <v>-25000</v>
      </c>
    </row>
    <row r="36" spans="1:4">
      <c r="A36" s="4" t="s">
        <v>188</v>
      </c>
      <c r="B36" s="5" t="n">
        <v>17700</v>
      </c>
      <c r="C36" s="5" t="n">
        <v>0</v>
      </c>
      <c r="D36" s="5" t="n">
        <v>0</v>
      </c>
    </row>
    <row r="37" spans="1:4">
      <c r="A37" s="4" t="s">
        <v>189</v>
      </c>
      <c r="B37" s="5" t="n">
        <v>-7816</v>
      </c>
      <c r="C37" s="5" t="n">
        <v>1301</v>
      </c>
      <c r="D37" s="5" t="n">
        <v>1073</v>
      </c>
    </row>
    <row r="38" spans="1:4">
      <c r="A38" s="4" t="s">
        <v>190</v>
      </c>
      <c r="B38" s="5" t="n">
        <v>-417014</v>
      </c>
      <c r="C38" s="5" t="n">
        <v>-182761</v>
      </c>
      <c r="D38" s="5" t="n">
        <v>-202936</v>
      </c>
    </row>
    <row r="39" spans="1:4">
      <c r="A39" s="3" t="s">
        <v>191</v>
      </c>
    </row>
    <row r="40" spans="1:4">
      <c r="A40" s="4" t="s">
        <v>192</v>
      </c>
      <c r="B40" s="5" t="n">
        <v>264398</v>
      </c>
      <c r="C40" s="5" t="n">
        <v>0</v>
      </c>
      <c r="D40" s="5" t="n">
        <v>0</v>
      </c>
    </row>
    <row r="41" spans="1:4">
      <c r="A41" s="4" t="s">
        <v>193</v>
      </c>
      <c r="B41" s="5" t="n">
        <v>-13538</v>
      </c>
      <c r="C41" s="5" t="n">
        <v>0</v>
      </c>
      <c r="D41" s="5" t="n">
        <v>0</v>
      </c>
    </row>
    <row r="42" spans="1:4">
      <c r="A42" s="4" t="s">
        <v>194</v>
      </c>
      <c r="B42" s="5" t="n">
        <v>0</v>
      </c>
      <c r="C42" s="5" t="n">
        <v>-200000</v>
      </c>
      <c r="D42" s="5" t="n">
        <v>0</v>
      </c>
    </row>
    <row r="43" spans="1:4">
      <c r="A43" s="4" t="s">
        <v>195</v>
      </c>
      <c r="B43" s="5" t="n">
        <v>0</v>
      </c>
      <c r="C43" s="5" t="n">
        <v>532706</v>
      </c>
      <c r="D43" s="5" t="n">
        <v>0</v>
      </c>
    </row>
    <row r="44" spans="1:4">
      <c r="A44" s="4" t="s">
        <v>196</v>
      </c>
      <c r="B44" s="5" t="n">
        <v>-17895</v>
      </c>
      <c r="C44" s="5" t="n">
        <v>0</v>
      </c>
      <c r="D44" s="5" t="n">
        <v>-48420</v>
      </c>
    </row>
    <row r="45" spans="1:4">
      <c r="A45" s="4" t="s">
        <v>197</v>
      </c>
      <c r="B45" s="5" t="n">
        <v>-18463</v>
      </c>
      <c r="C45" s="5" t="n">
        <v>-13377</v>
      </c>
      <c r="D45" s="5" t="n">
        <v>-3120</v>
      </c>
    </row>
    <row r="46" spans="1:4">
      <c r="A46" s="4" t="s">
        <v>198</v>
      </c>
      <c r="B46" s="5" t="n">
        <v>-31741</v>
      </c>
      <c r="C46" s="5" t="n">
        <v>-40652</v>
      </c>
      <c r="D46" s="5" t="n">
        <v>-78870</v>
      </c>
    </row>
    <row r="47" spans="1:4">
      <c r="A47" s="4" t="s">
        <v>199</v>
      </c>
      <c r="B47" s="5" t="n">
        <v>-366700</v>
      </c>
      <c r="C47" s="5" t="n">
        <v>-239109</v>
      </c>
      <c r="D47" s="5" t="n">
        <v>-354434</v>
      </c>
    </row>
    <row r="48" spans="1:4">
      <c r="A48" s="4" t="s">
        <v>200</v>
      </c>
      <c r="B48" s="5" t="n">
        <v>-410776</v>
      </c>
      <c r="C48" s="5" t="n">
        <v>-269781</v>
      </c>
      <c r="D48" s="5" t="n">
        <v>-453324</v>
      </c>
    </row>
    <row r="49" spans="1:4">
      <c r="A49" s="4" t="s">
        <v>201</v>
      </c>
      <c r="B49" s="5" t="n">
        <v>-3471</v>
      </c>
      <c r="C49" s="5" t="n">
        <v>-13809</v>
      </c>
      <c r="D49" s="5" t="n">
        <v>-26464</v>
      </c>
    </row>
    <row r="50" spans="1:4">
      <c r="A50" s="3" t="s">
        <v>178</v>
      </c>
    </row>
    <row r="51" spans="1:4">
      <c r="A51" s="4" t="s">
        <v>195</v>
      </c>
      <c r="B51" s="5" t="n">
        <v>0</v>
      </c>
      <c r="C51" s="5" t="n">
        <v>532706</v>
      </c>
      <c r="D51" s="5" t="n">
        <v>0</v>
      </c>
    </row>
    <row r="52" spans="1:4">
      <c r="A52" s="4" t="s">
        <v>202</v>
      </c>
      <c r="B52" s="5" t="n">
        <v>0</v>
      </c>
      <c r="C52" s="5" t="n">
        <v>-200000</v>
      </c>
      <c r="D52" s="5" t="n">
        <v>0</v>
      </c>
    </row>
    <row r="53" spans="1:4">
      <c r="A53" s="4" t="s">
        <v>203</v>
      </c>
      <c r="B53" s="5" t="n">
        <v>-453635</v>
      </c>
      <c r="C53" s="5" t="n">
        <v>-236157</v>
      </c>
      <c r="D53" s="5" t="n">
        <v>-968078</v>
      </c>
    </row>
    <row r="54" spans="1:4">
      <c r="A54" s="4" t="s">
        <v>204</v>
      </c>
      <c r="B54" s="5" t="n">
        <v>-62391</v>
      </c>
      <c r="C54" s="5" t="n">
        <v>196342</v>
      </c>
      <c r="D54" s="5" t="n">
        <v>-588341</v>
      </c>
    </row>
    <row r="55" spans="1:4">
      <c r="A55" s="4" t="s">
        <v>205</v>
      </c>
      <c r="B55" s="5" t="n">
        <v>813664</v>
      </c>
      <c r="C55" s="5" t="n">
        <v>617322</v>
      </c>
      <c r="D55" s="5" t="n">
        <v>1205663</v>
      </c>
    </row>
    <row r="56" spans="1:4">
      <c r="A56" s="4" t="s">
        <v>206</v>
      </c>
      <c r="B56" s="5" t="n">
        <v>751273</v>
      </c>
      <c r="C56" s="5" t="n">
        <v>813664</v>
      </c>
      <c r="D56" s="5" t="n">
        <v>617322</v>
      </c>
    </row>
    <row r="57" spans="1:4">
      <c r="A57" s="3" t="s">
        <v>207</v>
      </c>
    </row>
    <row r="58" spans="1:4">
      <c r="A58" s="4" t="s">
        <v>208</v>
      </c>
      <c r="B58" s="5" t="n">
        <v>57310</v>
      </c>
      <c r="C58" s="5" t="n">
        <v>44524</v>
      </c>
      <c r="D58" s="5" t="n">
        <v>32270</v>
      </c>
    </row>
    <row r="59" spans="1:4">
      <c r="A59" s="4" t="s">
        <v>209</v>
      </c>
      <c r="B59" s="5" t="n">
        <v>13207</v>
      </c>
      <c r="C59" s="5" t="n">
        <v>18208</v>
      </c>
      <c r="D59" s="5" t="n">
        <v>17574</v>
      </c>
    </row>
    <row r="60" spans="1:4">
      <c r="A60" s="4" t="s">
        <v>210</v>
      </c>
      <c r="B60" s="5" t="n">
        <v>13624</v>
      </c>
      <c r="C60" s="5" t="n">
        <v>8353</v>
      </c>
      <c r="D60" s="5" t="n">
        <v>7922</v>
      </c>
    </row>
    <row r="61" spans="1:4">
      <c r="A61" s="3" t="s">
        <v>211</v>
      </c>
    </row>
    <row r="62" spans="1:4">
      <c r="A62" s="4" t="s">
        <v>212</v>
      </c>
      <c r="B62" s="5" t="n">
        <v>0</v>
      </c>
      <c r="C62" s="5" t="n">
        <v>1231</v>
      </c>
      <c r="D62" s="5" t="n">
        <v>36634</v>
      </c>
    </row>
    <row r="63" spans="1:4">
      <c r="A63" s="4" t="s">
        <v>213</v>
      </c>
      <c r="B63" s="5" t="n">
        <v>-52683</v>
      </c>
      <c r="C63" s="5" t="n">
        <v>-13433</v>
      </c>
      <c r="D63" s="5" t="n">
        <v>-7724</v>
      </c>
    </row>
    <row r="64" spans="1:4">
      <c r="A64" s="4" t="s">
        <v>214</v>
      </c>
      <c r="B64" s="5" t="n">
        <v>51248</v>
      </c>
      <c r="C64" s="5" t="n">
        <v>8937</v>
      </c>
      <c r="D64" s="5" t="n">
        <v>0</v>
      </c>
    </row>
    <row r="65" spans="1:4">
      <c r="A65" s="3" t="s">
        <v>215</v>
      </c>
    </row>
    <row r="66" spans="1:4">
      <c r="A66" s="4" t="s">
        <v>216</v>
      </c>
      <c r="B66" s="5" t="n">
        <v>0</v>
      </c>
      <c r="C66" s="5" t="n">
        <v>0</v>
      </c>
      <c r="D66" s="5" t="n">
        <v>-13460</v>
      </c>
    </row>
    <row r="67" spans="1:4">
      <c r="A67" s="4" t="s">
        <v>217</v>
      </c>
      <c r="B67" s="5" t="n">
        <v>72174</v>
      </c>
      <c r="C67" s="5" t="n">
        <v>69587</v>
      </c>
      <c r="D67" s="5" t="n">
        <v>67959</v>
      </c>
    </row>
    <row r="68" spans="1:4">
      <c r="A68" s="4" t="s">
        <v>218</v>
      </c>
      <c r="B68" s="5" t="n">
        <v>-345</v>
      </c>
      <c r="C68" s="5" t="n">
        <v>559</v>
      </c>
      <c r="D68" s="5" t="n">
        <v>3559</v>
      </c>
    </row>
    <row r="69" spans="1:4">
      <c r="A69" s="3" t="s">
        <v>219</v>
      </c>
    </row>
    <row r="70" spans="1:4">
      <c r="A70" s="4" t="s">
        <v>220</v>
      </c>
      <c r="B70" s="5" t="n">
        <v>56908</v>
      </c>
      <c r="C70" s="5" t="n">
        <v>7342</v>
      </c>
      <c r="D70" s="5" t="n">
        <v>61720</v>
      </c>
    </row>
    <row r="71" spans="1:4">
      <c r="A71" s="4" t="s">
        <v>52</v>
      </c>
      <c r="B71" s="5" t="n">
        <v>-44972</v>
      </c>
      <c r="C71" s="5" t="n">
        <v>-3588</v>
      </c>
      <c r="D71" s="5" t="n">
        <v>-45432</v>
      </c>
    </row>
    <row r="72" spans="1:4">
      <c r="A72" s="4" t="s">
        <v>61</v>
      </c>
      <c r="B72" s="5" t="n">
        <v>-11936</v>
      </c>
      <c r="C72" s="5" t="n">
        <v>-3754</v>
      </c>
      <c r="D72" s="5" t="n">
        <v>-16288</v>
      </c>
    </row>
    <row r="73" spans="1:4">
      <c r="A73" s="4" t="s">
        <v>221</v>
      </c>
      <c r="B73" s="5" t="n">
        <v>39609</v>
      </c>
      <c r="C73" s="5" t="n">
        <v>2612</v>
      </c>
      <c r="D73" s="5" t="n">
        <v>23238</v>
      </c>
    </row>
    <row r="74" spans="1:4">
      <c r="A74" s="3" t="s">
        <v>222</v>
      </c>
    </row>
    <row r="75" spans="1:4">
      <c r="A75" s="4" t="s">
        <v>36</v>
      </c>
      <c r="B75" s="5" t="n">
        <v>0</v>
      </c>
      <c r="C75" s="5" t="n">
        <v>0</v>
      </c>
      <c r="D75" s="5" t="n">
        <v>760491</v>
      </c>
    </row>
    <row r="76" spans="1:4">
      <c r="A76" s="4" t="s">
        <v>75</v>
      </c>
      <c r="B76" s="5" t="n">
        <v>0</v>
      </c>
      <c r="C76" s="5" t="n">
        <v>0</v>
      </c>
      <c r="D76" s="5" t="n">
        <v>16930227</v>
      </c>
    </row>
    <row r="77" spans="1:4">
      <c r="A77" s="4" t="s">
        <v>223</v>
      </c>
      <c r="B77" s="5" t="n">
        <v>0</v>
      </c>
      <c r="C77" s="5" t="n">
        <v>0</v>
      </c>
      <c r="D77" s="5" t="n">
        <v>280428</v>
      </c>
    </row>
    <row r="78" spans="1:4">
      <c r="A78" s="4" t="s">
        <v>76</v>
      </c>
      <c r="B78" s="5" t="n">
        <v>0</v>
      </c>
      <c r="C78" s="5" t="n">
        <v>0</v>
      </c>
      <c r="D78" s="5" t="n">
        <v>-13229570</v>
      </c>
    </row>
    <row r="79" spans="1:4">
      <c r="A79" s="4" t="s">
        <v>55</v>
      </c>
      <c r="B79" s="5" t="n">
        <v>0</v>
      </c>
      <c r="C79" s="5" t="n">
        <v>0</v>
      </c>
      <c r="D79" s="5" t="n">
        <v>-529080</v>
      </c>
    </row>
    <row r="80" spans="1:4">
      <c r="A80" s="4" t="s">
        <v>224</v>
      </c>
      <c r="B80" s="5" t="n">
        <v>0</v>
      </c>
      <c r="C80" s="5" t="n">
        <v>0</v>
      </c>
      <c r="D80" s="5" t="n">
        <v>-3134518</v>
      </c>
    </row>
    <row r="81" spans="1:4">
      <c r="A81" s="4" t="s">
        <v>225</v>
      </c>
      <c r="B81" s="5" t="n">
        <v>0</v>
      </c>
      <c r="C81" s="5" t="n">
        <v>0</v>
      </c>
      <c r="D81" s="5" t="n">
        <v>-929708</v>
      </c>
    </row>
    <row r="82" spans="1:4">
      <c r="A82" s="4" t="s">
        <v>74</v>
      </c>
    </row>
    <row r="83" spans="1:4">
      <c r="A83" s="3" t="s">
        <v>178</v>
      </c>
    </row>
    <row r="84" spans="1:4">
      <c r="A84" s="4" t="s">
        <v>226</v>
      </c>
      <c r="B84" s="5" t="n">
        <v>-9773</v>
      </c>
      <c r="C84" s="5" t="n">
        <v>-572</v>
      </c>
      <c r="D84" s="5" t="n">
        <v>-18437</v>
      </c>
    </row>
    <row r="85" spans="1:4">
      <c r="A85" s="4" t="s">
        <v>227</v>
      </c>
      <c r="B85" s="5" t="n">
        <v>-45991</v>
      </c>
      <c r="C85" s="5" t="n">
        <v>16673</v>
      </c>
      <c r="D85" s="5" t="n">
        <v>256623</v>
      </c>
    </row>
    <row r="86" spans="1:4">
      <c r="A86" s="4" t="s">
        <v>179</v>
      </c>
      <c r="B86" s="5" t="n">
        <v>-709928</v>
      </c>
      <c r="C86" s="5" t="n">
        <v>-581226</v>
      </c>
      <c r="D86" s="5" t="n">
        <v>-521205</v>
      </c>
    </row>
    <row r="87" spans="1:4">
      <c r="A87" s="4" t="s">
        <v>183</v>
      </c>
      <c r="B87" s="5" t="n">
        <v>562150</v>
      </c>
      <c r="C87" s="5" t="n">
        <v>592941</v>
      </c>
      <c r="D87" s="5" t="n">
        <v>409218</v>
      </c>
    </row>
    <row r="88" spans="1:4">
      <c r="A88" s="4" t="s">
        <v>228</v>
      </c>
      <c r="B88" s="5" t="n">
        <v>56905</v>
      </c>
      <c r="C88" s="5" t="n">
        <v>-3698</v>
      </c>
      <c r="D88" s="5" t="n">
        <v>-135836</v>
      </c>
    </row>
    <row r="89" spans="1:4">
      <c r="A89" s="3" t="s">
        <v>181</v>
      </c>
    </row>
    <row r="90" spans="1:4">
      <c r="A90" s="4" t="s">
        <v>179</v>
      </c>
      <c r="B90" s="5" t="n">
        <v>-709928</v>
      </c>
      <c r="C90" s="5" t="n">
        <v>-581226</v>
      </c>
      <c r="D90" s="5" t="n">
        <v>-521205</v>
      </c>
    </row>
    <row r="91" spans="1:4">
      <c r="A91" s="3" t="s">
        <v>191</v>
      </c>
    </row>
    <row r="92" spans="1:4">
      <c r="A92" s="4" t="s">
        <v>194</v>
      </c>
      <c r="B92" s="5" t="n">
        <v>-443082</v>
      </c>
      <c r="C92" s="5" t="n">
        <v>-397275</v>
      </c>
      <c r="D92" s="5" t="n">
        <v>0</v>
      </c>
    </row>
    <row r="93" spans="1:4">
      <c r="A93" s="4" t="s">
        <v>195</v>
      </c>
      <c r="B93" s="5" t="n">
        <v>553034</v>
      </c>
      <c r="C93" s="5" t="n">
        <v>396266</v>
      </c>
      <c r="D93" s="5" t="n">
        <v>0</v>
      </c>
    </row>
    <row r="94" spans="1:4">
      <c r="A94" s="3" t="s">
        <v>178</v>
      </c>
    </row>
    <row r="95" spans="1:4">
      <c r="A95" s="4" t="s">
        <v>195</v>
      </c>
      <c r="B95" s="5" t="n">
        <v>553034</v>
      </c>
      <c r="C95" s="5" t="n">
        <v>396266</v>
      </c>
      <c r="D95" s="5" t="n">
        <v>0</v>
      </c>
    </row>
    <row r="96" spans="1:4">
      <c r="A96" s="4" t="s">
        <v>202</v>
      </c>
      <c r="B96" s="5" t="n">
        <v>-443082</v>
      </c>
      <c r="C96" s="5" t="n">
        <v>-397275</v>
      </c>
      <c r="D96" s="5" t="n">
        <v>0</v>
      </c>
    </row>
    <row r="97" spans="1:4">
      <c r="A97" s="4" t="s">
        <v>229</v>
      </c>
      <c r="B97" s="5" t="n">
        <v>-10776</v>
      </c>
      <c r="C97" s="5" t="n">
        <v>-4326</v>
      </c>
      <c r="D97" s="5" t="n">
        <v>-9215</v>
      </c>
    </row>
    <row r="98" spans="1:4">
      <c r="A98" s="4" t="s">
        <v>230</v>
      </c>
      <c r="B98" s="7" t="n">
        <v>45375</v>
      </c>
      <c r="C98" s="7" t="n">
        <v>13200</v>
      </c>
      <c r="D98" s="7" t="n">
        <v>57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4</v>
      </c>
      <c r="D2" s="2" t="s">
        <v>85</v>
      </c>
    </row>
    <row r="3" spans="1:4">
      <c r="A3" s="3" t="s">
        <v>713</v>
      </c>
    </row>
    <row r="4" spans="1:4">
      <c r="A4" s="4" t="s">
        <v>714</v>
      </c>
      <c r="B4" s="7" t="n">
        <v>3314</v>
      </c>
      <c r="C4" s="7" t="n">
        <v>0</v>
      </c>
      <c r="D4" s="7" t="n">
        <v>-10108</v>
      </c>
    </row>
    <row r="5" spans="1:4">
      <c r="A5" s="4" t="s">
        <v>715</v>
      </c>
      <c r="B5" s="5" t="n">
        <v>3271</v>
      </c>
      <c r="C5" s="5" t="n">
        <v>5843</v>
      </c>
      <c r="D5" s="5" t="n">
        <v>7842</v>
      </c>
    </row>
    <row r="6" spans="1:4">
      <c r="A6" s="4" t="s">
        <v>716</v>
      </c>
      <c r="B6" s="5" t="n">
        <v>6364</v>
      </c>
      <c r="C6" s="5" t="n">
        <v>2847</v>
      </c>
      <c r="D6" s="5" t="n">
        <v>2573</v>
      </c>
    </row>
    <row r="7" spans="1:4">
      <c r="A7" s="4" t="s">
        <v>717</v>
      </c>
      <c r="B7" s="5" t="n">
        <v>12949</v>
      </c>
      <c r="C7" s="5" t="n">
        <v>8690</v>
      </c>
      <c r="D7" s="5" t="n">
        <v>307</v>
      </c>
    </row>
    <row r="8" spans="1:4">
      <c r="A8" s="3" t="s">
        <v>718</v>
      </c>
    </row>
    <row r="9" spans="1:4">
      <c r="A9" s="4" t="s">
        <v>714</v>
      </c>
      <c r="B9" s="5" t="n">
        <v>290213</v>
      </c>
      <c r="C9" s="5" t="n">
        <v>66567</v>
      </c>
      <c r="D9" s="5" t="n">
        <v>19581</v>
      </c>
    </row>
    <row r="10" spans="1:4">
      <c r="A10" s="4" t="s">
        <v>715</v>
      </c>
      <c r="B10" s="5" t="n">
        <v>0</v>
      </c>
      <c r="C10" s="5" t="n">
        <v>-16</v>
      </c>
      <c r="D10" s="5" t="n">
        <v>-256</v>
      </c>
    </row>
    <row r="11" spans="1:4">
      <c r="A11" s="4" t="s">
        <v>716</v>
      </c>
      <c r="B11" s="5" t="n">
        <v>22783</v>
      </c>
      <c r="C11" s="5" t="n">
        <v>15466</v>
      </c>
      <c r="D11" s="5" t="n">
        <v>7101</v>
      </c>
    </row>
    <row r="12" spans="1:4">
      <c r="A12" s="4" t="s">
        <v>717</v>
      </c>
      <c r="B12" s="5" t="n">
        <v>312996</v>
      </c>
      <c r="C12" s="5" t="n">
        <v>82017</v>
      </c>
      <c r="D12" s="5" t="n">
        <v>26426</v>
      </c>
    </row>
    <row r="13" spans="1:4">
      <c r="A13" s="4" t="s">
        <v>719</v>
      </c>
      <c r="B13" s="5" t="n">
        <v>325945</v>
      </c>
      <c r="C13" s="5" t="n">
        <v>90707</v>
      </c>
      <c r="D13" s="5" t="n">
        <v>26733</v>
      </c>
    </row>
    <row r="14" spans="1:4">
      <c r="A14" s="4" t="s">
        <v>720</v>
      </c>
      <c r="B14" s="7" t="n">
        <v>24000</v>
      </c>
      <c r="C14" s="7" t="n">
        <v>38800</v>
      </c>
      <c r="D14" s="7" t="n">
        <v>27600</v>
      </c>
    </row>
    <row r="15" spans="1:4">
      <c r="A15" s="4" t="s">
        <v>721</v>
      </c>
      <c r="B15" s="4" t="s">
        <v>722</v>
      </c>
      <c r="C15" s="4" t="s">
        <v>722</v>
      </c>
      <c r="D15" s="4" t="s">
        <v>722</v>
      </c>
    </row>
    <row r="16" spans="1:4">
      <c r="A16" s="4" t="s">
        <v>723</v>
      </c>
      <c r="B16" s="4" t="s">
        <v>724</v>
      </c>
      <c r="C16" s="4" t="s">
        <v>725</v>
      </c>
      <c r="D16" s="4" t="s">
        <v>726</v>
      </c>
    </row>
    <row r="17" spans="1:4">
      <c r="A17" s="4" t="s">
        <v>727</v>
      </c>
      <c r="B17" s="4" t="s">
        <v>728</v>
      </c>
      <c r="C17" s="4" t="s">
        <v>729</v>
      </c>
      <c r="D17" s="4" t="s">
        <v>728</v>
      </c>
    </row>
    <row r="18" spans="1:4">
      <c r="A18" s="4" t="s">
        <v>730</v>
      </c>
      <c r="B18" s="4" t="s">
        <v>731</v>
      </c>
      <c r="C18" s="4" t="s">
        <v>732</v>
      </c>
      <c r="D18" s="4" t="s">
        <v>733</v>
      </c>
    </row>
    <row r="19" spans="1:4">
      <c r="A19" s="4" t="s">
        <v>734</v>
      </c>
      <c r="B19" s="4" t="s">
        <v>735</v>
      </c>
      <c r="C19" s="4" t="s">
        <v>736</v>
      </c>
      <c r="D19" s="4" t="s">
        <v>736</v>
      </c>
    </row>
    <row r="20" spans="1:4">
      <c r="A20" s="4" t="s">
        <v>691</v>
      </c>
      <c r="B20" s="4" t="s">
        <v>737</v>
      </c>
      <c r="C20" s="4" t="s">
        <v>738</v>
      </c>
      <c r="D20" s="4" t="s">
        <v>739</v>
      </c>
    </row>
    <row r="21" spans="1:4">
      <c r="A21" s="4" t="s">
        <v>740</v>
      </c>
      <c r="B21" s="4" t="s">
        <v>702</v>
      </c>
      <c r="C21" s="4" t="s">
        <v>703</v>
      </c>
      <c r="D21" s="4" t="s">
        <v>704</v>
      </c>
    </row>
    <row r="22" spans="1:4">
      <c r="A22" s="3" t="s">
        <v>741</v>
      </c>
    </row>
    <row r="23" spans="1:4">
      <c r="A23" s="4" t="s">
        <v>168</v>
      </c>
      <c r="B23" s="7" t="n">
        <v>300882</v>
      </c>
      <c r="C23" s="7" t="n">
        <v>525261</v>
      </c>
    </row>
    <row r="24" spans="1:4">
      <c r="A24" s="4" t="s">
        <v>742</v>
      </c>
      <c r="B24" s="5" t="n">
        <v>21091</v>
      </c>
      <c r="C24" s="5" t="n">
        <v>43733</v>
      </c>
    </row>
    <row r="25" spans="1:4">
      <c r="A25" s="4" t="s">
        <v>743</v>
      </c>
      <c r="B25" s="5" t="n">
        <v>14652</v>
      </c>
      <c r="C25" s="5" t="n">
        <v>26629</v>
      </c>
    </row>
    <row r="26" spans="1:4">
      <c r="A26" s="4" t="s">
        <v>744</v>
      </c>
      <c r="B26" s="5" t="n">
        <v>13338</v>
      </c>
      <c r="C26" s="5" t="n">
        <v>11746</v>
      </c>
    </row>
    <row r="27" spans="1:4">
      <c r="A27" s="4" t="s">
        <v>93</v>
      </c>
      <c r="B27" s="5" t="n">
        <v>3196</v>
      </c>
      <c r="C27" s="5" t="n">
        <v>1801</v>
      </c>
    </row>
    <row r="28" spans="1:4">
      <c r="A28" s="4" t="s">
        <v>691</v>
      </c>
      <c r="B28" s="5" t="n">
        <v>3030</v>
      </c>
      <c r="C28" s="5" t="n">
        <v>4947</v>
      </c>
    </row>
    <row r="29" spans="1:4">
      <c r="A29" s="4" t="s">
        <v>745</v>
      </c>
      <c r="B29" s="5" t="n">
        <v>356189</v>
      </c>
      <c r="C29" s="5" t="n">
        <v>614117</v>
      </c>
    </row>
    <row r="30" spans="1:4">
      <c r="A30" s="3" t="s">
        <v>746</v>
      </c>
    </row>
    <row r="31" spans="1:4">
      <c r="A31" s="4" t="s">
        <v>747</v>
      </c>
      <c r="B31" s="5" t="n">
        <v>17818</v>
      </c>
      <c r="C31" s="5" t="n">
        <v>41346</v>
      </c>
    </row>
    <row r="32" spans="1:4">
      <c r="A32" s="4" t="s">
        <v>691</v>
      </c>
      <c r="B32" s="5" t="n">
        <v>733</v>
      </c>
      <c r="C32" s="5" t="n">
        <v>508</v>
      </c>
    </row>
    <row r="33" spans="1:4">
      <c r="A33" s="4" t="s">
        <v>748</v>
      </c>
      <c r="B33" s="5" t="n">
        <v>18551</v>
      </c>
      <c r="C33" s="5" t="n">
        <v>41854</v>
      </c>
    </row>
    <row r="34" spans="1:4">
      <c r="A34" s="4" t="s">
        <v>749</v>
      </c>
      <c r="B34" s="5" t="n">
        <v>337638</v>
      </c>
      <c r="C34" s="5" t="n">
        <v>572263</v>
      </c>
    </row>
    <row r="35" spans="1:4">
      <c r="A35" s="4" t="s">
        <v>750</v>
      </c>
      <c r="B35" s="5" t="n">
        <v>56908</v>
      </c>
      <c r="C35" s="5" t="n">
        <v>7342</v>
      </c>
      <c r="D35" s="7" t="n">
        <v>61720</v>
      </c>
    </row>
    <row r="36" spans="1:4">
      <c r="A36" s="4" t="s">
        <v>751</v>
      </c>
      <c r="B36" s="5" t="n">
        <v>44972</v>
      </c>
      <c r="C36" s="5" t="n">
        <v>6187</v>
      </c>
      <c r="D36" s="5" t="n">
        <v>45432</v>
      </c>
    </row>
    <row r="37" spans="1:4">
      <c r="A37" s="4" t="s">
        <v>752</v>
      </c>
      <c r="B37" s="7" t="n">
        <v>11936</v>
      </c>
      <c r="C37" s="7" t="n">
        <v>1155</v>
      </c>
      <c r="D37" s="7" t="n">
        <v>162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53</v>
      </c>
      <c r="B1" s="2" t="s">
        <v>493</v>
      </c>
      <c r="C1" s="2" t="s">
        <v>754</v>
      </c>
      <c r="D1" s="2" t="s">
        <v>457</v>
      </c>
    </row>
    <row r="2" spans="1:4">
      <c r="A2" s="3" t="s">
        <v>537</v>
      </c>
    </row>
    <row r="3" spans="1:4">
      <c r="A3" s="4" t="s">
        <v>755</v>
      </c>
      <c r="B3" s="7" t="n">
        <v>1362402</v>
      </c>
      <c r="D3" s="7" t="n">
        <v>1352447</v>
      </c>
    </row>
    <row r="4" spans="1:4">
      <c r="A4" s="4" t="s">
        <v>756</v>
      </c>
      <c r="B4" s="5" t="n">
        <v>1406634</v>
      </c>
      <c r="D4" s="5" t="n">
        <v>1357290</v>
      </c>
    </row>
    <row r="5" spans="1:4">
      <c r="A5" s="4" t="s">
        <v>757</v>
      </c>
    </row>
    <row r="6" spans="1:4">
      <c r="A6" s="3" t="s">
        <v>537</v>
      </c>
    </row>
    <row r="7" spans="1:4">
      <c r="A7" s="4" t="s">
        <v>755</v>
      </c>
      <c r="B7" s="5" t="n">
        <v>299655</v>
      </c>
      <c r="D7" s="5" t="n">
        <v>299543</v>
      </c>
    </row>
    <row r="8" spans="1:4">
      <c r="A8" s="4" t="s">
        <v>756</v>
      </c>
      <c r="B8" s="7" t="n">
        <v>298875</v>
      </c>
      <c r="D8" s="7" t="n">
        <v>298500</v>
      </c>
    </row>
    <row r="9" spans="1:4">
      <c r="A9" s="4" t="s">
        <v>758</v>
      </c>
      <c r="B9" s="4" t="s">
        <v>759</v>
      </c>
      <c r="C9" s="4" t="s">
        <v>759</v>
      </c>
      <c r="D9" s="4" t="s">
        <v>760</v>
      </c>
    </row>
    <row r="10" spans="1:4">
      <c r="A10" s="4" t="s">
        <v>761</v>
      </c>
      <c r="B10" s="7" t="n">
        <v>345</v>
      </c>
      <c r="D10" s="7" t="n">
        <v>457</v>
      </c>
    </row>
    <row r="11" spans="1:4">
      <c r="A11" s="4" t="s">
        <v>762</v>
      </c>
    </row>
    <row r="12" spans="1:4">
      <c r="A12" s="3" t="s">
        <v>537</v>
      </c>
    </row>
    <row r="13" spans="1:4">
      <c r="A13" s="4" t="s">
        <v>755</v>
      </c>
      <c r="B13" s="5" t="n">
        <v>495860</v>
      </c>
      <c r="D13" s="5" t="n">
        <v>495208</v>
      </c>
    </row>
    <row r="14" spans="1:4">
      <c r="A14" s="4" t="s">
        <v>756</v>
      </c>
      <c r="B14" s="7" t="n">
        <v>511096</v>
      </c>
      <c r="D14" s="7" t="n">
        <v>498336</v>
      </c>
    </row>
    <row r="15" spans="1:4">
      <c r="A15" s="4" t="s">
        <v>758</v>
      </c>
      <c r="B15" s="4" t="s">
        <v>563</v>
      </c>
      <c r="C15" s="4" t="s">
        <v>563</v>
      </c>
      <c r="D15" s="4" t="s">
        <v>563</v>
      </c>
    </row>
    <row r="16" spans="1:4">
      <c r="A16" s="4" t="s">
        <v>761</v>
      </c>
      <c r="B16" s="7" t="n">
        <v>3498</v>
      </c>
      <c r="D16" s="7" t="n">
        <v>4051</v>
      </c>
    </row>
    <row r="17" spans="1:4">
      <c r="A17" s="4" t="s">
        <v>763</v>
      </c>
    </row>
    <row r="18" spans="1:4">
      <c r="A18" s="3" t="s">
        <v>537</v>
      </c>
    </row>
    <row r="19" spans="1:4">
      <c r="A19" s="4" t="s">
        <v>755</v>
      </c>
      <c r="B19" s="5" t="n">
        <v>495678</v>
      </c>
      <c r="D19" s="5" t="n">
        <v>495165</v>
      </c>
    </row>
    <row r="20" spans="1:4">
      <c r="A20" s="4" t="s">
        <v>756</v>
      </c>
      <c r="B20" s="7" t="n">
        <v>525273</v>
      </c>
      <c r="D20" s="7" t="n">
        <v>497923</v>
      </c>
    </row>
    <row r="21" spans="1:4">
      <c r="A21" s="4" t="s">
        <v>758</v>
      </c>
      <c r="B21" s="4" t="s">
        <v>764</v>
      </c>
      <c r="C21" s="4" t="s">
        <v>764</v>
      </c>
      <c r="D21" s="4" t="s">
        <v>764</v>
      </c>
    </row>
    <row r="22" spans="1:4">
      <c r="A22" s="4" t="s">
        <v>761</v>
      </c>
      <c r="B22" s="7" t="n">
        <v>3951</v>
      </c>
      <c r="D22" s="7" t="n">
        <v>4420</v>
      </c>
    </row>
    <row r="23" spans="1:4">
      <c r="A23" s="4" t="s">
        <v>765</v>
      </c>
    </row>
    <row r="24" spans="1:4">
      <c r="A24" s="3" t="s">
        <v>537</v>
      </c>
    </row>
    <row r="25" spans="1:4">
      <c r="A25" s="4" t="s">
        <v>755</v>
      </c>
      <c r="B25" s="5" t="n">
        <v>16399</v>
      </c>
      <c r="D25" s="5" t="n">
        <v>14449</v>
      </c>
    </row>
    <row r="26" spans="1:4">
      <c r="A26" s="4" t="s">
        <v>756</v>
      </c>
      <c r="B26" s="7" t="n">
        <v>16482</v>
      </c>
      <c r="D26" s="7" t="n">
        <v>14449</v>
      </c>
    </row>
    <row r="27" spans="1:4">
      <c r="A27" s="4" t="s">
        <v>758</v>
      </c>
      <c r="B27" s="4" t="s">
        <v>766</v>
      </c>
      <c r="C27" s="4" t="s">
        <v>766</v>
      </c>
      <c r="D27" s="4" t="s">
        <v>766</v>
      </c>
    </row>
    <row r="28" spans="1:4">
      <c r="A28" s="4" t="s">
        <v>767</v>
      </c>
      <c r="C28" s="11" t="n">
        <v>13661</v>
      </c>
    </row>
    <row r="29" spans="1:4">
      <c r="A29" s="4" t="s">
        <v>768</v>
      </c>
    </row>
    <row r="30" spans="1:4">
      <c r="A30" s="3" t="s">
        <v>537</v>
      </c>
    </row>
    <row r="31" spans="1:4">
      <c r="A31" s="4" t="s">
        <v>755</v>
      </c>
      <c r="B31" s="7" t="n">
        <v>18548</v>
      </c>
      <c r="D31" s="7" t="n">
        <v>16306</v>
      </c>
    </row>
    <row r="32" spans="1:4">
      <c r="A32" s="4" t="s">
        <v>756</v>
      </c>
      <c r="B32" s="7" t="n">
        <v>18605</v>
      </c>
      <c r="D32" s="7" t="n">
        <v>16306</v>
      </c>
    </row>
    <row r="33" spans="1:4">
      <c r="A33" s="4" t="s">
        <v>758</v>
      </c>
      <c r="B33" s="4" t="s">
        <v>769</v>
      </c>
      <c r="C33" s="4" t="s">
        <v>769</v>
      </c>
      <c r="D33" s="4" t="s">
        <v>769</v>
      </c>
    </row>
    <row r="34" spans="1:4">
      <c r="A34" s="4" t="s">
        <v>767</v>
      </c>
      <c r="C34" s="11" t="n">
        <v>15450</v>
      </c>
    </row>
    <row r="35" spans="1:4">
      <c r="A35" s="4" t="s">
        <v>770</v>
      </c>
    </row>
    <row r="36" spans="1:4">
      <c r="A36" s="3" t="s">
        <v>537</v>
      </c>
    </row>
    <row r="37" spans="1:4">
      <c r="A37" s="4" t="s">
        <v>755</v>
      </c>
      <c r="B37" s="7" t="n">
        <v>20372</v>
      </c>
      <c r="D37" s="7" t="n">
        <v>17852</v>
      </c>
    </row>
    <row r="38" spans="1:4">
      <c r="A38" s="4" t="s">
        <v>756</v>
      </c>
      <c r="B38" s="7" t="n">
        <v>20372</v>
      </c>
      <c r="D38" s="7" t="n">
        <v>17852</v>
      </c>
    </row>
    <row r="39" spans="1:4">
      <c r="A39" s="4" t="s">
        <v>758</v>
      </c>
      <c r="B39" s="4" t="s">
        <v>769</v>
      </c>
      <c r="C39" s="4" t="s">
        <v>769</v>
      </c>
      <c r="D39" s="4" t="s">
        <v>769</v>
      </c>
    </row>
    <row r="40" spans="1:4">
      <c r="A40" s="4" t="s">
        <v>767</v>
      </c>
      <c r="C40" s="11" t="n">
        <v>16970</v>
      </c>
    </row>
    <row r="41" spans="1:4">
      <c r="A41" s="4" t="s">
        <v>771</v>
      </c>
    </row>
    <row r="42" spans="1:4">
      <c r="A42" s="3" t="s">
        <v>537</v>
      </c>
    </row>
    <row r="43" spans="1:4">
      <c r="A43" s="4" t="s">
        <v>755</v>
      </c>
      <c r="B43" s="7" t="n">
        <v>15890</v>
      </c>
      <c r="D43" s="7" t="n">
        <v>13924</v>
      </c>
    </row>
    <row r="44" spans="1:4">
      <c r="A44" s="4" t="s">
        <v>756</v>
      </c>
      <c r="B44" s="7" t="n">
        <v>15931</v>
      </c>
      <c r="D44" s="7" t="n">
        <v>13924</v>
      </c>
    </row>
    <row r="45" spans="1:4">
      <c r="A45" s="4" t="s">
        <v>758</v>
      </c>
      <c r="B45" s="4" t="s">
        <v>766</v>
      </c>
      <c r="C45" s="4" t="s">
        <v>766</v>
      </c>
      <c r="D45" s="4" t="s">
        <v>766</v>
      </c>
    </row>
    <row r="46" spans="1:4">
      <c r="A46" s="4" t="s">
        <v>767</v>
      </c>
      <c r="C46" s="11" t="n">
        <v>132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21"/>
    <col customWidth="1" max="5" min="5" width="21"/>
    <col customWidth="1" max="6" min="6" width="20"/>
    <col customWidth="1" max="7" min="7" width="20"/>
    <col customWidth="1" max="8" min="8" width="21"/>
  </cols>
  <sheetData>
    <row r="1" spans="1:8">
      <c r="A1" s="1" t="s">
        <v>772</v>
      </c>
      <c r="B1" s="2" t="s">
        <v>773</v>
      </c>
      <c r="C1" s="2" t="s">
        <v>493</v>
      </c>
      <c r="D1" s="2" t="s">
        <v>457</v>
      </c>
      <c r="E1" s="2" t="s">
        <v>639</v>
      </c>
      <c r="F1" s="2" t="s">
        <v>774</v>
      </c>
      <c r="G1" s="2" t="s">
        <v>775</v>
      </c>
      <c r="H1" s="2" t="s">
        <v>776</v>
      </c>
    </row>
    <row r="2" spans="1:8">
      <c r="A2" s="3" t="s">
        <v>537</v>
      </c>
    </row>
    <row r="3" spans="1:8">
      <c r="A3" s="4" t="s">
        <v>54</v>
      </c>
      <c r="C3" s="7" t="n">
        <v>1362402000</v>
      </c>
      <c r="D3" s="7" t="n">
        <v>1352447000</v>
      </c>
    </row>
    <row r="4" spans="1:8">
      <c r="A4" s="4" t="s">
        <v>777</v>
      </c>
      <c r="C4" s="5" t="n">
        <v>0</v>
      </c>
      <c r="D4" s="5" t="n">
        <v>200000000</v>
      </c>
      <c r="E4" s="7" t="n">
        <v>0</v>
      </c>
    </row>
    <row r="5" spans="1:8">
      <c r="A5" s="4" t="s">
        <v>778</v>
      </c>
    </row>
    <row r="6" spans="1:8">
      <c r="A6" s="3" t="s">
        <v>537</v>
      </c>
    </row>
    <row r="7" spans="1:8">
      <c r="A7" s="4" t="s">
        <v>779</v>
      </c>
      <c r="C7" s="7" t="n">
        <v>40000000000</v>
      </c>
    </row>
    <row r="8" spans="1:8">
      <c r="A8" s="4" t="s">
        <v>780</v>
      </c>
      <c r="C8" s="5" t="n">
        <v>4</v>
      </c>
    </row>
    <row r="9" spans="1:8">
      <c r="A9" s="4" t="s">
        <v>781</v>
      </c>
    </row>
    <row r="10" spans="1:8">
      <c r="A10" s="3" t="s">
        <v>537</v>
      </c>
    </row>
    <row r="11" spans="1:8">
      <c r="A11" s="4" t="s">
        <v>54</v>
      </c>
      <c r="H11" s="7" t="n">
        <v>750000000</v>
      </c>
    </row>
    <row r="12" spans="1:8">
      <c r="A12" s="4" t="s">
        <v>782</v>
      </c>
    </row>
    <row r="13" spans="1:8">
      <c r="A13" s="3" t="s">
        <v>537</v>
      </c>
    </row>
    <row r="14" spans="1:8">
      <c r="A14" s="4" t="s">
        <v>54</v>
      </c>
      <c r="H14" s="5" t="n">
        <v>271700000</v>
      </c>
    </row>
    <row r="15" spans="1:8">
      <c r="A15" s="4" t="s">
        <v>783</v>
      </c>
      <c r="C15" s="7" t="n">
        <v>300000000</v>
      </c>
    </row>
    <row r="16" spans="1:8">
      <c r="A16" s="4" t="s">
        <v>784</v>
      </c>
      <c r="C16" s="4" t="s">
        <v>785</v>
      </c>
    </row>
    <row r="17" spans="1:8">
      <c r="A17" s="4" t="s">
        <v>786</v>
      </c>
    </row>
    <row r="18" spans="1:8">
      <c r="A18" s="3" t="s">
        <v>537</v>
      </c>
    </row>
    <row r="19" spans="1:8">
      <c r="A19" s="4" t="s">
        <v>54</v>
      </c>
      <c r="C19" s="7" t="n">
        <v>500000000</v>
      </c>
    </row>
    <row r="20" spans="1:8">
      <c r="A20" s="4" t="s">
        <v>780</v>
      </c>
      <c r="C20" s="9" t="n">
        <v>3.75</v>
      </c>
    </row>
    <row r="21" spans="1:8">
      <c r="A21" s="4" t="s">
        <v>787</v>
      </c>
    </row>
    <row r="22" spans="1:8">
      <c r="A22" s="3" t="s">
        <v>537</v>
      </c>
    </row>
    <row r="23" spans="1:8">
      <c r="A23" s="4" t="s">
        <v>54</v>
      </c>
      <c r="H23" s="7" t="n">
        <v>500000000</v>
      </c>
    </row>
    <row r="24" spans="1:8">
      <c r="A24" s="4" t="s">
        <v>788</v>
      </c>
      <c r="B24" s="4" t="s">
        <v>789</v>
      </c>
    </row>
    <row r="25" spans="1:8">
      <c r="A25" s="4" t="s">
        <v>790</v>
      </c>
      <c r="C25" s="4" t="s">
        <v>791</v>
      </c>
    </row>
    <row r="26" spans="1:8">
      <c r="A26" s="4" t="s">
        <v>792</v>
      </c>
    </row>
    <row r="27" spans="1:8">
      <c r="A27" s="3" t="s">
        <v>537</v>
      </c>
    </row>
    <row r="28" spans="1:8">
      <c r="A28" s="4" t="s">
        <v>54</v>
      </c>
      <c r="C28" s="7" t="n">
        <v>299655000</v>
      </c>
      <c r="D28" s="5" t="n">
        <v>299543000</v>
      </c>
    </row>
    <row r="29" spans="1:8">
      <c r="A29" s="4" t="s">
        <v>777</v>
      </c>
      <c r="C29" s="5" t="n">
        <v>250000000</v>
      </c>
    </row>
    <row r="30" spans="1:8">
      <c r="A30" s="4" t="s">
        <v>793</v>
      </c>
    </row>
    <row r="31" spans="1:8">
      <c r="A31" s="3" t="s">
        <v>537</v>
      </c>
    </row>
    <row r="32" spans="1:8">
      <c r="A32" s="4" t="s">
        <v>54</v>
      </c>
      <c r="C32" s="5" t="n">
        <v>495678000</v>
      </c>
      <c r="D32" s="5" t="n">
        <v>495165000</v>
      </c>
    </row>
    <row r="33" spans="1:8">
      <c r="A33" s="4" t="s">
        <v>777</v>
      </c>
      <c r="C33" s="5" t="n">
        <v>200000000</v>
      </c>
    </row>
    <row r="34" spans="1:8">
      <c r="A34" s="4" t="s">
        <v>783</v>
      </c>
      <c r="F34" s="7" t="n">
        <v>500000000</v>
      </c>
    </row>
    <row r="35" spans="1:8">
      <c r="A35" s="4" t="s">
        <v>784</v>
      </c>
      <c r="F35" s="4" t="s">
        <v>764</v>
      </c>
    </row>
    <row r="36" spans="1:8">
      <c r="A36" s="4" t="s">
        <v>794</v>
      </c>
      <c r="F36" s="4" t="s">
        <v>795</v>
      </c>
    </row>
    <row r="37" spans="1:8">
      <c r="A37" s="4" t="s">
        <v>796</v>
      </c>
    </row>
    <row r="38" spans="1:8">
      <c r="A38" s="3" t="s">
        <v>537</v>
      </c>
    </row>
    <row r="39" spans="1:8">
      <c r="A39" s="4" t="s">
        <v>54</v>
      </c>
      <c r="C39" s="7" t="n">
        <v>495860000</v>
      </c>
      <c r="D39" s="7" t="n">
        <v>495208000</v>
      </c>
    </row>
    <row r="40" spans="1:8">
      <c r="A40" s="4" t="s">
        <v>783</v>
      </c>
      <c r="G40" s="7" t="n">
        <v>500000000</v>
      </c>
    </row>
    <row r="41" spans="1:8">
      <c r="A41" s="4" t="s">
        <v>784</v>
      </c>
      <c r="G41" s="4" t="s">
        <v>563</v>
      </c>
    </row>
    <row r="42" spans="1:8">
      <c r="A42" s="4" t="s">
        <v>794</v>
      </c>
      <c r="G42" s="4" t="s">
        <v>7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8</v>
      </c>
      <c r="B1" s="2" t="s">
        <v>1</v>
      </c>
    </row>
    <row r="2" spans="1:4">
      <c r="B2" s="2" t="s">
        <v>2</v>
      </c>
      <c r="C2" s="2" t="s">
        <v>34</v>
      </c>
      <c r="D2" s="2" t="s">
        <v>85</v>
      </c>
    </row>
    <row r="3" spans="1:4">
      <c r="A3" s="3" t="s">
        <v>537</v>
      </c>
    </row>
    <row r="4" spans="1:4">
      <c r="A4" s="4" t="s">
        <v>799</v>
      </c>
      <c r="B4" s="7" t="n">
        <v>52873</v>
      </c>
      <c r="C4" s="7" t="n">
        <v>43482</v>
      </c>
      <c r="D4" s="7" t="n">
        <v>30071</v>
      </c>
    </row>
    <row r="5" spans="1:4">
      <c r="A5" s="5" t="n">
        <v>2021</v>
      </c>
      <c r="B5" s="5" t="n">
        <v>352661</v>
      </c>
    </row>
    <row r="6" spans="1:4">
      <c r="A6" s="5" t="n">
        <v>2022</v>
      </c>
      <c r="B6" s="5" t="n">
        <v>18548</v>
      </c>
    </row>
    <row r="7" spans="1:4">
      <c r="A7" s="4" t="s">
        <v>494</v>
      </c>
      <c r="B7" s="5" t="n">
        <v>1000000</v>
      </c>
    </row>
    <row r="8" spans="1:4">
      <c r="A8" s="4" t="s">
        <v>132</v>
      </c>
      <c r="B8" s="5" t="n">
        <v>1371209</v>
      </c>
    </row>
    <row r="9" spans="1:4">
      <c r="A9" s="4" t="s">
        <v>800</v>
      </c>
    </row>
    <row r="10" spans="1:4">
      <c r="A10" s="3" t="s">
        <v>537</v>
      </c>
    </row>
    <row r="11" spans="1:4">
      <c r="A11" s="4" t="s">
        <v>799</v>
      </c>
      <c r="B11" s="5" t="n">
        <v>8328</v>
      </c>
      <c r="C11" s="5" t="n">
        <v>8253</v>
      </c>
      <c r="D11" s="5" t="n">
        <v>8672</v>
      </c>
    </row>
    <row r="12" spans="1:4">
      <c r="A12" s="5" t="n">
        <v>2021</v>
      </c>
      <c r="B12" s="5" t="n">
        <v>300000</v>
      </c>
    </row>
    <row r="13" spans="1:4">
      <c r="A13" s="5" t="n">
        <v>2022</v>
      </c>
      <c r="B13" s="5" t="n">
        <v>0</v>
      </c>
    </row>
    <row r="14" spans="1:4">
      <c r="A14" s="4" t="s">
        <v>494</v>
      </c>
      <c r="B14" s="5" t="n">
        <v>0</v>
      </c>
    </row>
    <row r="15" spans="1:4">
      <c r="A15" s="4" t="s">
        <v>132</v>
      </c>
      <c r="B15" s="5" t="n">
        <v>300000</v>
      </c>
    </row>
    <row r="16" spans="1:4">
      <c r="A16" s="4" t="s">
        <v>801</v>
      </c>
    </row>
    <row r="17" spans="1:4">
      <c r="A17" s="3" t="s">
        <v>537</v>
      </c>
    </row>
    <row r="18" spans="1:4">
      <c r="A18" s="4" t="s">
        <v>799</v>
      </c>
      <c r="B18" s="5" t="n">
        <v>1380</v>
      </c>
      <c r="C18" s="5" t="n">
        <v>1205</v>
      </c>
      <c r="D18" s="5" t="n">
        <v>640</v>
      </c>
    </row>
    <row r="19" spans="1:4">
      <c r="A19" s="4" t="s">
        <v>802</v>
      </c>
    </row>
    <row r="20" spans="1:4">
      <c r="A20" s="3" t="s">
        <v>537</v>
      </c>
    </row>
    <row r="21" spans="1:4">
      <c r="A21" s="5" t="n">
        <v>2021</v>
      </c>
      <c r="B21" s="5" t="n">
        <v>16399</v>
      </c>
    </row>
    <row r="22" spans="1:4">
      <c r="A22" s="5" t="n">
        <v>2022</v>
      </c>
      <c r="B22" s="5" t="n">
        <v>0</v>
      </c>
    </row>
    <row r="23" spans="1:4">
      <c r="A23" s="4" t="s">
        <v>494</v>
      </c>
      <c r="B23" s="5" t="n">
        <v>0</v>
      </c>
    </row>
    <row r="24" spans="1:4">
      <c r="A24" s="4" t="s">
        <v>132</v>
      </c>
      <c r="B24" s="5" t="n">
        <v>16399</v>
      </c>
    </row>
    <row r="25" spans="1:4">
      <c r="A25" s="4" t="s">
        <v>803</v>
      </c>
    </row>
    <row r="26" spans="1:4">
      <c r="A26" s="3" t="s">
        <v>537</v>
      </c>
    </row>
    <row r="27" spans="1:4">
      <c r="A27" s="5" t="n">
        <v>2021</v>
      </c>
      <c r="B27" s="5" t="n">
        <v>0</v>
      </c>
    </row>
    <row r="28" spans="1:4">
      <c r="A28" s="5" t="n">
        <v>2022</v>
      </c>
      <c r="B28" s="5" t="n">
        <v>18548</v>
      </c>
    </row>
    <row r="29" spans="1:4">
      <c r="A29" s="4" t="s">
        <v>494</v>
      </c>
      <c r="B29" s="5" t="n">
        <v>0</v>
      </c>
    </row>
    <row r="30" spans="1:4">
      <c r="A30" s="4" t="s">
        <v>132</v>
      </c>
      <c r="B30" s="5" t="n">
        <v>18548</v>
      </c>
    </row>
    <row r="31" spans="1:4">
      <c r="A31" s="4" t="s">
        <v>804</v>
      </c>
    </row>
    <row r="32" spans="1:4">
      <c r="A32" s="3" t="s">
        <v>537</v>
      </c>
    </row>
    <row r="33" spans="1:4">
      <c r="A33" s="5" t="n">
        <v>2021</v>
      </c>
      <c r="B33" s="5" t="n">
        <v>20372</v>
      </c>
    </row>
    <row r="34" spans="1:4">
      <c r="A34" s="5" t="n">
        <v>2022</v>
      </c>
      <c r="B34" s="5" t="n">
        <v>0</v>
      </c>
    </row>
    <row r="35" spans="1:4">
      <c r="A35" s="4" t="s">
        <v>494</v>
      </c>
      <c r="B35" s="5" t="n">
        <v>0</v>
      </c>
    </row>
    <row r="36" spans="1:4">
      <c r="A36" s="4" t="s">
        <v>132</v>
      </c>
      <c r="B36" s="5" t="n">
        <v>20372</v>
      </c>
    </row>
    <row r="37" spans="1:4">
      <c r="A37" s="4" t="s">
        <v>805</v>
      </c>
    </row>
    <row r="38" spans="1:4">
      <c r="A38" s="3" t="s">
        <v>537</v>
      </c>
    </row>
    <row r="39" spans="1:4">
      <c r="A39" s="5" t="n">
        <v>2021</v>
      </c>
      <c r="B39" s="5" t="n">
        <v>15890</v>
      </c>
    </row>
    <row r="40" spans="1:4">
      <c r="A40" s="5" t="n">
        <v>2022</v>
      </c>
      <c r="B40" s="5" t="n">
        <v>0</v>
      </c>
    </row>
    <row r="41" spans="1:4">
      <c r="A41" s="4" t="s">
        <v>494</v>
      </c>
      <c r="B41" s="5" t="n">
        <v>0</v>
      </c>
    </row>
    <row r="42" spans="1:4">
      <c r="A42" s="4" t="s">
        <v>132</v>
      </c>
      <c r="B42" s="5" t="n">
        <v>15890</v>
      </c>
    </row>
    <row r="43" spans="1:4">
      <c r="A43" s="4" t="s">
        <v>796</v>
      </c>
    </row>
    <row r="44" spans="1:4">
      <c r="A44" s="3" t="s">
        <v>537</v>
      </c>
    </row>
    <row r="45" spans="1:4">
      <c r="A45" s="4" t="s">
        <v>799</v>
      </c>
      <c r="B45" s="5" t="n">
        <v>20652</v>
      </c>
      <c r="C45" s="5" t="n">
        <v>20652</v>
      </c>
      <c r="D45" s="5" t="n">
        <v>20759</v>
      </c>
    </row>
    <row r="46" spans="1:4">
      <c r="A46" s="5" t="n">
        <v>2021</v>
      </c>
      <c r="B46" s="5" t="n">
        <v>0</v>
      </c>
    </row>
    <row r="47" spans="1:4">
      <c r="A47" s="5" t="n">
        <v>2022</v>
      </c>
      <c r="B47" s="5" t="n">
        <v>0</v>
      </c>
    </row>
    <row r="48" spans="1:4">
      <c r="A48" s="4" t="s">
        <v>494</v>
      </c>
      <c r="B48" s="5" t="n">
        <v>500000</v>
      </c>
    </row>
    <row r="49" spans="1:4">
      <c r="A49" s="4" t="s">
        <v>132</v>
      </c>
      <c r="B49" s="5" t="n">
        <v>500000</v>
      </c>
    </row>
    <row r="50" spans="1:4">
      <c r="A50" s="4" t="s">
        <v>793</v>
      </c>
    </row>
    <row r="51" spans="1:4">
      <c r="A51" s="3" t="s">
        <v>537</v>
      </c>
    </row>
    <row r="52" spans="1:4">
      <c r="A52" s="4" t="s">
        <v>799</v>
      </c>
      <c r="B52" s="5" t="n">
        <v>22513</v>
      </c>
      <c r="C52" s="7" t="n">
        <v>13372</v>
      </c>
      <c r="D52" s="7" t="n">
        <v>0</v>
      </c>
    </row>
    <row r="53" spans="1:4">
      <c r="A53" s="5" t="n">
        <v>2021</v>
      </c>
      <c r="B53" s="5" t="n">
        <v>0</v>
      </c>
    </row>
    <row r="54" spans="1:4">
      <c r="A54" s="5" t="n">
        <v>2022</v>
      </c>
      <c r="B54" s="5" t="n">
        <v>0</v>
      </c>
    </row>
    <row r="55" spans="1:4">
      <c r="A55" s="4" t="s">
        <v>494</v>
      </c>
      <c r="B55" s="5" t="n">
        <v>500000</v>
      </c>
    </row>
    <row r="56" spans="1:4">
      <c r="A56" s="4" t="s">
        <v>132</v>
      </c>
      <c r="B56" s="7" t="n">
        <v>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807</v>
      </c>
      <c r="J1" s="2" t="s">
        <v>1</v>
      </c>
    </row>
    <row r="2" spans="1:12">
      <c r="B2" s="2" t="s">
        <v>2</v>
      </c>
      <c r="C2" s="2" t="s">
        <v>808</v>
      </c>
      <c r="D2" s="2" t="s">
        <v>4</v>
      </c>
      <c r="E2" s="2" t="s">
        <v>698</v>
      </c>
      <c r="F2" s="2" t="s">
        <v>34</v>
      </c>
      <c r="G2" s="2" t="s">
        <v>809</v>
      </c>
      <c r="H2" s="2" t="s">
        <v>810</v>
      </c>
      <c r="I2" s="2" t="s">
        <v>811</v>
      </c>
      <c r="J2" s="2" t="s">
        <v>2</v>
      </c>
      <c r="K2" s="2" t="s">
        <v>34</v>
      </c>
      <c r="L2" s="2" t="s">
        <v>85</v>
      </c>
    </row>
    <row r="3" spans="1:12">
      <c r="A3" s="3" t="s">
        <v>812</v>
      </c>
    </row>
    <row r="4" spans="1:12">
      <c r="A4" s="4" t="s">
        <v>813</v>
      </c>
      <c r="J4" s="7" t="n">
        <v>615566</v>
      </c>
      <c r="K4" s="7" t="n">
        <v>402850</v>
      </c>
      <c r="L4" s="7" t="n">
        <v>134497</v>
      </c>
    </row>
    <row r="5" spans="1:12">
      <c r="A5" s="4" t="s">
        <v>814</v>
      </c>
      <c r="J5" s="5" t="n">
        <v>-354878</v>
      </c>
      <c r="K5" s="5" t="n">
        <v>-230713</v>
      </c>
      <c r="L5" s="5" t="n">
        <v>-339397</v>
      </c>
    </row>
    <row r="6" spans="1:12">
      <c r="A6" s="4" t="s">
        <v>815</v>
      </c>
      <c r="J6" s="5" t="n">
        <v>-11822</v>
      </c>
      <c r="K6" s="5" t="n">
        <v>-8396</v>
      </c>
      <c r="L6" s="5" t="n">
        <v>-28497</v>
      </c>
    </row>
    <row r="7" spans="1:12">
      <c r="A7" s="4" t="s">
        <v>816</v>
      </c>
      <c r="J7" s="5" t="n">
        <v>-8828</v>
      </c>
      <c r="K7" s="5" t="n">
        <v>-6430</v>
      </c>
      <c r="L7" s="5" t="n">
        <v>0</v>
      </c>
    </row>
    <row r="8" spans="1:12">
      <c r="A8" s="4" t="s">
        <v>817</v>
      </c>
      <c r="J8" s="5" t="n">
        <v>240038</v>
      </c>
      <c r="K8" s="5" t="n">
        <v>157311</v>
      </c>
      <c r="L8" s="5" t="n">
        <v>-233397</v>
      </c>
    </row>
    <row r="9" spans="1:12">
      <c r="A9" s="4" t="s">
        <v>818</v>
      </c>
      <c r="J9" s="5" t="n">
        <v>2706</v>
      </c>
      <c r="K9" s="5" t="n">
        <v>0</v>
      </c>
      <c r="L9" s="5" t="n">
        <v>0</v>
      </c>
    </row>
    <row r="10" spans="1:12">
      <c r="A10" s="4" t="s">
        <v>819</v>
      </c>
      <c r="J10" s="7" t="n">
        <v>242744</v>
      </c>
      <c r="K10" s="7" t="n">
        <v>157311</v>
      </c>
      <c r="L10" s="7" t="n">
        <v>-233397</v>
      </c>
    </row>
    <row r="11" spans="1:12">
      <c r="A11" s="3" t="s">
        <v>820</v>
      </c>
    </row>
    <row r="12" spans="1:12">
      <c r="A12" s="4" t="s">
        <v>821</v>
      </c>
      <c r="J12" s="5" t="n">
        <v>190931743</v>
      </c>
      <c r="K12" s="5" t="n">
        <v>183998080</v>
      </c>
      <c r="L12" s="5" t="n">
        <v>173271666</v>
      </c>
    </row>
    <row r="13" spans="1:12">
      <c r="A13" s="4" t="s">
        <v>822</v>
      </c>
      <c r="J13" s="5" t="n">
        <v>1649950</v>
      </c>
      <c r="K13" s="5" t="n">
        <v>0</v>
      </c>
      <c r="L13" s="5" t="n">
        <v>0</v>
      </c>
    </row>
    <row r="14" spans="1:12">
      <c r="A14" s="4" t="s">
        <v>823</v>
      </c>
      <c r="J14" s="5" t="n">
        <v>192581693</v>
      </c>
      <c r="K14" s="5" t="n">
        <v>183998080</v>
      </c>
      <c r="L14" s="5" t="n">
        <v>173271666</v>
      </c>
    </row>
    <row r="15" spans="1:12">
      <c r="A15" s="3" t="s">
        <v>824</v>
      </c>
    </row>
    <row r="16" spans="1:12">
      <c r="A16" s="4" t="s">
        <v>825</v>
      </c>
      <c r="J16" s="8" t="n">
        <v>1.85</v>
      </c>
      <c r="K16" s="8" t="n">
        <v>1.25</v>
      </c>
      <c r="L16" s="8" t="n">
        <v>1.96</v>
      </c>
    </row>
    <row r="17" spans="1:12">
      <c r="A17" s="4" t="s">
        <v>826</v>
      </c>
      <c r="J17" s="9" t="n">
        <v>1.27</v>
      </c>
      <c r="K17" s="9" t="n">
        <v>0.86</v>
      </c>
      <c r="L17" s="9" t="n">
        <v>-1.35</v>
      </c>
    </row>
    <row r="18" spans="1:12">
      <c r="A18" s="4" t="s">
        <v>827</v>
      </c>
      <c r="B18" s="8" t="n">
        <v>0.92</v>
      </c>
      <c r="C18" s="7" t="n">
        <v>1</v>
      </c>
      <c r="D18" s="8" t="n">
        <v>0.44</v>
      </c>
      <c r="E18" s="8" t="n">
        <v>0.75</v>
      </c>
      <c r="F18" s="8" t="n">
        <v>0.87</v>
      </c>
      <c r="G18" s="8" t="n">
        <v>0.5</v>
      </c>
      <c r="H18" s="8" t="n">
        <v>0.91</v>
      </c>
      <c r="I18" s="8" t="n">
        <v>-0.19</v>
      </c>
      <c r="J18" s="9" t="n">
        <v>3.12</v>
      </c>
      <c r="K18" s="9" t="n">
        <v>2.11</v>
      </c>
      <c r="L18" s="9" t="n">
        <v>0.61</v>
      </c>
    </row>
    <row r="19" spans="1:12">
      <c r="A19" s="3" t="s">
        <v>828</v>
      </c>
    </row>
    <row r="20" spans="1:12">
      <c r="A20" s="4" t="s">
        <v>825</v>
      </c>
      <c r="J20" s="9" t="n">
        <v>1.84</v>
      </c>
      <c r="K20" s="9" t="n">
        <v>1.25</v>
      </c>
      <c r="L20" s="9" t="n">
        <v>1.96</v>
      </c>
    </row>
    <row r="21" spans="1:12">
      <c r="A21" s="4" t="s">
        <v>826</v>
      </c>
      <c r="J21" s="9" t="n">
        <v>1.26</v>
      </c>
      <c r="K21" s="9" t="n">
        <v>0.86</v>
      </c>
      <c r="L21" s="9" t="n">
        <v>-1.35</v>
      </c>
    </row>
    <row r="22" spans="1:12">
      <c r="A22" s="4" t="s">
        <v>829</v>
      </c>
      <c r="B22" s="8" t="n">
        <v>0.92</v>
      </c>
      <c r="C22" s="7" t="n">
        <v>1</v>
      </c>
      <c r="D22" s="8" t="n">
        <v>0.44</v>
      </c>
      <c r="E22" s="8" t="n">
        <v>0.75</v>
      </c>
      <c r="F22" s="8" t="n">
        <v>0.87</v>
      </c>
      <c r="G22" s="8" t="n">
        <v>0.5</v>
      </c>
      <c r="H22" s="8" t="n">
        <v>0.91</v>
      </c>
      <c r="I22" s="8" t="n">
        <v>-0.19</v>
      </c>
      <c r="J22" s="8" t="n">
        <v>3.1</v>
      </c>
      <c r="K22" s="9" t="n">
        <v>2.11</v>
      </c>
      <c r="L22" s="9" t="n">
        <v>0.61</v>
      </c>
    </row>
    <row r="23" spans="1:12">
      <c r="A23" s="4" t="s">
        <v>830</v>
      </c>
      <c r="K23" s="8" t="n">
        <v>2.11</v>
      </c>
      <c r="L23" s="8" t="n">
        <v>0.6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14"/>
  </cols>
  <sheetData>
    <row r="1" spans="1:4">
      <c r="A1" s="1" t="s">
        <v>831</v>
      </c>
      <c r="B1" s="2" t="s">
        <v>1</v>
      </c>
    </row>
    <row r="2" spans="1:4">
      <c r="B2" s="2" t="s">
        <v>832</v>
      </c>
      <c r="C2" s="2" t="s">
        <v>833</v>
      </c>
      <c r="D2" s="2" t="s">
        <v>85</v>
      </c>
    </row>
    <row r="3" spans="1:4">
      <c r="A3" s="4" t="s">
        <v>30</v>
      </c>
    </row>
    <row r="4" spans="1:4">
      <c r="A4" s="3" t="s">
        <v>834</v>
      </c>
    </row>
    <row r="5" spans="1:4">
      <c r="A5" s="4" t="s">
        <v>835</v>
      </c>
      <c r="B5" s="5" t="n">
        <v>1</v>
      </c>
    </row>
    <row r="6" spans="1:4">
      <c r="A6" s="4" t="s">
        <v>83</v>
      </c>
      <c r="B6" s="5" t="n">
        <v>195267669</v>
      </c>
      <c r="C6" s="5" t="n">
        <v>185460294</v>
      </c>
    </row>
    <row r="7" spans="1:4">
      <c r="A7" s="4" t="s">
        <v>32</v>
      </c>
    </row>
    <row r="8" spans="1:4">
      <c r="A8" s="3" t="s">
        <v>834</v>
      </c>
    </row>
    <row r="9" spans="1:4">
      <c r="A9" s="4" t="s">
        <v>835</v>
      </c>
      <c r="B9" s="5" t="n">
        <v>1</v>
      </c>
    </row>
    <row r="10" spans="1:4">
      <c r="A10" s="4" t="s">
        <v>83</v>
      </c>
      <c r="B10" s="5" t="n">
        <v>1</v>
      </c>
      <c r="C10" s="5" t="n">
        <v>1</v>
      </c>
    </row>
    <row r="11" spans="1:4">
      <c r="A11" s="4" t="s">
        <v>836</v>
      </c>
      <c r="B11" s="5" t="n">
        <v>1</v>
      </c>
    </row>
    <row r="12" spans="1:4">
      <c r="A12" s="4" t="s">
        <v>837</v>
      </c>
      <c r="B12" s="7" t="n">
        <v>0</v>
      </c>
    </row>
    <row r="13" spans="1:4">
      <c r="A13" s="4" t="s">
        <v>838</v>
      </c>
      <c r="B13" s="5" t="n">
        <v>0</v>
      </c>
    </row>
    <row r="14" spans="1:4">
      <c r="A14" s="4" t="s">
        <v>839</v>
      </c>
      <c r="B14" s="4" t="s">
        <v>840</v>
      </c>
      <c r="C14" s="4" t="s">
        <v>841</v>
      </c>
      <c r="D14" s="4" t="s">
        <v>8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4</v>
      </c>
      <c r="D2" s="2" t="s">
        <v>85</v>
      </c>
    </row>
    <row r="3" spans="1:4">
      <c r="A3" s="4" t="s">
        <v>844</v>
      </c>
    </row>
    <row r="4" spans="1:4">
      <c r="A4" s="3" t="s">
        <v>685</v>
      </c>
    </row>
    <row r="5" spans="1:4">
      <c r="A5" s="4" t="s">
        <v>845</v>
      </c>
      <c r="B5" s="5" t="n">
        <v>454929</v>
      </c>
      <c r="C5" s="5" t="n">
        <v>1466803</v>
      </c>
      <c r="D5" s="5" t="n">
        <v>9984862</v>
      </c>
    </row>
    <row r="6" spans="1:4">
      <c r="A6" s="4" t="s">
        <v>846</v>
      </c>
      <c r="C6" s="5" t="n">
        <v>5975293</v>
      </c>
      <c r="D6" s="5" t="n">
        <v>4858935</v>
      </c>
    </row>
    <row r="7" spans="1:4">
      <c r="A7" s="4" t="s">
        <v>847</v>
      </c>
    </row>
    <row r="8" spans="1:4">
      <c r="A8" s="3" t="s">
        <v>685</v>
      </c>
    </row>
    <row r="9" spans="1:4">
      <c r="A9" s="4" t="s">
        <v>848</v>
      </c>
      <c r="B9" s="5" t="n">
        <v>213545</v>
      </c>
      <c r="C9" s="5" t="n">
        <v>222920</v>
      </c>
      <c r="D9" s="5" t="n">
        <v>227086</v>
      </c>
    </row>
    <row r="10" spans="1:4">
      <c r="A10" s="4" t="s">
        <v>849</v>
      </c>
    </row>
    <row r="11" spans="1:4">
      <c r="A11" s="3" t="s">
        <v>685</v>
      </c>
    </row>
    <row r="12" spans="1:4">
      <c r="A12" s="4" t="s">
        <v>846</v>
      </c>
      <c r="B12" s="5" t="n">
        <v>211360975</v>
      </c>
      <c r="C12" s="5" t="n">
        <v>215917462</v>
      </c>
      <c r="D12" s="5" t="n">
        <v>219575738</v>
      </c>
    </row>
    <row r="13" spans="1:4">
      <c r="A13" s="4" t="s">
        <v>850</v>
      </c>
    </row>
    <row r="14" spans="1:4">
      <c r="A14" s="3" t="s">
        <v>685</v>
      </c>
    </row>
    <row r="15" spans="1:4">
      <c r="A15" s="4" t="s">
        <v>846</v>
      </c>
      <c r="B15" s="5" t="n">
        <v>300921</v>
      </c>
      <c r="C15" s="5" t="n">
        <v>82301</v>
      </c>
      <c r="D15" s="5" t="n">
        <v>909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1</v>
      </c>
      <c r="B1" s="2" t="s">
        <v>1</v>
      </c>
    </row>
    <row r="2" spans="1:4">
      <c r="B2" s="2" t="s">
        <v>2</v>
      </c>
      <c r="C2" s="2" t="s">
        <v>34</v>
      </c>
      <c r="D2" s="2" t="s">
        <v>85</v>
      </c>
    </row>
    <row r="3" spans="1:4">
      <c r="A3" s="4" t="s">
        <v>852</v>
      </c>
    </row>
    <row r="4" spans="1:4">
      <c r="A4" s="3" t="s">
        <v>699</v>
      </c>
    </row>
    <row r="5" spans="1:4">
      <c r="A5" s="4" t="s">
        <v>853</v>
      </c>
      <c r="B5" s="4" t="s">
        <v>854</v>
      </c>
      <c r="C5" s="4" t="s">
        <v>855</v>
      </c>
      <c r="D5" s="4" t="s">
        <v>856</v>
      </c>
    </row>
    <row r="6" spans="1:4">
      <c r="A6" s="4" t="s">
        <v>857</v>
      </c>
      <c r="B6" s="4" t="s">
        <v>858</v>
      </c>
      <c r="C6" s="4" t="s">
        <v>859</v>
      </c>
      <c r="D6" s="4" t="s">
        <v>510</v>
      </c>
    </row>
    <row r="7" spans="1:4">
      <c r="A7" s="4" t="s">
        <v>860</v>
      </c>
    </row>
    <row r="8" spans="1:4">
      <c r="A8" s="3" t="s">
        <v>699</v>
      </c>
    </row>
    <row r="9" spans="1:4">
      <c r="A9" s="4" t="s">
        <v>857</v>
      </c>
      <c r="B9" s="4" t="s">
        <v>452</v>
      </c>
      <c r="C9" s="4" t="s">
        <v>733</v>
      </c>
      <c r="D9" s="4" t="s">
        <v>5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85</v>
      </c>
    </row>
    <row r="3" spans="1:4">
      <c r="A3" s="3" t="s">
        <v>685</v>
      </c>
    </row>
    <row r="4" spans="1:4">
      <c r="A4" s="4" t="s">
        <v>93</v>
      </c>
      <c r="B4" s="7" t="n">
        <v>91450</v>
      </c>
      <c r="C4" s="7" t="n">
        <v>102983</v>
      </c>
      <c r="D4" s="7" t="n">
        <v>97676</v>
      </c>
    </row>
    <row r="5" spans="1:4">
      <c r="A5" s="4" t="s">
        <v>862</v>
      </c>
    </row>
    <row r="6" spans="1:4">
      <c r="A6" s="3" t="s">
        <v>685</v>
      </c>
    </row>
    <row r="7" spans="1:4">
      <c r="A7" s="4" t="s">
        <v>863</v>
      </c>
      <c r="B7" s="4" t="s">
        <v>864</v>
      </c>
      <c r="C7" s="4" t="s">
        <v>865</v>
      </c>
      <c r="D7" s="4" t="s">
        <v>731</v>
      </c>
    </row>
    <row r="8" spans="1:4">
      <c r="A8" s="4" t="s">
        <v>93</v>
      </c>
      <c r="B8" s="7" t="n">
        <v>68225</v>
      </c>
      <c r="C8" s="7" t="n">
        <v>67958</v>
      </c>
      <c r="D8" s="7" t="n">
        <v>65661</v>
      </c>
    </row>
    <row r="9" spans="1:4">
      <c r="A9" s="4" t="s">
        <v>692</v>
      </c>
    </row>
    <row r="10" spans="1:4">
      <c r="A10" s="3" t="s">
        <v>685</v>
      </c>
    </row>
    <row r="11" spans="1:4">
      <c r="A11" s="4" t="s">
        <v>863</v>
      </c>
      <c r="B11" s="4" t="s">
        <v>739</v>
      </c>
      <c r="C11" s="4" t="s">
        <v>866</v>
      </c>
      <c r="D11" s="4" t="s">
        <v>736</v>
      </c>
    </row>
    <row r="12" spans="1:4">
      <c r="A12" s="4" t="s">
        <v>93</v>
      </c>
      <c r="B12" s="7" t="n">
        <v>5064</v>
      </c>
      <c r="C12" s="7" t="n">
        <v>3478</v>
      </c>
      <c r="D12" s="7" t="n">
        <v>2749</v>
      </c>
    </row>
    <row r="13" spans="1:4">
      <c r="A13" s="4" t="s">
        <v>867</v>
      </c>
    </row>
    <row r="14" spans="1:4">
      <c r="A14" s="3" t="s">
        <v>685</v>
      </c>
    </row>
    <row r="15" spans="1:4">
      <c r="A15" s="4" t="s">
        <v>863</v>
      </c>
      <c r="C15" s="4" t="s">
        <v>868</v>
      </c>
      <c r="D15" s="4" t="s">
        <v>869</v>
      </c>
    </row>
    <row r="16" spans="1:4">
      <c r="A16" s="4" t="s">
        <v>93</v>
      </c>
      <c r="C16" s="7" t="n">
        <v>2478</v>
      </c>
      <c r="D16" s="7" t="n">
        <v>1171</v>
      </c>
    </row>
    <row r="17" spans="1:4">
      <c r="A17" s="4" t="s">
        <v>870</v>
      </c>
      <c r="C17" s="7" t="n">
        <v>2478</v>
      </c>
      <c r="D17" s="7" t="n">
        <v>1171</v>
      </c>
    </row>
    <row r="18" spans="1:4">
      <c r="A18" s="4" t="s">
        <v>871</v>
      </c>
    </row>
    <row r="19" spans="1:4">
      <c r="A19" s="3" t="s">
        <v>685</v>
      </c>
    </row>
    <row r="20" spans="1:4">
      <c r="A20" s="4" t="s">
        <v>863</v>
      </c>
      <c r="B20" s="4" t="s">
        <v>869</v>
      </c>
      <c r="C20" s="4" t="s">
        <v>859</v>
      </c>
      <c r="D20" s="4" t="s">
        <v>872</v>
      </c>
    </row>
    <row r="21" spans="1:4">
      <c r="A21" s="4" t="s">
        <v>93</v>
      </c>
      <c r="B21" s="7" t="n">
        <v>11120</v>
      </c>
      <c r="C21" s="7" t="n">
        <v>6643</v>
      </c>
      <c r="D21" s="7" t="n">
        <v>3081</v>
      </c>
    </row>
    <row r="22" spans="1:4">
      <c r="A22" s="4" t="s">
        <v>870</v>
      </c>
      <c r="B22" s="7" t="n">
        <v>11120</v>
      </c>
      <c r="C22" s="7" t="n">
        <v>6643</v>
      </c>
      <c r="D22" s="7" t="n">
        <v>3334</v>
      </c>
    </row>
    <row r="23" spans="1:4">
      <c r="A23" s="4" t="s">
        <v>873</v>
      </c>
    </row>
    <row r="24" spans="1:4">
      <c r="A24" s="3" t="s">
        <v>685</v>
      </c>
    </row>
    <row r="25" spans="1:4">
      <c r="A25" s="4" t="s">
        <v>863</v>
      </c>
      <c r="B25" s="4" t="s">
        <v>868</v>
      </c>
      <c r="C25" s="4" t="s">
        <v>874</v>
      </c>
      <c r="D25" s="4" t="s">
        <v>736</v>
      </c>
    </row>
    <row r="26" spans="1:4">
      <c r="A26" s="4" t="s">
        <v>93</v>
      </c>
      <c r="B26" s="7" t="n">
        <v>6913</v>
      </c>
      <c r="C26" s="7" t="n">
        <v>20560</v>
      </c>
      <c r="D26" s="7" t="n">
        <v>24180</v>
      </c>
    </row>
    <row r="27" spans="1:4">
      <c r="A27" s="4" t="s">
        <v>870</v>
      </c>
      <c r="B27" s="7" t="n">
        <v>4058</v>
      </c>
      <c r="C27" s="7" t="n">
        <v>19173</v>
      </c>
      <c r="D27" s="7" t="n">
        <v>236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30"/>
  </cols>
  <sheetData>
    <row r="1" spans="1:2">
      <c r="A1" s="1" t="s">
        <v>875</v>
      </c>
      <c r="B1" s="2" t="s">
        <v>1</v>
      </c>
    </row>
    <row r="2" spans="1:2">
      <c r="B2" s="2" t="s">
        <v>876</v>
      </c>
    </row>
    <row r="3" spans="1:2">
      <c r="A3" s="4" t="s">
        <v>862</v>
      </c>
    </row>
    <row r="4" spans="1:2">
      <c r="A4" s="3" t="s">
        <v>877</v>
      </c>
    </row>
    <row r="5" spans="1:2">
      <c r="A5" s="4" t="s">
        <v>878</v>
      </c>
      <c r="B5" s="5" t="n">
        <v>9391566</v>
      </c>
    </row>
    <row r="6" spans="1:2">
      <c r="A6" s="4" t="s">
        <v>879</v>
      </c>
      <c r="B6" s="5" t="n">
        <v>1550624</v>
      </c>
    </row>
    <row r="7" spans="1:2">
      <c r="A7" s="4" t="s">
        <v>880</v>
      </c>
      <c r="B7" s="5" t="n">
        <v>-1073116</v>
      </c>
    </row>
    <row r="8" spans="1:2">
      <c r="A8" s="4" t="s">
        <v>881</v>
      </c>
      <c r="B8" s="5" t="n">
        <v>-3606786</v>
      </c>
    </row>
    <row r="9" spans="1:2">
      <c r="A9" s="4" t="s">
        <v>882</v>
      </c>
      <c r="B9" s="5" t="n">
        <v>6262288</v>
      </c>
    </row>
    <row r="10" spans="1:2">
      <c r="A10" s="3" t="s">
        <v>883</v>
      </c>
    </row>
    <row r="11" spans="1:2">
      <c r="A11" s="4" t="s">
        <v>884</v>
      </c>
      <c r="B11" s="8" t="n">
        <v>15.8</v>
      </c>
    </row>
    <row r="12" spans="1:2">
      <c r="A12" s="4" t="s">
        <v>885</v>
      </c>
      <c r="B12" s="9" t="n">
        <v>21.4</v>
      </c>
    </row>
    <row r="13" spans="1:2">
      <c r="A13" s="4" t="s">
        <v>886</v>
      </c>
      <c r="B13" s="9" t="n">
        <v>17.76</v>
      </c>
    </row>
    <row r="14" spans="1:2">
      <c r="A14" s="4" t="s">
        <v>887</v>
      </c>
      <c r="B14" s="9" t="n">
        <v>18.14</v>
      </c>
    </row>
    <row r="15" spans="1:2">
      <c r="A15" s="4" t="s">
        <v>888</v>
      </c>
      <c r="B15" s="9" t="n">
        <v>18.02</v>
      </c>
    </row>
    <row r="16" spans="1:2">
      <c r="A16" s="4" t="s">
        <v>889</v>
      </c>
      <c r="B16" s="8" t="n">
        <v>15.58</v>
      </c>
    </row>
    <row r="17" spans="1:2">
      <c r="A17" s="3" t="s">
        <v>890</v>
      </c>
    </row>
    <row r="18" spans="1:2">
      <c r="A18" s="4" t="s">
        <v>878</v>
      </c>
      <c r="B18" s="5" t="n">
        <v>12144021</v>
      </c>
    </row>
    <row r="19" spans="1:2">
      <c r="A19" s="4" t="s">
        <v>879</v>
      </c>
      <c r="B19" s="5" t="n">
        <v>1550624</v>
      </c>
    </row>
    <row r="20" spans="1:2">
      <c r="A20" s="4" t="s">
        <v>880</v>
      </c>
      <c r="B20" s="5" t="n">
        <v>-1073116</v>
      </c>
    </row>
    <row r="21" spans="1:2">
      <c r="A21" s="4" t="s">
        <v>891</v>
      </c>
      <c r="B21" s="5" t="n">
        <v>-3556964</v>
      </c>
    </row>
    <row r="22" spans="1:2">
      <c r="A22" s="4" t="s">
        <v>881</v>
      </c>
      <c r="B22" s="5" t="n">
        <v>3606786</v>
      </c>
    </row>
    <row r="23" spans="1:2">
      <c r="A23" s="4" t="s">
        <v>882</v>
      </c>
      <c r="B23" s="5" t="n">
        <v>9064565</v>
      </c>
    </row>
    <row r="24" spans="1:2">
      <c r="A24" s="4" t="s">
        <v>892</v>
      </c>
      <c r="B24" s="4" t="s">
        <v>893</v>
      </c>
    </row>
    <row r="25" spans="1:2">
      <c r="A25" s="4" t="s">
        <v>692</v>
      </c>
    </row>
    <row r="26" spans="1:2">
      <c r="A26" s="3" t="s">
        <v>877</v>
      </c>
    </row>
    <row r="27" spans="1:2">
      <c r="A27" s="4" t="s">
        <v>878</v>
      </c>
      <c r="B27" s="5" t="n">
        <v>79136</v>
      </c>
    </row>
    <row r="28" spans="1:2">
      <c r="A28" s="4" t="s">
        <v>879</v>
      </c>
      <c r="B28" s="5" t="n">
        <v>501938</v>
      </c>
    </row>
    <row r="29" spans="1:2">
      <c r="A29" s="4" t="s">
        <v>880</v>
      </c>
      <c r="B29" s="5" t="n">
        <v>-4737</v>
      </c>
    </row>
    <row r="30" spans="1:2">
      <c r="A30" s="4" t="s">
        <v>881</v>
      </c>
      <c r="B30" s="5" t="n">
        <v>-68135</v>
      </c>
    </row>
    <row r="31" spans="1:2">
      <c r="A31" s="4" t="s">
        <v>882</v>
      </c>
      <c r="B31" s="5" t="n">
        <v>508202</v>
      </c>
    </row>
    <row r="32" spans="1:2">
      <c r="A32" s="3" t="s">
        <v>883</v>
      </c>
    </row>
    <row r="33" spans="1:2">
      <c r="A33" s="4" t="s">
        <v>884</v>
      </c>
      <c r="B33" s="8" t="n">
        <v>20.27</v>
      </c>
    </row>
    <row r="34" spans="1:2">
      <c r="A34" s="4" t="s">
        <v>885</v>
      </c>
      <c r="B34" s="9" t="n">
        <v>27.69</v>
      </c>
    </row>
    <row r="35" spans="1:2">
      <c r="A35" s="4" t="s">
        <v>886</v>
      </c>
      <c r="B35" s="9" t="n">
        <v>26.45</v>
      </c>
    </row>
    <row r="36" spans="1:2">
      <c r="A36" s="4" t="s">
        <v>887</v>
      </c>
      <c r="B36" s="9" t="n">
        <v>22.72</v>
      </c>
    </row>
    <row r="37" spans="1:2">
      <c r="A37" s="4" t="s">
        <v>888</v>
      </c>
      <c r="B37" s="9" t="n">
        <v>22.72</v>
      </c>
    </row>
    <row r="38" spans="1:2">
      <c r="A38" s="4" t="s">
        <v>889</v>
      </c>
      <c r="B38" s="8" t="n">
        <v>27.21</v>
      </c>
    </row>
    <row r="39" spans="1:2">
      <c r="A39" s="3" t="s">
        <v>890</v>
      </c>
    </row>
    <row r="40" spans="1:2">
      <c r="A40" s="4" t="s">
        <v>878</v>
      </c>
      <c r="B40" s="5" t="n">
        <v>79136</v>
      </c>
    </row>
    <row r="41" spans="1:2">
      <c r="A41" s="4" t="s">
        <v>879</v>
      </c>
      <c r="B41" s="5" t="n">
        <v>501938</v>
      </c>
    </row>
    <row r="42" spans="1:2">
      <c r="A42" s="4" t="s">
        <v>880</v>
      </c>
      <c r="B42" s="5" t="n">
        <v>-4737</v>
      </c>
    </row>
    <row r="43" spans="1:2">
      <c r="A43" s="4" t="s">
        <v>891</v>
      </c>
      <c r="B43" s="5" t="n">
        <v>-68135</v>
      </c>
    </row>
    <row r="44" spans="1:2">
      <c r="A44" s="4" t="s">
        <v>881</v>
      </c>
      <c r="B44" s="5" t="n">
        <v>68135</v>
      </c>
    </row>
    <row r="45" spans="1:2">
      <c r="A45" s="4" t="s">
        <v>882</v>
      </c>
      <c r="B45" s="5" t="n">
        <v>508202</v>
      </c>
    </row>
    <row r="46" spans="1:2">
      <c r="A46" s="4" t="s">
        <v>892</v>
      </c>
      <c r="B46" s="4" t="s">
        <v>894</v>
      </c>
    </row>
    <row r="47" spans="1:2">
      <c r="A47" s="4" t="s">
        <v>895</v>
      </c>
    </row>
    <row r="48" spans="1:2">
      <c r="A48" s="3" t="s">
        <v>877</v>
      </c>
    </row>
    <row r="49" spans="1:2">
      <c r="A49" s="4" t="s">
        <v>878</v>
      </c>
      <c r="B49" s="5" t="n">
        <v>933746</v>
      </c>
    </row>
    <row r="50" spans="1:2">
      <c r="A50" s="4" t="s">
        <v>879</v>
      </c>
      <c r="B50" s="5" t="n">
        <v>920215</v>
      </c>
    </row>
    <row r="51" spans="1:2">
      <c r="A51" s="4" t="s">
        <v>880</v>
      </c>
      <c r="B51" s="5" t="n">
        <v>-45404</v>
      </c>
    </row>
    <row r="52" spans="1:2">
      <c r="A52" s="4" t="s">
        <v>896</v>
      </c>
      <c r="B52" s="5" t="n">
        <v>0</v>
      </c>
    </row>
    <row r="53" spans="1:2">
      <c r="A53" s="4" t="s">
        <v>881</v>
      </c>
      <c r="B53" s="5" t="n">
        <v>-606192</v>
      </c>
    </row>
    <row r="54" spans="1:2">
      <c r="A54" s="4" t="s">
        <v>882</v>
      </c>
      <c r="B54" s="5" t="n">
        <v>1202365</v>
      </c>
    </row>
    <row r="55" spans="1:2">
      <c r="A55" s="3" t="s">
        <v>883</v>
      </c>
    </row>
    <row r="56" spans="1:2">
      <c r="A56" s="4" t="s">
        <v>884</v>
      </c>
      <c r="B56" s="8" t="n">
        <v>16.48</v>
      </c>
    </row>
    <row r="57" spans="1:2">
      <c r="A57" s="4" t="s">
        <v>885</v>
      </c>
      <c r="B57" s="9" t="n">
        <v>18.28</v>
      </c>
    </row>
    <row r="58" spans="1:2">
      <c r="A58" s="4" t="s">
        <v>886</v>
      </c>
      <c r="B58" s="9" t="n">
        <v>18.21</v>
      </c>
    </row>
    <row r="59" spans="1:2">
      <c r="A59" s="4" t="s">
        <v>887</v>
      </c>
      <c r="B59" s="9" t="n">
        <v>16.84</v>
      </c>
    </row>
    <row r="60" spans="1:2">
      <c r="A60" s="4" t="s">
        <v>888</v>
      </c>
      <c r="B60" s="9" t="n">
        <v>17.88</v>
      </c>
    </row>
    <row r="61" spans="1:2">
      <c r="A61" s="4" t="s">
        <v>889</v>
      </c>
      <c r="B61" s="8" t="n">
        <v>17.09</v>
      </c>
    </row>
    <row r="62" spans="1:2">
      <c r="A62" s="3" t="s">
        <v>890</v>
      </c>
    </row>
    <row r="63" spans="1:2">
      <c r="A63" s="4" t="s">
        <v>878</v>
      </c>
      <c r="B63" s="5" t="n">
        <v>1703129</v>
      </c>
    </row>
    <row r="64" spans="1:2">
      <c r="A64" s="4" t="s">
        <v>879</v>
      </c>
      <c r="B64" s="5" t="n">
        <v>920215</v>
      </c>
    </row>
    <row r="65" spans="1:2">
      <c r="A65" s="4" t="s">
        <v>880</v>
      </c>
      <c r="B65" s="5" t="n">
        <v>-45404</v>
      </c>
    </row>
    <row r="66" spans="1:2">
      <c r="A66" s="4" t="s">
        <v>891</v>
      </c>
      <c r="B66" s="5" t="n">
        <v>-334864</v>
      </c>
    </row>
    <row r="67" spans="1:2">
      <c r="A67" s="4" t="s">
        <v>881</v>
      </c>
      <c r="B67" s="5" t="n">
        <v>606192</v>
      </c>
    </row>
    <row r="68" spans="1:2">
      <c r="A68" s="4" t="s">
        <v>882</v>
      </c>
      <c r="B68" s="5" t="n">
        <v>2243076</v>
      </c>
    </row>
    <row r="69" spans="1:2">
      <c r="A69" s="4" t="s">
        <v>892</v>
      </c>
      <c r="B69" s="4" t="s">
        <v>897</v>
      </c>
    </row>
    <row r="70" spans="1:2">
      <c r="A70" s="4" t="s">
        <v>898</v>
      </c>
    </row>
    <row r="71" spans="1:2">
      <c r="A71" s="3" t="s">
        <v>877</v>
      </c>
    </row>
    <row r="72" spans="1:2">
      <c r="A72" s="4" t="s">
        <v>881</v>
      </c>
      <c r="B72" s="5" t="n">
        <v>-3606786</v>
      </c>
    </row>
    <row r="73" spans="1:2">
      <c r="A73" s="3" t="s">
        <v>890</v>
      </c>
    </row>
    <row r="74" spans="1:2">
      <c r="A74" s="4" t="s">
        <v>878</v>
      </c>
      <c r="B74" s="5" t="n">
        <v>2752455</v>
      </c>
    </row>
    <row r="75" spans="1:2">
      <c r="A75" s="4" t="s">
        <v>891</v>
      </c>
      <c r="B75" s="5" t="n">
        <v>-3556964</v>
      </c>
    </row>
    <row r="76" spans="1:2">
      <c r="A76" s="4" t="s">
        <v>881</v>
      </c>
      <c r="B76" s="5" t="n">
        <v>3606786</v>
      </c>
    </row>
    <row r="77" spans="1:2">
      <c r="A77" s="4" t="s">
        <v>882</v>
      </c>
      <c r="B77" s="5" t="n">
        <v>2802277</v>
      </c>
    </row>
    <row r="78" spans="1:2">
      <c r="A78" s="4" t="s">
        <v>899</v>
      </c>
    </row>
    <row r="79" spans="1:2">
      <c r="A79" s="3" t="s">
        <v>877</v>
      </c>
    </row>
    <row r="80" spans="1:2">
      <c r="A80" s="4" t="s">
        <v>881</v>
      </c>
      <c r="B80" s="5" t="n">
        <v>-68135</v>
      </c>
    </row>
    <row r="81" spans="1:2">
      <c r="A81" s="3" t="s">
        <v>890</v>
      </c>
    </row>
    <row r="82" spans="1:2">
      <c r="A82" s="4" t="s">
        <v>878</v>
      </c>
      <c r="B82" s="5" t="n">
        <v>0</v>
      </c>
    </row>
    <row r="83" spans="1:2">
      <c r="A83" s="4" t="s">
        <v>891</v>
      </c>
      <c r="B83" s="5" t="n">
        <v>-68135</v>
      </c>
    </row>
    <row r="84" spans="1:2">
      <c r="A84" s="4" t="s">
        <v>881</v>
      </c>
      <c r="B84" s="5" t="n">
        <v>68135</v>
      </c>
    </row>
    <row r="85" spans="1:2">
      <c r="A85" s="4" t="s">
        <v>882</v>
      </c>
      <c r="B85" s="5" t="n">
        <v>0</v>
      </c>
    </row>
    <row r="86" spans="1:2">
      <c r="A86" s="4" t="s">
        <v>900</v>
      </c>
    </row>
    <row r="87" spans="1:2">
      <c r="A87" s="3" t="s">
        <v>877</v>
      </c>
    </row>
    <row r="88" spans="1:2">
      <c r="A88" s="4" t="s">
        <v>881</v>
      </c>
      <c r="B88" s="5" t="n">
        <v>-606192</v>
      </c>
    </row>
    <row r="89" spans="1:2">
      <c r="A89" s="3" t="s">
        <v>890</v>
      </c>
    </row>
    <row r="90" spans="1:2">
      <c r="A90" s="4" t="s">
        <v>878</v>
      </c>
      <c r="B90" s="5" t="n">
        <v>769383</v>
      </c>
    </row>
    <row r="91" spans="1:2">
      <c r="A91" s="4" t="s">
        <v>891</v>
      </c>
      <c r="B91" s="5" t="n">
        <v>-334864</v>
      </c>
    </row>
    <row r="92" spans="1:2">
      <c r="A92" s="4" t="s">
        <v>881</v>
      </c>
      <c r="B92" s="5" t="n">
        <v>606192</v>
      </c>
    </row>
    <row r="93" spans="1:2">
      <c r="A93" s="4" t="s">
        <v>882</v>
      </c>
      <c r="B93" s="5" t="n">
        <v>1040711</v>
      </c>
    </row>
    <row r="94" spans="1:2">
      <c r="A94" s="4" t="s">
        <v>873</v>
      </c>
    </row>
    <row r="95" spans="1:2">
      <c r="A95" s="3" t="s">
        <v>877</v>
      </c>
    </row>
    <row r="96" spans="1:2">
      <c r="A96" s="4" t="s">
        <v>878</v>
      </c>
      <c r="B96" s="5" t="n">
        <v>660888</v>
      </c>
    </row>
    <row r="97" spans="1:2">
      <c r="A97" s="4" t="s">
        <v>879</v>
      </c>
      <c r="B97" s="5" t="n">
        <v>0</v>
      </c>
    </row>
    <row r="98" spans="1:2">
      <c r="A98" s="4" t="s">
        <v>880</v>
      </c>
      <c r="B98" s="5" t="n">
        <v>-804</v>
      </c>
    </row>
    <row r="99" spans="1:2">
      <c r="A99" s="4" t="s">
        <v>896</v>
      </c>
      <c r="B99" s="5" t="n">
        <v>0</v>
      </c>
    </row>
    <row r="100" spans="1:2">
      <c r="A100" s="4" t="s">
        <v>881</v>
      </c>
      <c r="B100" s="5" t="n">
        <v>-325293</v>
      </c>
    </row>
    <row r="101" spans="1:2">
      <c r="A101" s="4" t="s">
        <v>882</v>
      </c>
      <c r="B101" s="5" t="n">
        <v>334791</v>
      </c>
    </row>
    <row r="102" spans="1:2">
      <c r="A102" s="3" t="s">
        <v>883</v>
      </c>
    </row>
    <row r="103" spans="1:2">
      <c r="A103" s="4" t="s">
        <v>884</v>
      </c>
      <c r="B103" s="8" t="n">
        <v>11.83</v>
      </c>
    </row>
    <row r="104" spans="1:2">
      <c r="A104" s="4" t="s">
        <v>885</v>
      </c>
      <c r="B104" s="5" t="n">
        <v>0</v>
      </c>
    </row>
    <row r="105" spans="1:2">
      <c r="A105" s="4" t="s">
        <v>886</v>
      </c>
      <c r="B105" s="9" t="n">
        <v>37.5</v>
      </c>
    </row>
    <row r="106" spans="1:2">
      <c r="A106" s="4" t="s">
        <v>887</v>
      </c>
      <c r="B106" s="9" t="n">
        <v>5.65</v>
      </c>
    </row>
    <row r="107" spans="1:2">
      <c r="A107" s="4" t="s">
        <v>888</v>
      </c>
      <c r="B107" s="9" t="n">
        <v>7.01</v>
      </c>
    </row>
    <row r="108" spans="1:2">
      <c r="A108" s="4" t="s">
        <v>889</v>
      </c>
      <c r="B108" s="8" t="n">
        <v>16.45</v>
      </c>
    </row>
    <row r="109" spans="1:2">
      <c r="A109" s="3" t="s">
        <v>890</v>
      </c>
    </row>
    <row r="110" spans="1:2">
      <c r="A110" s="4" t="s">
        <v>878</v>
      </c>
      <c r="B110" s="5" t="n">
        <v>1668912</v>
      </c>
    </row>
    <row r="111" spans="1:2">
      <c r="A111" s="4" t="s">
        <v>879</v>
      </c>
      <c r="B111" s="5" t="n">
        <v>0</v>
      </c>
    </row>
    <row r="112" spans="1:2">
      <c r="A112" s="4" t="s">
        <v>880</v>
      </c>
      <c r="B112" s="5" t="n">
        <v>-804</v>
      </c>
    </row>
    <row r="113" spans="1:2">
      <c r="A113" s="4" t="s">
        <v>891</v>
      </c>
      <c r="B113" s="5" t="n">
        <v>-701027</v>
      </c>
    </row>
    <row r="114" spans="1:2">
      <c r="A114" s="4" t="s">
        <v>881</v>
      </c>
      <c r="B114" s="5" t="n">
        <v>325293</v>
      </c>
    </row>
    <row r="115" spans="1:2">
      <c r="A115" s="4" t="s">
        <v>882</v>
      </c>
      <c r="B115" s="5" t="n">
        <v>967081</v>
      </c>
    </row>
    <row r="116" spans="1:2">
      <c r="A116" s="4" t="s">
        <v>901</v>
      </c>
    </row>
    <row r="117" spans="1:2">
      <c r="A117" s="3" t="s">
        <v>877</v>
      </c>
    </row>
    <row r="118" spans="1:2">
      <c r="A118" s="4" t="s">
        <v>881</v>
      </c>
      <c r="B118" s="5" t="n">
        <v>-325293</v>
      </c>
    </row>
    <row r="119" spans="1:2">
      <c r="A119" s="3" t="s">
        <v>890</v>
      </c>
    </row>
    <row r="120" spans="1:2">
      <c r="A120" s="4" t="s">
        <v>878</v>
      </c>
      <c r="B120" s="5" t="n">
        <v>1008024</v>
      </c>
    </row>
    <row r="121" spans="1:2">
      <c r="A121" s="4" t="s">
        <v>891</v>
      </c>
      <c r="B121" s="5" t="n">
        <v>-701027</v>
      </c>
    </row>
    <row r="122" spans="1:2">
      <c r="A122" s="4" t="s">
        <v>881</v>
      </c>
      <c r="B122" s="5" t="n">
        <v>325293</v>
      </c>
    </row>
    <row r="123" spans="1:2">
      <c r="A123" s="4" t="s">
        <v>882</v>
      </c>
      <c r="B123" s="5" t="n">
        <v>6322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4</v>
      </c>
      <c r="D2" s="2" t="s">
        <v>85</v>
      </c>
    </row>
    <row r="3" spans="1:4">
      <c r="A3" s="3" t="s">
        <v>685</v>
      </c>
    </row>
    <row r="4" spans="1:4">
      <c r="A4" s="4" t="s">
        <v>93</v>
      </c>
      <c r="B4" s="7" t="n">
        <v>91450</v>
      </c>
      <c r="C4" s="7" t="n">
        <v>102983</v>
      </c>
      <c r="D4" s="7" t="n">
        <v>97676</v>
      </c>
    </row>
    <row r="5" spans="1:4">
      <c r="A5" s="4" t="s">
        <v>70</v>
      </c>
    </row>
    <row r="6" spans="1:4">
      <c r="A6" s="3" t="s">
        <v>685</v>
      </c>
    </row>
    <row r="7" spans="1:4">
      <c r="A7" s="4" t="s">
        <v>93</v>
      </c>
      <c r="B7" s="5" t="n">
        <v>9320</v>
      </c>
      <c r="C7" s="5" t="n">
        <v>16886</v>
      </c>
      <c r="D7" s="5" t="n">
        <v>15857</v>
      </c>
    </row>
    <row r="8" spans="1:4">
      <c r="A8" s="4" t="s">
        <v>903</v>
      </c>
      <c r="B8" s="5" t="n">
        <v>-9320</v>
      </c>
      <c r="C8" s="5" t="n">
        <v>-16886</v>
      </c>
      <c r="D8" s="5" t="n">
        <v>-15857</v>
      </c>
    </row>
    <row r="9" spans="1:4">
      <c r="A9" s="4" t="s">
        <v>148</v>
      </c>
      <c r="B9" s="5" t="n">
        <v>0</v>
      </c>
      <c r="C9" s="5" t="n">
        <v>0</v>
      </c>
      <c r="D9" s="5" t="n">
        <v>0</v>
      </c>
    </row>
    <row r="10" spans="1:4">
      <c r="A10" s="4" t="s">
        <v>138</v>
      </c>
    </row>
    <row r="11" spans="1:4">
      <c r="A11" s="3" t="s">
        <v>685</v>
      </c>
    </row>
    <row r="12" spans="1:4">
      <c r="A12" s="4" t="s">
        <v>93</v>
      </c>
      <c r="B12" s="5" t="n">
        <v>82130</v>
      </c>
      <c r="C12" s="5" t="n">
        <v>86097</v>
      </c>
      <c r="D12" s="5" t="n">
        <v>81819</v>
      </c>
    </row>
    <row r="13" spans="1:4">
      <c r="A13" s="4" t="s">
        <v>903</v>
      </c>
      <c r="B13" s="5" t="n">
        <v>-9956</v>
      </c>
      <c r="C13" s="5" t="n">
        <v>-16510</v>
      </c>
      <c r="D13" s="5" t="n">
        <v>-13860</v>
      </c>
    </row>
    <row r="14" spans="1:4">
      <c r="A14" s="4" t="s">
        <v>148</v>
      </c>
      <c r="B14" s="5" t="n">
        <v>72174</v>
      </c>
      <c r="C14" s="5" t="n">
        <v>69587</v>
      </c>
      <c r="D14" s="5" t="n">
        <v>67959</v>
      </c>
    </row>
    <row r="15" spans="1:4">
      <c r="A15" s="4" t="s">
        <v>904</v>
      </c>
    </row>
    <row r="16" spans="1:4">
      <c r="A16" s="3" t="s">
        <v>685</v>
      </c>
    </row>
    <row r="17" spans="1:4">
      <c r="A17" s="4" t="s">
        <v>93</v>
      </c>
      <c r="B17" s="7" t="n">
        <v>73352</v>
      </c>
      <c r="C17" s="7" t="n">
        <v>71562</v>
      </c>
      <c r="D17" s="7" t="n">
        <v>68535</v>
      </c>
    </row>
    <row r="18" spans="1:4">
      <c r="A18" s="4" t="s">
        <v>905</v>
      </c>
    </row>
    <row r="19" spans="1:4">
      <c r="A19" s="3" t="s">
        <v>685</v>
      </c>
    </row>
    <row r="20" spans="1:4">
      <c r="A20" s="4" t="s">
        <v>906</v>
      </c>
      <c r="B20" s="4" t="s">
        <v>736</v>
      </c>
      <c r="C20" s="4" t="s">
        <v>736</v>
      </c>
      <c r="D20" s="4" t="s">
        <v>736</v>
      </c>
    </row>
    <row r="21" spans="1:4">
      <c r="A21" s="4" t="s">
        <v>93</v>
      </c>
      <c r="B21" s="7" t="n">
        <v>0</v>
      </c>
      <c r="C21" s="7" t="n">
        <v>0</v>
      </c>
      <c r="D21" s="7" t="n">
        <v>0</v>
      </c>
    </row>
    <row r="22" spans="1:4">
      <c r="A22" s="4" t="s">
        <v>907</v>
      </c>
    </row>
    <row r="23" spans="1:4">
      <c r="A23" s="3" t="s">
        <v>685</v>
      </c>
    </row>
    <row r="24" spans="1:4">
      <c r="A24" s="4" t="s">
        <v>93</v>
      </c>
      <c r="B24" s="5" t="n">
        <v>73352</v>
      </c>
      <c r="C24" s="5" t="n">
        <v>71562</v>
      </c>
      <c r="D24" s="5" t="n">
        <v>68535</v>
      </c>
    </row>
    <row r="25" spans="1:4">
      <c r="A25" s="4" t="s">
        <v>908</v>
      </c>
    </row>
    <row r="26" spans="1:4">
      <c r="A26" s="3" t="s">
        <v>685</v>
      </c>
    </row>
    <row r="27" spans="1:4">
      <c r="A27" s="4" t="s">
        <v>93</v>
      </c>
      <c r="B27" s="7" t="n">
        <v>6913</v>
      </c>
      <c r="C27" s="7" t="n">
        <v>20560</v>
      </c>
      <c r="D27" s="7" t="n">
        <v>24180</v>
      </c>
    </row>
    <row r="28" spans="1:4">
      <c r="A28" s="4" t="s">
        <v>909</v>
      </c>
    </row>
    <row r="29" spans="1:4">
      <c r="A29" s="3" t="s">
        <v>685</v>
      </c>
    </row>
    <row r="30" spans="1:4">
      <c r="A30" s="4" t="s">
        <v>906</v>
      </c>
      <c r="B30" s="4" t="s">
        <v>454</v>
      </c>
      <c r="C30" s="4" t="s">
        <v>910</v>
      </c>
      <c r="D30" s="4" t="s">
        <v>911</v>
      </c>
    </row>
    <row r="31" spans="1:4">
      <c r="A31" s="4" t="s">
        <v>93</v>
      </c>
      <c r="B31" s="7" t="n">
        <v>3560</v>
      </c>
      <c r="C31" s="7" t="n">
        <v>11049</v>
      </c>
      <c r="D31" s="7" t="n">
        <v>13158</v>
      </c>
    </row>
    <row r="32" spans="1:4">
      <c r="A32" s="4" t="s">
        <v>912</v>
      </c>
    </row>
    <row r="33" spans="1:4">
      <c r="A33" s="3" t="s">
        <v>685</v>
      </c>
    </row>
    <row r="34" spans="1:4">
      <c r="A34" s="4" t="s">
        <v>93</v>
      </c>
      <c r="B34" s="5" t="n">
        <v>3353</v>
      </c>
      <c r="C34" s="5" t="n">
        <v>9511</v>
      </c>
      <c r="D34" s="5" t="n">
        <v>11022</v>
      </c>
    </row>
    <row r="35" spans="1:4">
      <c r="A35" s="4" t="s">
        <v>913</v>
      </c>
    </row>
    <row r="36" spans="1:4">
      <c r="A36" s="3" t="s">
        <v>685</v>
      </c>
    </row>
    <row r="37" spans="1:4">
      <c r="A37" s="4" t="s">
        <v>93</v>
      </c>
      <c r="B37" s="7" t="n">
        <v>11185</v>
      </c>
      <c r="C37" s="7" t="n">
        <v>10861</v>
      </c>
      <c r="D37" s="7" t="n">
        <v>4961</v>
      </c>
    </row>
    <row r="38" spans="1:4">
      <c r="A38" s="4" t="s">
        <v>914</v>
      </c>
    </row>
    <row r="39" spans="1:4">
      <c r="A39" s="3" t="s">
        <v>685</v>
      </c>
    </row>
    <row r="40" spans="1:4">
      <c r="A40" s="4" t="s">
        <v>906</v>
      </c>
      <c r="B40" s="4" t="s">
        <v>454</v>
      </c>
      <c r="C40" s="4" t="s">
        <v>910</v>
      </c>
      <c r="D40" s="4" t="s">
        <v>911</v>
      </c>
    </row>
    <row r="41" spans="1:4">
      <c r="A41" s="4" t="s">
        <v>93</v>
      </c>
      <c r="B41" s="7" t="n">
        <v>5760</v>
      </c>
      <c r="C41" s="7" t="n">
        <v>5837</v>
      </c>
      <c r="D41" s="7" t="n">
        <v>2699</v>
      </c>
    </row>
    <row r="42" spans="1:4">
      <c r="A42" s="4" t="s">
        <v>915</v>
      </c>
    </row>
    <row r="43" spans="1:4">
      <c r="A43" s="3" t="s">
        <v>685</v>
      </c>
    </row>
    <row r="44" spans="1:4">
      <c r="A44" s="4" t="s">
        <v>93</v>
      </c>
      <c r="B44" s="7" t="n">
        <v>5425</v>
      </c>
      <c r="C44" s="7" t="n">
        <v>5024</v>
      </c>
      <c r="D44" s="7" t="n">
        <v>22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916</v>
      </c>
      <c r="B1" s="2" t="s">
        <v>1</v>
      </c>
    </row>
    <row r="2" spans="1:4">
      <c r="B2" s="2" t="s">
        <v>2</v>
      </c>
      <c r="C2" s="2" t="s">
        <v>34</v>
      </c>
      <c r="D2" s="2" t="s">
        <v>85</v>
      </c>
    </row>
    <row r="3" spans="1:4">
      <c r="A3" s="4" t="s">
        <v>862</v>
      </c>
    </row>
    <row r="4" spans="1:4">
      <c r="A4" s="3" t="s">
        <v>685</v>
      </c>
    </row>
    <row r="5" spans="1:4">
      <c r="A5" s="4" t="s">
        <v>892</v>
      </c>
      <c r="B5" s="4" t="s">
        <v>893</v>
      </c>
    </row>
    <row r="6" spans="1:4">
      <c r="A6" s="4" t="s">
        <v>917</v>
      </c>
      <c r="B6" s="7" t="n">
        <v>33200</v>
      </c>
      <c r="C6" s="7" t="n">
        <v>62600</v>
      </c>
      <c r="D6" s="7" t="n">
        <v>70600</v>
      </c>
    </row>
    <row r="7" spans="1:4">
      <c r="A7" s="4" t="s">
        <v>895</v>
      </c>
    </row>
    <row r="8" spans="1:4">
      <c r="A8" s="3" t="s">
        <v>685</v>
      </c>
    </row>
    <row r="9" spans="1:4">
      <c r="A9" s="4" t="s">
        <v>892</v>
      </c>
      <c r="B9" s="4" t="s">
        <v>897</v>
      </c>
    </row>
    <row r="10" spans="1:4">
      <c r="A10" s="4" t="s">
        <v>692</v>
      </c>
    </row>
    <row r="11" spans="1:4">
      <c r="A11" s="3" t="s">
        <v>685</v>
      </c>
    </row>
    <row r="12" spans="1:4">
      <c r="A12" s="4" t="s">
        <v>892</v>
      </c>
      <c r="B12" s="4" t="s">
        <v>894</v>
      </c>
    </row>
    <row r="13" spans="1:4">
      <c r="A13" s="4" t="s">
        <v>917</v>
      </c>
      <c r="B13" s="7" t="n">
        <v>135000</v>
      </c>
      <c r="C13" s="5" t="n">
        <v>42600</v>
      </c>
    </row>
    <row r="14" spans="1:4">
      <c r="A14" s="4" t="s">
        <v>908</v>
      </c>
    </row>
    <row r="15" spans="1:4">
      <c r="A15" s="3" t="s">
        <v>685</v>
      </c>
    </row>
    <row r="16" spans="1:4">
      <c r="A16" s="4" t="s">
        <v>892</v>
      </c>
      <c r="B16" s="4" t="s">
        <v>789</v>
      </c>
    </row>
    <row r="17" spans="1:4">
      <c r="A17" s="4" t="s">
        <v>918</v>
      </c>
      <c r="B17" s="5" t="n">
        <v>253254</v>
      </c>
    </row>
    <row r="18" spans="1:4">
      <c r="A18" s="4" t="s">
        <v>919</v>
      </c>
    </row>
    <row r="19" spans="1:4">
      <c r="A19" s="3" t="s">
        <v>685</v>
      </c>
    </row>
    <row r="20" spans="1:4">
      <c r="A20" s="4" t="s">
        <v>892</v>
      </c>
      <c r="B20" s="4" t="s">
        <v>920</v>
      </c>
    </row>
    <row r="21" spans="1:4">
      <c r="A21" s="4" t="s">
        <v>921</v>
      </c>
    </row>
    <row r="22" spans="1:4">
      <c r="A22" s="3" t="s">
        <v>685</v>
      </c>
    </row>
    <row r="23" spans="1:4">
      <c r="A23" s="4" t="s">
        <v>892</v>
      </c>
      <c r="B23" s="4" t="s">
        <v>468</v>
      </c>
    </row>
    <row r="24" spans="1:4">
      <c r="A24" s="4" t="s">
        <v>922</v>
      </c>
    </row>
    <row r="25" spans="1:4">
      <c r="A25" s="3" t="s">
        <v>685</v>
      </c>
    </row>
    <row r="26" spans="1:4">
      <c r="A26" s="4" t="s">
        <v>892</v>
      </c>
      <c r="B26" s="4" t="s">
        <v>923</v>
      </c>
    </row>
    <row r="27" spans="1:4">
      <c r="A27" s="4" t="s">
        <v>924</v>
      </c>
    </row>
    <row r="28" spans="1:4">
      <c r="A28" s="3" t="s">
        <v>685</v>
      </c>
    </row>
    <row r="29" spans="1:4">
      <c r="A29" s="4" t="s">
        <v>918</v>
      </c>
      <c r="B29" s="12" t="n">
        <v>81536.51239084</v>
      </c>
    </row>
    <row r="30" spans="1:4">
      <c r="A30" s="4" t="s">
        <v>873</v>
      </c>
    </row>
    <row r="31" spans="1:4">
      <c r="A31" s="3" t="s">
        <v>685</v>
      </c>
    </row>
    <row r="32" spans="1:4">
      <c r="A32" s="4" t="s">
        <v>870</v>
      </c>
      <c r="B32" s="7" t="n">
        <v>4058</v>
      </c>
      <c r="C32" s="7" t="n">
        <v>19173</v>
      </c>
      <c r="D32" s="7" t="n">
        <v>23697</v>
      </c>
    </row>
    <row r="33" spans="1:4">
      <c r="A33" s="4" t="s">
        <v>925</v>
      </c>
    </row>
    <row r="34" spans="1:4">
      <c r="A34" s="3" t="s">
        <v>685</v>
      </c>
    </row>
    <row r="35" spans="1:4">
      <c r="A35" s="4" t="s">
        <v>892</v>
      </c>
      <c r="B35" s="4" t="s">
        <v>468</v>
      </c>
    </row>
    <row r="36" spans="1:4">
      <c r="A36" s="4" t="s">
        <v>926</v>
      </c>
    </row>
    <row r="37" spans="1:4">
      <c r="A37" s="3" t="s">
        <v>685</v>
      </c>
    </row>
    <row r="38" spans="1:4">
      <c r="A38" s="4" t="s">
        <v>892</v>
      </c>
      <c r="B38" s="4" t="s">
        <v>9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928</v>
      </c>
      <c r="B1" s="2" t="s">
        <v>929</v>
      </c>
      <c r="C1" s="2" t="s">
        <v>930</v>
      </c>
      <c r="D1" s="2" t="s">
        <v>2</v>
      </c>
      <c r="E1" s="2" t="s">
        <v>34</v>
      </c>
      <c r="F1" s="2" t="s">
        <v>85</v>
      </c>
      <c r="G1" s="2" t="s">
        <v>931</v>
      </c>
    </row>
    <row r="2" spans="1:7">
      <c r="A2" s="3" t="s">
        <v>699</v>
      </c>
    </row>
    <row r="3" spans="1:7">
      <c r="A3" s="4" t="s">
        <v>932</v>
      </c>
      <c r="G3" s="7" t="n">
        <v>250000000</v>
      </c>
    </row>
    <row r="4" spans="1:7">
      <c r="A4" s="4" t="s">
        <v>933</v>
      </c>
      <c r="D4" s="7" t="n">
        <v>6903000</v>
      </c>
      <c r="E4" s="7" t="n">
        <v>12902000</v>
      </c>
    </row>
    <row r="5" spans="1:7">
      <c r="A5" s="4" t="s">
        <v>934</v>
      </c>
      <c r="D5" s="5" t="n">
        <v>11000000</v>
      </c>
      <c r="E5" s="5" t="n">
        <v>0</v>
      </c>
    </row>
    <row r="6" spans="1:7">
      <c r="A6" s="4" t="s">
        <v>192</v>
      </c>
      <c r="C6" s="7" t="n">
        <v>264400000</v>
      </c>
      <c r="D6" s="7" t="n">
        <v>264398000</v>
      </c>
      <c r="E6" s="7" t="n">
        <v>0</v>
      </c>
      <c r="F6" s="7" t="n">
        <v>0</v>
      </c>
    </row>
    <row r="7" spans="1:7">
      <c r="A7" s="4" t="s">
        <v>935</v>
      </c>
      <c r="D7" s="7" t="n">
        <v>-13538000</v>
      </c>
      <c r="E7" s="7" t="n">
        <v>0</v>
      </c>
      <c r="F7" s="7" t="n">
        <v>0</v>
      </c>
    </row>
    <row r="8" spans="1:7">
      <c r="A8" s="4" t="s">
        <v>30</v>
      </c>
    </row>
    <row r="9" spans="1:7">
      <c r="A9" s="3" t="s">
        <v>699</v>
      </c>
    </row>
    <row r="10" spans="1:7">
      <c r="A10" s="4" t="s">
        <v>932</v>
      </c>
      <c r="G10" s="5" t="n">
        <v>150000000</v>
      </c>
    </row>
    <row r="11" spans="1:7">
      <c r="A11" s="4" t="s">
        <v>936</v>
      </c>
      <c r="G11" s="7" t="n">
        <v>100000000</v>
      </c>
    </row>
    <row r="12" spans="1:7">
      <c r="A12" s="4" t="s">
        <v>937</v>
      </c>
      <c r="D12" s="5" t="n">
        <v>233248</v>
      </c>
      <c r="E12" s="5" t="n">
        <v>954447</v>
      </c>
    </row>
    <row r="13" spans="1:7">
      <c r="A13" s="4" t="s">
        <v>938</v>
      </c>
    </row>
    <row r="14" spans="1:7">
      <c r="A14" s="3" t="s">
        <v>699</v>
      </c>
    </row>
    <row r="15" spans="1:7">
      <c r="A15" s="4" t="s">
        <v>934</v>
      </c>
      <c r="C15" s="5" t="n">
        <v>11000000</v>
      </c>
    </row>
    <row r="16" spans="1:7">
      <c r="A16" s="4" t="s">
        <v>939</v>
      </c>
      <c r="C16" s="4" t="s">
        <v>940</v>
      </c>
    </row>
    <row r="17" spans="1:7">
      <c r="A17" s="4" t="s">
        <v>192</v>
      </c>
      <c r="C17" s="7" t="n">
        <v>275000000</v>
      </c>
    </row>
    <row r="18" spans="1:7">
      <c r="A18" s="4" t="s">
        <v>941</v>
      </c>
      <c r="C18" s="4" t="s">
        <v>942</v>
      </c>
    </row>
    <row r="19" spans="1:7">
      <c r="A19" s="4" t="s">
        <v>943</v>
      </c>
      <c r="B19" s="13" t="n">
        <v>0.398438</v>
      </c>
    </row>
    <row r="20" spans="1:7">
      <c r="A20" s="4" t="s">
        <v>134</v>
      </c>
    </row>
    <row r="21" spans="1:7">
      <c r="A21" s="3" t="s">
        <v>699</v>
      </c>
    </row>
    <row r="22" spans="1:7">
      <c r="A22" s="4" t="s">
        <v>933</v>
      </c>
      <c r="D22" s="7" t="n">
        <v>6903000</v>
      </c>
      <c r="E22" s="7" t="n">
        <v>12902000</v>
      </c>
    </row>
    <row r="23" spans="1:7">
      <c r="A23" s="4" t="s">
        <v>944</v>
      </c>
    </row>
    <row r="24" spans="1:7">
      <c r="A24" s="3" t="s">
        <v>699</v>
      </c>
    </row>
    <row r="25" spans="1:7">
      <c r="A25" s="4" t="s">
        <v>945</v>
      </c>
      <c r="C25" s="7" t="n">
        <v>25</v>
      </c>
    </row>
    <row r="26" spans="1:7">
      <c r="A26" s="4" t="s">
        <v>946</v>
      </c>
    </row>
    <row r="27" spans="1:7">
      <c r="A27" s="3" t="s">
        <v>699</v>
      </c>
    </row>
    <row r="28" spans="1:7">
      <c r="A28" s="4" t="s">
        <v>945</v>
      </c>
      <c r="C28" s="8" t="n">
        <v>25.25</v>
      </c>
    </row>
    <row r="29" spans="1:7">
      <c r="A29" s="4" t="s">
        <v>947</v>
      </c>
      <c r="C29" s="4" t="s">
        <v>948</v>
      </c>
    </row>
    <row r="30" spans="1:7">
      <c r="A30" s="4" t="s">
        <v>949</v>
      </c>
      <c r="C30" s="4" t="s">
        <v>5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4</v>
      </c>
      <c r="D2" s="2" t="s">
        <v>85</v>
      </c>
    </row>
    <row r="3" spans="1:4">
      <c r="A3" s="3" t="s">
        <v>699</v>
      </c>
    </row>
    <row r="4" spans="1:4">
      <c r="A4" s="4" t="s">
        <v>951</v>
      </c>
      <c r="B4" s="6" t="n">
        <v>31.7</v>
      </c>
      <c r="C4" s="6" t="n">
        <v>40.7</v>
      </c>
      <c r="D4" s="6" t="n">
        <v>78.90000000000001</v>
      </c>
    </row>
    <row r="5" spans="1:4">
      <c r="A5" s="4" t="s">
        <v>862</v>
      </c>
    </row>
    <row r="6" spans="1:4">
      <c r="A6" s="3" t="s">
        <v>699</v>
      </c>
    </row>
    <row r="7" spans="1:4">
      <c r="A7" s="4" t="s">
        <v>952</v>
      </c>
      <c r="B7" s="14" t="n">
        <v>1318632.4990689</v>
      </c>
      <c r="C7" s="5" t="n">
        <v>2700530</v>
      </c>
      <c r="D7" s="5" t="n">
        <v>3891435</v>
      </c>
    </row>
    <row r="8" spans="1:4">
      <c r="A8" s="4" t="s">
        <v>953</v>
      </c>
      <c r="B8" s="5" t="n">
        <v>2246466</v>
      </c>
      <c r="C8" s="5" t="n">
        <v>4625304</v>
      </c>
      <c r="D8" s="5" t="n">
        <v>11296338</v>
      </c>
    </row>
    <row r="9" spans="1:4">
      <c r="A9" s="4" t="s">
        <v>954</v>
      </c>
      <c r="B9" s="6" t="n">
        <v>85.09999999999999</v>
      </c>
      <c r="C9" s="6" t="n">
        <v>108.7</v>
      </c>
      <c r="D9" s="6" t="n">
        <v>32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955</v>
      </c>
      <c r="B1" s="2" t="s">
        <v>929</v>
      </c>
      <c r="C1" s="2" t="s">
        <v>956</v>
      </c>
      <c r="D1" s="2" t="s">
        <v>957</v>
      </c>
      <c r="E1" s="2" t="s">
        <v>958</v>
      </c>
      <c r="F1" s="2" t="s">
        <v>959</v>
      </c>
      <c r="G1" s="2" t="s">
        <v>960</v>
      </c>
      <c r="H1" s="2" t="s">
        <v>961</v>
      </c>
      <c r="I1" s="2" t="s">
        <v>962</v>
      </c>
      <c r="J1" s="2" t="s">
        <v>963</v>
      </c>
      <c r="K1" s="2" t="s">
        <v>964</v>
      </c>
      <c r="L1" s="2" t="s">
        <v>965</v>
      </c>
      <c r="M1" s="2" t="s">
        <v>966</v>
      </c>
      <c r="N1" s="2" t="s">
        <v>967</v>
      </c>
      <c r="O1" s="2" t="s">
        <v>968</v>
      </c>
      <c r="P1" s="2" t="s">
        <v>2</v>
      </c>
      <c r="Q1" s="2" t="s">
        <v>34</v>
      </c>
      <c r="R1" s="2" t="s">
        <v>85</v>
      </c>
    </row>
    <row r="2" spans="1:18">
      <c r="A2" s="3" t="s">
        <v>699</v>
      </c>
    </row>
    <row r="3" spans="1:18">
      <c r="A3" s="4" t="s">
        <v>969</v>
      </c>
      <c r="P3" s="8" t="n">
        <v>1.85</v>
      </c>
      <c r="Q3" s="8" t="n">
        <v>1.25</v>
      </c>
      <c r="R3" s="8" t="n">
        <v>1.96</v>
      </c>
    </row>
    <row r="4" spans="1:18">
      <c r="A4" s="4" t="s">
        <v>150</v>
      </c>
      <c r="B4" s="6" t="n">
        <v>157.2</v>
      </c>
      <c r="C4" s="6" t="n">
        <v>209.4</v>
      </c>
      <c r="D4" s="6" t="n">
        <v>197.4</v>
      </c>
      <c r="E4" s="6" t="n">
        <v>20.5</v>
      </c>
      <c r="F4" s="6" t="n">
        <v>181.2</v>
      </c>
      <c r="G4" s="6" t="n">
        <v>140.3</v>
      </c>
      <c r="H4" s="6" t="n">
        <v>148.3</v>
      </c>
      <c r="I4" s="7" t="n">
        <v>100</v>
      </c>
      <c r="J4" s="6" t="n">
        <v>111.9</v>
      </c>
      <c r="K4" s="6" t="n">
        <v>139.1</v>
      </c>
      <c r="L4" s="7" t="n">
        <v>166</v>
      </c>
      <c r="M4" s="6" t="n">
        <v>129.6</v>
      </c>
      <c r="N4" s="6" t="n">
        <v>22.4</v>
      </c>
      <c r="O4" s="6" t="n">
        <v>335.7</v>
      </c>
      <c r="P4" s="6" t="n">
        <v>765.7</v>
      </c>
      <c r="Q4" s="6" t="n">
        <v>500.5</v>
      </c>
      <c r="R4" s="6" t="n">
        <v>792.8</v>
      </c>
    </row>
    <row r="5" spans="1:18">
      <c r="A5" s="4" t="s">
        <v>970</v>
      </c>
      <c r="P5" s="8" t="n">
        <v>1.85</v>
      </c>
      <c r="Q5" s="8" t="n">
        <v>1.25</v>
      </c>
      <c r="R5" s="8" t="n">
        <v>1.96</v>
      </c>
    </row>
    <row r="6" spans="1:18">
      <c r="A6" s="4" t="s">
        <v>30</v>
      </c>
    </row>
    <row r="7" spans="1:18">
      <c r="A7" s="3" t="s">
        <v>699</v>
      </c>
    </row>
    <row r="8" spans="1:18">
      <c r="A8" s="4" t="s">
        <v>969</v>
      </c>
      <c r="B8" s="8" t="n">
        <v>0.39</v>
      </c>
      <c r="C8" s="8" t="n">
        <v>0.52</v>
      </c>
      <c r="D8" s="8" t="n">
        <v>0.49</v>
      </c>
      <c r="E8" s="7" t="n">
        <v>0</v>
      </c>
      <c r="F8" s="8" t="n">
        <v>0.45</v>
      </c>
      <c r="G8" s="8" t="n">
        <v>0.35</v>
      </c>
      <c r="H8" s="8" t="n">
        <v>0.37</v>
      </c>
      <c r="I8" s="8" t="n">
        <v>0.25</v>
      </c>
      <c r="J8" s="8" t="n">
        <v>0.28</v>
      </c>
      <c r="K8" s="8" t="n">
        <v>0.35</v>
      </c>
      <c r="L8" s="8" t="n">
        <v>0.42</v>
      </c>
      <c r="M8" s="8" t="n">
        <v>0.33</v>
      </c>
      <c r="N8" s="7" t="n">
        <v>0</v>
      </c>
      <c r="O8" s="8" t="n">
        <v>0.86</v>
      </c>
      <c r="P8" s="8" t="n">
        <v>1.85</v>
      </c>
      <c r="Q8" s="8" t="n">
        <v>1.25</v>
      </c>
      <c r="R8" s="8" t="n">
        <v>1.96</v>
      </c>
    </row>
    <row r="9" spans="1:18">
      <c r="A9" s="4" t="s">
        <v>150</v>
      </c>
      <c r="B9" s="6" t="n">
        <v>75.59999999999999</v>
      </c>
      <c r="C9" s="6" t="n">
        <v>100.6</v>
      </c>
      <c r="D9" s="6" t="n">
        <v>94.5</v>
      </c>
      <c r="E9" s="7" t="n">
        <v>0</v>
      </c>
      <c r="F9" s="6" t="n">
        <v>84.2</v>
      </c>
      <c r="G9" s="6" t="n">
        <v>64.90000000000001</v>
      </c>
      <c r="H9" s="6" t="n">
        <v>68.40000000000001</v>
      </c>
      <c r="I9" s="7" t="n">
        <v>46</v>
      </c>
      <c r="J9" s="6" t="n">
        <v>51.4</v>
      </c>
      <c r="K9" s="6" t="n">
        <v>63.4</v>
      </c>
      <c r="L9" s="6" t="n">
        <v>74.8</v>
      </c>
      <c r="M9" s="6" t="n">
        <v>56.8</v>
      </c>
      <c r="N9" s="7" t="n">
        <v>0</v>
      </c>
      <c r="O9" s="6" t="n">
        <v>144.4</v>
      </c>
      <c r="P9" s="6" t="n">
        <v>354.9</v>
      </c>
      <c r="Q9" s="6" t="n">
        <v>230.7</v>
      </c>
      <c r="R9" s="6" t="n">
        <v>339.4</v>
      </c>
    </row>
    <row r="10" spans="1:18">
      <c r="A10" s="4" t="s">
        <v>971</v>
      </c>
    </row>
    <row r="11" spans="1:18">
      <c r="A11" s="3" t="s">
        <v>699</v>
      </c>
    </row>
    <row r="12" spans="1:18">
      <c r="A12" s="4" t="s">
        <v>150</v>
      </c>
      <c r="B12" s="10" t="n">
        <v>2.4</v>
      </c>
      <c r="C12" s="10" t="n">
        <v>3.2</v>
      </c>
      <c r="D12" s="10" t="n">
        <v>3.3</v>
      </c>
      <c r="E12" s="5" t="n">
        <v>0</v>
      </c>
      <c r="F12" s="10" t="n">
        <v>2.9</v>
      </c>
      <c r="G12" s="10" t="n">
        <v>2.1</v>
      </c>
      <c r="H12" s="10" t="n">
        <v>2.4</v>
      </c>
      <c r="I12" s="10" t="n">
        <v>1.8</v>
      </c>
      <c r="J12" s="10" t="n">
        <v>2.1</v>
      </c>
      <c r="K12" s="10" t="n">
        <v>3.1</v>
      </c>
      <c r="L12" s="10" t="n">
        <v>5.1</v>
      </c>
      <c r="M12" s="10" t="n">
        <v>4.9</v>
      </c>
      <c r="N12" s="5" t="n">
        <v>0</v>
      </c>
      <c r="O12" s="10" t="n">
        <v>15.3</v>
      </c>
      <c r="P12" s="10" t="n">
        <v>11.8</v>
      </c>
      <c r="Q12" s="10" t="n">
        <v>8.4</v>
      </c>
      <c r="R12" s="10" t="n">
        <v>28.4</v>
      </c>
    </row>
    <row r="13" spans="1:18">
      <c r="A13" s="4" t="s">
        <v>972</v>
      </c>
    </row>
    <row r="14" spans="1:18">
      <c r="A14" s="3" t="s">
        <v>699</v>
      </c>
    </row>
    <row r="15" spans="1:18">
      <c r="A15" s="4" t="s">
        <v>973</v>
      </c>
      <c r="E15" s="6" t="n">
        <v>20.5</v>
      </c>
      <c r="N15" s="6" t="n">
        <v>22.4</v>
      </c>
    </row>
    <row r="16" spans="1:18">
      <c r="A16" s="4" t="s">
        <v>974</v>
      </c>
      <c r="B16" s="6" t="n">
        <v>81.59999999999999</v>
      </c>
      <c r="C16" s="6" t="n">
        <v>108.8</v>
      </c>
      <c r="D16" s="6" t="n">
        <v>102.9</v>
      </c>
      <c r="F16" s="7" t="n">
        <v>97</v>
      </c>
      <c r="G16" s="6" t="n">
        <v>75.40000000000001</v>
      </c>
      <c r="H16" s="6" t="n">
        <v>79.90000000000001</v>
      </c>
      <c r="I16" s="7" t="n">
        <v>54</v>
      </c>
      <c r="J16" s="6" t="n">
        <v>60.5</v>
      </c>
      <c r="K16" s="6" t="n">
        <v>75.7</v>
      </c>
      <c r="L16" s="6" t="n">
        <v>91.2</v>
      </c>
      <c r="M16" s="6" t="n">
        <v>72.8</v>
      </c>
      <c r="O16" s="6" t="n">
        <v>191.3</v>
      </c>
      <c r="P16" s="6" t="n">
        <v>410.8</v>
      </c>
      <c r="Q16" s="6" t="n">
        <v>269.8</v>
      </c>
      <c r="R16" s="6" t="n">
        <v>453.4</v>
      </c>
    </row>
    <row r="17" spans="1:18">
      <c r="A17" s="4" t="s">
        <v>970</v>
      </c>
      <c r="E17" s="8" t="n">
        <v>0.1</v>
      </c>
      <c r="N17" s="8"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807</v>
      </c>
      <c r="J1" s="2" t="s">
        <v>1</v>
      </c>
    </row>
    <row r="2" spans="1:12">
      <c r="B2" s="2" t="s">
        <v>2</v>
      </c>
      <c r="C2" s="2" t="s">
        <v>808</v>
      </c>
      <c r="D2" s="2" t="s">
        <v>4</v>
      </c>
      <c r="E2" s="2" t="s">
        <v>698</v>
      </c>
      <c r="F2" s="2" t="s">
        <v>34</v>
      </c>
      <c r="G2" s="2" t="s">
        <v>809</v>
      </c>
      <c r="H2" s="2" t="s">
        <v>810</v>
      </c>
      <c r="I2" s="2" t="s">
        <v>811</v>
      </c>
      <c r="J2" s="2" t="s">
        <v>2</v>
      </c>
      <c r="K2" s="2" t="s">
        <v>34</v>
      </c>
      <c r="L2" s="2" t="s">
        <v>85</v>
      </c>
    </row>
    <row r="3" spans="1:12">
      <c r="A3" s="3" t="s">
        <v>976</v>
      </c>
    </row>
    <row r="4" spans="1:12">
      <c r="A4" s="4" t="s">
        <v>977</v>
      </c>
      <c r="J4" s="7" t="n">
        <v>814535</v>
      </c>
      <c r="K4" s="7" t="n">
        <v>567457</v>
      </c>
      <c r="L4" s="7" t="n">
        <v>215998</v>
      </c>
    </row>
    <row r="5" spans="1:12">
      <c r="A5" s="3" t="s">
        <v>978</v>
      </c>
    </row>
    <row r="6" spans="1:12">
      <c r="A6" s="4" t="s">
        <v>122</v>
      </c>
      <c r="B6" s="7" t="n">
        <v>461304</v>
      </c>
      <c r="C6" s="7" t="n">
        <v>434363</v>
      </c>
      <c r="D6" s="7" t="n">
        <v>192942</v>
      </c>
      <c r="E6" s="7" t="n">
        <v>355030</v>
      </c>
      <c r="F6" s="7" t="n">
        <v>394347</v>
      </c>
      <c r="G6" s="7" t="n">
        <v>234718</v>
      </c>
      <c r="H6" s="7" t="n">
        <v>415803</v>
      </c>
      <c r="I6" s="7" t="n">
        <v>-74561</v>
      </c>
      <c r="J6" s="5" t="n">
        <v>1443639</v>
      </c>
      <c r="K6" s="5" t="n">
        <v>970307</v>
      </c>
      <c r="L6" s="5" t="n">
        <v>350495</v>
      </c>
    </row>
    <row r="7" spans="1:12">
      <c r="A7" s="4" t="s">
        <v>979</v>
      </c>
      <c r="B7" s="5" t="n">
        <v>-184893</v>
      </c>
      <c r="C7" s="5" t="n">
        <v>-198569</v>
      </c>
      <c r="D7" s="5" t="n">
        <v>-86908</v>
      </c>
      <c r="E7" s="5" t="n">
        <v>-145196</v>
      </c>
      <c r="F7" s="5" t="n">
        <v>-166967</v>
      </c>
      <c r="G7" s="5" t="n">
        <v>-94619</v>
      </c>
      <c r="H7" s="5" t="n">
        <v>-174092</v>
      </c>
      <c r="I7" s="5" t="n">
        <v>32828</v>
      </c>
      <c r="J7" s="5" t="n">
        <v>-629104</v>
      </c>
      <c r="K7" s="5" t="n">
        <v>-402850</v>
      </c>
      <c r="L7" s="5" t="n">
        <v>-134497</v>
      </c>
    </row>
    <row r="8" spans="1:12">
      <c r="A8" s="3" t="s">
        <v>980</v>
      </c>
    </row>
    <row r="9" spans="1:12">
      <c r="A9" s="4" t="s">
        <v>108</v>
      </c>
      <c r="J9" s="5" t="n">
        <v>325945</v>
      </c>
      <c r="K9" s="5" t="n">
        <v>90707</v>
      </c>
      <c r="L9" s="5" t="n">
        <v>26733</v>
      </c>
    </row>
    <row r="10" spans="1:12">
      <c r="A10" s="4" t="s">
        <v>981</v>
      </c>
      <c r="J10" s="5" t="n">
        <v>-9798</v>
      </c>
      <c r="K10" s="5" t="n">
        <v>-9899</v>
      </c>
      <c r="L10" s="5" t="n">
        <v>-10975</v>
      </c>
    </row>
    <row r="11" spans="1:12">
      <c r="A11" s="4" t="s">
        <v>982</v>
      </c>
      <c r="B11" s="5" t="n">
        <v>-184893</v>
      </c>
      <c r="C11" s="5" t="n">
        <v>-198569</v>
      </c>
      <c r="D11" s="5" t="n">
        <v>-86908</v>
      </c>
      <c r="E11" s="5" t="n">
        <v>-145196</v>
      </c>
      <c r="F11" s="5" t="n">
        <v>-166967</v>
      </c>
      <c r="G11" s="5" t="n">
        <v>-94619</v>
      </c>
      <c r="H11" s="5" t="n">
        <v>-174092</v>
      </c>
      <c r="I11" s="5" t="n">
        <v>32828</v>
      </c>
      <c r="J11" s="5" t="n">
        <v>-629104</v>
      </c>
      <c r="K11" s="5" t="n">
        <v>-402850</v>
      </c>
      <c r="L11" s="5" t="n">
        <v>-134497</v>
      </c>
    </row>
    <row r="12" spans="1:12">
      <c r="A12" s="4" t="s">
        <v>112</v>
      </c>
      <c r="J12" s="5" t="n">
        <v>-13538</v>
      </c>
      <c r="K12" s="5" t="n">
        <v>0</v>
      </c>
      <c r="L12" s="5" t="n">
        <v>0</v>
      </c>
    </row>
    <row r="13" spans="1:12">
      <c r="A13" s="4" t="s">
        <v>983</v>
      </c>
      <c r="J13" s="5" t="n">
        <v>102384</v>
      </c>
      <c r="K13" s="5" t="n">
        <v>77652</v>
      </c>
      <c r="L13" s="5" t="n">
        <v>16207</v>
      </c>
    </row>
    <row r="14" spans="1:12">
      <c r="A14" s="4" t="s">
        <v>984</v>
      </c>
      <c r="B14" s="7" t="n">
        <v>461304</v>
      </c>
      <c r="C14" s="7" t="n">
        <v>434363</v>
      </c>
      <c r="D14" s="7" t="n">
        <v>192942</v>
      </c>
      <c r="E14" s="7" t="n">
        <v>355030</v>
      </c>
      <c r="F14" s="7" t="n">
        <v>394347</v>
      </c>
      <c r="G14" s="7" t="n">
        <v>234718</v>
      </c>
      <c r="H14" s="7" t="n">
        <v>415803</v>
      </c>
      <c r="I14" s="7" t="n">
        <v>-74561</v>
      </c>
      <c r="J14" s="5" t="n">
        <v>1443639</v>
      </c>
      <c r="K14" s="5" t="n">
        <v>970307</v>
      </c>
      <c r="L14" s="5" t="n">
        <v>350495</v>
      </c>
    </row>
    <row r="15" spans="1:12">
      <c r="A15" s="4" t="s">
        <v>985</v>
      </c>
      <c r="J15" s="5" t="n">
        <v>7180</v>
      </c>
      <c r="K15" s="5" t="n">
        <v>-2587</v>
      </c>
      <c r="L15" s="5" t="n">
        <v>-7020</v>
      </c>
    </row>
    <row r="16" spans="1:12">
      <c r="A16" s="4" t="s">
        <v>986</v>
      </c>
      <c r="J16" s="5" t="n">
        <v>821715</v>
      </c>
      <c r="K16" s="5" t="n">
        <v>564870</v>
      </c>
      <c r="L16" s="5" t="n">
        <v>208978</v>
      </c>
    </row>
    <row r="17" spans="1:12">
      <c r="A17" s="4" t="s">
        <v>987</v>
      </c>
    </row>
    <row r="18" spans="1:12">
      <c r="A18" s="3" t="s">
        <v>976</v>
      </c>
    </row>
    <row r="19" spans="1:12">
      <c r="A19" s="4" t="s">
        <v>977</v>
      </c>
      <c r="J19" s="5" t="n">
        <v>4415</v>
      </c>
      <c r="K19" s="5" t="n">
        <v>7403</v>
      </c>
      <c r="L19" s="5" t="n">
        <v>10543</v>
      </c>
    </row>
    <row r="20" spans="1:12">
      <c r="A20" s="4" t="s">
        <v>988</v>
      </c>
    </row>
    <row r="21" spans="1:12">
      <c r="A21" s="3" t="s">
        <v>976</v>
      </c>
    </row>
    <row r="22" spans="1:12">
      <c r="A22" s="4" t="s">
        <v>977</v>
      </c>
      <c r="J22" s="5" t="n">
        <v>4476</v>
      </c>
      <c r="K22" s="5" t="n">
        <v>-1614</v>
      </c>
      <c r="L22" s="5" t="n">
        <v>10821</v>
      </c>
    </row>
    <row r="23" spans="1:12">
      <c r="A23" s="4" t="s">
        <v>72</v>
      </c>
    </row>
    <row r="24" spans="1:12">
      <c r="A24" s="3" t="s">
        <v>976</v>
      </c>
    </row>
    <row r="25" spans="1:12">
      <c r="A25" s="4" t="s">
        <v>977</v>
      </c>
      <c r="J25" s="5" t="n">
        <v>8891</v>
      </c>
      <c r="K25" s="5" t="n">
        <v>5789</v>
      </c>
      <c r="L25" s="5" t="n">
        <v>21364</v>
      </c>
    </row>
    <row r="26" spans="1:12">
      <c r="A26" s="3" t="s">
        <v>978</v>
      </c>
    </row>
    <row r="27" spans="1:12">
      <c r="A27" s="4" t="s">
        <v>122</v>
      </c>
      <c r="J27" s="5" t="n">
        <v>1537132</v>
      </c>
      <c r="K27" s="5" t="n">
        <v>1042170</v>
      </c>
      <c r="L27" s="5" t="n">
        <v>345338</v>
      </c>
    </row>
    <row r="28" spans="1:12">
      <c r="A28" s="4" t="s">
        <v>979</v>
      </c>
      <c r="J28" s="5" t="n">
        <v>-1434748</v>
      </c>
      <c r="K28" s="5" t="n">
        <v>-964518</v>
      </c>
      <c r="L28" s="5" t="n">
        <v>-329131</v>
      </c>
    </row>
    <row r="29" spans="1:12">
      <c r="A29" s="3" t="s">
        <v>980</v>
      </c>
    </row>
    <row r="30" spans="1:12">
      <c r="A30" s="4" t="s">
        <v>982</v>
      </c>
      <c r="J30" s="5" t="n">
        <v>-1434748</v>
      </c>
      <c r="K30" s="5" t="n">
        <v>-964518</v>
      </c>
      <c r="L30" s="5" t="n">
        <v>-329131</v>
      </c>
    </row>
    <row r="31" spans="1:12">
      <c r="A31" s="4" t="s">
        <v>984</v>
      </c>
      <c r="J31" s="5" t="n">
        <v>1537132</v>
      </c>
      <c r="K31" s="5" t="n">
        <v>1042170</v>
      </c>
      <c r="L31" s="5" t="n">
        <v>345338</v>
      </c>
    </row>
    <row r="32" spans="1:12">
      <c r="A32" s="4" t="s">
        <v>989</v>
      </c>
    </row>
    <row r="33" spans="1:12">
      <c r="A33" s="3" t="s">
        <v>976</v>
      </c>
    </row>
    <row r="34" spans="1:12">
      <c r="A34" s="4" t="s">
        <v>977</v>
      </c>
      <c r="J34" s="5" t="n">
        <v>805644</v>
      </c>
      <c r="K34" s="5" t="n">
        <v>561668</v>
      </c>
      <c r="L34" s="5" t="n">
        <v>194634</v>
      </c>
    </row>
    <row r="35" spans="1:12">
      <c r="A35" s="3" t="s">
        <v>978</v>
      </c>
    </row>
    <row r="36" spans="1:12">
      <c r="A36" s="4" t="s">
        <v>979</v>
      </c>
      <c r="J36" s="5" t="n">
        <v>-200225</v>
      </c>
      <c r="K36" s="5" t="n">
        <v>-3156</v>
      </c>
      <c r="L36" s="5" t="n">
        <v>449</v>
      </c>
    </row>
    <row r="37" spans="1:12">
      <c r="A37" s="3" t="s">
        <v>980</v>
      </c>
    </row>
    <row r="38" spans="1:12">
      <c r="A38" s="4" t="s">
        <v>982</v>
      </c>
      <c r="J38" s="7" t="n">
        <v>-200225</v>
      </c>
      <c r="K38" s="7" t="n">
        <v>-3156</v>
      </c>
      <c r="L38" s="7" t="n">
        <v>449</v>
      </c>
    </row>
    <row r="39" spans="1:12">
      <c r="A39" s="4" t="s">
        <v>990</v>
      </c>
      <c r="J39" s="4" t="s">
        <v>991</v>
      </c>
      <c r="K39" s="4" t="s">
        <v>992</v>
      </c>
      <c r="L39" s="4" t="s">
        <v>99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4</v>
      </c>
    </row>
    <row r="2" spans="1:3">
      <c r="A2" s="3" t="s">
        <v>995</v>
      </c>
    </row>
    <row r="3" spans="1:3">
      <c r="A3" s="4" t="s">
        <v>43</v>
      </c>
      <c r="B3" s="7" t="n">
        <v>262588</v>
      </c>
      <c r="C3" s="7" t="n">
        <v>254853</v>
      </c>
    </row>
    <row r="4" spans="1:3">
      <c r="A4" s="3" t="s">
        <v>996</v>
      </c>
    </row>
    <row r="5" spans="1:3">
      <c r="A5" s="4" t="s">
        <v>52</v>
      </c>
      <c r="B5" s="5" t="n">
        <v>428013</v>
      </c>
      <c r="C5" s="5" t="n">
        <v>638126</v>
      </c>
    </row>
    <row r="6" spans="1:3">
      <c r="A6" s="4" t="s">
        <v>997</v>
      </c>
    </row>
    <row r="7" spans="1:3">
      <c r="A7" s="3" t="s">
        <v>995</v>
      </c>
    </row>
    <row r="8" spans="1:3">
      <c r="A8" s="4" t="s">
        <v>43</v>
      </c>
      <c r="B8" s="5" t="n">
        <v>18120</v>
      </c>
      <c r="C8" s="5" t="n">
        <v>19089</v>
      </c>
    </row>
    <row r="9" spans="1:3">
      <c r="A9" s="3" t="s">
        <v>996</v>
      </c>
    </row>
    <row r="10" spans="1:3">
      <c r="A10" s="4" t="s">
        <v>52</v>
      </c>
      <c r="B10" s="5" t="n">
        <v>30848</v>
      </c>
      <c r="C10" s="5" t="n">
        <v>56880</v>
      </c>
    </row>
    <row r="11" spans="1:3">
      <c r="A11" s="4" t="s">
        <v>998</v>
      </c>
    </row>
    <row r="12" spans="1:3">
      <c r="A12" s="3" t="s">
        <v>995</v>
      </c>
    </row>
    <row r="13" spans="1:3">
      <c r="A13" s="4" t="s">
        <v>43</v>
      </c>
      <c r="B13" s="5" t="n">
        <v>37366</v>
      </c>
      <c r="C13" s="5" t="n">
        <v>34339</v>
      </c>
    </row>
    <row r="14" spans="1:3">
      <c r="A14" s="4" t="s">
        <v>999</v>
      </c>
    </row>
    <row r="15" spans="1:3">
      <c r="A15" s="3" t="s">
        <v>995</v>
      </c>
    </row>
    <row r="16" spans="1:3">
      <c r="A16" s="4" t="s">
        <v>43</v>
      </c>
      <c r="B16" s="5" t="n">
        <v>128198</v>
      </c>
      <c r="C16" s="5" t="n">
        <v>112516</v>
      </c>
    </row>
    <row r="17" spans="1:3">
      <c r="A17" s="3" t="s">
        <v>996</v>
      </c>
    </row>
    <row r="18" spans="1:3">
      <c r="A18" s="4" t="s">
        <v>52</v>
      </c>
      <c r="B18" s="5" t="n">
        <v>63491</v>
      </c>
      <c r="C18" s="5" t="n">
        <v>66859</v>
      </c>
    </row>
    <row r="19" spans="1:3">
      <c r="A19" s="4" t="s">
        <v>1000</v>
      </c>
    </row>
    <row r="20" spans="1:3">
      <c r="A20" s="3" t="s">
        <v>995</v>
      </c>
    </row>
    <row r="21" spans="1:3">
      <c r="A21" s="4" t="s">
        <v>43</v>
      </c>
      <c r="B21" s="5" t="n">
        <v>58799</v>
      </c>
      <c r="C21" s="5" t="n">
        <v>72305</v>
      </c>
    </row>
    <row r="22" spans="1:3">
      <c r="A22" s="3" t="s">
        <v>996</v>
      </c>
    </row>
    <row r="23" spans="1:3">
      <c r="A23" s="4" t="s">
        <v>52</v>
      </c>
      <c r="B23" s="5" t="n">
        <v>12</v>
      </c>
      <c r="C23" s="5" t="n">
        <v>7564</v>
      </c>
    </row>
    <row r="24" spans="1:3">
      <c r="A24" s="4" t="s">
        <v>1001</v>
      </c>
    </row>
    <row r="25" spans="1:3">
      <c r="A25" s="3" t="s">
        <v>995</v>
      </c>
    </row>
    <row r="26" spans="1:3">
      <c r="A26" s="4" t="s">
        <v>43</v>
      </c>
      <c r="B26" s="5" t="n">
        <v>20105</v>
      </c>
      <c r="C26" s="5" t="n">
        <v>16604</v>
      </c>
    </row>
    <row r="27" spans="1:3">
      <c r="A27" s="3" t="s">
        <v>996</v>
      </c>
    </row>
    <row r="28" spans="1:3">
      <c r="A28" s="4" t="s">
        <v>52</v>
      </c>
      <c r="B28" s="5" t="n">
        <v>283</v>
      </c>
      <c r="C28" s="5" t="n">
        <v>281</v>
      </c>
    </row>
    <row r="29" spans="1:3">
      <c r="A29" s="4" t="s">
        <v>1002</v>
      </c>
    </row>
    <row r="30" spans="1:3">
      <c r="A30" s="3" t="s">
        <v>996</v>
      </c>
    </row>
    <row r="31" spans="1:3">
      <c r="A31" s="4" t="s">
        <v>52</v>
      </c>
      <c r="B31" s="7" t="n">
        <v>333379</v>
      </c>
      <c r="C31" s="7" t="n">
        <v>5065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3</v>
      </c>
      <c r="B1" s="2" t="s">
        <v>958</v>
      </c>
      <c r="C1" s="2" t="s">
        <v>1004</v>
      </c>
      <c r="D1" s="2" t="s">
        <v>967</v>
      </c>
      <c r="E1" s="2" t="s">
        <v>1005</v>
      </c>
      <c r="F1" s="2" t="s">
        <v>1004</v>
      </c>
      <c r="G1" s="2" t="s">
        <v>2</v>
      </c>
      <c r="H1" s="2" t="s">
        <v>34</v>
      </c>
      <c r="I1" s="2" t="s">
        <v>85</v>
      </c>
    </row>
    <row r="2" spans="1:9">
      <c r="A2" s="3" t="s">
        <v>1006</v>
      </c>
    </row>
    <row r="3" spans="1:9">
      <c r="A3" s="4" t="s">
        <v>1007</v>
      </c>
      <c r="G3" s="4" t="s">
        <v>1008</v>
      </c>
    </row>
    <row r="4" spans="1:9">
      <c r="A4" s="4" t="s">
        <v>1009</v>
      </c>
      <c r="G4" s="4" t="s">
        <v>706</v>
      </c>
    </row>
    <row r="5" spans="1:9">
      <c r="A5" s="4" t="s">
        <v>1010</v>
      </c>
      <c r="G5" s="7" t="n">
        <v>44972</v>
      </c>
      <c r="H5" s="7" t="n">
        <v>6187</v>
      </c>
      <c r="I5" s="7" t="n">
        <v>45432</v>
      </c>
    </row>
    <row r="6" spans="1:9">
      <c r="A6" s="4" t="s">
        <v>1011</v>
      </c>
      <c r="G6" s="7" t="n">
        <v>17895</v>
      </c>
      <c r="H6" s="7" t="n">
        <v>0</v>
      </c>
      <c r="I6" s="7" t="n">
        <v>48420</v>
      </c>
    </row>
    <row r="7" spans="1:9">
      <c r="A7" s="4" t="s">
        <v>1012</v>
      </c>
      <c r="G7" s="8" t="n">
        <v>1.85</v>
      </c>
      <c r="H7" s="8" t="n">
        <v>1.25</v>
      </c>
      <c r="I7" s="8" t="n">
        <v>1.96</v>
      </c>
    </row>
    <row r="8" spans="1:9">
      <c r="A8" s="4" t="s">
        <v>1013</v>
      </c>
      <c r="G8" s="7" t="n">
        <v>200200</v>
      </c>
      <c r="H8" s="7" t="n">
        <v>3200</v>
      </c>
    </row>
    <row r="9" spans="1:9">
      <c r="A9" s="4" t="s">
        <v>1014</v>
      </c>
      <c r="G9" s="5" t="n">
        <v>15300</v>
      </c>
      <c r="H9" s="5" t="n">
        <v>26100</v>
      </c>
    </row>
    <row r="10" spans="1:9">
      <c r="A10" s="4" t="s">
        <v>1015</v>
      </c>
      <c r="G10" s="5" t="n">
        <v>36400</v>
      </c>
      <c r="H10" s="5" t="n">
        <v>39300</v>
      </c>
    </row>
    <row r="11" spans="1:9">
      <c r="A11" s="4" t="s">
        <v>1016</v>
      </c>
      <c r="G11" s="7" t="n">
        <v>10500</v>
      </c>
      <c r="H11" s="5" t="n">
        <v>5900</v>
      </c>
    </row>
    <row r="12" spans="1:9">
      <c r="A12" s="4" t="s">
        <v>1017</v>
      </c>
      <c r="G12" s="4" t="s">
        <v>1018</v>
      </c>
    </row>
    <row r="13" spans="1:9">
      <c r="A13" s="4" t="s">
        <v>1019</v>
      </c>
      <c r="G13" s="7" t="n">
        <v>6991070</v>
      </c>
      <c r="H13" s="5" t="n">
        <v>5629553</v>
      </c>
    </row>
    <row r="14" spans="1:9">
      <c r="A14" s="4" t="s">
        <v>1020</v>
      </c>
      <c r="G14" s="4" t="s">
        <v>462</v>
      </c>
    </row>
    <row r="15" spans="1:9">
      <c r="A15" s="4" t="s">
        <v>1021</v>
      </c>
    </row>
    <row r="16" spans="1:9">
      <c r="A16" s="3" t="s">
        <v>1006</v>
      </c>
    </row>
    <row r="17" spans="1:9">
      <c r="A17" s="4" t="s">
        <v>1022</v>
      </c>
      <c r="G17" s="7" t="n">
        <v>30100</v>
      </c>
      <c r="H17" s="5" t="n">
        <v>56000</v>
      </c>
    </row>
    <row r="18" spans="1:9">
      <c r="A18" s="4" t="s">
        <v>525</v>
      </c>
    </row>
    <row r="19" spans="1:9">
      <c r="A19" s="3" t="s">
        <v>1006</v>
      </c>
    </row>
    <row r="20" spans="1:9">
      <c r="A20" s="4" t="s">
        <v>1022</v>
      </c>
      <c r="G20" s="5" t="n">
        <v>56100</v>
      </c>
      <c r="H20" s="5" t="n">
        <v>60600</v>
      </c>
    </row>
    <row r="21" spans="1:9">
      <c r="A21" s="4" t="s">
        <v>1023</v>
      </c>
    </row>
    <row r="22" spans="1:9">
      <c r="A22" s="3" t="s">
        <v>1006</v>
      </c>
    </row>
    <row r="23" spans="1:9">
      <c r="A23" s="4" t="s">
        <v>1024</v>
      </c>
      <c r="C23" s="7" t="n">
        <v>10000</v>
      </c>
      <c r="F23" s="7" t="n">
        <v>10000</v>
      </c>
    </row>
    <row r="24" spans="1:9">
      <c r="A24" s="4" t="s">
        <v>1025</v>
      </c>
      <c r="C24" s="4" t="s">
        <v>791</v>
      </c>
    </row>
    <row r="25" spans="1:9">
      <c r="A25" s="4" t="s">
        <v>1026</v>
      </c>
      <c r="G25" s="5" t="n">
        <v>4500</v>
      </c>
      <c r="H25" s="5" t="n">
        <v>4000</v>
      </c>
    </row>
    <row r="26" spans="1:9">
      <c r="A26" s="4" t="s">
        <v>1027</v>
      </c>
    </row>
    <row r="27" spans="1:9">
      <c r="A27" s="3" t="s">
        <v>1006</v>
      </c>
    </row>
    <row r="28" spans="1:9">
      <c r="A28" s="4" t="s">
        <v>1028</v>
      </c>
      <c r="C28" s="4" t="s">
        <v>1029</v>
      </c>
    </row>
    <row r="29" spans="1:9">
      <c r="A29" s="4" t="s">
        <v>1030</v>
      </c>
    </row>
    <row r="30" spans="1:9">
      <c r="A30" s="3" t="s">
        <v>1006</v>
      </c>
    </row>
    <row r="31" spans="1:9">
      <c r="A31" s="4" t="s">
        <v>1011</v>
      </c>
      <c r="E31" s="7" t="n">
        <v>17900</v>
      </c>
      <c r="F31" s="7" t="n">
        <v>48400</v>
      </c>
    </row>
    <row r="32" spans="1:9">
      <c r="A32" s="4" t="s">
        <v>1031</v>
      </c>
    </row>
    <row r="33" spans="1:9">
      <c r="A33" s="3" t="s">
        <v>1006</v>
      </c>
    </row>
    <row r="34" spans="1:9">
      <c r="A34" s="4" t="s">
        <v>1032</v>
      </c>
      <c r="G34" s="7" t="n">
        <v>6200</v>
      </c>
    </row>
    <row r="35" spans="1:9">
      <c r="A35" s="4" t="s">
        <v>1033</v>
      </c>
    </row>
    <row r="36" spans="1:9">
      <c r="A36" s="3" t="s">
        <v>1006</v>
      </c>
    </row>
    <row r="37" spans="1:9">
      <c r="A37" s="4" t="s">
        <v>1017</v>
      </c>
      <c r="G37" s="4" t="s">
        <v>1034</v>
      </c>
    </row>
    <row r="38" spans="1:9">
      <c r="A38" s="4" t="s">
        <v>1019</v>
      </c>
      <c r="H38" s="7" t="n">
        <v>65846000</v>
      </c>
    </row>
    <row r="39" spans="1:9">
      <c r="A39" s="4" t="s">
        <v>1035</v>
      </c>
    </row>
    <row r="40" spans="1:9">
      <c r="A40" s="3" t="s">
        <v>1006</v>
      </c>
    </row>
    <row r="41" spans="1:9">
      <c r="A41" s="4" t="s">
        <v>1017</v>
      </c>
      <c r="G41" s="4" t="s">
        <v>868</v>
      </c>
    </row>
    <row r="42" spans="1:9">
      <c r="A42" s="4" t="s">
        <v>1036</v>
      </c>
    </row>
    <row r="43" spans="1:9">
      <c r="A43" s="3" t="s">
        <v>1006</v>
      </c>
    </row>
    <row r="44" spans="1:9">
      <c r="A44" s="4" t="s">
        <v>1007</v>
      </c>
      <c r="G44" s="4" t="s">
        <v>1037</v>
      </c>
    </row>
    <row r="45" spans="1:9">
      <c r="A45" s="4" t="s">
        <v>972</v>
      </c>
    </row>
    <row r="46" spans="1:9">
      <c r="A46" s="3" t="s">
        <v>1006</v>
      </c>
    </row>
    <row r="47" spans="1:9">
      <c r="A47" s="4" t="s">
        <v>1038</v>
      </c>
      <c r="B47" s="7" t="n">
        <v>20500</v>
      </c>
      <c r="D47" s="7" t="n">
        <v>22400</v>
      </c>
    </row>
    <row r="48" spans="1:9">
      <c r="A48" s="4" t="s">
        <v>1012</v>
      </c>
      <c r="B48" s="8" t="n">
        <v>0.1</v>
      </c>
      <c r="D48" s="8" t="n">
        <v>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493</v>
      </c>
    </row>
    <row r="3" spans="1:2">
      <c r="A3" s="3" t="s">
        <v>1006</v>
      </c>
    </row>
    <row r="4" spans="1:2">
      <c r="A4" s="4" t="s">
        <v>1017</v>
      </c>
      <c r="B4" s="4" t="s">
        <v>1018</v>
      </c>
    </row>
    <row r="5" spans="1:2">
      <c r="A5" s="4" t="s">
        <v>1020</v>
      </c>
      <c r="B5" s="4" t="s">
        <v>462</v>
      </c>
    </row>
    <row r="6" spans="1:2">
      <c r="A6" s="4" t="s">
        <v>1040</v>
      </c>
    </row>
    <row r="7" spans="1:2">
      <c r="A7" s="3" t="s">
        <v>1006</v>
      </c>
    </row>
    <row r="8" spans="1:2">
      <c r="A8" s="4" t="s">
        <v>1017</v>
      </c>
      <c r="B8" s="4" t="s">
        <v>1041</v>
      </c>
    </row>
    <row r="9" spans="1:2">
      <c r="A9" s="4" t="s">
        <v>1042</v>
      </c>
    </row>
    <row r="10" spans="1:2">
      <c r="A10" s="3" t="s">
        <v>1006</v>
      </c>
    </row>
    <row r="11" spans="1:2">
      <c r="A11" s="4" t="s">
        <v>1043</v>
      </c>
      <c r="B11" s="4" t="s">
        <v>736</v>
      </c>
    </row>
    <row r="12" spans="1:2">
      <c r="A12" s="4" t="s">
        <v>1020</v>
      </c>
      <c r="B12" s="4" t="s">
        <v>736</v>
      </c>
    </row>
    <row r="13" spans="1:2">
      <c r="A13" s="4" t="s">
        <v>1044</v>
      </c>
    </row>
    <row r="14" spans="1:2">
      <c r="A14" s="3" t="s">
        <v>1006</v>
      </c>
    </row>
    <row r="15" spans="1:2">
      <c r="A15" s="4" t="s">
        <v>1043</v>
      </c>
      <c r="B15" s="4" t="s">
        <v>769</v>
      </c>
    </row>
    <row r="16" spans="1:2">
      <c r="A16" s="4" t="s">
        <v>1020</v>
      </c>
      <c r="B16" s="4" t="s">
        <v>462</v>
      </c>
    </row>
    <row r="17" spans="1:2">
      <c r="A17" s="4" t="s">
        <v>1045</v>
      </c>
    </row>
    <row r="18" spans="1:2">
      <c r="A18" s="3" t="s">
        <v>1006</v>
      </c>
    </row>
    <row r="19" spans="1:2">
      <c r="A19" s="4" t="s">
        <v>1017</v>
      </c>
      <c r="B19" s="4" t="s">
        <v>1018</v>
      </c>
    </row>
    <row r="20" spans="1:2">
      <c r="A20" s="4" t="s">
        <v>1046</v>
      </c>
      <c r="B20" s="7" t="n">
        <v>10000000000</v>
      </c>
    </row>
    <row r="21" spans="1:2">
      <c r="A21" s="4" t="s">
        <v>1047</v>
      </c>
    </row>
    <row r="22" spans="1:2">
      <c r="A22" s="3" t="s">
        <v>1006</v>
      </c>
    </row>
    <row r="23" spans="1:2">
      <c r="A23" s="4" t="s">
        <v>1017</v>
      </c>
      <c r="B23" s="4" t="s">
        <v>1041</v>
      </c>
    </row>
    <row r="24" spans="1:2">
      <c r="A24" s="4" t="s">
        <v>1048</v>
      </c>
    </row>
    <row r="25" spans="1:2">
      <c r="A25" s="3" t="s">
        <v>1006</v>
      </c>
    </row>
    <row r="26" spans="1:2">
      <c r="A26" s="4" t="s">
        <v>1046</v>
      </c>
      <c r="B26" s="7" t="n">
        <v>10000000000</v>
      </c>
    </row>
    <row r="27" spans="1:2">
      <c r="A27" s="4" t="s">
        <v>1049</v>
      </c>
    </row>
    <row r="28" spans="1:2">
      <c r="A28" s="3" t="s">
        <v>1006</v>
      </c>
    </row>
    <row r="29" spans="1:2">
      <c r="A29" s="4" t="s">
        <v>1046</v>
      </c>
      <c r="B29" s="7" t="n">
        <v>12400000000</v>
      </c>
    </row>
    <row r="30" spans="1:2">
      <c r="A30" s="4" t="s">
        <v>1050</v>
      </c>
    </row>
    <row r="31" spans="1:2">
      <c r="A31" s="3" t="s">
        <v>1006</v>
      </c>
    </row>
    <row r="32" spans="1:2">
      <c r="A32" s="4" t="s">
        <v>1017</v>
      </c>
      <c r="B32" s="4" t="s">
        <v>1018</v>
      </c>
    </row>
    <row r="33" spans="1:2">
      <c r="A33" s="4" t="s">
        <v>1051</v>
      </c>
    </row>
    <row r="34" spans="1:2">
      <c r="A34" s="3" t="s">
        <v>1006</v>
      </c>
    </row>
    <row r="35" spans="1:2">
      <c r="A35" s="4" t="s">
        <v>1046</v>
      </c>
      <c r="B35" s="7" t="n">
        <v>12400000000</v>
      </c>
    </row>
    <row r="36" spans="1:2">
      <c r="A36" s="4" t="s">
        <v>1052</v>
      </c>
    </row>
    <row r="37" spans="1:2">
      <c r="A37" s="3" t="s">
        <v>1006</v>
      </c>
    </row>
    <row r="38" spans="1:2">
      <c r="A38" s="4" t="s">
        <v>1046</v>
      </c>
      <c r="B38" s="7" t="n">
        <v>16000000000</v>
      </c>
    </row>
    <row r="39" spans="1:2">
      <c r="A39" s="4" t="s">
        <v>1053</v>
      </c>
    </row>
    <row r="40" spans="1:2">
      <c r="A40" s="3" t="s">
        <v>1006</v>
      </c>
    </row>
    <row r="41" spans="1:2">
      <c r="A41" s="4" t="s">
        <v>1017</v>
      </c>
      <c r="B41" s="4" t="s">
        <v>1041</v>
      </c>
    </row>
    <row r="42" spans="1:2">
      <c r="A42" s="4" t="s">
        <v>1046</v>
      </c>
      <c r="B42" s="7" t="n">
        <v>16000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4</v>
      </c>
      <c r="D2" s="2" t="s">
        <v>85</v>
      </c>
    </row>
    <row r="3" spans="1:4">
      <c r="A3" s="3" t="s">
        <v>1006</v>
      </c>
    </row>
    <row r="4" spans="1:4">
      <c r="A4" s="4" t="s">
        <v>1055</v>
      </c>
      <c r="B4" s="7" t="n">
        <v>23119</v>
      </c>
      <c r="C4" s="7" t="n">
        <v>47785</v>
      </c>
      <c r="D4" s="7" t="n">
        <v>36054</v>
      </c>
    </row>
    <row r="5" spans="1:4">
      <c r="A5" s="4" t="s">
        <v>42</v>
      </c>
      <c r="B5" s="5" t="n">
        <v>178600</v>
      </c>
      <c r="C5" s="5" t="n">
        <v>229829</v>
      </c>
    </row>
    <row r="6" spans="1:4">
      <c r="A6" s="4" t="s">
        <v>53</v>
      </c>
      <c r="B6" s="5" t="n">
        <v>49038</v>
      </c>
      <c r="C6" s="5" t="n">
        <v>80580</v>
      </c>
    </row>
    <row r="7" spans="1:4">
      <c r="A7" s="4" t="s">
        <v>1056</v>
      </c>
    </row>
    <row r="8" spans="1:4">
      <c r="A8" s="3" t="s">
        <v>1006</v>
      </c>
    </row>
    <row r="9" spans="1:4">
      <c r="A9" s="4" t="s">
        <v>1057</v>
      </c>
      <c r="B9" s="7" t="n">
        <v>529150</v>
      </c>
      <c r="C9" s="7" t="n">
        <v>547031</v>
      </c>
      <c r="D9" s="7" t="n">
        <v>5265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4</v>
      </c>
    </row>
    <row r="2" spans="1:3">
      <c r="A2" s="3" t="s">
        <v>1006</v>
      </c>
    </row>
    <row r="3" spans="1:3">
      <c r="A3" s="4" t="s">
        <v>451</v>
      </c>
      <c r="B3" s="4" t="s">
        <v>452</v>
      </c>
      <c r="C3" s="4" t="s">
        <v>452</v>
      </c>
    </row>
    <row r="4" spans="1:3">
      <c r="A4" s="4" t="s">
        <v>1059</v>
      </c>
    </row>
    <row r="5" spans="1:3">
      <c r="A5" s="3" t="s">
        <v>1006</v>
      </c>
    </row>
    <row r="6" spans="1:3">
      <c r="A6" s="4" t="s">
        <v>505</v>
      </c>
      <c r="B6" s="4" t="s">
        <v>506</v>
      </c>
      <c r="C6" s="4" t="s">
        <v>506</v>
      </c>
    </row>
    <row r="7" spans="1:3">
      <c r="A7" s="4" t="s">
        <v>1060</v>
      </c>
    </row>
    <row r="8" spans="1:3">
      <c r="A8" s="3" t="s">
        <v>1006</v>
      </c>
    </row>
    <row r="9" spans="1:3">
      <c r="A9" s="4" t="s">
        <v>505</v>
      </c>
      <c r="B9" s="4" t="s">
        <v>1034</v>
      </c>
      <c r="C9" s="4" t="s">
        <v>1061</v>
      </c>
    </row>
    <row r="10" spans="1:3">
      <c r="A10" s="4" t="s">
        <v>451</v>
      </c>
      <c r="B10" s="4" t="s">
        <v>865</v>
      </c>
      <c r="C10" s="4" t="s">
        <v>1062</v>
      </c>
    </row>
    <row r="11" spans="1:3">
      <c r="A11" s="4" t="s">
        <v>1063</v>
      </c>
    </row>
    <row r="12" spans="1:3">
      <c r="A12" s="3" t="s">
        <v>1006</v>
      </c>
    </row>
    <row r="13" spans="1:3">
      <c r="A13" s="4" t="s">
        <v>451</v>
      </c>
      <c r="B13" s="4" t="s">
        <v>855</v>
      </c>
      <c r="C13" s="4" t="s">
        <v>1064</v>
      </c>
    </row>
    <row r="14" spans="1:3">
      <c r="A14" s="4" t="s">
        <v>489</v>
      </c>
    </row>
    <row r="15" spans="1:3">
      <c r="A15" s="3" t="s">
        <v>1006</v>
      </c>
    </row>
    <row r="16" spans="1:3">
      <c r="A16" s="4" t="s">
        <v>451</v>
      </c>
      <c r="B16" s="4" t="s">
        <v>1065</v>
      </c>
    </row>
    <row r="17" spans="1:3">
      <c r="A17" s="4" t="s">
        <v>1066</v>
      </c>
    </row>
    <row r="18" spans="1:3">
      <c r="A18" s="3" t="s">
        <v>1006</v>
      </c>
    </row>
    <row r="19" spans="1:3">
      <c r="A19" s="4" t="s">
        <v>505</v>
      </c>
      <c r="B19" s="4" t="s">
        <v>703</v>
      </c>
      <c r="C19" s="4" t="s">
        <v>1067</v>
      </c>
    </row>
    <row r="20" spans="1:3">
      <c r="A20" s="4" t="s">
        <v>1056</v>
      </c>
    </row>
    <row r="21" spans="1:3">
      <c r="A21" s="3" t="s">
        <v>1006</v>
      </c>
    </row>
    <row r="22" spans="1:3">
      <c r="A22" s="4" t="s">
        <v>451</v>
      </c>
      <c r="B22" s="4" t="s">
        <v>868</v>
      </c>
      <c r="C22" s="4" t="s">
        <v>8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3"/>
    <col customWidth="1" max="8" min="8" width="24"/>
    <col customWidth="1" max="9" min="9" width="21"/>
    <col customWidth="1" max="10" min="10" width="21"/>
    <col customWidth="1" max="11" min="11" width="21"/>
    <col customWidth="1" max="12" min="12" width="21"/>
    <col customWidth="1" max="13" min="13" width="14"/>
    <col customWidth="1" max="14" min="14" width="24"/>
    <col customWidth="1" max="15" min="15" width="24"/>
    <col customWidth="1" max="16" min="16" width="21"/>
  </cols>
  <sheetData>
    <row r="1" spans="1:16">
      <c r="A1" s="1" t="s">
        <v>1068</v>
      </c>
      <c r="B1" s="2" t="s">
        <v>1069</v>
      </c>
      <c r="C1" s="2" t="s">
        <v>1070</v>
      </c>
      <c r="D1" s="2" t="s">
        <v>1071</v>
      </c>
      <c r="E1" s="2" t="s">
        <v>1072</v>
      </c>
      <c r="F1" s="2" t="s">
        <v>1073</v>
      </c>
      <c r="G1" s="2" t="s">
        <v>1074</v>
      </c>
      <c r="H1" s="2" t="s">
        <v>1075</v>
      </c>
      <c r="I1" s="2" t="s">
        <v>493</v>
      </c>
      <c r="J1" s="2" t="s">
        <v>493</v>
      </c>
      <c r="K1" s="2" t="s">
        <v>457</v>
      </c>
      <c r="L1" s="2" t="s">
        <v>639</v>
      </c>
      <c r="M1" s="2" t="s">
        <v>1076</v>
      </c>
      <c r="N1" s="2" t="s">
        <v>1077</v>
      </c>
      <c r="O1" s="2" t="s">
        <v>1078</v>
      </c>
      <c r="P1" s="2" t="s">
        <v>1079</v>
      </c>
    </row>
    <row r="2" spans="1:16">
      <c r="A2" s="3" t="s">
        <v>1080</v>
      </c>
    </row>
    <row r="3" spans="1:16">
      <c r="A3" s="4" t="s">
        <v>1081</v>
      </c>
      <c r="I3" s="7" t="n">
        <v>1700000</v>
      </c>
      <c r="J3" s="7" t="n">
        <v>1700000</v>
      </c>
      <c r="K3" s="7" t="n">
        <v>607900</v>
      </c>
    </row>
    <row r="4" spans="1:16">
      <c r="A4" s="4" t="s">
        <v>1082</v>
      </c>
      <c r="I4" s="5" t="n">
        <v>1371209</v>
      </c>
      <c r="J4" s="5" t="n">
        <v>1371209</v>
      </c>
    </row>
    <row r="5" spans="1:16">
      <c r="A5" s="4" t="s">
        <v>1083</v>
      </c>
      <c r="H5" s="5" t="n">
        <v>4</v>
      </c>
    </row>
    <row r="6" spans="1:16">
      <c r="A6" s="4" t="s">
        <v>1084</v>
      </c>
      <c r="I6" s="5" t="n">
        <v>1362402</v>
      </c>
      <c r="J6" s="5" t="n">
        <v>1362402</v>
      </c>
      <c r="K6" s="5" t="n">
        <v>1352447</v>
      </c>
    </row>
    <row r="7" spans="1:16">
      <c r="A7" s="4" t="s">
        <v>1085</v>
      </c>
      <c r="I7" s="5" t="n">
        <v>19000</v>
      </c>
    </row>
    <row r="8" spans="1:16">
      <c r="A8" s="4" t="s">
        <v>1086</v>
      </c>
      <c r="J8" s="5" t="n">
        <v>38200</v>
      </c>
      <c r="K8" s="5" t="n">
        <v>40500</v>
      </c>
      <c r="L8" s="7" t="n">
        <v>41900</v>
      </c>
    </row>
    <row r="9" spans="1:16">
      <c r="A9" s="4" t="s">
        <v>1087</v>
      </c>
      <c r="I9" s="5" t="n">
        <v>92600</v>
      </c>
      <c r="J9" s="5" t="n">
        <v>92600</v>
      </c>
      <c r="K9" s="5" t="n">
        <v>106300</v>
      </c>
    </row>
    <row r="10" spans="1:16">
      <c r="A10" s="4" t="s">
        <v>1088</v>
      </c>
    </row>
    <row r="11" spans="1:16">
      <c r="A11" s="3" t="s">
        <v>1080</v>
      </c>
    </row>
    <row r="12" spans="1:16">
      <c r="A12" s="4" t="s">
        <v>1089</v>
      </c>
      <c r="G12" s="5" t="n">
        <v>3</v>
      </c>
    </row>
    <row r="13" spans="1:16">
      <c r="A13" s="4" t="s">
        <v>1090</v>
      </c>
    </row>
    <row r="14" spans="1:16">
      <c r="A14" s="3" t="s">
        <v>1080</v>
      </c>
    </row>
    <row r="15" spans="1:16">
      <c r="A15" s="4" t="s">
        <v>1091</v>
      </c>
      <c r="N15" s="7" t="n">
        <v>10</v>
      </c>
      <c r="O15" s="8" t="n">
        <v>9.5</v>
      </c>
    </row>
    <row r="16" spans="1:16">
      <c r="A16" s="4" t="s">
        <v>1092</v>
      </c>
    </row>
    <row r="17" spans="1:16">
      <c r="A17" s="3" t="s">
        <v>1080</v>
      </c>
    </row>
    <row r="18" spans="1:16">
      <c r="A18" s="4" t="s">
        <v>1093</v>
      </c>
      <c r="D18" s="5" t="n">
        <v>240</v>
      </c>
    </row>
    <row r="19" spans="1:16">
      <c r="A19" s="4" t="s">
        <v>1094</v>
      </c>
    </row>
    <row r="20" spans="1:16">
      <c r="A20" s="3" t="s">
        <v>1080</v>
      </c>
    </row>
    <row r="21" spans="1:16">
      <c r="A21" s="4" t="s">
        <v>1095</v>
      </c>
      <c r="C21" s="11" t="n">
        <v>14</v>
      </c>
    </row>
    <row r="22" spans="1:16">
      <c r="A22" s="4" t="s">
        <v>1096</v>
      </c>
    </row>
    <row r="23" spans="1:16">
      <c r="A23" s="3" t="s">
        <v>1080</v>
      </c>
    </row>
    <row r="24" spans="1:16">
      <c r="A24" s="4" t="s">
        <v>1097</v>
      </c>
      <c r="B24" s="7" t="n">
        <v>1900000</v>
      </c>
    </row>
    <row r="25" spans="1:16">
      <c r="A25" s="4" t="s">
        <v>1098</v>
      </c>
    </row>
    <row r="26" spans="1:16">
      <c r="A26" s="3" t="s">
        <v>1080</v>
      </c>
    </row>
    <row r="27" spans="1:16">
      <c r="A27" s="4" t="s">
        <v>1099</v>
      </c>
      <c r="M27" s="4" t="s">
        <v>1100</v>
      </c>
    </row>
    <row r="28" spans="1:16">
      <c r="A28" s="4" t="s">
        <v>1101</v>
      </c>
    </row>
    <row r="29" spans="1:16">
      <c r="A29" s="3" t="s">
        <v>1080</v>
      </c>
    </row>
    <row r="30" spans="1:16">
      <c r="A30" s="4" t="s">
        <v>1102</v>
      </c>
      <c r="P30" s="7" t="n">
        <v>137000</v>
      </c>
    </row>
    <row r="31" spans="1:16">
      <c r="A31" s="4" t="s">
        <v>1103</v>
      </c>
    </row>
    <row r="32" spans="1:16">
      <c r="A32" s="3" t="s">
        <v>1080</v>
      </c>
    </row>
    <row r="33" spans="1:16">
      <c r="A33" s="4" t="s">
        <v>1104</v>
      </c>
      <c r="F33" s="5" t="n">
        <v>2</v>
      </c>
    </row>
    <row r="34" spans="1:16">
      <c r="A34" s="4" t="s">
        <v>1105</v>
      </c>
    </row>
    <row r="35" spans="1:16">
      <c r="A35" s="3" t="s">
        <v>1080</v>
      </c>
    </row>
    <row r="36" spans="1:16">
      <c r="A36" s="4" t="s">
        <v>1095</v>
      </c>
      <c r="E36" s="11" t="n">
        <v>450</v>
      </c>
    </row>
    <row r="37" spans="1:16">
      <c r="A37" s="4" t="s">
        <v>1106</v>
      </c>
    </row>
    <row r="38" spans="1:16">
      <c r="A38" s="3" t="s">
        <v>1080</v>
      </c>
    </row>
    <row r="39" spans="1:16">
      <c r="A39" s="4" t="s">
        <v>1095</v>
      </c>
      <c r="E39" s="11" t="n">
        <v>800</v>
      </c>
    </row>
    <row r="40" spans="1:16">
      <c r="A40" s="4" t="s">
        <v>1107</v>
      </c>
    </row>
    <row r="41" spans="1:16">
      <c r="A41" s="3" t="s">
        <v>1080</v>
      </c>
    </row>
    <row r="42" spans="1:16">
      <c r="A42" s="4" t="s">
        <v>1081</v>
      </c>
      <c r="I42" s="7" t="n">
        <v>10900</v>
      </c>
      <c r="J42" s="7" t="n">
        <v>10900</v>
      </c>
    </row>
    <row r="43" spans="1:16">
      <c r="A43" s="4" t="s">
        <v>1108</v>
      </c>
    </row>
    <row r="44" spans="1:16">
      <c r="A44" s="3" t="s">
        <v>1080</v>
      </c>
    </row>
    <row r="45" spans="1:16">
      <c r="A45" s="4" t="s">
        <v>1099</v>
      </c>
      <c r="I45" s="4" t="s">
        <v>1109</v>
      </c>
      <c r="J45" s="4" t="s">
        <v>1109</v>
      </c>
    </row>
    <row r="46" spans="1:16">
      <c r="A46" s="4" t="s">
        <v>1110</v>
      </c>
    </row>
    <row r="47" spans="1:16">
      <c r="A47" s="3" t="s">
        <v>1080</v>
      </c>
    </row>
    <row r="48" spans="1:16">
      <c r="A48" s="4" t="s">
        <v>1084</v>
      </c>
      <c r="D48" s="7" t="n">
        <v>360000</v>
      </c>
    </row>
    <row r="49" spans="1:16">
      <c r="A49" s="4" t="s">
        <v>74</v>
      </c>
    </row>
    <row r="50" spans="1:16">
      <c r="A50" s="3" t="s">
        <v>1080</v>
      </c>
    </row>
    <row r="51" spans="1:16">
      <c r="A51" s="4" t="s">
        <v>1082</v>
      </c>
      <c r="I51" s="7" t="n">
        <v>1016229</v>
      </c>
      <c r="J51" s="7" t="n">
        <v>1016229</v>
      </c>
      <c r="K51" s="5" t="n">
        <v>792770</v>
      </c>
    </row>
    <row r="52" spans="1:16">
      <c r="A52" s="4" t="s">
        <v>1111</v>
      </c>
    </row>
    <row r="53" spans="1:16">
      <c r="A53" s="3" t="s">
        <v>1080</v>
      </c>
    </row>
    <row r="54" spans="1:16">
      <c r="A54" s="4" t="s">
        <v>1112</v>
      </c>
      <c r="I54" s="4" t="s">
        <v>462</v>
      </c>
      <c r="J54" s="4" t="s">
        <v>462</v>
      </c>
    </row>
    <row r="55" spans="1:16">
      <c r="A55" s="4" t="s">
        <v>1082</v>
      </c>
      <c r="I55" s="7" t="n">
        <v>109438</v>
      </c>
      <c r="J55" s="7" t="n">
        <v>109438</v>
      </c>
      <c r="K55" s="7" t="n">
        <v>0</v>
      </c>
    </row>
    <row r="56" spans="1:16">
      <c r="A56" s="4" t="s">
        <v>1113</v>
      </c>
      <c r="I56" s="5" t="n">
        <v>21900</v>
      </c>
      <c r="J56" s="5" t="n">
        <v>21900</v>
      </c>
    </row>
    <row r="57" spans="1:16">
      <c r="A57" s="4" t="s">
        <v>1114</v>
      </c>
      <c r="I57" s="5" t="n">
        <v>30900</v>
      </c>
      <c r="J57" s="5" t="n">
        <v>30900</v>
      </c>
    </row>
    <row r="58" spans="1:16">
      <c r="A58" s="4" t="s">
        <v>554</v>
      </c>
    </row>
    <row r="59" spans="1:16">
      <c r="A59" s="3" t="s">
        <v>1080</v>
      </c>
    </row>
    <row r="60" spans="1:16">
      <c r="A60" s="4" t="s">
        <v>1115</v>
      </c>
      <c r="I60" s="7" t="n">
        <v>3900000</v>
      </c>
      <c r="J60" s="7" t="n">
        <v>39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493</v>
      </c>
    </row>
    <row r="2" spans="1:2">
      <c r="A2" s="3" t="s">
        <v>276</v>
      </c>
    </row>
    <row r="3" spans="1:2">
      <c r="A3" s="5" t="n">
        <v>2018</v>
      </c>
      <c r="B3" s="7" t="n">
        <v>35580</v>
      </c>
    </row>
    <row r="4" spans="1:2">
      <c r="A4" s="5" t="n">
        <v>2019</v>
      </c>
      <c r="B4" s="5" t="n">
        <v>34800</v>
      </c>
    </row>
    <row r="5" spans="1:2">
      <c r="A5" s="5" t="n">
        <v>2020</v>
      </c>
      <c r="B5" s="5" t="n">
        <v>16225</v>
      </c>
    </row>
    <row r="6" spans="1:2">
      <c r="A6" s="5" t="n">
        <v>2021</v>
      </c>
      <c r="B6" s="5" t="n">
        <v>6497</v>
      </c>
    </row>
    <row r="7" spans="1:2">
      <c r="A7" s="5" t="n">
        <v>2022</v>
      </c>
      <c r="B7" s="5" t="n">
        <v>4725</v>
      </c>
    </row>
    <row r="8" spans="1:2">
      <c r="A8" s="4" t="s">
        <v>494</v>
      </c>
      <c r="B8" s="5" t="n">
        <v>9974</v>
      </c>
    </row>
    <row r="9" spans="1:2">
      <c r="A9" s="4" t="s">
        <v>132</v>
      </c>
      <c r="B9" s="7" t="n">
        <v>1078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493</v>
      </c>
    </row>
    <row r="2" spans="1:2">
      <c r="A2" s="3" t="s">
        <v>1118</v>
      </c>
    </row>
    <row r="3" spans="1:2">
      <c r="A3" s="5" t="n">
        <v>2018</v>
      </c>
      <c r="B3" s="7" t="n">
        <v>19814</v>
      </c>
    </row>
    <row r="4" spans="1:2">
      <c r="A4" s="5" t="n">
        <v>2019</v>
      </c>
      <c r="B4" s="5" t="n">
        <v>3535</v>
      </c>
    </row>
    <row r="5" spans="1:2">
      <c r="A5" s="5" t="n">
        <v>2020</v>
      </c>
      <c r="B5" s="5" t="n">
        <v>1965</v>
      </c>
    </row>
    <row r="6" spans="1:2">
      <c r="A6" s="5" t="n">
        <v>2021</v>
      </c>
      <c r="B6" s="5" t="n">
        <v>1965</v>
      </c>
    </row>
    <row r="7" spans="1:2">
      <c r="A7" s="5" t="n">
        <v>2022</v>
      </c>
      <c r="B7" s="5" t="n">
        <v>1615</v>
      </c>
    </row>
    <row r="8" spans="1:2">
      <c r="A8" s="4" t="s">
        <v>494</v>
      </c>
      <c r="B8" s="5" t="n">
        <v>1365</v>
      </c>
    </row>
    <row r="9" spans="1:2">
      <c r="A9" s="4" t="s">
        <v>132</v>
      </c>
      <c r="B9" s="7" t="n">
        <v>302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119</v>
      </c>
      <c r="B1" s="2" t="s">
        <v>1</v>
      </c>
    </row>
    <row r="2" spans="1:2">
      <c r="B2" s="2" t="s">
        <v>1120</v>
      </c>
    </row>
    <row r="3" spans="1:2">
      <c r="A3" s="3" t="s">
        <v>279</v>
      </c>
    </row>
    <row r="4" spans="1:2">
      <c r="A4" s="4" t="s">
        <v>1121</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807</v>
      </c>
      <c r="J1" s="2" t="s">
        <v>1</v>
      </c>
    </row>
    <row r="2" spans="1:12">
      <c r="B2" s="2" t="s">
        <v>2</v>
      </c>
      <c r="C2" s="2" t="s">
        <v>808</v>
      </c>
      <c r="D2" s="2" t="s">
        <v>4</v>
      </c>
      <c r="E2" s="2" t="s">
        <v>698</v>
      </c>
      <c r="F2" s="2" t="s">
        <v>34</v>
      </c>
      <c r="G2" s="2" t="s">
        <v>809</v>
      </c>
      <c r="H2" s="2" t="s">
        <v>810</v>
      </c>
      <c r="I2" s="2" t="s">
        <v>811</v>
      </c>
      <c r="J2" s="2" t="s">
        <v>2</v>
      </c>
      <c r="K2" s="2" t="s">
        <v>34</v>
      </c>
      <c r="L2" s="2" t="s">
        <v>85</v>
      </c>
    </row>
    <row r="3" spans="1:12">
      <c r="A3" s="3" t="s">
        <v>86</v>
      </c>
    </row>
    <row r="4" spans="1:12">
      <c r="A4" s="4" t="s">
        <v>87</v>
      </c>
      <c r="J4" s="7" t="n">
        <v>1154925</v>
      </c>
      <c r="K4" s="7" t="n">
        <v>1043513</v>
      </c>
      <c r="L4" s="7" t="n">
        <v>930194</v>
      </c>
    </row>
    <row r="5" spans="1:12">
      <c r="A5" s="4" t="s">
        <v>88</v>
      </c>
      <c r="J5" s="5" t="n">
        <v>117624</v>
      </c>
      <c r="K5" s="5" t="n">
        <v>146665</v>
      </c>
      <c r="L5" s="5" t="n">
        <v>14186</v>
      </c>
    </row>
    <row r="6" spans="1:12">
      <c r="A6" s="3" t="s">
        <v>1123</v>
      </c>
    </row>
    <row r="7" spans="1:12">
      <c r="A7" s="4" t="s">
        <v>1124</v>
      </c>
      <c r="J7" s="5" t="n">
        <v>1337624</v>
      </c>
      <c r="K7" s="5" t="n">
        <v>780206</v>
      </c>
      <c r="L7" s="5" t="n">
        <v>97290</v>
      </c>
    </row>
    <row r="8" spans="1:12">
      <c r="A8" s="4" t="s">
        <v>90</v>
      </c>
      <c r="B8" s="7" t="n">
        <v>869518</v>
      </c>
      <c r="C8" s="7" t="n">
        <v>664232</v>
      </c>
      <c r="D8" s="7" t="n">
        <v>432872</v>
      </c>
      <c r="E8" s="7" t="n">
        <v>643551</v>
      </c>
      <c r="F8" s="7" t="n">
        <v>685380</v>
      </c>
      <c r="G8" s="7" t="n">
        <v>503731</v>
      </c>
      <c r="H8" s="7" t="n">
        <v>660447</v>
      </c>
      <c r="I8" s="7" t="n">
        <v>120826</v>
      </c>
      <c r="J8" s="5" t="n">
        <v>2610173</v>
      </c>
      <c r="K8" s="5" t="n">
        <v>1970384</v>
      </c>
      <c r="L8" s="5" t="n">
        <v>1041670</v>
      </c>
    </row>
    <row r="9" spans="1:12">
      <c r="A9" s="3" t="s">
        <v>91</v>
      </c>
    </row>
    <row r="10" spans="1:12">
      <c r="A10" s="4" t="s">
        <v>92</v>
      </c>
      <c r="J10" s="5" t="n">
        <v>428882</v>
      </c>
      <c r="K10" s="5" t="n">
        <v>389130</v>
      </c>
      <c r="L10" s="5" t="n">
        <v>354524</v>
      </c>
    </row>
    <row r="11" spans="1:12">
      <c r="A11" s="4" t="s">
        <v>93</v>
      </c>
      <c r="J11" s="5" t="n">
        <v>91450</v>
      </c>
      <c r="K11" s="5" t="n">
        <v>102983</v>
      </c>
      <c r="L11" s="5" t="n">
        <v>97676</v>
      </c>
    </row>
    <row r="12" spans="1:12">
      <c r="A12" s="3" t="s">
        <v>1125</v>
      </c>
    </row>
    <row r="13" spans="1:12">
      <c r="A13" s="4" t="s">
        <v>1126</v>
      </c>
      <c r="J13" s="5" t="n">
        <v>515073</v>
      </c>
      <c r="K13" s="5" t="n">
        <v>357074</v>
      </c>
      <c r="L13" s="5" t="n">
        <v>85229</v>
      </c>
    </row>
    <row r="14" spans="1:12">
      <c r="A14" s="4" t="s">
        <v>95</v>
      </c>
      <c r="J14" s="5" t="n">
        <v>1035405</v>
      </c>
      <c r="K14" s="5" t="n">
        <v>849187</v>
      </c>
      <c r="L14" s="5" t="n">
        <v>537429</v>
      </c>
    </row>
    <row r="15" spans="1:12">
      <c r="A15" s="3" t="s">
        <v>1127</v>
      </c>
    </row>
    <row r="16" spans="1:12">
      <c r="A16" s="4" t="s">
        <v>97</v>
      </c>
      <c r="J16" s="5" t="n">
        <v>257858</v>
      </c>
      <c r="K16" s="5" t="n">
        <v>247000</v>
      </c>
      <c r="L16" s="5" t="n">
        <v>255061</v>
      </c>
    </row>
    <row r="17" spans="1:12">
      <c r="A17" s="4" t="s">
        <v>98</v>
      </c>
      <c r="J17" s="5" t="n">
        <v>13913</v>
      </c>
      <c r="K17" s="5" t="n">
        <v>26249</v>
      </c>
      <c r="L17" s="5" t="n">
        <v>8414</v>
      </c>
    </row>
    <row r="18" spans="1:12">
      <c r="A18" s="4" t="s">
        <v>99</v>
      </c>
      <c r="B18" s="5" t="n">
        <v>392052</v>
      </c>
      <c r="C18" s="5" t="n">
        <v>357483</v>
      </c>
      <c r="D18" s="5" t="n">
        <v>264526</v>
      </c>
      <c r="E18" s="5" t="n">
        <v>345988</v>
      </c>
      <c r="F18" s="5" t="n">
        <v>398364</v>
      </c>
      <c r="G18" s="5" t="n">
        <v>282257</v>
      </c>
      <c r="H18" s="5" t="n">
        <v>343398</v>
      </c>
      <c r="I18" s="5" t="n">
        <v>141899</v>
      </c>
      <c r="J18" s="5" t="n">
        <v>1360049</v>
      </c>
      <c r="K18" s="5" t="n">
        <v>1165918</v>
      </c>
      <c r="L18" s="5" t="n">
        <v>830975</v>
      </c>
    </row>
    <row r="19" spans="1:12">
      <c r="A19" s="3" t="s">
        <v>1128</v>
      </c>
    </row>
    <row r="20" spans="1:12">
      <c r="A20" s="4" t="s">
        <v>1129</v>
      </c>
      <c r="J20" s="5" t="n">
        <v>161630</v>
      </c>
      <c r="K20" s="5" t="n">
        <v>103178</v>
      </c>
      <c r="L20" s="5" t="n">
        <v>14855</v>
      </c>
    </row>
    <row r="21" spans="1:12">
      <c r="A21" s="4" t="s">
        <v>101</v>
      </c>
      <c r="J21" s="5" t="n">
        <v>95104</v>
      </c>
      <c r="K21" s="5" t="n">
        <v>139721</v>
      </c>
      <c r="L21" s="5" t="n">
        <v>121723</v>
      </c>
    </row>
    <row r="22" spans="1:12">
      <c r="A22" s="4" t="s">
        <v>1130</v>
      </c>
      <c r="J22" s="5" t="n">
        <v>245640</v>
      </c>
      <c r="K22" s="5" t="n">
        <v>4562</v>
      </c>
      <c r="L22" s="5" t="n">
        <v>7673</v>
      </c>
    </row>
    <row r="23" spans="1:12">
      <c r="A23" s="4" t="s">
        <v>106</v>
      </c>
      <c r="B23" s="5" t="n">
        <v>254857</v>
      </c>
      <c r="C23" s="7" t="n">
        <v>144156</v>
      </c>
      <c r="D23" s="7" t="n">
        <v>23819</v>
      </c>
      <c r="E23" s="7" t="n">
        <v>96628</v>
      </c>
      <c r="F23" s="5" t="n">
        <v>135530</v>
      </c>
      <c r="G23" s="7" t="n">
        <v>42911</v>
      </c>
      <c r="H23" s="7" t="n">
        <v>136742</v>
      </c>
      <c r="I23" s="7" t="n">
        <v>-58635</v>
      </c>
      <c r="J23" s="5" t="n">
        <v>519460</v>
      </c>
      <c r="K23" s="5" t="n">
        <v>256548</v>
      </c>
      <c r="L23" s="5" t="n">
        <v>166533</v>
      </c>
    </row>
    <row r="24" spans="1:12">
      <c r="A24" s="4" t="s">
        <v>47</v>
      </c>
      <c r="B24" s="5" t="n">
        <v>6991070</v>
      </c>
      <c r="F24" s="5" t="n">
        <v>5629553</v>
      </c>
      <c r="J24" s="5" t="n">
        <v>6991070</v>
      </c>
      <c r="K24" s="5" t="n">
        <v>5629553</v>
      </c>
    </row>
    <row r="25" spans="1:12">
      <c r="A25" s="4" t="s">
        <v>478</v>
      </c>
    </row>
    <row r="26" spans="1:12">
      <c r="A26" s="3" t="s">
        <v>1128</v>
      </c>
    </row>
    <row r="27" spans="1:12">
      <c r="A27" s="4" t="s">
        <v>47</v>
      </c>
      <c r="F27" s="5" t="n">
        <v>2004833</v>
      </c>
      <c r="K27" s="5" t="n">
        <v>2004833</v>
      </c>
    </row>
    <row r="28" spans="1:12">
      <c r="A28" s="4" t="s">
        <v>1131</v>
      </c>
    </row>
    <row r="29" spans="1:12">
      <c r="A29" s="3" t="s">
        <v>1128</v>
      </c>
    </row>
    <row r="30" spans="1:12">
      <c r="A30" s="4" t="s">
        <v>47</v>
      </c>
      <c r="F30" s="5" t="n">
        <v>2505980</v>
      </c>
      <c r="K30" s="5" t="n">
        <v>2505980</v>
      </c>
    </row>
    <row r="31" spans="1:12">
      <c r="A31" s="4" t="s">
        <v>480</v>
      </c>
    </row>
    <row r="32" spans="1:12">
      <c r="A32" s="3" t="s">
        <v>1128</v>
      </c>
    </row>
    <row r="33" spans="1:12">
      <c r="A33" s="4" t="s">
        <v>47</v>
      </c>
      <c r="F33" s="5" t="n">
        <v>183830</v>
      </c>
      <c r="K33" s="5" t="n">
        <v>183830</v>
      </c>
    </row>
    <row r="34" spans="1:12">
      <c r="A34" s="4" t="s">
        <v>1132</v>
      </c>
    </row>
    <row r="35" spans="1:12">
      <c r="A35" s="3" t="s">
        <v>86</v>
      </c>
    </row>
    <row r="36" spans="1:12">
      <c r="A36" s="4" t="s">
        <v>87</v>
      </c>
      <c r="J36" s="5" t="n">
        <v>1082315</v>
      </c>
      <c r="K36" s="5" t="n">
        <v>977649</v>
      </c>
      <c r="L36" s="5" t="n">
        <v>911893</v>
      </c>
    </row>
    <row r="37" spans="1:12">
      <c r="A37" s="4" t="s">
        <v>88</v>
      </c>
      <c r="J37" s="5" t="n">
        <v>117624</v>
      </c>
      <c r="K37" s="5" t="n">
        <v>147115</v>
      </c>
      <c r="L37" s="5" t="n">
        <v>14186</v>
      </c>
    </row>
    <row r="38" spans="1:12">
      <c r="A38" s="3" t="s">
        <v>1123</v>
      </c>
    </row>
    <row r="39" spans="1:12">
      <c r="A39" s="4" t="s">
        <v>1133</v>
      </c>
      <c r="J39" s="5" t="n">
        <v>688565</v>
      </c>
      <c r="K39" s="5" t="n">
        <v>510999</v>
      </c>
      <c r="L39" s="5" t="n">
        <v>-387541</v>
      </c>
    </row>
    <row r="40" spans="1:12">
      <c r="A40" s="4" t="s">
        <v>1134</v>
      </c>
      <c r="J40" s="5" t="n">
        <v>649025</v>
      </c>
      <c r="K40" s="5" t="n">
        <v>274887</v>
      </c>
      <c r="L40" s="5" t="n">
        <v>484831</v>
      </c>
    </row>
    <row r="41" spans="1:12">
      <c r="A41" s="4" t="s">
        <v>1124</v>
      </c>
      <c r="J41" s="5" t="n">
        <v>1337590</v>
      </c>
      <c r="K41" s="5" t="n">
        <v>785886</v>
      </c>
      <c r="L41" s="5" t="n">
        <v>97290</v>
      </c>
    </row>
    <row r="42" spans="1:12">
      <c r="A42" s="4" t="s">
        <v>90</v>
      </c>
      <c r="J42" s="5" t="n">
        <v>2537529</v>
      </c>
      <c r="K42" s="5" t="n">
        <v>1910650</v>
      </c>
      <c r="L42" s="5" t="n">
        <v>1023369</v>
      </c>
    </row>
    <row r="43" spans="1:12">
      <c r="A43" s="3" t="s">
        <v>91</v>
      </c>
    </row>
    <row r="44" spans="1:12">
      <c r="A44" s="4" t="s">
        <v>92</v>
      </c>
      <c r="J44" s="5" t="n">
        <v>394155</v>
      </c>
      <c r="K44" s="5" t="n">
        <v>366890</v>
      </c>
      <c r="L44" s="5" t="n">
        <v>355922</v>
      </c>
    </row>
    <row r="45" spans="1:12">
      <c r="A45" s="4" t="s">
        <v>93</v>
      </c>
      <c r="J45" s="5" t="n">
        <v>67874</v>
      </c>
      <c r="K45" s="5" t="n">
        <v>64468</v>
      </c>
      <c r="L45" s="5" t="n">
        <v>62184</v>
      </c>
    </row>
    <row r="46" spans="1:12">
      <c r="A46" s="3" t="s">
        <v>1125</v>
      </c>
    </row>
    <row r="47" spans="1:12">
      <c r="A47" s="4" t="s">
        <v>1133</v>
      </c>
      <c r="J47" s="5" t="n">
        <v>226319</v>
      </c>
      <c r="K47" s="5" t="n">
        <v>179857</v>
      </c>
      <c r="L47" s="5" t="n">
        <v>-136653</v>
      </c>
    </row>
    <row r="48" spans="1:12">
      <c r="A48" s="4" t="s">
        <v>1134</v>
      </c>
      <c r="J48" s="5" t="n">
        <v>278838</v>
      </c>
      <c r="K48" s="5" t="n">
        <v>136793</v>
      </c>
      <c r="L48" s="5" t="n">
        <v>222684</v>
      </c>
    </row>
    <row r="49" spans="1:12">
      <c r="A49" s="4" t="s">
        <v>1135</v>
      </c>
      <c r="J49" s="5" t="n">
        <v>4060</v>
      </c>
    </row>
    <row r="50" spans="1:12">
      <c r="A50" s="4" t="s">
        <v>1126</v>
      </c>
      <c r="J50" s="5" t="n">
        <v>509217</v>
      </c>
      <c r="K50" s="5" t="n">
        <v>316650</v>
      </c>
      <c r="L50" s="5" t="n">
        <v>86031</v>
      </c>
    </row>
    <row r="51" spans="1:12">
      <c r="A51" s="4" t="s">
        <v>95</v>
      </c>
      <c r="J51" s="5" t="n">
        <v>971246</v>
      </c>
      <c r="K51" s="5" t="n">
        <v>748008</v>
      </c>
      <c r="L51" s="5" t="n">
        <v>504137</v>
      </c>
    </row>
    <row r="52" spans="1:12">
      <c r="A52" s="3" t="s">
        <v>1127</v>
      </c>
    </row>
    <row r="53" spans="1:12">
      <c r="A53" s="4" t="s">
        <v>97</v>
      </c>
      <c r="J53" s="5" t="n">
        <v>228579</v>
      </c>
      <c r="K53" s="5" t="n">
        <v>218490</v>
      </c>
      <c r="L53" s="5" t="n">
        <v>221806</v>
      </c>
    </row>
    <row r="54" spans="1:12">
      <c r="A54" s="4" t="s">
        <v>98</v>
      </c>
      <c r="J54" s="5" t="n">
        <v>13913</v>
      </c>
      <c r="K54" s="5" t="n">
        <v>24433</v>
      </c>
      <c r="L54" s="5" t="n">
        <v>8939</v>
      </c>
    </row>
    <row r="55" spans="1:12">
      <c r="A55" s="4" t="s">
        <v>1136</v>
      </c>
      <c r="J55" s="5" t="n">
        <v>242492</v>
      </c>
      <c r="K55" s="5" t="n">
        <v>242923</v>
      </c>
      <c r="L55" s="5" t="n">
        <v>230745</v>
      </c>
    </row>
    <row r="56" spans="1:12">
      <c r="A56" s="4" t="s">
        <v>99</v>
      </c>
      <c r="J56" s="5" t="n">
        <v>1213738</v>
      </c>
      <c r="K56" s="5" t="n">
        <v>990931</v>
      </c>
      <c r="L56" s="5" t="n">
        <v>734882</v>
      </c>
    </row>
    <row r="57" spans="1:12">
      <c r="A57" s="3" t="s">
        <v>1128</v>
      </c>
    </row>
    <row r="58" spans="1:12">
      <c r="A58" s="4" t="s">
        <v>1129</v>
      </c>
      <c r="J58" s="5" t="n">
        <v>162951</v>
      </c>
      <c r="K58" s="5" t="n">
        <v>102581</v>
      </c>
      <c r="L58" s="5" t="n">
        <v>16078</v>
      </c>
    </row>
    <row r="59" spans="1:12">
      <c r="A59" s="4" t="s">
        <v>101</v>
      </c>
      <c r="J59" s="5" t="n">
        <v>94774</v>
      </c>
      <c r="K59" s="5" t="n">
        <v>138608</v>
      </c>
      <c r="L59" s="5" t="n">
        <v>121132</v>
      </c>
    </row>
    <row r="60" spans="1:12">
      <c r="A60" s="4" t="s">
        <v>1137</v>
      </c>
      <c r="J60" s="5" t="n">
        <v>-44984</v>
      </c>
      <c r="K60" s="5" t="n">
        <v>-39019</v>
      </c>
      <c r="L60" s="5" t="n">
        <v>-26533</v>
      </c>
    </row>
    <row r="61" spans="1:12">
      <c r="A61" s="4" t="s">
        <v>1130</v>
      </c>
      <c r="J61" s="5" t="n">
        <v>45796</v>
      </c>
      <c r="K61" s="5" t="n">
        <v>-2158</v>
      </c>
      <c r="L61" s="5" t="n">
        <v>8177</v>
      </c>
    </row>
    <row r="62" spans="1:12">
      <c r="A62" s="4" t="s">
        <v>106</v>
      </c>
      <c r="J62" s="5" t="n">
        <v>258537</v>
      </c>
      <c r="K62" s="5" t="n">
        <v>200012</v>
      </c>
      <c r="L62" s="5" t="n">
        <v>118854</v>
      </c>
    </row>
    <row r="63" spans="1:12">
      <c r="A63" s="4" t="s">
        <v>71</v>
      </c>
      <c r="J63" s="5" t="n">
        <v>-4379</v>
      </c>
      <c r="K63" s="5" t="n">
        <v>-7464</v>
      </c>
      <c r="L63" s="5" t="n">
        <v>-11684</v>
      </c>
    </row>
    <row r="64" spans="1:12">
      <c r="A64" s="4" t="s">
        <v>1138</v>
      </c>
      <c r="J64" s="5" t="n">
        <v>1577949</v>
      </c>
      <c r="K64" s="5" t="n">
        <v>1112267</v>
      </c>
      <c r="L64" s="5" t="n">
        <v>395657</v>
      </c>
    </row>
    <row r="65" spans="1:12">
      <c r="A65" s="4" t="s">
        <v>47</v>
      </c>
      <c r="B65" s="5" t="n">
        <v>5740943</v>
      </c>
      <c r="F65" s="7" t="n">
        <v>4694643</v>
      </c>
      <c r="J65" s="5" t="n">
        <v>5740943</v>
      </c>
      <c r="K65" s="5" t="n">
        <v>4694643</v>
      </c>
    </row>
    <row r="66" spans="1:12">
      <c r="A66" s="4" t="s">
        <v>1139</v>
      </c>
    </row>
    <row r="67" spans="1:12">
      <c r="A67" s="3" t="s">
        <v>86</v>
      </c>
    </row>
    <row r="68" spans="1:12">
      <c r="A68" s="4" t="s">
        <v>87</v>
      </c>
      <c r="J68" s="5" t="n">
        <v>306734</v>
      </c>
      <c r="K68" s="5" t="n">
        <v>321995</v>
      </c>
      <c r="L68" s="5" t="n">
        <v>295836</v>
      </c>
    </row>
    <row r="69" spans="1:12">
      <c r="A69" s="4" t="s">
        <v>88</v>
      </c>
      <c r="J69" s="5" t="n">
        <v>84063</v>
      </c>
      <c r="K69" s="5" t="n">
        <v>128675</v>
      </c>
      <c r="L69" s="5" t="n">
        <v>-7485</v>
      </c>
    </row>
    <row r="70" spans="1:12">
      <c r="A70" s="3" t="s">
        <v>1123</v>
      </c>
    </row>
    <row r="71" spans="1:12">
      <c r="A71" s="4" t="s">
        <v>1133</v>
      </c>
      <c r="J71" s="5" t="n">
        <v>642126</v>
      </c>
      <c r="K71" s="5" t="n">
        <v>368807</v>
      </c>
      <c r="L71" s="5" t="n">
        <v>-314161</v>
      </c>
    </row>
    <row r="72" spans="1:12">
      <c r="A72" s="4" t="s">
        <v>1134</v>
      </c>
      <c r="J72" s="5" t="n">
        <v>433983</v>
      </c>
      <c r="K72" s="5" t="n">
        <v>82292</v>
      </c>
      <c r="L72" s="5" t="n">
        <v>339822</v>
      </c>
    </row>
    <row r="73" spans="1:12">
      <c r="A73" s="4" t="s">
        <v>1124</v>
      </c>
      <c r="J73" s="5" t="n">
        <v>1076109</v>
      </c>
      <c r="K73" s="5" t="n">
        <v>451099</v>
      </c>
      <c r="L73" s="5" t="n">
        <v>25661</v>
      </c>
    </row>
    <row r="74" spans="1:12">
      <c r="A74" s="4" t="s">
        <v>90</v>
      </c>
      <c r="J74" s="5" t="n">
        <v>1466906</v>
      </c>
      <c r="K74" s="5" t="n">
        <v>901769</v>
      </c>
      <c r="L74" s="5" t="n">
        <v>314012</v>
      </c>
    </row>
    <row r="75" spans="1:12">
      <c r="A75" s="3" t="s">
        <v>91</v>
      </c>
    </row>
    <row r="76" spans="1:12">
      <c r="A76" s="4" t="s">
        <v>92</v>
      </c>
      <c r="J76" s="5" t="n">
        <v>123095</v>
      </c>
      <c r="K76" s="5" t="n">
        <v>124463</v>
      </c>
      <c r="L76" s="5" t="n">
        <v>123653</v>
      </c>
    </row>
    <row r="77" spans="1:12">
      <c r="A77" s="4" t="s">
        <v>93</v>
      </c>
      <c r="J77" s="5" t="n">
        <v>27516</v>
      </c>
      <c r="K77" s="5" t="n">
        <v>27549</v>
      </c>
      <c r="L77" s="5" t="n">
        <v>31324</v>
      </c>
    </row>
    <row r="78" spans="1:12">
      <c r="A78" s="3" t="s">
        <v>1125</v>
      </c>
    </row>
    <row r="79" spans="1:12">
      <c r="A79" s="4" t="s">
        <v>1133</v>
      </c>
      <c r="J79" s="5" t="n">
        <v>211976</v>
      </c>
      <c r="K79" s="5" t="n">
        <v>114643</v>
      </c>
      <c r="L79" s="5" t="n">
        <v>-129258</v>
      </c>
    </row>
    <row r="80" spans="1:12">
      <c r="A80" s="4" t="s">
        <v>1134</v>
      </c>
      <c r="J80" s="5" t="n">
        <v>191569</v>
      </c>
      <c r="K80" s="5" t="n">
        <v>43893</v>
      </c>
      <c r="L80" s="5" t="n">
        <v>175830</v>
      </c>
    </row>
    <row r="81" spans="1:12">
      <c r="A81" s="4" t="s">
        <v>1135</v>
      </c>
      <c r="J81" s="5" t="n">
        <v>2184</v>
      </c>
    </row>
    <row r="82" spans="1:12">
      <c r="A82" s="4" t="s">
        <v>1126</v>
      </c>
      <c r="J82" s="5" t="n">
        <v>405729</v>
      </c>
      <c r="K82" s="5" t="n">
        <v>158536</v>
      </c>
      <c r="L82" s="5" t="n">
        <v>46572</v>
      </c>
    </row>
    <row r="83" spans="1:12">
      <c r="A83" s="4" t="s">
        <v>95</v>
      </c>
      <c r="J83" s="5" t="n">
        <v>556340</v>
      </c>
      <c r="K83" s="5" t="n">
        <v>310548</v>
      </c>
      <c r="L83" s="5" t="n">
        <v>201549</v>
      </c>
    </row>
    <row r="84" spans="1:12">
      <c r="A84" s="3" t="s">
        <v>1127</v>
      </c>
    </row>
    <row r="85" spans="1:12">
      <c r="A85" s="4" t="s">
        <v>97</v>
      </c>
      <c r="J85" s="5" t="n">
        <v>68504</v>
      </c>
      <c r="K85" s="5" t="n">
        <v>71323</v>
      </c>
      <c r="L85" s="5" t="n">
        <v>75559</v>
      </c>
    </row>
    <row r="86" spans="1:12">
      <c r="A86" s="4" t="s">
        <v>98</v>
      </c>
      <c r="J86" s="5" t="n">
        <v>3783</v>
      </c>
      <c r="K86" s="5" t="n">
        <v>2297</v>
      </c>
      <c r="L86" s="5" t="n">
        <v>4550</v>
      </c>
    </row>
    <row r="87" spans="1:12">
      <c r="A87" s="4" t="s">
        <v>1136</v>
      </c>
      <c r="J87" s="5" t="n">
        <v>72287</v>
      </c>
      <c r="K87" s="5" t="n">
        <v>73620</v>
      </c>
      <c r="L87" s="5" t="n">
        <v>80109</v>
      </c>
    </row>
    <row r="88" spans="1:12">
      <c r="A88" s="4" t="s">
        <v>99</v>
      </c>
      <c r="J88" s="5" t="n">
        <v>628627</v>
      </c>
      <c r="K88" s="5" t="n">
        <v>384168</v>
      </c>
      <c r="L88" s="5" t="n">
        <v>281658</v>
      </c>
    </row>
    <row r="89" spans="1:12">
      <c r="A89" s="3" t="s">
        <v>1128</v>
      </c>
    </row>
    <row r="90" spans="1:12">
      <c r="A90" s="4" t="s">
        <v>1129</v>
      </c>
      <c r="J90" s="5" t="n">
        <v>132376</v>
      </c>
      <c r="K90" s="5" t="n">
        <v>1650</v>
      </c>
      <c r="L90" s="5" t="n">
        <v>19125</v>
      </c>
    </row>
    <row r="91" spans="1:12">
      <c r="A91" s="4" t="s">
        <v>101</v>
      </c>
      <c r="J91" s="5" t="n">
        <v>9652</v>
      </c>
      <c r="K91" s="5" t="n">
        <v>-14187</v>
      </c>
      <c r="L91" s="5" t="n">
        <v>6933</v>
      </c>
    </row>
    <row r="92" spans="1:12">
      <c r="A92" s="4" t="s">
        <v>1137</v>
      </c>
      <c r="J92" s="5" t="n">
        <v>-16597</v>
      </c>
      <c r="K92" s="5" t="n">
        <v>66281</v>
      </c>
      <c r="L92" s="5" t="n">
        <v>-9878</v>
      </c>
    </row>
    <row r="93" spans="1:12">
      <c r="A93" s="4" t="s">
        <v>1130</v>
      </c>
      <c r="J93" s="5" t="n">
        <v>26299</v>
      </c>
      <c r="K93" s="5" t="n">
        <v>11379</v>
      </c>
      <c r="L93" s="5" t="n">
        <v>3148</v>
      </c>
    </row>
    <row r="94" spans="1:12">
      <c r="A94" s="4" t="s">
        <v>106</v>
      </c>
      <c r="J94" s="5" t="n">
        <v>151730</v>
      </c>
      <c r="K94" s="5" t="n">
        <v>65123</v>
      </c>
      <c r="L94" s="5" t="n">
        <v>19328</v>
      </c>
    </row>
    <row r="95" spans="1:12">
      <c r="A95" s="4" t="s">
        <v>71</v>
      </c>
      <c r="J95" s="5" t="n">
        <v>0</v>
      </c>
      <c r="K95" s="5" t="n">
        <v>0</v>
      </c>
      <c r="L95" s="5" t="n">
        <v>0</v>
      </c>
    </row>
    <row r="96" spans="1:12">
      <c r="A96" s="4" t="s">
        <v>1138</v>
      </c>
      <c r="J96" s="5" t="n">
        <v>990009</v>
      </c>
      <c r="K96" s="5" t="n">
        <v>582724</v>
      </c>
      <c r="L96" s="5" t="n">
        <v>51682</v>
      </c>
    </row>
    <row r="97" spans="1:12">
      <c r="A97" s="4" t="s">
        <v>47</v>
      </c>
      <c r="B97" s="5" t="n">
        <v>2880922</v>
      </c>
      <c r="J97" s="5" t="n">
        <v>2880922</v>
      </c>
    </row>
    <row r="98" spans="1:12">
      <c r="A98" s="4" t="s">
        <v>1140</v>
      </c>
    </row>
    <row r="99" spans="1:12">
      <c r="A99" s="3" t="s">
        <v>86</v>
      </c>
    </row>
    <row r="100" spans="1:12">
      <c r="A100" s="4" t="s">
        <v>87</v>
      </c>
      <c r="J100" s="5" t="n">
        <v>702191</v>
      </c>
      <c r="K100" s="5" t="n">
        <v>596709</v>
      </c>
      <c r="L100" s="5" t="n">
        <v>565241</v>
      </c>
    </row>
    <row r="101" spans="1:12">
      <c r="A101" s="4" t="s">
        <v>88</v>
      </c>
      <c r="J101" s="5" t="n">
        <v>30733</v>
      </c>
      <c r="K101" s="5" t="n">
        <v>12533</v>
      </c>
      <c r="L101" s="5" t="n">
        <v>17246</v>
      </c>
    </row>
    <row r="102" spans="1:12">
      <c r="A102" s="3" t="s">
        <v>1123</v>
      </c>
    </row>
    <row r="103" spans="1:12">
      <c r="A103" s="4" t="s">
        <v>1133</v>
      </c>
      <c r="J103" s="5" t="n">
        <v>51225</v>
      </c>
      <c r="K103" s="5" t="n">
        <v>137274</v>
      </c>
      <c r="L103" s="5" t="n">
        <v>-80534</v>
      </c>
    </row>
    <row r="104" spans="1:12">
      <c r="A104" s="4" t="s">
        <v>1134</v>
      </c>
      <c r="J104" s="5" t="n">
        <v>196973</v>
      </c>
      <c r="K104" s="5" t="n">
        <v>180029</v>
      </c>
      <c r="L104" s="5" t="n">
        <v>139152</v>
      </c>
    </row>
    <row r="105" spans="1:12">
      <c r="A105" s="4" t="s">
        <v>1124</v>
      </c>
      <c r="J105" s="5" t="n">
        <v>248198</v>
      </c>
      <c r="K105" s="5" t="n">
        <v>317303</v>
      </c>
      <c r="L105" s="5" t="n">
        <v>58618</v>
      </c>
    </row>
    <row r="106" spans="1:12">
      <c r="A106" s="4" t="s">
        <v>90</v>
      </c>
      <c r="J106" s="5" t="n">
        <v>981122</v>
      </c>
      <c r="K106" s="5" t="n">
        <v>926545</v>
      </c>
      <c r="L106" s="5" t="n">
        <v>641105</v>
      </c>
    </row>
    <row r="107" spans="1:12">
      <c r="A107" s="3" t="s">
        <v>91</v>
      </c>
    </row>
    <row r="108" spans="1:12">
      <c r="A108" s="4" t="s">
        <v>92</v>
      </c>
      <c r="J108" s="5" t="n">
        <v>231592</v>
      </c>
      <c r="K108" s="5" t="n">
        <v>209256</v>
      </c>
      <c r="L108" s="5" t="n">
        <v>200032</v>
      </c>
    </row>
    <row r="109" spans="1:12">
      <c r="A109" s="4" t="s">
        <v>93</v>
      </c>
      <c r="J109" s="5" t="n">
        <v>37453</v>
      </c>
      <c r="K109" s="5" t="n">
        <v>34185</v>
      </c>
      <c r="L109" s="5" t="n">
        <v>26683</v>
      </c>
    </row>
    <row r="110" spans="1:12">
      <c r="A110" s="3" t="s">
        <v>1125</v>
      </c>
    </row>
    <row r="111" spans="1:12">
      <c r="A111" s="4" t="s">
        <v>1133</v>
      </c>
      <c r="J111" s="5" t="n">
        <v>18268</v>
      </c>
      <c r="K111" s="5" t="n">
        <v>63012</v>
      </c>
      <c r="L111" s="5" t="n">
        <v>-10363</v>
      </c>
    </row>
    <row r="112" spans="1:12">
      <c r="A112" s="4" t="s">
        <v>1134</v>
      </c>
      <c r="J112" s="5" t="n">
        <v>77801</v>
      </c>
      <c r="K112" s="5" t="n">
        <v>84715</v>
      </c>
      <c r="L112" s="5" t="n">
        <v>44747</v>
      </c>
    </row>
    <row r="113" spans="1:12">
      <c r="A113" s="4" t="s">
        <v>1135</v>
      </c>
      <c r="J113" s="5" t="n">
        <v>1876</v>
      </c>
    </row>
    <row r="114" spans="1:12">
      <c r="A114" s="4" t="s">
        <v>1126</v>
      </c>
      <c r="J114" s="5" t="n">
        <v>97945</v>
      </c>
      <c r="K114" s="5" t="n">
        <v>147727</v>
      </c>
      <c r="L114" s="5" t="n">
        <v>34384</v>
      </c>
    </row>
    <row r="115" spans="1:12">
      <c r="A115" s="4" t="s">
        <v>95</v>
      </c>
      <c r="J115" s="5" t="n">
        <v>366990</v>
      </c>
      <c r="K115" s="5" t="n">
        <v>391168</v>
      </c>
      <c r="L115" s="5" t="n">
        <v>261099</v>
      </c>
    </row>
    <row r="116" spans="1:12">
      <c r="A116" s="3" t="s">
        <v>1127</v>
      </c>
    </row>
    <row r="117" spans="1:12">
      <c r="A117" s="4" t="s">
        <v>97</v>
      </c>
      <c r="J117" s="5" t="n">
        <v>139374</v>
      </c>
      <c r="K117" s="5" t="n">
        <v>125639</v>
      </c>
      <c r="L117" s="5" t="n">
        <v>123378</v>
      </c>
    </row>
    <row r="118" spans="1:12">
      <c r="A118" s="4" t="s">
        <v>98</v>
      </c>
      <c r="J118" s="5" t="n">
        <v>10130</v>
      </c>
      <c r="K118" s="5" t="n">
        <v>22047</v>
      </c>
      <c r="L118" s="5" t="n">
        <v>4389</v>
      </c>
    </row>
    <row r="119" spans="1:12">
      <c r="A119" s="4" t="s">
        <v>1136</v>
      </c>
      <c r="J119" s="5" t="n">
        <v>149504</v>
      </c>
      <c r="K119" s="5" t="n">
        <v>147686</v>
      </c>
      <c r="L119" s="5" t="n">
        <v>127767</v>
      </c>
    </row>
    <row r="120" spans="1:12">
      <c r="A120" s="4" t="s">
        <v>99</v>
      </c>
      <c r="J120" s="5" t="n">
        <v>516494</v>
      </c>
      <c r="K120" s="5" t="n">
        <v>538854</v>
      </c>
      <c r="L120" s="5" t="n">
        <v>388866</v>
      </c>
    </row>
    <row r="121" spans="1:12">
      <c r="A121" s="3" t="s">
        <v>1128</v>
      </c>
    </row>
    <row r="122" spans="1:12">
      <c r="A122" s="4" t="s">
        <v>1129</v>
      </c>
      <c r="J122" s="5" t="n">
        <v>27718</v>
      </c>
      <c r="K122" s="5" t="n">
        <v>33290</v>
      </c>
      <c r="L122" s="5" t="n">
        <v>-6025</v>
      </c>
    </row>
    <row r="123" spans="1:12">
      <c r="A123" s="4" t="s">
        <v>101</v>
      </c>
      <c r="J123" s="5" t="n">
        <v>85135</v>
      </c>
      <c r="K123" s="5" t="n">
        <v>127229</v>
      </c>
      <c r="L123" s="5" t="n">
        <v>114199</v>
      </c>
    </row>
    <row r="124" spans="1:12">
      <c r="A124" s="4" t="s">
        <v>1137</v>
      </c>
      <c r="J124" s="5" t="n">
        <v>-23709</v>
      </c>
      <c r="K124" s="5" t="n">
        <v>-20669</v>
      </c>
      <c r="L124" s="5" t="n">
        <v>-13740</v>
      </c>
    </row>
    <row r="125" spans="1:12">
      <c r="A125" s="4" t="s">
        <v>1130</v>
      </c>
      <c r="J125" s="5" t="n">
        <v>17037</v>
      </c>
      <c r="K125" s="5" t="n">
        <v>-4500</v>
      </c>
      <c r="L125" s="5" t="n">
        <v>3574</v>
      </c>
    </row>
    <row r="126" spans="1:12">
      <c r="A126" s="4" t="s">
        <v>106</v>
      </c>
      <c r="J126" s="5" t="n">
        <v>106181</v>
      </c>
      <c r="K126" s="5" t="n">
        <v>135350</v>
      </c>
      <c r="L126" s="5" t="n">
        <v>98008</v>
      </c>
    </row>
    <row r="127" spans="1:12">
      <c r="A127" s="4" t="s">
        <v>71</v>
      </c>
      <c r="J127" s="5" t="n">
        <v>-4379</v>
      </c>
      <c r="K127" s="5" t="n">
        <v>-7464</v>
      </c>
      <c r="L127" s="5" t="n">
        <v>-11684</v>
      </c>
    </row>
    <row r="128" spans="1:12">
      <c r="A128" s="4" t="s">
        <v>1138</v>
      </c>
      <c r="J128" s="5" t="n">
        <v>566430</v>
      </c>
      <c r="K128" s="5" t="n">
        <v>515577</v>
      </c>
      <c r="L128" s="5" t="n">
        <v>338563</v>
      </c>
    </row>
    <row r="129" spans="1:12">
      <c r="A129" s="4" t="s">
        <v>47</v>
      </c>
      <c r="B129" s="5" t="n">
        <v>2640014</v>
      </c>
      <c r="J129" s="5" t="n">
        <v>2640014</v>
      </c>
    </row>
    <row r="130" spans="1:12">
      <c r="A130" s="4" t="s">
        <v>1141</v>
      </c>
    </row>
    <row r="131" spans="1:12">
      <c r="A131" s="3" t="s">
        <v>86</v>
      </c>
    </row>
    <row r="132" spans="1:12">
      <c r="A132" s="4" t="s">
        <v>87</v>
      </c>
      <c r="J132" s="5" t="n">
        <v>73390</v>
      </c>
      <c r="K132" s="5" t="n">
        <v>58945</v>
      </c>
      <c r="L132" s="5" t="n">
        <v>50816</v>
      </c>
    </row>
    <row r="133" spans="1:12">
      <c r="A133" s="4" t="s">
        <v>88</v>
      </c>
      <c r="J133" s="5" t="n">
        <v>2828</v>
      </c>
      <c r="K133" s="5" t="n">
        <v>5907</v>
      </c>
      <c r="L133" s="5" t="n">
        <v>4425</v>
      </c>
    </row>
    <row r="134" spans="1:12">
      <c r="A134" s="3" t="s">
        <v>1123</v>
      </c>
    </row>
    <row r="135" spans="1:12">
      <c r="A135" s="4" t="s">
        <v>1133</v>
      </c>
      <c r="J135" s="5" t="n">
        <v>-4786</v>
      </c>
      <c r="K135" s="5" t="n">
        <v>4918</v>
      </c>
      <c r="L135" s="5" t="n">
        <v>7154</v>
      </c>
    </row>
    <row r="136" spans="1:12">
      <c r="A136" s="4" t="s">
        <v>1134</v>
      </c>
      <c r="J136" s="5" t="n">
        <v>18069</v>
      </c>
      <c r="K136" s="5" t="n">
        <v>12566</v>
      </c>
      <c r="L136" s="5" t="n">
        <v>5857</v>
      </c>
    </row>
    <row r="137" spans="1:12">
      <c r="A137" s="4" t="s">
        <v>1124</v>
      </c>
      <c r="J137" s="5" t="n">
        <v>13283</v>
      </c>
      <c r="K137" s="5" t="n">
        <v>17484</v>
      </c>
      <c r="L137" s="5" t="n">
        <v>13011</v>
      </c>
    </row>
    <row r="138" spans="1:12">
      <c r="A138" s="4" t="s">
        <v>90</v>
      </c>
      <c r="J138" s="5" t="n">
        <v>89501</v>
      </c>
      <c r="K138" s="5" t="n">
        <v>82336</v>
      </c>
      <c r="L138" s="5" t="n">
        <v>68252</v>
      </c>
    </row>
    <row r="139" spans="1:12">
      <c r="A139" s="3" t="s">
        <v>91</v>
      </c>
    </row>
    <row r="140" spans="1:12">
      <c r="A140" s="4" t="s">
        <v>92</v>
      </c>
      <c r="J140" s="5" t="n">
        <v>39468</v>
      </c>
      <c r="K140" s="5" t="n">
        <v>33171</v>
      </c>
      <c r="L140" s="5" t="n">
        <v>32237</v>
      </c>
    </row>
    <row r="141" spans="1:12">
      <c r="A141" s="4" t="s">
        <v>93</v>
      </c>
      <c r="J141" s="5" t="n">
        <v>2905</v>
      </c>
      <c r="K141" s="5" t="n">
        <v>2734</v>
      </c>
      <c r="L141" s="5" t="n">
        <v>4177</v>
      </c>
    </row>
    <row r="142" spans="1:12">
      <c r="A142" s="3" t="s">
        <v>1125</v>
      </c>
    </row>
    <row r="143" spans="1:12">
      <c r="A143" s="4" t="s">
        <v>1133</v>
      </c>
      <c r="J143" s="5" t="n">
        <v>-3925</v>
      </c>
      <c r="K143" s="5" t="n">
        <v>2202</v>
      </c>
      <c r="L143" s="5" t="n">
        <v>2968</v>
      </c>
    </row>
    <row r="144" spans="1:12">
      <c r="A144" s="4" t="s">
        <v>1134</v>
      </c>
      <c r="J144" s="5" t="n">
        <v>9468</v>
      </c>
      <c r="K144" s="5" t="n">
        <v>8185</v>
      </c>
      <c r="L144" s="5" t="n">
        <v>2107</v>
      </c>
    </row>
    <row r="145" spans="1:12">
      <c r="A145" s="4" t="s">
        <v>1135</v>
      </c>
      <c r="J145" s="5" t="n">
        <v>0</v>
      </c>
    </row>
    <row r="146" spans="1:12">
      <c r="A146" s="4" t="s">
        <v>1126</v>
      </c>
      <c r="J146" s="5" t="n">
        <v>5543</v>
      </c>
      <c r="K146" s="5" t="n">
        <v>10387</v>
      </c>
      <c r="L146" s="5" t="n">
        <v>5075</v>
      </c>
    </row>
    <row r="147" spans="1:12">
      <c r="A147" s="4" t="s">
        <v>95</v>
      </c>
      <c r="J147" s="5" t="n">
        <v>47916</v>
      </c>
      <c r="K147" s="5" t="n">
        <v>46292</v>
      </c>
      <c r="L147" s="5" t="n">
        <v>41489</v>
      </c>
    </row>
    <row r="148" spans="1:12">
      <c r="A148" s="3" t="s">
        <v>1127</v>
      </c>
    </row>
    <row r="149" spans="1:12">
      <c r="A149" s="4" t="s">
        <v>97</v>
      </c>
      <c r="J149" s="5" t="n">
        <v>20701</v>
      </c>
      <c r="K149" s="5" t="n">
        <v>21528</v>
      </c>
      <c r="L149" s="5" t="n">
        <v>22869</v>
      </c>
    </row>
    <row r="150" spans="1:12">
      <c r="A150" s="4" t="s">
        <v>98</v>
      </c>
      <c r="J150" s="5" t="n">
        <v>0</v>
      </c>
      <c r="K150" s="5" t="n">
        <v>89</v>
      </c>
      <c r="L150" s="5" t="n">
        <v>0</v>
      </c>
    </row>
    <row r="151" spans="1:12">
      <c r="A151" s="4" t="s">
        <v>1136</v>
      </c>
      <c r="J151" s="5" t="n">
        <v>20701</v>
      </c>
      <c r="K151" s="5" t="n">
        <v>21617</v>
      </c>
      <c r="L151" s="5" t="n">
        <v>22869</v>
      </c>
    </row>
    <row r="152" spans="1:12">
      <c r="A152" s="4" t="s">
        <v>99</v>
      </c>
      <c r="J152" s="5" t="n">
        <v>68617</v>
      </c>
      <c r="K152" s="5" t="n">
        <v>67909</v>
      </c>
      <c r="L152" s="5" t="n">
        <v>64358</v>
      </c>
    </row>
    <row r="153" spans="1:12">
      <c r="A153" s="3" t="s">
        <v>1128</v>
      </c>
    </row>
    <row r="154" spans="1:12">
      <c r="A154" s="4" t="s">
        <v>1129</v>
      </c>
      <c r="J154" s="5" t="n">
        <v>2857</v>
      </c>
      <c r="K154" s="5" t="n">
        <v>3010</v>
      </c>
      <c r="L154" s="5" t="n">
        <v>2978</v>
      </c>
    </row>
    <row r="155" spans="1:12">
      <c r="A155" s="4" t="s">
        <v>101</v>
      </c>
      <c r="J155" s="5" t="n">
        <v>-13</v>
      </c>
      <c r="K155" s="5" t="n">
        <v>0</v>
      </c>
      <c r="L155" s="5" t="n">
        <v>0</v>
      </c>
    </row>
    <row r="156" spans="1:12">
      <c r="A156" s="4" t="s">
        <v>1137</v>
      </c>
      <c r="J156" s="5" t="n">
        <v>-4678</v>
      </c>
      <c r="K156" s="5" t="n">
        <v>-4163</v>
      </c>
      <c r="L156" s="5" t="n">
        <v>-2915</v>
      </c>
    </row>
    <row r="157" spans="1:12">
      <c r="A157" s="4" t="s">
        <v>1130</v>
      </c>
      <c r="J157" s="5" t="n">
        <v>2460</v>
      </c>
      <c r="K157" s="5" t="n">
        <v>692</v>
      </c>
      <c r="L157" s="5" t="n">
        <v>1455</v>
      </c>
    </row>
    <row r="158" spans="1:12">
      <c r="A158" s="4" t="s">
        <v>106</v>
      </c>
      <c r="J158" s="5" t="n">
        <v>626</v>
      </c>
      <c r="K158" s="5" t="n">
        <v>-461</v>
      </c>
      <c r="L158" s="5" t="n">
        <v>1518</v>
      </c>
    </row>
    <row r="159" spans="1:12">
      <c r="A159" s="4" t="s">
        <v>71</v>
      </c>
      <c r="J159" s="5" t="n">
        <v>0</v>
      </c>
      <c r="K159" s="5" t="n">
        <v>0</v>
      </c>
      <c r="L159" s="5" t="n">
        <v>0</v>
      </c>
    </row>
    <row r="160" spans="1:12">
      <c r="A160" s="4" t="s">
        <v>1138</v>
      </c>
      <c r="J160" s="5" t="n">
        <v>21510</v>
      </c>
      <c r="K160" s="7" t="n">
        <v>13966</v>
      </c>
      <c r="L160" s="7" t="n">
        <v>5412</v>
      </c>
    </row>
    <row r="161" spans="1:12">
      <c r="A161" s="4" t="s">
        <v>47</v>
      </c>
      <c r="B161" s="7" t="n">
        <v>220007</v>
      </c>
      <c r="J161" s="7" t="n">
        <v>22000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807</v>
      </c>
      <c r="J1" s="2" t="s">
        <v>1</v>
      </c>
    </row>
    <row r="2" spans="1:12">
      <c r="B2" s="2" t="s">
        <v>2</v>
      </c>
      <c r="C2" s="2" t="s">
        <v>808</v>
      </c>
      <c r="D2" s="2" t="s">
        <v>4</v>
      </c>
      <c r="E2" s="2" t="s">
        <v>698</v>
      </c>
      <c r="F2" s="2" t="s">
        <v>34</v>
      </c>
      <c r="G2" s="2" t="s">
        <v>809</v>
      </c>
      <c r="H2" s="2" t="s">
        <v>810</v>
      </c>
      <c r="I2" s="2" t="s">
        <v>811</v>
      </c>
      <c r="J2" s="2" t="s">
        <v>2</v>
      </c>
      <c r="K2" s="2" t="s">
        <v>34</v>
      </c>
      <c r="L2" s="2" t="s">
        <v>85</v>
      </c>
    </row>
    <row r="3" spans="1:12">
      <c r="A3" s="3" t="s">
        <v>1143</v>
      </c>
    </row>
    <row r="4" spans="1:12">
      <c r="A4" s="4" t="s">
        <v>316</v>
      </c>
      <c r="B4" s="7" t="n">
        <v>869518</v>
      </c>
      <c r="C4" s="7" t="n">
        <v>664232</v>
      </c>
      <c r="D4" s="7" t="n">
        <v>432872</v>
      </c>
      <c r="E4" s="7" t="n">
        <v>643551</v>
      </c>
      <c r="F4" s="7" t="n">
        <v>685380</v>
      </c>
      <c r="G4" s="7" t="n">
        <v>503731</v>
      </c>
      <c r="H4" s="7" t="n">
        <v>660447</v>
      </c>
      <c r="I4" s="7" t="n">
        <v>120826</v>
      </c>
      <c r="J4" s="7" t="n">
        <v>2610173</v>
      </c>
      <c r="K4" s="7" t="n">
        <v>1970384</v>
      </c>
      <c r="L4" s="7" t="n">
        <v>1041670</v>
      </c>
    </row>
    <row r="5" spans="1:12">
      <c r="A5" s="4" t="s">
        <v>1144</v>
      </c>
      <c r="B5" s="5" t="n">
        <v>392052</v>
      </c>
      <c r="C5" s="5" t="n">
        <v>357483</v>
      </c>
      <c r="D5" s="5" t="n">
        <v>264526</v>
      </c>
      <c r="E5" s="5" t="n">
        <v>345988</v>
      </c>
      <c r="F5" s="5" t="n">
        <v>398364</v>
      </c>
      <c r="G5" s="5" t="n">
        <v>282257</v>
      </c>
      <c r="H5" s="5" t="n">
        <v>343398</v>
      </c>
      <c r="I5" s="5" t="n">
        <v>141899</v>
      </c>
      <c r="J5" s="5" t="n">
        <v>1360049</v>
      </c>
      <c r="K5" s="5" t="n">
        <v>1165918</v>
      </c>
      <c r="L5" s="5" t="n">
        <v>830975</v>
      </c>
    </row>
    <row r="6" spans="1:12">
      <c r="A6" s="4" t="s">
        <v>106</v>
      </c>
      <c r="B6" s="5" t="n">
        <v>254857</v>
      </c>
      <c r="C6" s="5" t="n">
        <v>144156</v>
      </c>
      <c r="D6" s="5" t="n">
        <v>23819</v>
      </c>
      <c r="E6" s="5" t="n">
        <v>96628</v>
      </c>
      <c r="F6" s="5" t="n">
        <v>135530</v>
      </c>
      <c r="G6" s="5" t="n">
        <v>42911</v>
      </c>
      <c r="H6" s="5" t="n">
        <v>136742</v>
      </c>
      <c r="I6" s="5" t="n">
        <v>-58635</v>
      </c>
      <c r="J6" s="5" t="n">
        <v>519460</v>
      </c>
      <c r="K6" s="5" t="n">
        <v>256548</v>
      </c>
      <c r="L6" s="5" t="n">
        <v>166533</v>
      </c>
    </row>
    <row r="7" spans="1:12">
      <c r="A7" s="4" t="s">
        <v>107</v>
      </c>
      <c r="B7" s="5" t="n">
        <v>732323</v>
      </c>
      <c r="C7" s="7" t="n">
        <v>450905</v>
      </c>
      <c r="D7" s="7" t="n">
        <v>192165</v>
      </c>
      <c r="E7" s="7" t="n">
        <v>394191</v>
      </c>
      <c r="F7" s="5" t="n">
        <v>422546</v>
      </c>
      <c r="G7" s="7" t="n">
        <v>264385</v>
      </c>
      <c r="H7" s="7" t="n">
        <v>453791</v>
      </c>
      <c r="I7" s="7" t="n">
        <v>-79708</v>
      </c>
      <c r="J7" s="5" t="n">
        <v>1769584</v>
      </c>
      <c r="K7" s="5" t="n">
        <v>1061014</v>
      </c>
      <c r="L7" s="5" t="n">
        <v>377228</v>
      </c>
    </row>
    <row r="8" spans="1:12">
      <c r="A8" s="4" t="s">
        <v>977</v>
      </c>
      <c r="J8" s="5" t="n">
        <v>-814535</v>
      </c>
      <c r="K8" s="5" t="n">
        <v>-567457</v>
      </c>
      <c r="L8" s="5" t="n">
        <v>-215998</v>
      </c>
    </row>
    <row r="9" spans="1:12">
      <c r="A9" s="4" t="s">
        <v>515</v>
      </c>
      <c r="B9" s="5" t="n">
        <v>6991070</v>
      </c>
      <c r="F9" s="5" t="n">
        <v>5629553</v>
      </c>
      <c r="J9" s="5" t="n">
        <v>6991070</v>
      </c>
      <c r="K9" s="5" t="n">
        <v>5629553</v>
      </c>
    </row>
    <row r="10" spans="1:12">
      <c r="A10" s="4" t="s">
        <v>1145</v>
      </c>
    </row>
    <row r="11" spans="1:12">
      <c r="A11" s="3" t="s">
        <v>1143</v>
      </c>
    </row>
    <row r="12" spans="1:12">
      <c r="A12" s="4" t="s">
        <v>1146</v>
      </c>
      <c r="J12" s="5" t="n">
        <v>-75940</v>
      </c>
      <c r="K12" s="5" t="n">
        <v>-73913</v>
      </c>
      <c r="L12" s="5" t="n">
        <v>-27949</v>
      </c>
    </row>
    <row r="13" spans="1:12">
      <c r="A13" s="4" t="s">
        <v>1147</v>
      </c>
      <c r="J13" s="5" t="n">
        <v>3296</v>
      </c>
      <c r="K13" s="5" t="n">
        <v>5477</v>
      </c>
      <c r="L13" s="5" t="n">
        <v>3696</v>
      </c>
    </row>
    <row r="14" spans="1:12">
      <c r="A14" s="4" t="s">
        <v>1148</v>
      </c>
      <c r="J14" s="5" t="n">
        <v>0</v>
      </c>
      <c r="K14" s="5" t="n">
        <v>8702</v>
      </c>
      <c r="L14" s="5" t="n">
        <v>5952</v>
      </c>
    </row>
    <row r="15" spans="1:12">
      <c r="A15" s="4" t="s">
        <v>1149</v>
      </c>
      <c r="J15" s="5" t="n">
        <v>-75940</v>
      </c>
      <c r="K15" s="5" t="n">
        <v>-75653</v>
      </c>
      <c r="L15" s="5" t="n">
        <v>-28658</v>
      </c>
    </row>
    <row r="16" spans="1:12">
      <c r="A16" s="4" t="s">
        <v>1150</v>
      </c>
      <c r="J16" s="5" t="n">
        <v>-12169</v>
      </c>
      <c r="K16" s="5" t="n">
        <v>-46293</v>
      </c>
      <c r="L16" s="5" t="n">
        <v>-4825</v>
      </c>
    </row>
    <row r="17" spans="1:12">
      <c r="A17" s="4" t="s">
        <v>1151</v>
      </c>
      <c r="J17" s="5" t="n">
        <v>-52873</v>
      </c>
      <c r="K17" s="5" t="n">
        <v>-43482</v>
      </c>
      <c r="L17" s="5" t="n">
        <v>-30071</v>
      </c>
    </row>
    <row r="18" spans="1:12">
      <c r="A18" s="4" t="s">
        <v>1152</v>
      </c>
      <c r="J18" s="5" t="n">
        <v>-5327</v>
      </c>
      <c r="K18" s="5" t="n">
        <v>-8807</v>
      </c>
      <c r="L18" s="5" t="n">
        <v>-33998</v>
      </c>
    </row>
    <row r="19" spans="1:12">
      <c r="A19" s="4" t="s">
        <v>1153</v>
      </c>
      <c r="J19" s="5" t="n">
        <v>-2</v>
      </c>
      <c r="K19" s="5" t="n">
        <v>-752</v>
      </c>
      <c r="L19" s="5" t="n">
        <v>1459</v>
      </c>
    </row>
    <row r="20" spans="1:12">
      <c r="A20" s="4" t="s">
        <v>1154</v>
      </c>
      <c r="J20" s="5" t="n">
        <v>-52873</v>
      </c>
      <c r="K20" s="5" t="n">
        <v>-43482</v>
      </c>
      <c r="L20" s="5" t="n">
        <v>-30071</v>
      </c>
    </row>
    <row r="21" spans="1:12">
      <c r="A21" s="4" t="s">
        <v>1155</v>
      </c>
      <c r="J21" s="5" t="n">
        <v>-7776</v>
      </c>
      <c r="K21" s="5" t="n">
        <v>-3982</v>
      </c>
      <c r="L21" s="5" t="n">
        <v>-14652</v>
      </c>
    </row>
    <row r="22" spans="1:12">
      <c r="A22" s="4" t="s">
        <v>171</v>
      </c>
      <c r="J22" s="5" t="n">
        <v>-200240</v>
      </c>
      <c r="K22" s="5" t="n">
        <v>0</v>
      </c>
      <c r="L22" s="5" t="n">
        <v>0</v>
      </c>
    </row>
    <row r="23" spans="1:12">
      <c r="A23" s="4" t="s">
        <v>691</v>
      </c>
      <c r="J23" s="5" t="n">
        <v>-34</v>
      </c>
      <c r="K23" s="5" t="n">
        <v>-9072</v>
      </c>
      <c r="L23" s="5" t="n">
        <v>-2956</v>
      </c>
    </row>
    <row r="24" spans="1:12">
      <c r="A24" s="4" t="s">
        <v>1132</v>
      </c>
    </row>
    <row r="25" spans="1:12">
      <c r="A25" s="3" t="s">
        <v>1143</v>
      </c>
    </row>
    <row r="26" spans="1:12">
      <c r="A26" s="4" t="s">
        <v>316</v>
      </c>
      <c r="J26" s="5" t="n">
        <v>2537529</v>
      </c>
      <c r="K26" s="5" t="n">
        <v>1910650</v>
      </c>
      <c r="L26" s="5" t="n">
        <v>1023369</v>
      </c>
    </row>
    <row r="27" spans="1:12">
      <c r="A27" s="4" t="s">
        <v>1144</v>
      </c>
      <c r="J27" s="5" t="n">
        <v>1213738</v>
      </c>
      <c r="K27" s="5" t="n">
        <v>990931</v>
      </c>
      <c r="L27" s="5" t="n">
        <v>734882</v>
      </c>
    </row>
    <row r="28" spans="1:12">
      <c r="A28" s="4" t="s">
        <v>106</v>
      </c>
      <c r="J28" s="5" t="n">
        <v>258537</v>
      </c>
      <c r="K28" s="5" t="n">
        <v>200012</v>
      </c>
      <c r="L28" s="5" t="n">
        <v>118854</v>
      </c>
    </row>
    <row r="29" spans="1:12">
      <c r="A29" s="4" t="s">
        <v>1156</v>
      </c>
      <c r="J29" s="5" t="n">
        <v>1577949</v>
      </c>
      <c r="K29" s="5" t="n">
        <v>1112267</v>
      </c>
      <c r="L29" s="5" t="n">
        <v>395657</v>
      </c>
    </row>
    <row r="30" spans="1:12">
      <c r="A30" s="4" t="s">
        <v>515</v>
      </c>
      <c r="B30" s="5" t="n">
        <v>5740943</v>
      </c>
      <c r="F30" s="5" t="n">
        <v>4694643</v>
      </c>
      <c r="J30" s="5" t="n">
        <v>5740943</v>
      </c>
      <c r="K30" s="5" t="n">
        <v>4694643</v>
      </c>
    </row>
    <row r="31" spans="1:12">
      <c r="A31" s="4" t="s">
        <v>1157</v>
      </c>
    </row>
    <row r="32" spans="1:12">
      <c r="A32" s="3" t="s">
        <v>1143</v>
      </c>
    </row>
    <row r="33" spans="1:12">
      <c r="A33" s="4" t="s">
        <v>515</v>
      </c>
      <c r="B33" s="7" t="n">
        <v>1250127</v>
      </c>
      <c r="F33" s="7" t="n">
        <v>934910</v>
      </c>
      <c r="J33" s="5" t="n">
        <v>1250127</v>
      </c>
      <c r="K33" s="5" t="n">
        <v>934910</v>
      </c>
    </row>
    <row r="34" spans="1:12">
      <c r="A34" s="4" t="s">
        <v>489</v>
      </c>
    </row>
    <row r="35" spans="1:12">
      <c r="A35" s="3" t="s">
        <v>1143</v>
      </c>
    </row>
    <row r="36" spans="1:12">
      <c r="A36" s="4" t="s">
        <v>106</v>
      </c>
      <c r="J36" s="5" t="n">
        <v>-191635</v>
      </c>
      <c r="K36" s="5" t="n">
        <v>51253</v>
      </c>
      <c r="L36" s="5" t="n">
        <v>18429</v>
      </c>
    </row>
    <row r="37" spans="1:12">
      <c r="A37" s="4" t="s">
        <v>171</v>
      </c>
      <c r="J37" s="5" t="n">
        <v>-200240</v>
      </c>
      <c r="K37" s="5" t="n">
        <v>0</v>
      </c>
      <c r="L37" s="5" t="n">
        <v>0</v>
      </c>
    </row>
    <row r="38" spans="1:12">
      <c r="A38" s="4" t="s">
        <v>977</v>
      </c>
      <c r="J38" s="5" t="n">
        <v>-8891</v>
      </c>
      <c r="K38" s="5" t="n">
        <v>-5789</v>
      </c>
      <c r="L38" s="5" t="n">
        <v>-21364</v>
      </c>
    </row>
    <row r="39" spans="1:12">
      <c r="A39" s="4" t="s">
        <v>1158</v>
      </c>
      <c r="J39" s="7" t="n">
        <v>17496</v>
      </c>
      <c r="K39" s="7" t="n">
        <v>57042</v>
      </c>
      <c r="L39" s="7" t="n">
        <v>3979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3"/>
    <col customWidth="1" max="18" min="18" width="14"/>
    <col customWidth="1" max="19" min="19" width="14"/>
    <col customWidth="1" max="20" min="20" width="16"/>
    <col customWidth="1" max="21" min="21" width="14"/>
    <col customWidth="1" max="22" min="22" width="14"/>
    <col customWidth="1" max="23" min="23" width="14"/>
  </cols>
  <sheetData>
    <row r="1" spans="1:23">
      <c r="A1" s="1" t="s">
        <v>1159</v>
      </c>
      <c r="B1" s="2" t="s">
        <v>1160</v>
      </c>
      <c r="C1" s="2" t="s">
        <v>1161</v>
      </c>
      <c r="D1" s="2" t="s">
        <v>1162</v>
      </c>
      <c r="E1" s="2" t="s">
        <v>1163</v>
      </c>
      <c r="F1" s="2" t="s">
        <v>929</v>
      </c>
      <c r="G1" s="2" t="s">
        <v>956</v>
      </c>
      <c r="H1" s="2" t="s">
        <v>957</v>
      </c>
      <c r="I1" s="2" t="s">
        <v>958</v>
      </c>
      <c r="J1" s="2" t="s">
        <v>959</v>
      </c>
      <c r="K1" s="2" t="s">
        <v>960</v>
      </c>
      <c r="L1" s="2" t="s">
        <v>961</v>
      </c>
      <c r="M1" s="2" t="s">
        <v>962</v>
      </c>
      <c r="N1" s="2" t="s">
        <v>963</v>
      </c>
      <c r="O1" s="2" t="s">
        <v>964</v>
      </c>
      <c r="P1" s="2" t="s">
        <v>965</v>
      </c>
      <c r="Q1" s="2" t="s">
        <v>966</v>
      </c>
      <c r="R1" s="2" t="s">
        <v>967</v>
      </c>
      <c r="S1" s="2" t="s">
        <v>968</v>
      </c>
      <c r="T1" s="2" t="s">
        <v>2</v>
      </c>
      <c r="U1" s="2" t="s">
        <v>34</v>
      </c>
      <c r="V1" s="2" t="s">
        <v>85</v>
      </c>
      <c r="W1" s="2" t="s">
        <v>3</v>
      </c>
    </row>
    <row r="2" spans="1:23">
      <c r="A2" s="3" t="s">
        <v>1164</v>
      </c>
    </row>
    <row r="3" spans="1:23">
      <c r="A3" s="4" t="s">
        <v>114</v>
      </c>
      <c r="T3" s="8" t="n">
        <v>1.85</v>
      </c>
      <c r="U3" s="8" t="n">
        <v>1.25</v>
      </c>
      <c r="V3" s="8" t="n">
        <v>1.96</v>
      </c>
    </row>
    <row r="4" spans="1:23">
      <c r="A4" s="4" t="s">
        <v>451</v>
      </c>
      <c r="T4" s="4" t="s">
        <v>452</v>
      </c>
      <c r="U4" s="4" t="s">
        <v>452</v>
      </c>
    </row>
    <row r="5" spans="1:23">
      <c r="A5" s="4" t="s">
        <v>30</v>
      </c>
    </row>
    <row r="6" spans="1:23">
      <c r="A6" s="3" t="s">
        <v>1164</v>
      </c>
    </row>
    <row r="7" spans="1:23">
      <c r="A7" s="4" t="s">
        <v>114</v>
      </c>
      <c r="F7" s="8" t="n">
        <v>0.39</v>
      </c>
      <c r="G7" s="8" t="n">
        <v>0.52</v>
      </c>
      <c r="H7" s="8" t="n">
        <v>0.49</v>
      </c>
      <c r="I7" s="7" t="n">
        <v>0</v>
      </c>
      <c r="J7" s="8" t="n">
        <v>0.45</v>
      </c>
      <c r="K7" s="8" t="n">
        <v>0.35</v>
      </c>
      <c r="L7" s="8" t="n">
        <v>0.37</v>
      </c>
      <c r="M7" s="8" t="n">
        <v>0.25</v>
      </c>
      <c r="N7" s="8" t="n">
        <v>0.28</v>
      </c>
      <c r="O7" s="8" t="n">
        <v>0.35</v>
      </c>
      <c r="P7" s="8" t="n">
        <v>0.42</v>
      </c>
      <c r="Q7" s="8" t="n">
        <v>0.33</v>
      </c>
      <c r="R7" s="7" t="n">
        <v>0</v>
      </c>
      <c r="S7" s="8" t="n">
        <v>0.86</v>
      </c>
      <c r="T7" s="8" t="n">
        <v>1.85</v>
      </c>
      <c r="U7" s="8" t="n">
        <v>1.25</v>
      </c>
      <c r="V7" s="8" t="n">
        <v>1.96</v>
      </c>
    </row>
    <row r="8" spans="1:23">
      <c r="A8" s="4" t="s">
        <v>1165</v>
      </c>
      <c r="T8" s="5" t="n">
        <v>233248</v>
      </c>
      <c r="U8" s="5" t="n">
        <v>954447</v>
      </c>
    </row>
    <row r="9" spans="1:23">
      <c r="A9" s="4" t="s">
        <v>1166</v>
      </c>
    </row>
    <row r="10" spans="1:23">
      <c r="A10" s="3" t="s">
        <v>1164</v>
      </c>
    </row>
    <row r="11" spans="1:23">
      <c r="A11" s="4" t="s">
        <v>114</v>
      </c>
      <c r="E11" s="8" t="n">
        <v>0.66</v>
      </c>
    </row>
    <row r="12" spans="1:23">
      <c r="A12" s="4" t="s">
        <v>952</v>
      </c>
      <c r="D12" s="5" t="n">
        <v>5157500</v>
      </c>
    </row>
    <row r="13" spans="1:23">
      <c r="A13" s="4" t="s">
        <v>1165</v>
      </c>
      <c r="B13" s="5" t="n">
        <v>1200000</v>
      </c>
    </row>
    <row r="14" spans="1:23">
      <c r="A14" s="4" t="s">
        <v>1167</v>
      </c>
    </row>
    <row r="15" spans="1:23">
      <c r="A15" s="3" t="s">
        <v>1164</v>
      </c>
    </row>
    <row r="16" spans="1:23">
      <c r="A16" s="4" t="s">
        <v>114</v>
      </c>
      <c r="E16" s="15" t="n">
        <v>0.3984375</v>
      </c>
    </row>
    <row r="17" spans="1:23">
      <c r="A17" s="4" t="s">
        <v>489</v>
      </c>
    </row>
    <row r="18" spans="1:23">
      <c r="A18" s="3" t="s">
        <v>1164</v>
      </c>
    </row>
    <row r="19" spans="1:23">
      <c r="A19" s="4" t="s">
        <v>451</v>
      </c>
      <c r="T19" s="4" t="s">
        <v>1065</v>
      </c>
    </row>
    <row r="20" spans="1:23">
      <c r="A20" s="4" t="s">
        <v>1168</v>
      </c>
    </row>
    <row r="21" spans="1:23">
      <c r="A21" s="3" t="s">
        <v>1164</v>
      </c>
    </row>
    <row r="22" spans="1:23">
      <c r="A22" s="4" t="s">
        <v>451</v>
      </c>
      <c r="W22" s="4" t="s">
        <v>1169</v>
      </c>
    </row>
    <row r="23" spans="1:23">
      <c r="A23" s="4" t="s">
        <v>862</v>
      </c>
    </row>
    <row r="24" spans="1:23">
      <c r="A24" s="3" t="s">
        <v>1164</v>
      </c>
    </row>
    <row r="25" spans="1:23">
      <c r="A25" s="4" t="s">
        <v>952</v>
      </c>
      <c r="T25" s="14" t="n">
        <v>1318632.4990689</v>
      </c>
      <c r="U25" s="5" t="n">
        <v>2700530</v>
      </c>
      <c r="V25" s="5" t="n">
        <v>3891435</v>
      </c>
    </row>
    <row r="26" spans="1:23">
      <c r="A26" s="4" t="s">
        <v>1170</v>
      </c>
    </row>
    <row r="27" spans="1:23">
      <c r="A27" s="3" t="s">
        <v>1164</v>
      </c>
    </row>
    <row r="28" spans="1:23">
      <c r="A28" s="4" t="s">
        <v>1171</v>
      </c>
      <c r="C28" s="5" t="n">
        <v>1970611</v>
      </c>
    </row>
    <row r="29" spans="1:23">
      <c r="A29" s="4" t="s">
        <v>1172</v>
      </c>
    </row>
    <row r="30" spans="1:23">
      <c r="A30" s="3" t="s">
        <v>1164</v>
      </c>
    </row>
    <row r="31" spans="1:23">
      <c r="A31" s="4" t="s">
        <v>1171</v>
      </c>
      <c r="D31" s="5" t="n">
        <v>3412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807</v>
      </c>
      <c r="J1" s="2" t="s">
        <v>1</v>
      </c>
    </row>
    <row r="2" spans="1:12">
      <c r="B2" s="2" t="s">
        <v>2</v>
      </c>
      <c r="C2" s="2" t="s">
        <v>808</v>
      </c>
      <c r="D2" s="2" t="s">
        <v>4</v>
      </c>
      <c r="E2" s="2" t="s">
        <v>698</v>
      </c>
      <c r="F2" s="2" t="s">
        <v>34</v>
      </c>
      <c r="G2" s="2" t="s">
        <v>809</v>
      </c>
      <c r="H2" s="2" t="s">
        <v>810</v>
      </c>
      <c r="I2" s="2" t="s">
        <v>811</v>
      </c>
      <c r="J2" s="2" t="s">
        <v>2</v>
      </c>
      <c r="K2" s="2" t="s">
        <v>34</v>
      </c>
      <c r="L2" s="2" t="s">
        <v>85</v>
      </c>
    </row>
    <row r="3" spans="1:12">
      <c r="A3" s="3" t="s">
        <v>232</v>
      </c>
    </row>
    <row r="4" spans="1:12">
      <c r="A4" s="4" t="s">
        <v>316</v>
      </c>
      <c r="B4" s="7" t="n">
        <v>869518</v>
      </c>
      <c r="C4" s="7" t="n">
        <v>664232</v>
      </c>
      <c r="D4" s="7" t="n">
        <v>432872</v>
      </c>
      <c r="E4" s="7" t="n">
        <v>643551</v>
      </c>
      <c r="F4" s="7" t="n">
        <v>685380</v>
      </c>
      <c r="G4" s="7" t="n">
        <v>503731</v>
      </c>
      <c r="H4" s="7" t="n">
        <v>660447</v>
      </c>
      <c r="I4" s="7" t="n">
        <v>120826</v>
      </c>
      <c r="J4" s="7" t="n">
        <v>2610173</v>
      </c>
      <c r="K4" s="7" t="n">
        <v>1970384</v>
      </c>
      <c r="L4" s="7" t="n">
        <v>1041670</v>
      </c>
    </row>
    <row r="5" spans="1:12">
      <c r="A5" s="4" t="s">
        <v>519</v>
      </c>
      <c r="B5" s="5" t="n">
        <v>392052</v>
      </c>
      <c r="C5" s="5" t="n">
        <v>357483</v>
      </c>
      <c r="D5" s="5" t="n">
        <v>264526</v>
      </c>
      <c r="E5" s="5" t="n">
        <v>345988</v>
      </c>
      <c r="F5" s="5" t="n">
        <v>398364</v>
      </c>
      <c r="G5" s="5" t="n">
        <v>282257</v>
      </c>
      <c r="H5" s="5" t="n">
        <v>343398</v>
      </c>
      <c r="I5" s="5" t="n">
        <v>141899</v>
      </c>
      <c r="J5" s="5" t="n">
        <v>1360049</v>
      </c>
      <c r="K5" s="5" t="n">
        <v>1165918</v>
      </c>
      <c r="L5" s="5" t="n">
        <v>830975</v>
      </c>
    </row>
    <row r="6" spans="1:12">
      <c r="A6" s="4" t="s">
        <v>330</v>
      </c>
      <c r="B6" s="5" t="n">
        <v>254857</v>
      </c>
      <c r="C6" s="5" t="n">
        <v>144156</v>
      </c>
      <c r="D6" s="5" t="n">
        <v>23819</v>
      </c>
      <c r="E6" s="5" t="n">
        <v>96628</v>
      </c>
      <c r="F6" s="5" t="n">
        <v>135530</v>
      </c>
      <c r="G6" s="5" t="n">
        <v>42911</v>
      </c>
      <c r="H6" s="5" t="n">
        <v>136742</v>
      </c>
      <c r="I6" s="5" t="n">
        <v>-58635</v>
      </c>
      <c r="J6" s="5" t="n">
        <v>519460</v>
      </c>
      <c r="K6" s="5" t="n">
        <v>256548</v>
      </c>
      <c r="L6" s="5" t="n">
        <v>166533</v>
      </c>
    </row>
    <row r="7" spans="1:12">
      <c r="A7" s="4" t="s">
        <v>107</v>
      </c>
      <c r="B7" s="5" t="n">
        <v>732323</v>
      </c>
      <c r="C7" s="5" t="n">
        <v>450905</v>
      </c>
      <c r="D7" s="5" t="n">
        <v>192165</v>
      </c>
      <c r="E7" s="5" t="n">
        <v>394191</v>
      </c>
      <c r="F7" s="5" t="n">
        <v>422546</v>
      </c>
      <c r="G7" s="5" t="n">
        <v>264385</v>
      </c>
      <c r="H7" s="5" t="n">
        <v>453791</v>
      </c>
      <c r="I7" s="5" t="n">
        <v>-79708</v>
      </c>
      <c r="J7" s="5" t="n">
        <v>1769584</v>
      </c>
      <c r="K7" s="5" t="n">
        <v>1061014</v>
      </c>
      <c r="L7" s="5" t="n">
        <v>377228</v>
      </c>
    </row>
    <row r="8" spans="1:12">
      <c r="A8" s="4" t="s">
        <v>1174</v>
      </c>
      <c r="B8" s="5" t="n">
        <v>461304</v>
      </c>
      <c r="C8" s="5" t="n">
        <v>434363</v>
      </c>
      <c r="D8" s="5" t="n">
        <v>192942</v>
      </c>
      <c r="E8" s="5" t="n">
        <v>355030</v>
      </c>
      <c r="F8" s="5" t="n">
        <v>394347</v>
      </c>
      <c r="G8" s="5" t="n">
        <v>234718</v>
      </c>
      <c r="H8" s="5" t="n">
        <v>415803</v>
      </c>
      <c r="I8" s="5" t="n">
        <v>-74561</v>
      </c>
      <c r="J8" s="5" t="n">
        <v>1443639</v>
      </c>
      <c r="K8" s="5" t="n">
        <v>970307</v>
      </c>
      <c r="L8" s="5" t="n">
        <v>350495</v>
      </c>
    </row>
    <row r="9" spans="1:12">
      <c r="A9" s="4" t="s">
        <v>1175</v>
      </c>
      <c r="B9" s="7" t="n">
        <v>184893</v>
      </c>
      <c r="C9" s="7" t="n">
        <v>198569</v>
      </c>
      <c r="D9" s="7" t="n">
        <v>86908</v>
      </c>
      <c r="E9" s="7" t="n">
        <v>145196</v>
      </c>
      <c r="F9" s="7" t="n">
        <v>166967</v>
      </c>
      <c r="G9" s="7" t="n">
        <v>94619</v>
      </c>
      <c r="H9" s="7" t="n">
        <v>174092</v>
      </c>
      <c r="I9" s="7" t="n">
        <v>-32828</v>
      </c>
      <c r="J9" s="7" t="n">
        <v>629104</v>
      </c>
      <c r="K9" s="7" t="n">
        <v>402850</v>
      </c>
      <c r="L9" s="7" t="n">
        <v>134497</v>
      </c>
    </row>
    <row r="10" spans="1:12">
      <c r="A10" s="4" t="s">
        <v>1176</v>
      </c>
      <c r="B10" s="8" t="n">
        <v>0.92</v>
      </c>
      <c r="C10" s="7" t="n">
        <v>1</v>
      </c>
      <c r="D10" s="8" t="n">
        <v>0.44</v>
      </c>
      <c r="E10" s="8" t="n">
        <v>0.75</v>
      </c>
      <c r="F10" s="8" t="n">
        <v>0.87</v>
      </c>
      <c r="G10" s="8" t="n">
        <v>0.5</v>
      </c>
      <c r="H10" s="8" t="n">
        <v>0.91</v>
      </c>
      <c r="I10" s="8" t="n">
        <v>-0.19</v>
      </c>
      <c r="J10" s="8" t="n">
        <v>3.12</v>
      </c>
      <c r="K10" s="8" t="n">
        <v>2.11</v>
      </c>
      <c r="L10" s="8" t="n">
        <v>0.61</v>
      </c>
    </row>
    <row r="11" spans="1:12">
      <c r="A11" s="4" t="s">
        <v>1177</v>
      </c>
      <c r="B11" s="8" t="n">
        <v>0.92</v>
      </c>
      <c r="C11" s="7" t="n">
        <v>1</v>
      </c>
      <c r="D11" s="8" t="n">
        <v>0.44</v>
      </c>
      <c r="E11" s="8" t="n">
        <v>0.75</v>
      </c>
      <c r="F11" s="8" t="n">
        <v>0.87</v>
      </c>
      <c r="G11" s="8" t="n">
        <v>0.5</v>
      </c>
      <c r="H11" s="8" t="n">
        <v>0.91</v>
      </c>
      <c r="I11" s="8" t="n">
        <v>-0.19</v>
      </c>
      <c r="J11" s="8" t="n">
        <v>3.1</v>
      </c>
      <c r="K11" s="8" t="n">
        <v>2.11</v>
      </c>
      <c r="L11" s="8" t="n">
        <v>0.6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55:14Z</dcterms:created>
  <dcterms:modified xmlns:dcterms="http://purl.org/dc/terms/" xmlns:xsi="http://www.w3.org/2001/XMLSchema-instance" xsi:type="dcterms:W3CDTF">2018-02-12T16:55:14Z</dcterms:modified>
</cp:coreProperties>
</file>